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GOODWILL AND INTANGIBLE ASSETS" sheetId="11" state="visible" r:id="rId11"/>
    <sheet xmlns:r="http://schemas.openxmlformats.org/officeDocument/2006/relationships" name="SHORT AND LONG-TERM DEBT" sheetId="12" state="visible" r:id="rId12"/>
    <sheet xmlns:r="http://schemas.openxmlformats.org/officeDocument/2006/relationships" name="DERIVATIVE INSTRUMENTS" sheetId="13" state="visible" r:id="rId13"/>
    <sheet xmlns:r="http://schemas.openxmlformats.org/officeDocument/2006/relationships" name="FAIR VALUE MEASUREMENTS FAIR VA" sheetId="14" state="visible" r:id="rId14"/>
    <sheet xmlns:r="http://schemas.openxmlformats.org/officeDocument/2006/relationships" name="LEASES" sheetId="15" state="visible" r:id="rId15"/>
    <sheet xmlns:r="http://schemas.openxmlformats.org/officeDocument/2006/relationships" name="ASSETS HELD FOR SALE" sheetId="16" state="visible" r:id="rId16"/>
    <sheet xmlns:r="http://schemas.openxmlformats.org/officeDocument/2006/relationships" name="BUSINESS REALIGNMENT ACTIVITIES" sheetId="17" state="visible" r:id="rId17"/>
    <sheet xmlns:r="http://schemas.openxmlformats.org/officeDocument/2006/relationships" name="INCOME TAXES" sheetId="18" state="visible" r:id="rId18"/>
    <sheet xmlns:r="http://schemas.openxmlformats.org/officeDocument/2006/relationships" name="PENSION AND OTHER POST-RETIREME" sheetId="19" state="visible" r:id="rId19"/>
    <sheet xmlns:r="http://schemas.openxmlformats.org/officeDocument/2006/relationships" name="STOCK COMPENSATION PLANS" sheetId="20" state="visible" r:id="rId20"/>
    <sheet xmlns:r="http://schemas.openxmlformats.org/officeDocument/2006/relationships" name="SEGMENT INFORMATION" sheetId="21" state="visible" r:id="rId21"/>
    <sheet xmlns:r="http://schemas.openxmlformats.org/officeDocument/2006/relationships" name="EQUITY AND NONCONTROLLING INTER"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OTHER (INCOME) EXPENSE, NET OTH" sheetId="25" state="visible" r:id="rId25"/>
    <sheet xmlns:r="http://schemas.openxmlformats.org/officeDocument/2006/relationships" name="SUPPLEMENTAL BALANCE SHEET INFO" sheetId="26" state="visible" r:id="rId26"/>
    <sheet xmlns:r="http://schemas.openxmlformats.org/officeDocument/2006/relationships" name="QUARTERLY DATA (Unaudited)"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BUSINESS ACQUISITIONS (Tables)" sheetId="30" state="visible" r:id="rId30"/>
    <sheet xmlns:r="http://schemas.openxmlformats.org/officeDocument/2006/relationships" name="GOODWILL AND INTANGIBLE ASSETS " sheetId="31" state="visible" r:id="rId31"/>
    <sheet xmlns:r="http://schemas.openxmlformats.org/officeDocument/2006/relationships" name="SHORT AND LONG-TERM DEBT (Table" sheetId="32" state="visible" r:id="rId32"/>
    <sheet xmlns:r="http://schemas.openxmlformats.org/officeDocument/2006/relationships" name="DERIVATIVE INSTRUMENTS (Tables)" sheetId="33" state="visible" r:id="rId33"/>
    <sheet xmlns:r="http://schemas.openxmlformats.org/officeDocument/2006/relationships" name="FAIR VALUE MEASUREMENTS FAIR _2" sheetId="34" state="visible" r:id="rId34"/>
    <sheet xmlns:r="http://schemas.openxmlformats.org/officeDocument/2006/relationships" name="LEASES (Tables)" sheetId="35" state="visible" r:id="rId35"/>
    <sheet xmlns:r="http://schemas.openxmlformats.org/officeDocument/2006/relationships" name="ASSETS HELD FOR SALE (Tables)" sheetId="36" state="visible" r:id="rId36"/>
    <sheet xmlns:r="http://schemas.openxmlformats.org/officeDocument/2006/relationships" name="BUSINESS REALIGNMENT ACTIVITI_2" sheetId="37" state="visible" r:id="rId37"/>
    <sheet xmlns:r="http://schemas.openxmlformats.org/officeDocument/2006/relationships" name="INCOME TAXES (Tables)" sheetId="38" state="visible" r:id="rId38"/>
    <sheet xmlns:r="http://schemas.openxmlformats.org/officeDocument/2006/relationships" name="PENSION AND OTHER POST-RETIRE_2" sheetId="39" state="visible" r:id="rId39"/>
    <sheet xmlns:r="http://schemas.openxmlformats.org/officeDocument/2006/relationships" name="STOCK COMPENSATION PLANS (Table" sheetId="40" state="visible" r:id="rId40"/>
    <sheet xmlns:r="http://schemas.openxmlformats.org/officeDocument/2006/relationships" name="SEGMENT INFORMATION (Tables)" sheetId="41" state="visible" r:id="rId41"/>
    <sheet xmlns:r="http://schemas.openxmlformats.org/officeDocument/2006/relationships" name="EQUITY AND NONCONTROLLING INT_2" sheetId="42" state="visible" r:id="rId42"/>
    <sheet xmlns:r="http://schemas.openxmlformats.org/officeDocument/2006/relationships" name="COMMITMENTS AND CONTINGENCIES (" sheetId="43" state="visible" r:id="rId43"/>
    <sheet xmlns:r="http://schemas.openxmlformats.org/officeDocument/2006/relationships" name="EARNINGS PER SHARE (Tables)" sheetId="44" state="visible" r:id="rId44"/>
    <sheet xmlns:r="http://schemas.openxmlformats.org/officeDocument/2006/relationships" name="OTHER (INCOME) EXPENSE, NET O_2" sheetId="45" state="visible" r:id="rId45"/>
    <sheet xmlns:r="http://schemas.openxmlformats.org/officeDocument/2006/relationships" name="SUPPLEMENTAL BALANCE SHEET IN_2" sheetId="46" state="visible" r:id="rId46"/>
    <sheet xmlns:r="http://schemas.openxmlformats.org/officeDocument/2006/relationships" name="QUARTERLY DATA (Table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BUSINESS ACQUISITIONS - ONE BRA" sheetId="56" state="visible" r:id="rId56"/>
    <sheet xmlns:r="http://schemas.openxmlformats.org/officeDocument/2006/relationships" name="BUSINESS ACQUISITIONS - ONE B_2" sheetId="57" state="visible" r:id="rId57"/>
    <sheet xmlns:r="http://schemas.openxmlformats.org/officeDocument/2006/relationships" name="BUSINESS ACQUISITIONS - PIRATE " sheetId="58" state="visible" r:id="rId58"/>
    <sheet xmlns:r="http://schemas.openxmlformats.org/officeDocument/2006/relationships" name="BUSINESS ACQUISITIONS - PIRAT_2" sheetId="59" state="visible" r:id="rId59"/>
    <sheet xmlns:r="http://schemas.openxmlformats.org/officeDocument/2006/relationships" name="BUSINESS ACQUISITIONS - AMPLIFY" sheetId="60" state="visible" r:id="rId60"/>
    <sheet xmlns:r="http://schemas.openxmlformats.org/officeDocument/2006/relationships" name="BUSINESS ACQUISITIONS - AMPLI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SHORT AND LONG-TERM DEBT - SHOR" sheetId="66" state="visible" r:id="rId66"/>
    <sheet xmlns:r="http://schemas.openxmlformats.org/officeDocument/2006/relationships" name="SHORT AND LONG-TERM DEBT - SCHE" sheetId="67" state="visible" r:id="rId67"/>
    <sheet xmlns:r="http://schemas.openxmlformats.org/officeDocument/2006/relationships" name="SHORT AND LONG-TERM DEBT - LONG" sheetId="68" state="visible" r:id="rId68"/>
    <sheet xmlns:r="http://schemas.openxmlformats.org/officeDocument/2006/relationships" name="SHORT AND LONG-TERM DEBT - LO_2" sheetId="69" state="visible" r:id="rId69"/>
    <sheet xmlns:r="http://schemas.openxmlformats.org/officeDocument/2006/relationships" name="SHORT AND LONG-TERM DEBT - SC_2" sheetId="70" state="visible" r:id="rId70"/>
    <sheet xmlns:r="http://schemas.openxmlformats.org/officeDocument/2006/relationships" name="SHORT AND LONG-TERM DEBT - SC_3" sheetId="71" state="visible" r:id="rId71"/>
    <sheet xmlns:r="http://schemas.openxmlformats.org/officeDocument/2006/relationships" name="DERIVATIVE INSTRUMENTS - NARRAT" sheetId="72" state="visible" r:id="rId72"/>
    <sheet xmlns:r="http://schemas.openxmlformats.org/officeDocument/2006/relationships" name="DERIVATIVE INSTRUMENTS - SCHEDU" sheetId="73" state="visible" r:id="rId73"/>
    <sheet xmlns:r="http://schemas.openxmlformats.org/officeDocument/2006/relationships" name="DERIVATIVE INSTRUMENTS - SCHE_2" sheetId="74" state="visible" r:id="rId74"/>
    <sheet xmlns:r="http://schemas.openxmlformats.org/officeDocument/2006/relationships" name="DERIVATIVE INSTRUMENTS - SCHE_3" sheetId="75" state="visible" r:id="rId75"/>
    <sheet xmlns:r="http://schemas.openxmlformats.org/officeDocument/2006/relationships" name="FAIR VALUE MEASUREMENTS - SCHED" sheetId="76" state="visible" r:id="rId76"/>
    <sheet xmlns:r="http://schemas.openxmlformats.org/officeDocument/2006/relationships" name="FAIR VALUE MEASUREMENTS - SCH_2" sheetId="77" state="visible" r:id="rId77"/>
    <sheet xmlns:r="http://schemas.openxmlformats.org/officeDocument/2006/relationships" name="FAIR VALUE MEASUREMENTS - FAIR " sheetId="78" state="visible" r:id="rId78"/>
    <sheet xmlns:r="http://schemas.openxmlformats.org/officeDocument/2006/relationships" name="FAIR VALUE MEASUREMENTS - SCH_3" sheetId="79" state="visible" r:id="rId79"/>
    <sheet xmlns:r="http://schemas.openxmlformats.org/officeDocument/2006/relationships" name="LEASES - SCHEDULE OF COMPONENET" sheetId="80" state="visible" r:id="rId80"/>
    <sheet xmlns:r="http://schemas.openxmlformats.org/officeDocument/2006/relationships" name="LEASES - SCHEDULE OF INFORMATIO" sheetId="81" state="visible" r:id="rId81"/>
    <sheet xmlns:r="http://schemas.openxmlformats.org/officeDocument/2006/relationships" name="LEASES - SUPPLEMENTAL BALANCE S" sheetId="82" state="visible" r:id="rId82"/>
    <sheet xmlns:r="http://schemas.openxmlformats.org/officeDocument/2006/relationships" name="LEASES - SCHEDULE OF MATURITIES" sheetId="83" state="visible" r:id="rId83"/>
    <sheet xmlns:r="http://schemas.openxmlformats.org/officeDocument/2006/relationships" name="LEASES - SCHEDULE OF SUPPLEMENT" sheetId="84" state="visible" r:id="rId84"/>
    <sheet xmlns:r="http://schemas.openxmlformats.org/officeDocument/2006/relationships" name="LEASES - SCHEDULE OF OPERATING " sheetId="85" state="visible" r:id="rId85"/>
    <sheet xmlns:r="http://schemas.openxmlformats.org/officeDocument/2006/relationships" name="ASSETS HELD FOR SALE (Details)" sheetId="86" state="visible" r:id="rId86"/>
    <sheet xmlns:r="http://schemas.openxmlformats.org/officeDocument/2006/relationships" name="BUSINESS REALIGNMENT ACTIVITI_3" sheetId="87" state="visible" r:id="rId87"/>
    <sheet xmlns:r="http://schemas.openxmlformats.org/officeDocument/2006/relationships" name="BUSINESS REALIGNMENT ACTIVITI_4" sheetId="88" state="visible" r:id="rId88"/>
    <sheet xmlns:r="http://schemas.openxmlformats.org/officeDocument/2006/relationships" name="BUSINESS REALIGNMENT ACTIVITI_5" sheetId="89" state="visible" r:id="rId89"/>
    <sheet xmlns:r="http://schemas.openxmlformats.org/officeDocument/2006/relationships" name="INCOME TAXES - SCHEDULE OF INCO" sheetId="90" state="visible" r:id="rId90"/>
    <sheet xmlns:r="http://schemas.openxmlformats.org/officeDocument/2006/relationships" name="INCOME TAXES - SCHEDULE OF COMP" sheetId="91" state="visible" r:id="rId91"/>
    <sheet xmlns:r="http://schemas.openxmlformats.org/officeDocument/2006/relationships" name="INCOME TAXES - INCOME TAXES NAR" sheetId="92" state="visible" r:id="rId92"/>
    <sheet xmlns:r="http://schemas.openxmlformats.org/officeDocument/2006/relationships" name="INCOME TAXES - SCHEDULE OF DEFE" sheetId="93" state="visible" r:id="rId93"/>
    <sheet xmlns:r="http://schemas.openxmlformats.org/officeDocument/2006/relationships" name="INCOME TAXES - SCHEDULE OF EFFE" sheetId="94" state="visible" r:id="rId94"/>
    <sheet xmlns:r="http://schemas.openxmlformats.org/officeDocument/2006/relationships" name="INCOME TAXES - SCHEDULE OF UNRE" sheetId="95" state="visible" r:id="rId95"/>
    <sheet xmlns:r="http://schemas.openxmlformats.org/officeDocument/2006/relationships" name="PENSION AND OTHER POST-RETIRE_3" sheetId="96" state="visible" r:id="rId96"/>
    <sheet xmlns:r="http://schemas.openxmlformats.org/officeDocument/2006/relationships" name="PENSION AND OTHER POST-RETIRE_4" sheetId="97" state="visible" r:id="rId97"/>
    <sheet xmlns:r="http://schemas.openxmlformats.org/officeDocument/2006/relationships" name="PENSION AND OTHER POST-RETIRE_5" sheetId="98" state="visible" r:id="rId98"/>
    <sheet xmlns:r="http://schemas.openxmlformats.org/officeDocument/2006/relationships" name="PENSION AND OTHER POST-RETIRE_6" sheetId="99" state="visible" r:id="rId99"/>
    <sheet xmlns:r="http://schemas.openxmlformats.org/officeDocument/2006/relationships" name="PENSION AND OTHER POST-RETIRE_7" sheetId="100" state="visible" r:id="rId100"/>
    <sheet xmlns:r="http://schemas.openxmlformats.org/officeDocument/2006/relationships" name="PENSION AND OTHER POST-RETIRE_8" sheetId="101" state="visible" r:id="rId101"/>
    <sheet xmlns:r="http://schemas.openxmlformats.org/officeDocument/2006/relationships" name="PENSION AND OTHER POST-RETIRE_9" sheetId="102" state="visible" r:id="rId102"/>
    <sheet xmlns:r="http://schemas.openxmlformats.org/officeDocument/2006/relationships" name="PENSION AND OTHER POST-RETIR_10" sheetId="103" state="visible" r:id="rId103"/>
    <sheet xmlns:r="http://schemas.openxmlformats.org/officeDocument/2006/relationships" name="PENSION AND OTHER POST-RETIR_11" sheetId="104" state="visible" r:id="rId104"/>
    <sheet xmlns:r="http://schemas.openxmlformats.org/officeDocument/2006/relationships" name="STOCK COMPENSATION PLANS - STOC" sheetId="105" state="visible" r:id="rId105"/>
    <sheet xmlns:r="http://schemas.openxmlformats.org/officeDocument/2006/relationships" name="STOCK COMPENSATION PLANS - SCHE" sheetId="106" state="visible" r:id="rId106"/>
    <sheet xmlns:r="http://schemas.openxmlformats.org/officeDocument/2006/relationships" name="STOCK COMPENSATION PLANS - SC_2" sheetId="107" state="visible" r:id="rId107"/>
    <sheet xmlns:r="http://schemas.openxmlformats.org/officeDocument/2006/relationships" name="STOCK COMPENSATION PLANS - SC_3" sheetId="108" state="visible" r:id="rId108"/>
    <sheet xmlns:r="http://schemas.openxmlformats.org/officeDocument/2006/relationships" name="STOCK COMPENSATION PLANS - SC_4" sheetId="109" state="visible" r:id="rId109"/>
    <sheet xmlns:r="http://schemas.openxmlformats.org/officeDocument/2006/relationships" name="STOCK COMPENSATION PLANS - SC_5" sheetId="110" state="visible" r:id="rId110"/>
    <sheet xmlns:r="http://schemas.openxmlformats.org/officeDocument/2006/relationships" name="STOCK COMPENSATION PLANS - SC_6" sheetId="111" state="visible" r:id="rId111"/>
    <sheet xmlns:r="http://schemas.openxmlformats.org/officeDocument/2006/relationships" name="SEGMENT INFORMATION - NARRATIVE" sheetId="112" state="visible" r:id="rId112"/>
    <sheet xmlns:r="http://schemas.openxmlformats.org/officeDocument/2006/relationships" name="SEGMENT INFORMATION - SCHEDULE " sheetId="113" state="visible" r:id="rId113"/>
    <sheet xmlns:r="http://schemas.openxmlformats.org/officeDocument/2006/relationships" name="SEGMENT INFORMATION - SCHEDUL_2" sheetId="114" state="visible" r:id="rId114"/>
    <sheet xmlns:r="http://schemas.openxmlformats.org/officeDocument/2006/relationships" name="SEGMENT INFORMATION - SCHEDUL_3" sheetId="115" state="visible" r:id="rId115"/>
    <sheet xmlns:r="http://schemas.openxmlformats.org/officeDocument/2006/relationships" name="SEGMENT INFORMATION - SCHEDUL_4" sheetId="116" state="visible" r:id="rId116"/>
    <sheet xmlns:r="http://schemas.openxmlformats.org/officeDocument/2006/relationships" name="SEGMENT INFORMATION - SCHEDUL_5" sheetId="117" state="visible" r:id="rId117"/>
    <sheet xmlns:r="http://schemas.openxmlformats.org/officeDocument/2006/relationships" name="EQUITY AND NONCONTROLLING INT_3" sheetId="118" state="visible" r:id="rId118"/>
    <sheet xmlns:r="http://schemas.openxmlformats.org/officeDocument/2006/relationships" name="EQUITY AND NONCONTROLLING INT_4" sheetId="119" state="visible" r:id="rId119"/>
    <sheet xmlns:r="http://schemas.openxmlformats.org/officeDocument/2006/relationships" name="EQUITY AND NONCONTROLLING INT_5"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EARNINGS PER SHARE - SCHEDULE O" sheetId="123" state="visible" r:id="rId123"/>
    <sheet xmlns:r="http://schemas.openxmlformats.org/officeDocument/2006/relationships" name="EARNINGS PER SHARE - EARNINGS P" sheetId="124" state="visible" r:id="rId124"/>
    <sheet xmlns:r="http://schemas.openxmlformats.org/officeDocument/2006/relationships" name="OTHER (INCOME) EXPENSE, NET - S" sheetId="125" state="visible" r:id="rId125"/>
    <sheet xmlns:r="http://schemas.openxmlformats.org/officeDocument/2006/relationships" name="SUPPLEMENTAL BALANCE SHEET IN_3" sheetId="126" state="visible" r:id="rId126"/>
    <sheet xmlns:r="http://schemas.openxmlformats.org/officeDocument/2006/relationships" name="QUARTERLY DATA (Unaudited) - SC" sheetId="127" state="visible" r:id="rId127"/>
    <sheet xmlns:r="http://schemas.openxmlformats.org/officeDocument/2006/relationships" name="SCHEDULE II - VALUATION AND Q_2" sheetId="128" state="visible" r:id="rId128"/>
  </sheets>
  <definedNames/>
  <calcPr calcId="124519" fullCalcOnLoad="1"/>
</workbook>
</file>

<file path=xl/sharedStrings.xml><?xml version="1.0" encoding="utf-8"?>
<sst xmlns="http://schemas.openxmlformats.org/spreadsheetml/2006/main" uniqueCount="1315">
  <si>
    <t>DOCUMENT AND ENTITY INFORMATION Document - USD ($)</t>
  </si>
  <si>
    <t>12 Months Ended</t>
  </si>
  <si>
    <t>Dec. 31, 2019</t>
  </si>
  <si>
    <t>Feb. 14, 2020</t>
  </si>
  <si>
    <t>Jun. 28, 2019</t>
  </si>
  <si>
    <t>Entity Information [Line Items]</t>
  </si>
  <si>
    <t>Document Type</t>
  </si>
  <si>
    <t>10-K</t>
  </si>
  <si>
    <t>Document Annual Report</t>
  </si>
  <si>
    <t>true</t>
  </si>
  <si>
    <t>Document Period End Date</t>
  </si>
  <si>
    <t>Dec. 31,
		2019</t>
  </si>
  <si>
    <t>Document Transition Report</t>
  </si>
  <si>
    <t>false</t>
  </si>
  <si>
    <t>Entity File Number</t>
  </si>
  <si>
    <t>1-183</t>
  </si>
  <si>
    <t>Entity Registrant Name</t>
  </si>
  <si>
    <t>HERSHEY CO</t>
  </si>
  <si>
    <t>Entity Incorporation, State or Country Code</t>
  </si>
  <si>
    <t>DE</t>
  </si>
  <si>
    <t>Entity Tax Identification Number</t>
  </si>
  <si>
    <t>23-0691590</t>
  </si>
  <si>
    <t>Entity Address, Address Line One</t>
  </si>
  <si>
    <t>19 East Chocolate Avenue</t>
  </si>
  <si>
    <t>Entity Address, City or Town</t>
  </si>
  <si>
    <t>Hershey</t>
  </si>
  <si>
    <t>Entity Address, State or Province</t>
  </si>
  <si>
    <t>PA</t>
  </si>
  <si>
    <t>Entity Address, Postal Zip Code</t>
  </si>
  <si>
    <t>17033</t>
  </si>
  <si>
    <t>City Area Code</t>
  </si>
  <si>
    <t>717</t>
  </si>
  <si>
    <t>Local Phone Number</t>
  </si>
  <si>
    <t>534-4200</t>
  </si>
  <si>
    <t>Title of 12(b) Security</t>
  </si>
  <si>
    <t>Common Stock, one dollar par value</t>
  </si>
  <si>
    <t>Trading Symbol</t>
  </si>
  <si>
    <t>HSY</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Share Price</t>
  </si>
  <si>
    <t>Entity Central Index Key</t>
  </si>
  <si>
    <t>0000047111</t>
  </si>
  <si>
    <t>Document Fiscal Year Focus</t>
  </si>
  <si>
    <t>2019</t>
  </si>
  <si>
    <t>Current Fiscal Year End Date</t>
  </si>
  <si>
    <t>--12-31</t>
  </si>
  <si>
    <t>Document Fiscal Period Focus</t>
  </si>
  <si>
    <t>FY</t>
  </si>
  <si>
    <t>Amendment Flag</t>
  </si>
  <si>
    <t>Common stock</t>
  </si>
  <si>
    <t>Entity Common Stock, Shares Outstanding</t>
  </si>
  <si>
    <t>Class B common stock</t>
  </si>
  <si>
    <t>CONSOLIDATED STATEMENTS OF INCOME - USD ($) $ in Thousands</t>
  </si>
  <si>
    <t>Dec. 31, 2018</t>
  </si>
  <si>
    <t>Dec. 31, 2017</t>
  </si>
  <si>
    <t>Net sales</t>
  </si>
  <si>
    <t>Cost of sales</t>
  </si>
  <si>
    <t>Gross profit</t>
  </si>
  <si>
    <t>Selling, marketing and administrative expense</t>
  </si>
  <si>
    <t>Long-lived and intangible asset impairment charges</t>
  </si>
  <si>
    <t>Business realignment costs</t>
  </si>
  <si>
    <t>Operating profit</t>
  </si>
  <si>
    <t>Interest expense, net</t>
  </si>
  <si>
    <t>Other (income) expense, net</t>
  </si>
  <si>
    <t>Income before income taxes</t>
  </si>
  <si>
    <t>Provision for income taxes</t>
  </si>
  <si>
    <t>Net income including noncontrolling interest</t>
  </si>
  <si>
    <t>Net income (loss) attributable to noncontrolling interests</t>
  </si>
  <si>
    <t>Net income attributable to The Hershey Company</t>
  </si>
  <si>
    <t>Net income per share—basic:</t>
  </si>
  <si>
    <t>Net income per share - basic (USD per share)</t>
  </si>
  <si>
    <t>Net income per share—diluted:</t>
  </si>
  <si>
    <t>Net income per share - diluted (USD per share)</t>
  </si>
  <si>
    <t>Dividends paid per share:</t>
  </si>
  <si>
    <t>Dividends paid per share (USD per share)</t>
  </si>
  <si>
    <t>CONSOLIDATED STATEMENTS OF COMPREHENSIVE INCOME - USD ($) $ in Thousands</t>
  </si>
  <si>
    <t>Statement of Comprehensive Income [Abstract]</t>
  </si>
  <si>
    <t>Other comprehensive income (loss), net of tax:</t>
  </si>
  <si>
    <t>Foreign currency translation adjustments, pre-tax amount</t>
  </si>
  <si>
    <t>Foreign currency translation adjustments, tax (expense) benefit</t>
  </si>
  <si>
    <t>Foreign currency translation adjustments, after-tax amount</t>
  </si>
  <si>
    <t>Reclassification to earnings due to sale of business, pre-tax amount</t>
  </si>
  <si>
    <t>Reclassification to earnings due to sale of business, pre-tax amount, tax (expense) benefit</t>
  </si>
  <si>
    <t>Reclassification to earnings due to sale of business, after-tax amount</t>
  </si>
  <si>
    <t>Pension and post-retirement benefit plans:</t>
  </si>
  <si>
    <t>Net actuarial (loss) gain and prior service cost, pre-tax amount</t>
  </si>
  <si>
    <t>Net actuarial (loss) gain and prior service cost, tax (expense) benefit</t>
  </si>
  <si>
    <t>Net actuarial (loss) gain and prior service cost, after-tax amount</t>
  </si>
  <si>
    <t>Tax cuts and jobs act, reclassification from aoci to retained earnings, pre tax effect, pension and post-retirement benefit plans</t>
  </si>
  <si>
    <t>Tax cuts and jobs act, reclassification from aoci to retained earnings, tax effect, pension and post-retirement benefit plans</t>
  </si>
  <si>
    <t>Tax cuts and jobs act, reclassification from aoci to retained earnings, after tax pension and post-retirement benefit plans</t>
  </si>
  <si>
    <t>Reclassification to earnings, pre-tax amount</t>
  </si>
  <si>
    <t>Reclassification to earnings, tax (expense) benefit</t>
  </si>
  <si>
    <t>Reclassification to earnings, after-tax amount</t>
  </si>
  <si>
    <t>Other Comprehensive (Loss) Income, Cash Flow Hedge, (Loss) Gain, before Reclassification and Tax</t>
  </si>
  <si>
    <t>Other Comprehensive (Loss) Income, Cash Flow Hedge, (Loss) Gain, before Reclassification, Tax</t>
  </si>
  <si>
    <t>Other Comprehensive (Loss) Income, Cash Flow Hedge, (Loss) Gain, before Reclassification, after Tax</t>
  </si>
  <si>
    <t>Cash flow hedges:</t>
  </si>
  <si>
    <t>Tax cuts and jobs act, reclassification from aoci to retained earnings, pre tax effect, cash flow hedges</t>
  </si>
  <si>
    <t>Tax cuts and jobs act, reclassification from aoci to retained earnings, tax effect, cash flow hedges</t>
  </si>
  <si>
    <t>Tax cuts and jobs act, reclassification from aoci to retained earnings, after tax, cash flow hedges</t>
  </si>
  <si>
    <t>Other Comprehensive Income (Loss), Cash Flow Hedge, Gain (Loss), Reclassification, before Tax</t>
  </si>
  <si>
    <t>Other Comprehensive Income (Loss), Cash Flow Hedge, Gain (Loss), Reclassification, Tax</t>
  </si>
  <si>
    <t>Other Comprehensive Income (Loss), Cash Flow Hedge, Gain (Loss), Reclassification, after Tax</t>
  </si>
  <si>
    <t>Total other comprehensive income (loss), pre-tax amount</t>
  </si>
  <si>
    <t>Total other comprehensive income (loss), tax (expense) benefit</t>
  </si>
  <si>
    <t>Total other comprehensive income (loss), after-tax amount</t>
  </si>
  <si>
    <t>Total comprehensive income including noncontrolling interest</t>
  </si>
  <si>
    <t>Comprehensive loss attributable to noncontrolling interest</t>
  </si>
  <si>
    <t>Comprehensive income attributable to The Hershey Company</t>
  </si>
  <si>
    <t>CONSOLIDATED BALANCE SHEETS - USD ($) $ in Thousands</t>
  </si>
  <si>
    <t>Cash and cash equivalents</t>
  </si>
  <si>
    <t>Current assets:</t>
  </si>
  <si>
    <t>Accounts receivable—trade, net</t>
  </si>
  <si>
    <t>Inventories</t>
  </si>
  <si>
    <t>Prepaid expenses and other</t>
  </si>
  <si>
    <t>Total current assets</t>
  </si>
  <si>
    <t>Property, plant and equipment, net</t>
  </si>
  <si>
    <t>Goodwill</t>
  </si>
  <si>
    <t>Other intangibles</t>
  </si>
  <si>
    <t>Other assets</t>
  </si>
  <si>
    <t>Deferred income taxes</t>
  </si>
  <si>
    <t>Total assets</t>
  </si>
  <si>
    <t>Current liabilities:</t>
  </si>
  <si>
    <t>Accounts payable</t>
  </si>
  <si>
    <t>Accrued liabilities</t>
  </si>
  <si>
    <t>Accrued income taxes</t>
  </si>
  <si>
    <t>Short-term debt</t>
  </si>
  <si>
    <t>Current portion of long-term debt</t>
  </si>
  <si>
    <t>Total current liabilities</t>
  </si>
  <si>
    <t>Long-term debt</t>
  </si>
  <si>
    <t>Other long-term liabilities</t>
  </si>
  <si>
    <t>Total liabilities</t>
  </si>
  <si>
    <t>Stockholders’ equity:</t>
  </si>
  <si>
    <t>Preferred stock, shares issued: none in 2019 and 2018</t>
  </si>
  <si>
    <t>Additional paid-in capital</t>
  </si>
  <si>
    <t>Retained earnings</t>
  </si>
  <si>
    <t>Treasury—common stock shares, at cost: 12,723,592 in 2019 and 150,172,840 in 2018</t>
  </si>
  <si>
    <t>Accumulated other comprehensive loss</t>
  </si>
  <si>
    <t>Total—The Hershey Company stockholders’ equity</t>
  </si>
  <si>
    <t>Noncontrolling interest in subsidiary</t>
  </si>
  <si>
    <t>Total stockholders’ equity</t>
  </si>
  <si>
    <t>Total liabilities and stockholders’ equity</t>
  </si>
  <si>
    <t>CONSOLIDATED BALANCE SHEETS (Parenthetical) - shares</t>
  </si>
  <si>
    <t>Preferred stock, shares issued (shares)</t>
  </si>
  <si>
    <t>Common stock, shares issued (shares)</t>
  </si>
  <si>
    <t>Treasury stock, shares (shares)</t>
  </si>
  <si>
    <t>CONSOLIDATED STATEMENTS OF CASH FLOWS - USD ($) $ in Thousands</t>
  </si>
  <si>
    <t>Statement of Cash Flows [Abstract]</t>
  </si>
  <si>
    <t>Adjustments to reconcile net income to net cash provided by operating activities:</t>
  </si>
  <si>
    <t>Depreciation and amortization</t>
  </si>
  <si>
    <t>Stock-based compensation expense</t>
  </si>
  <si>
    <t>Impairment of long-lived and intangible assets (Notes 6)</t>
  </si>
  <si>
    <t>Write-down of equity investments in partnerships qualifying for tax credits</t>
  </si>
  <si>
    <t>Other</t>
  </si>
  <si>
    <t>Changes in assets and liabilities, net of business acquisitions and divestitures:</t>
  </si>
  <si>
    <t>Prepaid expenses and other current assets</t>
  </si>
  <si>
    <t>Accounts payable and accrued liabilities</t>
  </si>
  <si>
    <t>Contributions to pension and other benefit plans</t>
  </si>
  <si>
    <t>Other assets and liabilities</t>
  </si>
  <si>
    <t>Net cash provided by operating activities</t>
  </si>
  <si>
    <t>Investing Activities</t>
  </si>
  <si>
    <t>Capital additions (including software)</t>
  </si>
  <si>
    <t>Proceeds from sales of property, plant and equipment and other long-lived assets</t>
  </si>
  <si>
    <t>Proceeds from sales of businesses, net of cash and cash equivalents divested</t>
  </si>
  <si>
    <t>Equity investments in tax credit qualifying partnerships</t>
  </si>
  <si>
    <t>Business acquisitions, net of cash and cash equivalents acquired</t>
  </si>
  <si>
    <t>Other investing activities</t>
  </si>
  <si>
    <t>Net cash used in investing activities</t>
  </si>
  <si>
    <t>Financing Activities</t>
  </si>
  <si>
    <t>Net (decrease) increase in short-term debt</t>
  </si>
  <si>
    <t>Long-term borrowings</t>
  </si>
  <si>
    <t>Repayment of long-term debt and finance leases</t>
  </si>
  <si>
    <t>Repayment of tax receivable obligation</t>
  </si>
  <si>
    <t>Cash dividends paid</t>
  </si>
  <si>
    <t>Repurchase of common stock</t>
  </si>
  <si>
    <t>Exercise of stock options</t>
  </si>
  <si>
    <t>Net cash (used in) provided by financing activities</t>
  </si>
  <si>
    <t>Effect of exchange rate changes on cash and cash equivalents</t>
  </si>
  <si>
    <t>Decrease (increase) in cash and cash equivalents</t>
  </si>
  <si>
    <t>Cash and cash equivalents, beginning of period</t>
  </si>
  <si>
    <t>Cash and cash equivalents, end of period</t>
  </si>
  <si>
    <t>Supplemental Disclosure</t>
  </si>
  <si>
    <t>Interest paid</t>
  </si>
  <si>
    <t>Income taxes paid</t>
  </si>
  <si>
    <t>CONSOLIDATED STATEMENTS OF STOCKHOLDERS' EQUITY - USD ($) $ in Thousands</t>
  </si>
  <si>
    <t>Total</t>
  </si>
  <si>
    <t>Preferred Stock</t>
  </si>
  <si>
    <t>Common stockCommon stock</t>
  </si>
  <si>
    <t>Common stockClass B common stock</t>
  </si>
  <si>
    <t>Additional Paid-in Capital</t>
  </si>
  <si>
    <t>Retained Earnings</t>
  </si>
  <si>
    <t>Retained EarningsCommon stock</t>
  </si>
  <si>
    <t>Retained EarningsClass B common stock</t>
  </si>
  <si>
    <t>Treasury Common Stock</t>
  </si>
  <si>
    <t>Accumulated Other Comprehensive Income (Loss)</t>
  </si>
  <si>
    <t>Noncontrolling Interests in Subsidiaries</t>
  </si>
  <si>
    <t>Beginning balance, stockholders' equity at Dec. 31, 2016</t>
  </si>
  <si>
    <t>Increase (Decrease) in Stockholders' Equity [Roll Forward]</t>
  </si>
  <si>
    <t>Other comprehensive income (loss)</t>
  </si>
  <si>
    <t>Dividends (including dividend equivalents):</t>
  </si>
  <si>
    <t>Common Stock</t>
  </si>
  <si>
    <t>Stock-based compensation</t>
  </si>
  <si>
    <t>Exercise of stock options and incentive-based transactions</t>
  </si>
  <si>
    <t>Ending balance, stockholders' equity at Dec. 31, 2017</t>
  </si>
  <si>
    <t>Stock Issued During Period, Value, Conversion of Convertible Securities</t>
  </si>
  <si>
    <t>Tax cuts and jobs act, reclassification from aoci to retained earnings, tax effect</t>
  </si>
  <si>
    <t>Ending balance, stockholders' equity at Dec. 31, 2018</t>
  </si>
  <si>
    <t>Retirement of treasury common stock</t>
  </si>
  <si>
    <t>Ending balance, stockholders' equity at Dec. 31, 2019</t>
  </si>
  <si>
    <t>Cumulative effect of new accounting principle in period of adoption | Accounting Standards Update 2016-02</t>
  </si>
  <si>
    <t>CONSOLIDATED STATEMENTS OF STOCKHOLDERS' EQUITY (Parenthetical) - $ / shares</t>
  </si>
  <si>
    <t>3 Months Ended</t>
  </si>
  <si>
    <t>Sep. 29, 2019</t>
  </si>
  <si>
    <t>Jun. 30, 2019</t>
  </si>
  <si>
    <t>Mar. 31, 2019</t>
  </si>
  <si>
    <t>Sep. 30, 2018</t>
  </si>
  <si>
    <t>Jul. 01, 2018</t>
  </si>
  <si>
    <t>Apr. 01, 2018</t>
  </si>
  <si>
    <t>SUMMARY OF SIGNIFICANT ACCOUNTING POLICIES</t>
  </si>
  <si>
    <t>Accounting Policies [Abstract]</t>
  </si>
  <si>
    <t>Summary of Significant Accounting Policies</t>
  </si>
  <si>
    <t>SUMMARY OF SIGNIFICANT ACCOUNTING POLICIES Description of Business The Hershey Company together with its wholly-owned subsidiaries and entities in which it has a controlling interest, (the “Company,” “Hershey,” “we” or “us”) is a global confectionery leader known for its branded portfolio of chocolate, sweets, mints and other great-tasting snacks. The Company has more than 80 brands worldwide including such iconic brand names as Hershey’s, Reese’s, Kisses, Jolly Rancher and Ice Breakers, which are marketed, sold and distributed in approximately 85 countries worldwide. Hershey's structure is designed to ensure continued focus on North America, coupled with an emphasis on profitable growth in our focus international markets. The Company currently operates through two reportable segments that are aligned with its management structure and the key markets it serves: North America and International and Other. For additional information on our segment presentation, see Note 13. Basis of Presentation Our consolidated financial statements include the accounts of The Hershey Company and its majority-owned or controlled subsidiaries. Intercompany transactions and balances have been eliminated.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We use the equity method of accounting when we have a 20% to 50% interest in other companies and exercise significant influence. See Note 14 for information on our noncontrolling interest. In addition, we use the equity method of accounting for our investments in partnership entities which make equity investments in projects eligible to receive federal historic and energy tax credits. See Note 10 for additional information on our equity investments in partnership entities qualifying for tax credits. Other investments that are not controlled, and over which we do not have the ability to exercise significant influence, are accounted for under the cost method. Both equity and cost method investments are included as Other non-current assets in the Consolidated Balance Sheets. 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disclosures. Our significant estimates and assumptions include, among others, pension and other post-retirement benefit plan assumptions, valuation assumptions of goodwill and other intangible assets, useful lives of long-lived assets, marketing and trade promotion accruals and income taxes. These estimates and assumptions are based on management’s best judgment. Management evaluates its estimates and assumptions on an ongoing basis using historical experience and other factors, including the current economic environment, and the effects of any revisions are reflected in the consolidated financial statements in the period that they are determined. As future events and their effects cannot be determined with precision, actual results could differ significantly from these estimates. Revenue Recognition The majority of our revenue contracts represent a single performance obligation related to the fulfillment of customer orders for the purchase of our products, including chocolate, sweets, mints and other grocery and snack offerings. Net sales reflect the transaction prices for these contracts based on our selling list price which is then reduced by estimated costs for trade promotional programs, consumer incentives, and allowances and discounts associated with aged or potentially unsaleable products. We recognize revenue at the point in time that control of the ordered product(s) is transferred to the customer, which is typically upon delivery to the customer or other customer-designated delivery point. Amounts billed and due from our customers are classified as accounts receivables on the balance sheet and require payment on a short-term basis. Our trade promotional programs and consumer incentives are used to promote our products and include, but are not limited to, discounts, coupons, rebates, in-store display incentives, and volume-based incentives. The estimated costs associated with these programs and incentives are based upon our analysis of the programs offered, expectations regarding customer and consumer participation, historical sales and payment trends, and our experience with payment patterns associated with similar programs offered in the past. The estimated costs of these programs are reasonably likely to change in future periods due to changes in trends with regard to customer and consumer participation, particularly for new programs and for programs related to the introduction of new products. Differences between estimated expense and actual program performance are recognized as a change in estimate in a subsequent period and are normally not significant. During 2019 , 2018 and 2017 , actual promotional costs have not deviated from the estimated amount by more than 3% . The Company’s unsettled portion remaining in accrued liabilities at year-end for these activities was $180,959 and $171,449 at December 31, 2019 and 2018 , respectively. We also recognize a minor amount of royalty income (less than 1% of our consolidated net sales) from sales-based licensing arrangements, pursuant to which revenue is recognized as the third-party licensee sales occur. Shipping and handling costs incurred to deliver product to the customer are recorded within cost of sales. Sales, value add, and other taxes we collect concurrent with revenue producing activities are excluded from revenue. The majority of our products are confectionery or confectionery-based and, therefore, exhibit similar economic characteristics, as they are based on similar ingredients and are marketed and sold through the same channels to the same customers. In connection with our recent acquisitions, we have expanded our portfolio of snacking products, which also exhibit similar economic characteristics to our confectionery products and are sold through the same channels to the same customers. See Note 13 for revenues reported by geographic segment, which is consistent with how we organize and manage our operations, as well as product line net sales information. In 2019 , 2018 and 2017 , approximately 30% , 28% and 29% , respectively, of our consolidated net sales were made to McLane Company, Inc., one of the largest wholesale distributors in the United States to convenience stores, drug stores, wholesale clubs and mass merchandisers and the primary distributor of our products to Wal-Mart Stores, Inc. Cost of Sales Cost of sales represents costs directly related to the manufacture and distribution of our products. Primary costs include raw materials, packaging, direct labor, overhead, shipping and handling, warehousing and the depreciation of manufacturing, warehousing and distribution facilities. Manufacturing overhead and related expenses include salaries, wages, employee benefits, utilities, maintenance and property taxes. Selling, Marketing and Administrative Expense Selling, marketing and administrative expense (“SM&amp;A”) represents costs incurred in generating revenues and in managing our business. Such costs include advertising and other marketing expenses, selling expenses, research and development costs, administrative and other indirect overhead costs, amortization of capitalized software and intangible assets and depreciation of administrative facilities. Research and development costs, charged to expense as incurred, totaled $37,146 in 2019 , $38,521 in 2018 and $45,850 in 2017 . Advertising expense is also charged to expense as incurred and totaled $513,302 in 2019 , $479,908 in 2018 and $541,293 in 2017 . Prepaid advertising expense was $242 and $594 as of December 31, 2019 and 2018 , respectively. Cash Equivalents Cash equivalents consist of highly liquid debt instruments, time deposits and money market funds with original maturities of three months or less. The fair value of cash and cash equivalents approximates the carrying amount. Accounts Receivable—Trade In the normal course of business, we extend credit to customers that satisfy pre-defined credit criteria, based upon the results of our recurring financial account reviews and our evaluation of current and projected economic conditions. Our primary concentration of credit risk is associated with McLane Company, Inc., one customer served principally by our North America segment. As of December 31, 2019 , McLane Company, Inc. accounted for approximately 24% of our total accounts receivable. No other customer accounted for more than 10% of our year-end accounts receivable. We believe that we have little concentration of credit risk associated with the remainder of our customer base. Accounts receivable-trade in the Consolidated Balance Sheets is presented net of allowances for bad debts and anticipated discounts of $24,966 and $24,610 at December 31, 2019 and 2018 , respectively. Inventories Inventories are valued at the lower of cost or market value, adjusted for the value of inventory that is estimated to be excess, obsolete or otherwise unsaleable. As of December 31, 2019 , approximately 61% of our inventories, representing the majority of our U.S. inventories, were valued under the last-in, first-out (“LIFO”) method. The remainder of our inventories in the U.S. and inventories for our international businesses were valued at the lower of first-in, first-out (“FIFO”) cost or net realizable value. LIFO cost of inventories valued using the LIFO method was $501,459 as of December 31, 2019 and $466,911 as of December 31, 2018 . The adjustment to LIFO, as shown in Note 18, approximates the excess of replacement cost over the stated LIFO inventory value. The net impact of LIFO acquisitions and liquidations was not material to 2019 , 2018 or 2017 . Property, Plant and Equipment Property, plant and equipment is stated at cost and depreciated on a straight-line basis over the estimated useful lives of the assets, as follows: 3 to 15 years for machinery and equipment; and 25 to 40 years for buildings and related improvements. At December 31, 2019 and December 31, 2018 , property, plant and equipment included assets under finance lease (formerly capital lease) arrangements with net book values totaling $93,917 and $110,249 , respectively. Total depreciation expense for the years ended December 31, 2019 , 2018 and 2017 was $218,096 , $231,012 and $211,592 , respectively, and included depreciation on assets recorded under finance lease arrangements. Maintenance and repairs are expensed as incurred. We capitalize applicable interest charges incurred during the construction of new facilities and production lines and amortize these costs over the assets’ estimated useful lives. We review long-lived assets for impairment whenever events or changes in circumstances indicate that the carrying amount of such assets may not be recoverable. We measure the recoverability of assets to be held and used by a comparison of the carrying amount of long-lived assets to future undiscounted net cash flows expected to be generated. If these assets are considered to be impaired, we measure impairment as the amount by which the carrying amount of the assets exceeds the fair value of the assets. We report assets held for sale or disposal at the lower of the carrying amount or fair value less cost to sell. We assess asset retirement obligations on a periodic basis and recognize the fair value of a liability for an asset retirement obligation in the period in which it is incurred if a reasonable estimate of fair value can be made. We capitalize associated asset retirement costs as part of the carrying amount of the long-lived asset. Computer Software We capitalize costs associated with software developed or obtained for internal use when both the preliminary project stage is completed and it is probable the software being developed will be completed and placed 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We cease capitalization of such costs no later than the point at which the project is substantially complete and ready for its intended purpose. The unamortized amount of capitalized software totaled $153,842 and $126,379 at December 31, 2019 and 2018 , respectively. We amortize software costs using the straight-line method over the expected life of the software, generally 3 to 7 years. Accumulated amortization of capitalized software was $338,449 and $316,710 as of 2019 and 2018 , respectively. Such amounts are recorded within other assets in the Consolidated Balance Sheets. We review the carrying value of software and development costs for impairment in accordance with our policy pertaining to the impairment of long-lived assets. Goodwill and Other Intangible Assets Goodwill and indefinite-lived intangible assets are not amortized, but are evaluated for impairment annually or more often if indicators of a potential impairment are present. Our annual impairment tests are conducted at the beginning of the fourth quarter. We test goodwill for impairment by performing either a qualitative or quantitative assessment. If we choose to perform a qualitative assessment, we evaluate economic, industry and company-specific factors in assessing the fair value of the related reporting unit. If we determine that it is more likely than not that the fair value of the reporting unit is less than its carrying value, a quantitative test is then performed. Otherwise, no further testing is required. For those reporting units tested using a quantitative approach, we compare the fair value of each reporting unit with the carrying amount of the reporting unit, including goodwill. If the estimated fair value of the reporting unit is less than the carrying amount of the reporting unit, impairment is indicated, requiring recognition of a goodwill impairment charge for the differential (up to the carrying value of goodwill). We test individual indefinite-lived intangible assets by comparing the estimated fair values with the book values of each asset. We determine the fair value of our reporting units and indefinite-lived intangible assets using an income approach. Under the income approach, we calculate the fair value of our reporting units and indefinite-lived intangible assets based on the present value of estimated future cash flows. Considerable management judgment is necessary to evaluate the impact of operating and macroeconomic changes and to estimate the future cash flows used to measure fair value. Our estimates of future cash flows consider past performance, current and anticipated market conditions and internal projections and operating plans which incorporate estimates for sales growth and profitability, and cash flows associated with taxes and capital spending. Additional assumptions include forecasted growth rates, estimated discount rates, which may be risk-adjusted for the operating market of the reporting unit, and estimated royalty rates that would be charged for comparable branded licenses. We believe such assumptions also reflect current and anticipated market conditions and are consistent with those that would be used by other marketplace participants for similar valuation purposes. Such assumptions are subject to change due to changing economic and competitive conditions. The cost of intangible assets with finite useful lives is amortized on a straight-line basis. Our finite-lived intangible assets consist primarily of certain trademarks, customer-related intangible assets and patents obtained through business acquisitions. The weighted-average amortization period for our finite-lived intangible assets is approximately 33 years, which is primarily driven by recently acquired trademarks. If certain events or changes in operating conditions indicate that the carrying value of these assets, or related asset groups, may not be recoverable, we perform an impairment assessment and may adjust the remaining useful lives. See Note 3 for additional information regarding the results of impairment tests. Currency Translation The financial statements of our foreign entities with functional currencies other than the U.S. dollar are translated into U.S. dollars, with the resulting translation adjustments recorded as a component of other comprehensive income (loss). Assets and liabilities are translated into U.S. dollars using the exchange rates in effect at the balance sheet date, while income and expense items are translated using the average exchange rates during the period. Derivative Instruments We use derivative instruments principally to offset exposure to market risks arising from changes in commodity prices, foreign currency exchange rates and interest rates. See Note 5 for additional information on our risk management strategy and the types of instruments we use. Derivative instruments are recognized on the Consolidated Balance Sheets at their fair values. When we become party to a derivative instrument and intend to apply hedge accounting, we designate the instrument for financial reporting purposes as a cash flow or fair value hedge. The accounting for changes in fair value (gains or losses) of a derivative instrument depends on whether we have designated it and it qualified as part of a hedging relationship, as noted below: • Changes in the fair value of a derivative that is designated as a cash flow hedge are recorded in accumulated other comprehensive income (“AOCI”) to the extent effective and reclassified into earnings in the same period or periods during which the transaction hedged by that derivative also affects earnings. • Changes in the fair value of a derivative that is designated as a fair value hedge, along with the offsetting loss or gain on the hedged asset or liability that is attributable to the risk being hedged, are recorded in earnings, thereby reflecting in earnings the net extent to which the hedge is not effective in achieving offsetting changes in fair value. • Changes in the fair value of a derivative not designated as a hedging instrument are recognized in earnings in cost of sales or SM&amp;A, consistent with the related exposure. For derivatives designated as hedges, we assess, both at the hedge's inception and on an ongoing basis, whether they are highly effective in offsetting changes in fair values or cash flows of hedged items. The ineffective portion, if any, is recorded directly in earnings. In addition, if we determine that a derivative is not highly effective as a hedge or that it has ceased to be a highly effective hedge, we discontinue hedge accounting prospectively. We do not hold or issue derivative instruments for trading or speculative purposes and are not a party to any instruments with leverage or prepayment features. Cash flows related to the derivative instruments we use to manage interest, commodity or other currency exposures are classified as operating activities. Recent Accounting Pronouncements Recently Adopted Accounting Pronouncements In February 2016, the Financial Accounting Standards Board ("FASB") issued Accounting Standards Update ("ASU") No. 2016-02, Leases (Topic 842) . This ASU requires lessees to recognize most leases on their balance sheets as lease liabilities with corresponding right-of-use ("ROU") assets. The Company adopted the standard as of January 1, 2019, using a modified retrospective approach and applying the standard’s transition provisions at January 1, 2019, the effective date. We elected the package of practical expedients permitted under the transition guidance, which among other things, allows us to carryforward the historical lease classification. In addition, we made accounting policy elections to combine the lease and non-lease components for asset categories that support selling, marketing and general administrative activities. These asset categories comprise the majority of our leases. Finally, we made elections to exclude from balance sheet reporting those leases with initial terms of 12 months or less. Adoption of the new standard resulted in the recording of operating lease ROU assets and lease liabilities of $227,258 and $216,966 , respectively, with the difference largely due to prepaid and deferred rent that were reclassified to the ROU asset value. In addition, we derecognized a build-to-suit arrangement in accordance with the transition requirements, which resulted in an adjustment to retained earnings of $3,913 . The standard did not materially affect our consolidated net income or cash flows. See Note 7 for further details. In August 2018, the FASB issued ASU No. 2018-14, Compensation—Retirement Benefits—Defined Benefit Plans—General (Topic 715-20): Disclosure Framework—Changes to the Disclosure Requirements for Defined Benefit Plans , which modifies the disclosure requirements for defined benefit pension plans and other post-retirement plans. ASU 2018-14 is effective for annual periods beginning after December 15, 2020, with early adoption permitted. The amendments in this ASU should be applied on a retrospective basis to all periods presented. We elected to early adopt the provisions of this ASU in the fourth quarter of 2019. Adoption of the new standard did not have a material impact on our consolidated financial statements. In August 2017, the FASB issued ASU No. 2017-12, Derivatives and Hedging (Topic 815): Targeted Improvements to Accounting for Hedging Activities , which amends ASC 815 – Derivatives and Hedging. The purpose of this ASU is to better align accounting rules with a company’s risk management activities and financial reporting for hedging relationships, better reflect economic results of hedging in financial statements, simplify hedge accounting requirements and improve the disclosures of hedging arrangements. We adopted the provisions of this ASU in the first quarter of 2019 using a modified retrospective approach. Adoption of the new standard did not have a material impact on our consolidated financial statements. In June 2018, the FASB issued ASU No. 2018-07, Compensation – Stock Compensation (Topic 718), Improvements to Nonemployee Share-Based Payment Accounting. This ASU is intended to simplify aspects of share-based compensation issued to non-employees by making the guidance consistent with accounting for employee share-based compensation. We adopted the provisions of this ASU in the first quarter of 2019. Adoption of the new standard did not have a material impact on our consolidated financial statements. Recently Issued Accounting Pronouncements Not Yet Adopted In June 2016, the FASB issued ASU No. 2016-13, Financial Instruments – Credit Losses (Topic 326): Measurement of Credit Losses on Financial Instruments . This ASU modifies the measurement of expected credit losses of certain financial instruments. ASU 2016-13 is effective for annual periods beginning after December 15, 2019 and interim periods within those annual periods. The amendments in this ASU should be applied on a modified retrospective basis to all periods presented. We intend to adopt the provisions of this ASU in the first quarter of 2020. Based on our assessment, adoption of the new standard is not expected to have a material impact on our consolidated financial statements and related disclosures. In August 2018, the FASB issued ASU No. 2018-13, Fair Value Measurement (Topic 820), Disclosure Framework-Changes to the Disclosure Requirements for Fair Value Measurement . This ASU modifies the disclosure requirements for fair value measurements by removing, modifying or adding certain disclosures. ASU 2018-13 is effective for annual periods beginning after December 15, 2019 and interim periods within those annual period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intend to adopt the provisions of this ASU in the first quarter of 2020. Based on our assessment, adoption of the new standard is not expected to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The amendments in this ASU should be applied either retrospectively or prospectively to all implementation costs incurred after the date of adoption. We intend to adopt the provisions of this ASU in the first quarter of 2020 on a prospective basis. Based on our assessment, adoption of the new standard is not expected to have a material impact on our consolidated financial statements and related disclosures. In December 2019, the FASB issued ASU No. 2019-12, Income Taxes (Topic 740): Simplifying the Accounting for Income Taxes .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We are currently evaluating the impact of the new standard on our consolidated financial statements and related disclosures. No other new accounting pronouncement issued or effective during the fiscal year had or is expected to have a material impact on our consolidated financial statements or disclosures.</t>
  </si>
  <si>
    <t>BUSINESS ACQUISITIONS</t>
  </si>
  <si>
    <t>Business Combinations [Abstract]</t>
  </si>
  <si>
    <t>Business Acquisitions</t>
  </si>
  <si>
    <t>BUSINESS ACQUISITIONS Acquisitions of businesses are accounted for as purchases and, accordingly, the results of operations of the businesses acquired have been included in the consolidated financial statements since the respective dates of the acquisitions. The purchase price for each acquisition is allocated to the assets acquired and liabilities assumed. In conjunction with acquisitions noted below, we used various valuation techniques to determine fair value of the assets acquired, with the primary techniques being discounted cash flow analysis, relief-from-royalty, a form of the multi-period excess earnings and the with-and-without valuation approaches, which use significant unobservable inputs, or Level 3 inputs, as defined by the fair value hierarchy. Inputs to these valuation approaches require significant judgment including: (i) forecasted sales, growth rates and customer attrition rates, (ii) forecasted operating margins, (iii) royalty rates and discount rates used to present value future cash flows, (iv) the amount of synergies expected from the acquisition, (v) the economic useful life of assets and, (vi) the evaluation of historical tax positions. In certain acquisitions, historical data is limited, therefore, we base our estimates and assumptions on budgets, business plans, economic projections, anticipated future cash flows and marketplace data. 2019 Activity ONE Brands, LLC On September 23, 2019, we completed the acquisition of ONE Brands, LLC ("ONE Brands"), previously a privately held company that sells a line of low-sugar, high-protein nutrition bars to retailers and distributors in the United States, with the ONE Bar as its primary product. The purchase consideration for ONE Brands totaled $402,160 and consisted of cash on hand and short-term borrowings. Acquisition-related costs for the ONE Brands acquisition were immaterial. The acquisition has been accounted for as a purchase and, accordingly, ONE Brands' results of operations have been included within the North America segment results in our consolidated financial statements since the date of acquisition. The purchase consideration was allocated to assets acquired and liabilities assumed based on their respective fair values as follows: Initial Allocation (1) Adjustments Updated Allocation Goodwill $ 178,179 $ 1,061 $ 179,240 Other intangible assets 206,800 — 206,800 Other assets acquired, primarily current assets 25,760 166 25,926 Other liabilities assumed, primarily current liabilities (9,278 ) (528 ) (9,806 ) Net assets acquired $ 401,461 $ 699 $ 402,160 (1) As reported in the Company's Quarterly Report on Form 10-Q for the quarterly period ended September 29, 2019. The purchase price allocation presented above is preliminary. The measurement period adjustments to the initial allocation are based on more detailed information obtained about the specific assets acquired and liabilities assumed. We continue to refine our purchase price allocation, including goodwill, and expect to finalize during the first half of 2020. Goodwill was determined as the excess of the purchase price over the fair value of the net assets acquired (including the identifiable intangible assets). The goodwill derived from this acquisition is expected to be deductible for tax purposes and reflects the value of leveraging our brand building expertise, supply chain capabilities and retail relationships to accelerate growth and access to the portfolio of ONE Brands products. Other intangible assets include trademarks valued at $144,900 , customer relationships valued at $58,800 and covenants not to compete valued at $3,100 . Trademarks were assigned an estimated useful life of 33 years , customer relationships were assigned estimated useful lives ranging from 17 to 19 years and covenants not to compete were assigned an estimated useful life of 4 years . 2018 Activity Pirate Brands On October 17, 2018, we completed the acquisition of Pirate Brands, which includes the Pirate's Booty , Smart Puffs and Original Tings brands, from B&amp;G Foods, Inc. Pirate Brands offers baked, trans fat free and gluten free snacks and is available in a wide range of food distribution channels in the United States. The purchase consideration for Pirate Brands totaled $423,002 and consisted of short-term borrowings and cash on hand. Acquisition-related costs for the Pirate Brands acquisition were immaterial. The acquisition has been accounted for as a purchase and, accordingly, Pirate Brands' results of operations have been included within the North America segment results in our consolidated financial statements since the date of acquisition. The purchase price allocation presented below has been finalized as of the end of the fourth quarter of 2018. The purchase consideration was allocated to assets acquired and liabilities assumed based on their respective fair values as follows: Inventories $ 4,663 Property, plant and equipment, net 48 Goodwill 129,991 Other intangible assets 289,300 Accrued liabilities (1,000 ) Net assets acquired $ 423,002 Goodwill was determined as the excess of the purchase price over the fair value of the net assets acquired (including the identifiable intangible assets). The goodwill derived from this acquisition is expected to be deductible for tax purposes and reflects the value of leveraging the Company's resources to expand the distribution locations and customer base for the Pirate Brands' products. Other intangible assets includes trademarks valued at $272,000 and customer relationships valued at $17,300 . Trademarks were assigned estimated useful lives of 45 years and customer relationships were assigned estimated useful lives ranging from 16 to 18 years. Amplify Snack Brands, Inc. On January 31, 2018, we completed the acquisition of all of the outstanding shares of Amplify Snack Brands, Inc. (“Amplify”), previously a publicly traded company based in Austin, Texas that owns several popular better-for-you snack brands such as SkinnyPop , Oatmega and Paqui . Amplify's anchor brand, SkinnyPop , is a market-leading ready-to-eat popcorn brand and is available in a wide range of food distribution channels in the United States. Total consideration of $968,781 included payment of $12.00 per share for Amplify's outstanding common stock (for a total of $907,766 ), as well as payment of Amplify's transaction related expenses, including accelerated equity compensation, consultant fees and other deal costs. The business enables us to capture more consumer snacking occasions by contributing a new portfolio of brands. The acquisition has been accounted for as a purchase and, accordingly, Amplify's results of operations have been included within the North America segment results in our consolidated financial statements since the date of acquisition. The purchase price allocation presented below has been finalized as of the end of the fourth quarter of 2018. The purchase consideration, net of cash acquired totaling $53,324 , was allocated to assets acquired and liabilities assumed based on their respective fair values as follows: Accounts receivable $ 40,763 Other current assets 34,593 Property, plant and equipment, net 67,989 Goodwill 966,389 Other intangible assets 682,000 Other non-current assets 1,049 Accounts payable (32,394 ) Accrued liabilities (132,519 ) Current debt (610,844 ) Other current liabilities (2,931 ) Non-current deferred income taxes (93,489 ) Other long-term liabilities (5,149 ) Net assets acquired $ 915,457 In connection with the acquisition, the Company agreed to pay in full all outstanding debt owed by Amplify under its existing credit agreement as of January 31, 2018, as well as the amount due under Amplify's existing tax receivable obligation. The Company funded the acquisition and repayment of the acquired debt utilizing proceeds from the issuance of commercial paper. Goodwill was determined as the excess of the purchase price over the fair value of the net assets acquired (including the identifiable intangible assets) and is not expected to be deductible for tax purposes. The goodwill that resulted from the acquisition is attributable primarily to cost-reduction synergies as Amplify leverages Hershey's resources, expertise and capability-building. Other intangible assets includes trademarks valued at $648,000 and customer relationships valued at $34,000 . Trademarks were assigned estimated useful lives ranging from 28 to 38 years and customer relationships were assigned estimated useful lives ranging from 14 to 18 years. The Company incurred acquisition-related costs of $20,577 related to the acquisition of Amplify, the majority of which were incurred during the first quarter of 2018. Acquisition-related costs consisted primarily of legal fees, consultant fees, valuation fees and other deal costs and are recorded in the selling, marketing and administrative expense caption within the Consolidated Statements of Income.</t>
  </si>
  <si>
    <t>GOODWILL AND INTANGIBLE ASSETS</t>
  </si>
  <si>
    <t>Goodwill and Intangible Assets Disclosure [Abstract]</t>
  </si>
  <si>
    <t>Goodwill and Intangible Assets</t>
  </si>
  <si>
    <t>GOODWILL AND INTANGIBLE ASSETS The changes in the carrying value of goodwill by reportable segment for the years ended December 31, 2019 and 2018 are as follows: North America International and Other Total Goodwill $ 804,902 $ 378,507 $ 1,183,409 Accumulated impairment loss (4,973 ) (357,375 ) (362,348 ) Balance at January 1, 2018 799,929 21,132 821,061 Acquired during the period (see Note 2) 1,069,379 — 1,069,379 Measurement period adjustments (see Note 2) 27,001 — 27,001 Divested during the period (see Note 8) (98,379 ) — (98,379 ) Foreign currency translation (15,085 ) (2,874 ) (17,959 ) Balance at December 31, 2018 1,782,845 18,258 1,801,103 Acquired during the period (see Note 2) 178,179 — 178,179 Measurement period adjustments (see Note 2) 1,061 — 1,061 Foreign currency translation 5,381 231 5,612 Balance at December 31, 2019 $ 1,967,466 $ 18,489 $ 1,985,955 We had no goodwill impairment charges in 2019 , 2018 or 2017 . The following table provides the gross carrying amount and accumulated amortization for each major class of intangible asset: December 31, 2019 2018 Gross Carrying Amount Accumulated Amortization Gross Carrying Amount Accumulated Amortization Intangible assets subject to amortization: Trademarks $ 1,212,172 $ (73,262 ) $ 1,173,770 $ (60,995 ) Customer-related 207,749 (40,544 ) 163,860 (33,516 ) Patents 16,711 (16,525 ) 16,306 (15,772 ) Total 1,436,632 (130,331 ) 1,353,936 (110,283 ) Intangible assets not subject to amortization: Trademarks 34,865 34,639 Total other intangible assets $ 1,341,166 $ 1,278,292 In 2019, sales and operating performance associated with our KRAVE Pure Foods, Inc. (“Krave”) business were below expectations. In the fourth quarter of 2019, as part of a strategic review initiated by our leadership team, we updated our strategic forecast which projected under performance related to the Krave business primarily due to mainstream brands driving category volume and an increase in the overall competitive landscape. We deemed this to be a triggering event requiring us to test our Krave long-lived asset group for impairment. Based on our assessment, we determined that the carrying value was not recoverable and calculated an impairment loss as the excess of the asset group's carrying value over its fair value. Therefore, as a result of this testing, during the fourth quarter of 2019, we recorded an impairment charge totaling $100,131 to write down the long-lived asset group, which predominantly consisted of customer relationship and trademark intangible assets. As discussed in Note 9, in February 2017, we commenced the Margin for Growth Program which included an initiative to optimize the manufacturing operations supporting our China business. We deemed this to be a triggering event requiring us to test our China long-lived asset group for impairment by first determining whether the carrying value of the asset group was recovered by our current estimates of future cash flows associated with the asset group. Because this assessment indicated that the carrying value was not recoverable, we calculated an impairment loss as the excess of the asset group's carrying value over its fair value. The resulting impairment loss was allocated to the asset group's long-lived assets. Therefore, as a result of this testing, during the first quarter of 2017, we recorded an impairment charge totaling $105,992 representing the portion of the impairment loss that was allocated to the distributor relationship and trademark intangible assets that had been recognized in connection with the 2014 Shanghai Golden Monkey ("SGM") acquisition. Total amortization expense for the years ended December 31, 2019 , 2018 and 2017 was $46,690 , $38,555 and $23,376 , respectively. Amortization expense for the next five years, based on current intangible asset balances, is estimated to be as follows: Year ending December 31, 2020 2021 2022 2023 2024 Amortization expense $ 46,515 $ 46,315 $ 46,315 $ 46,121 $ 45,540</t>
  </si>
  <si>
    <t>SHORT AND LONG-TERM DEBT</t>
  </si>
  <si>
    <t>Debt Disclosure [Abstract]</t>
  </si>
  <si>
    <t>Short and Long-Term Debt</t>
  </si>
  <si>
    <t>SHORT AND LONG-TERM DEBT Short-term Debt As a source of short-term financing, we utilize cash on hand and commercial paper or bank loans with an original maturity of three months or less. We maintain a $1.5 billion unsecured revolving credit facility with the option to increase borrowings by an additional $500 million with the consent of the lenders. This facility is scheduled to expire on July 2, 2024, however, we may extend the termination date for up to two additional one-year periods upon notice to the administrative agent under the facility. The unsecured committed revolving credit agreement contains a financial covenant whereby the ratio of (a) pre-tax income from operations from the most recent four fiscal quarters to (b) consolidated interest expense for the most recent four fiscal quarters may not be less than 2.0 to 1.0 at the end of each fiscal quarter. The credit agreement also contains customary representations, warranties and events of default. Payment of outstanding advances may be accelerated, at the option of the lenders, should we default in our obligation under the credit agreement. As of December 31, 2019 , we are in compliance with all customary affirmative and negative covenants and the financial covenant pertaining to our credit agreement. There were no significant compensating balance agreements that legally restricted these funds. In addition to the revolving credit facility, we maintain lines of credit with domestic and international commercial banks. Our credit limit in various currencies was $390,299 at December 31, 2019 and $386,590 at December 31, 2018 . These lines permit us to borrow at the respective banks’ prime commercial interest rates, or lower. We had short-term foreign bank loans against these lines of credit for $32,282 at December 31, 2019 and $113,189 at December 31, 2018 . Commitment fees relating to our revolving credit facility and lines of credit are not material. At December 31, 2019 , we had no outstanding commercial paper. At December 31, 2018 , we had outstanding commercial paper totaling $1,084,740 , at a weighted average interest rate of 2.4% . The maximum amount of short-term borrowings outstanding during 2019 and 2018 was $1,275,430 and $2,246,485 , respectively. The weighted-average interest rate on short-term borrowings outstanding was 2.4% as of December 31, 2019 and 2.5% as of December 31, 2018 . Long-term Debt Long-term debt consisted of the following: December 31, 2019 2018 2.90% Notes due 2020 (2) $ 350,000 $ 350,000 4.125% Notes due 2020 350,000 350,000 3.10% Notes due 2021 (2) 350,000 350,000 8.8% Debentures due 2021 84,715 84,715 3.375% Notes due 2023 (2) 500,000 500,000 2.625% Notes due 2023 250,000 250,000 2.050% Notes due 2024 (1) 300,000 — 3.20% Notes due 2025 300,000 300,000 2.30% Notes due 2026 500,000 500,000 7.2% Debentures due 2027 193,639 193,639 2.450% Notes due 2029 (1) 300,000 — 3.375% Notes due 2046 300,000 300,000 3.125% Notes due 2049 (1) 400,000 — Finance lease obligations 79,643 101,980 Net impact of interest rate swaps, debt issuance costs and unamortized debt discounts (23,794 ) (20,667 ) Total long-term debt 4,234,203 3,259,667 Less—current portion 703,390 5,387 Long-term portion $ 3,530,813 $ 3,254,280 (1) In October 2019, we issued $300,000 of 2.05% Notes due in 2024, $300,000 of 2.45% Notes due in 2029 and $400,000 of 3.125% Notes due in 2049 (the "2019 Notes"). Proceeds from the issuance of the 2019 Notes, net of discounts and issuance costs, totaled $990,337 . The 2019 Notes were issued under a shelf registration statement on Form S-3 filed in May 2018 that registered an indeterminate amount of debt securities. (2) In May 2018, we issued $350,000 of 2.90% Notes due in 2020, $350,000 of 3.10% Notes due in 2021 and $500,000 of 3.375% Notes due in 2023 (the "2018 Notes"). Proceeds from the issuance of the 2018 Notes, net of discounts and issuance costs, totaled $1,193,830 . The 2018 Notes were issued under a shelf registration statement on Form S-3 filed in June 2015 that registered an indeterminate amount of debt securities. Additionally, in August 2018, we repaid $300,000 of 1.60% Notes due in 2018 upon their maturity. Aggregate annual maturities of our long-term Notes (excluding finance lease obligations and net impact of interest rate swaps, debt issuance costs and unamortized debt discounts) are as follows for the years ending December 31: 2020 $ 700,000 2021 434,715 2022 — 2023 750,000 2024 300,000 Thereafter 1,993,639 Our debt is principally unsecured and of equal priority. None of our debt is convertible into our Common Stock. Interest Expense Net interest expense consists of the following: For the years ended December 31, 2019 2018 2017 Interest expense $ 157,707 $ 151,950 $ 104,232 Capitalized interest (5,585 ) (5,092 ) (4,166 ) Interest expense 152,122 146,858 100,066 Interest income (7,997 ) (8,021 ) (1,784 ) Interest expense, net $ 144,125 $ 138,837 $ 98,282</t>
  </si>
  <si>
    <t>DERIVATIVE INSTRUMENTS</t>
  </si>
  <si>
    <t>Derivative Instruments and Hedging Activities Disclosure [Abstract]</t>
  </si>
  <si>
    <t>Derivative Instruments</t>
  </si>
  <si>
    <t>DERIVATIVE INSTRUMENTS We are exposed to market risks arising principally from changes in foreign currency exchange rates, interest rates and commodity prices. We use certain derivative instruments to manage these risks. These include interest rate swaps to manage interest rate risk, foreign currency forward exchange contracts to manage foreign currency exchange rate risk, and commodities futures and options contracts to manage commodity market price risk exposures. In entering into these contracts, we have assumed the risk that might arise from the possible inability of counterparties to meet the terms of their contracts. We mitigate this risk by entering into exchanged-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 Commodity Price Risk 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3 - to 24 -month periods. Our open commodity derivative contracts had a notional value of $589,662 as of December 31, 2019 and $693,463 as of December 31, 2018 . Derivatives used to manage commodity price risk are not designated for hedge accounting treatment. Therefore, the changes in fair value of these derivatives are recorded as incurred within cost of sales. As discussed in Note 13, we define our segment income to exclude gains and losses on commodity derivatives until the related inventory is sold, at which time the related gains and losses are reflected within segment income. This enables us to continue to align the derivative gains and losses with the underlying economic exposure being hedged and thereby eliminate the mark-to-market volatility within our reported segment income. Foreign Exchange Price Risk We are exposed to foreign currency exchange rate risk related to our international operations, including non-functional currency intercompany debt and other non-functional currency transactions of certain subsidiaries. Principal currencies hedged include the euro, Canadian dollar, Japanese yen, British pound, Brazilian real and Malaysian ringgit. We typically utilize foreign currency forward exchange contracts to hedge these exposures for periods ranging from 3 to 12 months . The contracts are either designated as cash flow hedges or are undesignated. The net notional amount of foreign exchange contracts accounted for as cash flow hedges was $65,826 at December 31, 2019 and $29,458 at December 31, 2018 . The effective portion of the changes in fair value on these contracts is recorded in other comprehensive income and reclassified into earnings in the same period in which the hedged transactions affect earnings. The net notional amount of foreign exchange contracts that are not designated as accounting hedges was $50,831 at December 31, 2019 and $11,072 at December 31, 2018 . The change in fair value on these instruments is recorded directly in cost of sales or selling, marketing and administrative expense, depending on the nature of the underlying exposure. Interest Rate Risk We manage our targeted mix of fixed and floating rate debt with debt issuances and by entering into fixed-to-floating interest rate swaps in order to mitigate fluctuations in earnings and cash flows that may result from interest rate volatility. These swaps are designated as fair value hedges, for which the gain or loss on the derivative and the offsetting loss or gain on the hedged item are recognized in current earnings as interest expense (income), net. We had one interest rate derivative instrument in a fair value hedging relationship with a notional amount of $350,000 at December 31, 2019 and 2018 . In order to manage interest rate exposure, in previous years we utilized interest rate swap agreements to protect against unfavorable interest rate changes relating to forecasted debt transactions. These swaps, which were settled upon issuance of the related debt, were designated as cash flow hedges and the gains and losses that were deferred in other comprehensive income are being recognized as an adjustment to interest expense over the same period that the hedged interest payments affect earnings. Equity Price Risk We are exposed to market price changes in certain broad market indices related to our deferred compensation obligations to our employees. To mitigate this risk, we use equity swap contracts to hedge the portion of the exposure that is linked to market-level equity returns. These contracts are not designated as hedges for accounting purposes and are entered into for periods of 3 to 12 months . The change in fair value of these derivatives is recorded in selling, marketing and administrative expense, together with the change in the related liabilities. The notional amount of the contracts outstanding at December 31, 2019 and 2018 was $28,187 and $33,168 , respectively. The following table presents the classification of derivative assets and liabilities within the Consolidated Balance Sheets as of December 31, 2019 and 2018 : December 31, 2019 2018 Assets (1) Liabilities (1) Assets (1) Liabilities (1) Derivatives designated as cash flow hedging instruments: Foreign exchange contracts $ 1,235 $ 1,779 $ 3,394 $ 485 Derivatives designated as fair value hedging instruments: Interest rate swap agreements 555 — — 4,832 Derivatives not designated as hedging instruments: Commodities futures and options (2) 9,080 626 7,230 262 Deferred compensation derivatives 2,557 — — 4,736 Foreign exchange contracts 1,496 — 70 484 13,133 626 7,300 5,482 Total $ 14,923 $ 2,405 $ 10,694 $ 10,799 (1) Derivatives assets are classified on our Consolidated Balance Sheets within prepaid expenses and other as well as other assets. Derivative liabilities are classified on our Consolidated Balance Sheets within accrued liabilities and other long-term liabilities. (2) As of December 31, 2019 , amounts reflected on a net basis in assets were assets of $46,075 and liabilities of $37,606 , which are associated with cash transfers receivable or payable on commodities futures contracts reflecting the change in quoted market prices on the last trading day for the period. The comparable amounts reflected on a net basis in assets at December 31, 2018 were assets of $63,978 and liabilities of $57,351 . At December 31, 2019 and 2018 , the remaining amount reflected in assets and liabilities related to the fair value of other non-exchange traded derivative instruments, respectively. Income Statement Impact of Derivative Instruments The effect of derivative instruments on the Consolidated Statements of Income for the years ended December 31, 2019 and 2018 was as follows: Non-designated Hedges Cash Flow Hedges Gains (losses) recognized in income (a) Gains (losses) recognized in other comprehensive income (“OCI”) Gains (losses) reclassified from accumulated OCI into income (b) 2019 2018 2019 2018 2019 2018 Commodities futures and options $ 35,488 $ 69,379 $ — $ — $ — $ — Foreign exchange contracts 410 972 (2,515 ) 5,822 939 3,906 Interest rate swap agreements — — — — (9,343 ) (9,479 ) Deferred compensation derivatives 6,738 (2,173 ) — — — — Total $ 42,636 $ 68,178 $ (2,515 ) $ 5,822 $ (8,404 ) $ (5,573 )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for foreign currency forward exchange contracts were included in selling, marketing and administrative expenses. Losses reclassified from AOCI into income for interest rate swap agreements were included in interest expense. The amount of pretax net losses on derivative instruments, including interest rate swap agreements and foreign currency forward exchange contracts expected to be reclassified into earnings in the next 12 months was approximately $9,887 as of December 31, 2019 . This amount is primarily associated with interest rate swap agreements. Fair Value Hedging Relationships The following table presents amounts that were recorded on the Consolidated Balance Sheets related to cumulative basis adjustments for interest rate swap derivatives designated as fair value accounting hedges as of December 31, 2019 and 2018 . Line Item in the Consolidated Balance Sheets in Which the Hedged Item is Included Carrying Amount of the Hedged Asset/(Liability) Cumulative Amount of Fair Value Hedging Adjustment Included in the Carrying Amount Assets/(Liabilities) 2019 2018 2019 2018 Long-term debt $ (349,445 ) $ (354,832 ) $ 555 $ (4,832 ) For the years ended December 31, 2019 and 2018 , we recognized net incremental interest expense of $1,829 and $748 , respectively, relating to our fixed-to-floating interest swap arrangements.</t>
  </si>
  <si>
    <t>FAIR VALUE MEASUREMENTS FAIR VALUE MEASUREMENTS</t>
  </si>
  <si>
    <t>FAIR VALUE MEASUREMENTS [Abstract]</t>
  </si>
  <si>
    <t>Fair Value Measurements</t>
  </si>
  <si>
    <t>FAIR VALUE MEASUREMENTS Accounting guidance on fair value measurements requires that financial assets and liabilities be classified and disclosed in one of the following categories of the fair value hierarchy: Level 1 – Based on unadjusted quoted prices for identical assets or liabilities in an active market. Level 2 – Based on observable market-based inputs or unobservable inputs that are corroborated by market data. Level 3 – Based on unobservable inputs that reflect the entity's own assumptions about the assumptions that a market participant would use in pricing the asset or liability. We did not have any level 3 financial assets or liabilities, nor were there any transfers between levels during the periods presented. The following table presents assets and liabilities that were measured at fair value in the Consolidated Balance Sheets on a recurring basis as of December 31, 2019 and 2018 : Assets (Liabilities) Level 1 Level 2 Level 3 Total December 31, 2019: Derivative Instruments: Assets: Foreign exchange contracts (1) $ — $ 2,731 $ — $ 2,731 Interest rate swap agreements (2) — 555 — 555 Deferred compensation derivatives (3) — 2,557 — 2,557 Commodities futures and options (4) 9,080 — — 9,080 Liabilities: Foreign exchange contracts (1) — 1,779 — 1,779 Commodities futures and options (4) 626 — — 626 December 31, 2018: Assets: Foreign exchange contracts (1) $ — $ 3,464 $ — $ 3,464 Commodities futures and options (4) 7,230 — — 7,230 Liabilities: Foreign exchange contracts (1) — 969 — 969 Interest rate swap agreements (2) — 4,832 — 4,832 Deferred compensation derivatives (3) — 4,736 — 4,736 Commodities futures and options (4) 262 — — 262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3) The fair value of deferred compensation derivatives is based on quoted prices for market interest rates and a broad market equity index. (4) The fair value of commodities futures and options contracts is based on quoted market prices. Other Financial Instruments The carrying amounts of cash and cash equivalents, accounts receivable, accounts payable and short-term debt approximated fair values as of December 31, 2019 and December 31, 2018 because of the relatively short maturity of these instruments. The estimated fair value of our long-term debt is based on quoted market prices for similar debt issues and is, therefore, classified as Level 2 within the valuation hierarchy. The fair values and carrying values of long-term debt, including the current portion, were as follows: Fair Value Carrying Value At December 31, 2019 2018 2019 2018 Current portion of long-term debt $ 712,863 $ 5,387 $ 703,390 $ 5,387 Long-term debt 3,656,540 3,228,877 3,530,813 3,254,280 Total $ 4,369,403 $ 3,234,264 $ 4,234,203 $ 3,259,667 Other Fair Value Measurements In addition to assets and liabilities that are recorded at fair value on a recurring basis, GAAP requires that, under certain circumstances, we also record assets and liabilities at fair value on a nonrecurring basis. 2019 Activity During 2019, we recorded the following impairment charges, which use significant unobservable inputs, or Level 3 inputs, as defined by the fair value hierarchy: 2019 Customer relationship and trademark intangible assets (1) $ 100,131 Other long-lived assets not held for sale (2) 9,629 Adjustment to disposal group (3) 2,725 Long-lived and intangible asset impairment charges $ 112,485 (1) During the fourth quarter of 2019, as discussed in Note 3, we recorded impairment charges to write down customer relationship and trademark intangible assets associated with Krave. These charges were determined by comparing the fair value of the asset group to its carrying value. We used various valuation techniques to determine fair value, with the primary techniques being discounted cash flow analysis and relief-from-royalty valuation approaches, which use significant unobservable inputs, or Level 3 inputs, as defined by the fair value hierarchy. (2) During 2019, we recorded impairment charges predominantly comprised of select long-lived assets that had not yet met the held for sale criteria. The fair value of these assets was supported by potential sales prices with third-party buyers and market analysis. (3) In connection with our disposal group classified as held for sale, as discussed in Note 8, during 2019, we recorded impairment charges to adjust long-lived asset values. The fair value of the disposal group was supported by potential sales prices with third-party buyers. We expect the sale of the disposal group to be completed in the first half of 2020. In connection with the acquisition of ONE Brands in the third quarter of 2019, as discussed in Note 2, we used various valuation techniques to determine fair value, with the primary techniques being discounted cash flow analysis, relief-from-royalty, a form of the multi-period excess earnings and the with-and-without valuation approaches, which use significant unobservable inputs, or Level 3 inputs, as defined by the fair value hierarchy. 2018 Activity In connection with the acquisitions of Amplify in the first quarter of 2018 and Pirate Brands in the fourth quarter of 2018, as discussed in Note 2, we used various valuation techniques to determine fair value, with the primary techniques being discounted cash flow analysis, relief-from-royalty, and a form of the multi-period excess earnings valuation approaches, which use significant unobservable inputs, or Level 3 inputs, as defined by the fair value hierarchy. In connection with disposal groups classified as held for sale, as discussed in Note 8, during 2018, we recorded impairment charges totaling $57,729 to adjust the long-lived asset values within certain disposal groups, including the SGM and Tyrrells businesses, the Lotte Shanghai Foods Co., Ltd. ("LSFC") joint venture and other assets. These charges represent the excess of the disposal groups' carrying values, including the related currency translation adjustment amounts realized or to be realized upon completion of the sales, over the sales values less costs to sell for the respective businesses. The fair values of the disposal groups were supported by the sales prices paid by third-party buyers or estimated sales prices based on marketing of the disposal group, when the sale has not yet been completed. The sales of SGM and Tyrrells were both completed in July 2018. 2017 Activity During the first quarter of 2017, as discussed in Note 9, we recorded impairment charges totaling $105,992 to write down distributor relationship and trademark intangible assets that had been recognized in connection with the 2014 SGM acquisition and wrote down property, plant and equipment by $102,720 . These charges were determined by comparing the fair value of the assets to their carrying value. The fair value of the assets was derived using a combination of an estimated market liquidation approach and discounted cash flow analyses based on Level 3 inputs.</t>
  </si>
  <si>
    <t>LEASES</t>
  </si>
  <si>
    <t>Leases [Abstract]</t>
  </si>
  <si>
    <t>Leases</t>
  </si>
  <si>
    <t>LEASES We lease office and retail space, warehouse and distribution facilities, land, vehicles, and equipment. We determine if an agreement is or contains a lease at inception. Leases with an initial term of 12 months or less are not recorded on the balance sheet. Right-of-use ("ROU") assets represent our right to use an underlying asset for the lease term and lease liabilities represent our obligation to make lease payments arising from the lease. ROU assets and liabilities are based on the estimated present value of lease payments over the lease term and are recognized at the lease commencement date. As most of our leases do not provide an implicit rate, we use our estimated incremental borrowing rate in determining the present value of lease payments. The estimated incremental borrowing rate is derived from information available at the lease commencement date. Our lease terms may include options to extend or terminate the lease when it is reasonably certain that we will exercise that option. A limited number of our lease agreements include rental payments adjusted periodically for inflation. Our lease agreements generally do not contain residual value guarantees or material restrictive covenants. For real estate, equipment and vehicles that support selling, marketing and general administrative activities the Company accounts for the lease and non-lease components as a single lease component. These asset categories comprise the majority of our leases. The lease and non-lease components of real estate and equipment leases supporting production activities are not accounted for as a single lease component. Consideration for such contracts are allocated to the lease component and non-lease components based upon relative standalone prices either observable or estimated if observable prices are not readily available. The components of lease expense were as follows: Lease expense Classification 2019 Operating lease cost Cost of sales or SM&amp;A (1) $ 42,580 Finance lease cost: Amortization of ROU assets Depreciation and amortization (1) 7,821 Interest on lease liabilities Interest expense, net 4,467 Net lease cost (2) $ 54,868 (1) Supply chain-related amounts were included in cost of sales. (2) Net lease cost does not include short-term leases, variable lease costs or sublease income, all of which are immaterial. Information regarding our lease terms and discount rates were as follows: 2019 Weighted-average remaining lease term (years) Operating leases 14.3 Finance leases 31.4 Weighted-average discount rate Operating leases 3.8 % Finance leases 6.0 % Supplemental balance sheet information related to leases were as follows: Leases Classification 2019 Assets Operating lease ROU assets Other assets (non-current) 220,678 Finance lease ROU assets, at cost Property, plant and equipment, gross 101,142 Accumulated amortization Accumulated depreciation (7,225 ) Finance lease ROU assets, net Property, plant and equipment, net 93,917 Total leased assets 314,595 Liabilities Current Operating Accrued liabilities 29,209 Finance Current portion of long-term debt 4,079 Non-current Operating Other long-term liabilities 184,163 Finance Long-term debt 75,564 Total lease liabilities 293,015 The maturity of our lease liabilities as of December 31, 2019 were as follows: Operating leases Finance leases Total 2020 36,803 7,798 44,601 2021 30,205 6,641 36,846 2022 16,480 5,027 21,507 2023 13,846 4,629 18,475 2024 13,062 4,618 17,680 Thereafter 172,752 165,693 338,445 Total lease payments 283,148 194,406 477,554 Less: Imputed interest 69,776 114,763 184,539 Total lease liabilities 213,372 79,643 293,015 As of December 31, 2019 , the Company has entered into additional leases as a lessee, primarily for real estate. These leases have not yet commenced and will result in ROU assets and corresponding lease liabilities of approximately $19,000 . These leases are expected to commence in 2020, with lease terms between two and five years. Supplemental cash flow and other information related to leases were as follows: 2019 Cash paid for amounts included in the measurement of lease liabilities: Operating cash flows from operating leases 39,910 Operating cash flows from finance leases 4,467 Financing cash flows from finance leases 4,018 ROU assets obtained in exchange for lease liabilities: Operating leases 27,890 Finance leases 7,943 Disclosures related to periods prior to adoption of ASU 2016-02, Leases (Topic 842) Future minimum payments under lease arrangements with a remaining term in excess of one year were as follows as of December 31, 2018 : Operating leases (1) Capital leases (2) 2019 $ 38,041 $ 6,980 2020 24,047 5,272 2021 16,883 3,901 2022 15,424 4,399 2023 13,494 4,577 Thereafter 185,608 169,686 (1) Future minimum rental payments reflect commitments under non-cancelable operating leases primarily for offices, retail stores, warehouse and distribution facilities. Total rent expense for the years ended December 31, 2018 and 2017 was $34,157 and $25,525 , respectively, including short-term rentals. (2) Future minimum rental payments reflect commitments under non-cancelable capital leases primarily for offices and warehouse facilities, as well as vehicles.</t>
  </si>
  <si>
    <t>ASSETS HELD FOR SALE</t>
  </si>
  <si>
    <t>Discontinued Operations and Disposal Groups [Abstract]</t>
  </si>
  <si>
    <t>Assets Held for Sale</t>
  </si>
  <si>
    <t>ASSETS AND LIABILITIES HELD FOR SALE As of December 31, 2019 , the following disposal group has been classified as held for sale and stated at the lower of net book value or estimated sales value less costs to sell: • The LSFC joint venture and other select assets, which were taken out of operation and classified as held for sale during the second quarter of 2018. We sold a portion of the joint venture's equipment in the third and fourth quarters of 2018, and expect the sale of the remaining business to be completed in the first half of 2020. The amounts classified as assets and liabilities held for sale at December 31, 2019 include the following: Assets held for sale, included in prepaid expenses and other assets Property, plant and equipment, net $ 1,677 $ 1,677 Liabilities held for sale, included in accrued liabilities Accounts payable and accrued liabilities $ 105 $ 105 During 2019, we completed the sale of one disposal group that had been previously classified as assets held for sale, as follows: • In December 2019, we sold select Pennsylvania facilities and land for sales proceeds of approximately $27,613 , resulting in a gain on the sale of $11,289 , which is recorded in the selling, marketing and administrative expense caption within the Consolidated Statements of Income. During 2018, we completed the sale of other disposal groups that had been previously classified as assets and liabilities held for sale, as follows: • In April 2018, we sold the licensing rights for a non-core trademark relating to a brand marketed outside of the United States for sale proceeds of approximately $13,000 , realizing in a gain on the sale of $2,658 , which is recorded in the selling, marketing and administrative expense caption within the Consolidated Statements of Income. • During the second and third quarters of 2018, we sold select China facilities that were taken out of operation and classified as assets held for sale during the first quarter of 2017 in connection with the Operational Optimization Program (as defined in Note 8). Proceeds from the sale of these facilities totaled $27,468 , resulting in a gain on the sale of $6,562 , which is recorded in the business realignment costs caption within the Consolidated Statements of Income. • In July 2018, we sold the Tyrrells and SGM businesses, both of which were previously classified as held for sale. Total proceeds from the sale of Tyrrells and SGM, net of cash divested, were approximately $171,950 . We recorded impairment charges of $28,817 to adjust the book values of the disposal groups to the sales value less costs to sell.</t>
  </si>
  <si>
    <t>BUSINESS REALIGNMENT ACTIVITIES</t>
  </si>
  <si>
    <t>Restructuring and Related Activities [Abstract]</t>
  </si>
  <si>
    <t>Business Realignment Activities</t>
  </si>
  <si>
    <t>BUSINESS REALIGNMENT ACTIVITIES We periodically undertake business realignment activities designed to increase our efficiency and focus our business in support of our key growth strategies. Costs associated with business realignment activities are classified in our Consolidated Statements of Income as follows: For the years ended December 31, 2019 2018 2017 Cost of sales $ — $ 11,323 $ 5,147 Selling, marketing and administrative expense 1,126 21,401 16,449 Business realignment costs 8,112 19,103 47,763 Costs associated with business realignment activities $ 9,238 $ 51,827 $ 69,359 Costs recorded by program in 2019 , 2018 and 2017 related to these activities were as follows: For the years ended December 31, 2019 2018 2017 Margin for Growth Program: Severance $ 5,178 $ 15,378 $ 32,554 Accelerated depreciation — 9,131 6,873 Other program costs 4,060 30,940 16,407 Operational Optimization Program: Severance — — 13,828 Gain on sale of facilities — (6,562 ) — Other program costs — 2,940 (303 ) Total $ 9,238 $ 51,827 $ 69,359 The following table presents the liability activity for costs qualifying as exit and disposal costs for the year ended December 31, 2019 : Total Liability balance at December 31, 2018 $ 14,605 2019 business realignment charges (1) 9,239 Cash payments (14,726 ) Liability balance at December 31, 2019 (reported within accrued liabilities) $ 9,118 (1) The costs reflected in the liability roll-forward represent employee-related and certain third-party service provider charges. The costs and related benefits of the Margin for Growth Program relate approximately 63% to the North America segment and 37% to the International and Other segment. However, segment operating results do not include these business realignment expenses because we evaluate segment performance excluding such costs. Margin for Growth Program In the first quarter 2017, the Company's Board of Directors ("Board") unanimously approved several initiatives under a single program designed to drive continued net sales, operating income and earnings per-share diluted growth over the next several years. This program is focused on improving global efficiency and effectiveness, optimizing the Company’s supply chain, streamlining the Company’s operating model and reducing administrative expenses to generate long-term savings. We originally estimated that the Margin for Growth Program would result in total pre-tax charges of $375,000 to $425,000 , to be incurred from 2017 to 2019. The majority of the initiatives relating to the program have been executed, with the final initiatives to be completed over the next several months. To date, we have incurred pre-tax charges to execute the program totaling $345,534 . This includes long-lived asset impairment charges of $208,712 related to the operations supporting our China business in 2017, as well as the $16,300 incremental impairment charge resulting from the sale of SGM. In addition to the impairment charges, we have incurred employee separation costs of $53,110 and other business realignment costs of $67,412 . We expect the remaining spending on this program to be minimal and completed in the first half of 2020. The cash portion of the total program charges is estimated to be $106,000 . The Company reduced its global workforce by approximately 15% as a result of this program, with a majority of the reductions coming from hourly headcount positions outside of the United States. For the years end ended December 31, 2019 , 2018 and 2017 , we recognized total costs associated with the Margin for Growth Program of $9,238 , $55,449 , and $55,834 respectively. These charges include employee severance, largely relating to initiatives to improve the cost structure of our China business and to further streamline our corporate operating model, as well as non-cash, asset-related incremental depreciation expense as part of optimizing the global supply chain. In addition, we incurred other program costs, which relate primarily to third-party charges in support of our initiative to improve global efficiency and effectiveness. The program included an initiative to optimize the manufacturing operations supporting our China business. When the program was approved in 2017, we deemed this to be a triggering event requiring us to test our China long-lived asset group for impairment by first determining whether the carrying value of the asset group was recovered by our current estimates of future cash flows associated with the asset group. Because this assessment indicated that the carrying value was not recoverable, we calculated an impairment loss as the excess of the asset group's carrying value over its fair value. The resulting impairment loss was allocated to the asset group's long-lived assets. Therefore, as a result of this testing, during the first quarter of 2017, we recorded impairment charges totaling $208,712 , with $105,992 representing the portion of the impairment loss that was allocated to the distributor relationship and trademark intangible assets that had been recognized in connection with the 2014 SGM acquisition and $102,720 representing the portion of the impairment loss that was allocated to property, plant and equipment. These impairment charges are recorded in the long-lived asset impairment charges caption within the Consolidated Statements of Income. 2016 Operational Optimization Program In the second quarter of 2016, we commenced a program (the “Operational Optimization Program”) to optimize our production and supply chain network, which included select facility consolidations. The program encompassed the transition of our China chocolate and SGM operations into a united Golden Hershey platform, including the integration of the China sales force, as well as workforce planning efforts and the consolidation of production within certain facilities in China and North America. During 2018, we incurred pre-tax costs totaling $2,940 , relating primarily to third-party charges in support of our initiative to optimize our production and supply chain network. In addition, we completed the sale of select China facilities in 2018 that had been taken out of service in connection with the Operational Optimization Program resulting in a gain of $6,562 . During 2017 we incurred pre-tax costs totaling $13,525 relating primarily to employee related costs, costs to consolidate and relocate production, and third party costs incurred to execute these activities. This program was completed in 2018.</t>
  </si>
  <si>
    <t>INCOME TAXES</t>
  </si>
  <si>
    <t>Income Tax Disclosure [Abstract]</t>
  </si>
  <si>
    <t>Income Taxes</t>
  </si>
  <si>
    <t>INCOME TAXES The components of income (loss) before income taxes were as follows: For the years ended December 31, 2019 2018 2017 Domestic $ 1,211,051 $ 1,195,645 $ 1,187,825 Foreign 169,733 214,416 (77,157 ) Income before income taxes $ 1,380,784 $ 1,410,061 $ 1,110,668 The components of our provision for income taxes were as follows: For the years ended December 31, 2019 2018 2017 Current: Federal $ 179,358 $ 151,107 $ 314,277 State 38,232 38,243 37,628 Foreign 31,514 13,405 (16,356 ) 249,104 202,755 335,549 Deferred: Federal 14,958 35,035 19,204 State 1,865 7,572 7,573 Foreign (31,895 ) (6,352 ) (8,195 ) (15,072 ) 36,255 18,582 Total provision for income taxes $ 234,032 $ 239,010 $ 354,131 U.S. Tax Cuts and Jobs Act of 2017 The U.S. Tax Cuts and Jobs Act, enacted in December 2017 (“U.S. tax reform”), significantly changed U.S. corporate income tax laws by, among other things, reducing the U.S. corporate income tax rate to 21% starting in 2018 and creating a territorial tax system with a one-time mandatory tax on previously deferred foreign earnings of U.S. subsidiaries. Under GAAP (specifically, ASC Topic 740), the effects of changes in tax rates and laws on deferred tax balances are recognized in the period in which the new legislation is enacted. During the fourth quarter of 2017, we recorded a net provisional charge of $32.5 million , which included the estimated impact of the one-time mandatory tax on previously deferred earnings of non-U.S. subsidiaries offset in part by the benefit from revaluation of net deferred tax liabilities based on the new lower corporate income tax rate. During 2018, we recorded net benefits totaling $19.5 million as measurement period adjustments to the net provisional charge. The accounting for income tax effects of U.S. tax reform is complete based on additional tax regulations available as of December 31, 2018. Amounts recorded during 2018 and 2017 are reflected within the respective provision for income taxes in the Consolidated Statements of Income. Additionally, U.S. tax reform subjects a U.S. shareholder to current tax on global intangible low-taxed income ("GILTI") earned by certain foreign subsidiaries. We have elected to not recognize deferred taxes for temporary differences until such differences reverse as GILTI in future years. Deferred taxes reflect temporary differences between the tax basis and financial statement carrying value of assets and liabilities. The significant temporary differences that comprised the deferred tax assets and liabilities are as follows: December 31, 2019 2018 Deferred tax assets: Post-retirement benefit obligations $ 56,384 $ 52,915 Accrued expenses and other reserves 88,590 85,180 Stock-based compensation 19,304 30,448 Derivative instruments 16,864 17,423 Pension 3,952 8,921 Lease liabilities 64,988 12,284 Accrued trade promotion reserves 21,709 13,670 Net operating loss carryforwards 160,584 161,242 Capital loss carryforwards 26,022 26,670 Other 9,685 9,969 Gross deferred tax assets 468,082 418,722 Valuation allowance (206,743 ) (239,959 ) Total deferred tax assets 261,339 178,763 Deferred tax liabilities: Property, plant and equipment, net 161,449 144,044 Acquired intangibles 144,314 161,003 Lease ROU assets 48,419 — Inventories 29,158 21,366 Other 46,984 28,044 Total deferred tax liabilities 430,324 354,457 Net deferred tax (liabilities) assets $ (168,985 ) $ (175,694 ) Included in: Non-current deferred tax assets, net 31,033 1,166 Non-current deferred tax liabilities, net (200,018 ) (176,860 ) Net deferred tax (liabilities) assets $ (168,985 ) $ (175,694 ) Changes in deferred taxes was primarily due to the adoption of ASU 2016-02, Leases (Topic 842) and the recognition of lease liabilities and lease ROU assets. Changes in the valuation allowance resulted primarily from the release of valuation allowances in Mexico and Brazil. The valuation allowances as of December 31, 2019 and 2018 were primarily related to U.S. capital loss carryforwards and various foreign jurisdictions' net operating loss carryforwards and other deferred tax assets that we do not expect to realize. The following table reconciles the federal statutory income tax rate with our effective income tax rate: For the years ended December 31, 2019 2018 2017 Federal statutory income tax rate 21.0 % 21.0 % 35.0 % Increase (reduction) resulting from: State income taxes, net of Federal income tax benefits 1.8 2.7 2.6 Qualified production income deduction — — (2.9 ) Business realignment and impairment charges — 0.6 4.3 Foreign rate differences (1.5 ) (2.0 ) (4.3 ) Historic and solar tax credits (3.4 ) (3.5 ) (4.8 ) U.S. tax reform — (1.4 ) 2.9 Tax contingencies 0.9 0.5 0.5 Stock compensation (1.3 ) (0.3 ) (1.1 ) Valuation allowance release (1.5 ) — — Other, net 0.9 (0.6 ) (0.3 ) Effective income tax rate 16.9 % 17.0 % 31.9 % A reconciliation of the beginning and ending amount of unrecognized tax benefits is as follows: December 31, 2019 2018 Balance at beginning of year $ 97,530 $ 42,082 Additions for tax positions taken during prior years 9,327 1,174 Reductions for tax positions taken during prior years (2,080 ) (2,581 ) Additions for tax positions taken during the current year 10,472 61,627 Settlements (1,151 ) — Expiration of statutes of limitations (5,715 ) (4,772 ) Balance at end of year $ 108,383 $ 97,530 The total amount of unrecognized tax benefits that, if recognized, would affect the effective tax rate was $102,671 as of December 31, 2019 and $93,507 as of December 31, 2018 . We report accrued interest and penalties related to unrecognized tax benefits in income tax expense. We recognized a net tax expense of $3,824 in 2019 , a net tax expense of $1,785 in 2018 and a net tax expense of $795 in 2017 for interest and penalties. Accrued net interest and penalties were $9,978 as of December 31, 2019 and $6,154 as of December 31, 2018 . We file income tax returns in the U.S. federal jurisdiction and various state and foreign jurisdictions. A number of years may elapse before an uncertain tax position, for which we have unrecognized tax benefits, is audited and finally resolved. While it is often difficult to predict the final outcome or the timing of resolution of any particular uncertain tax position, we believe that our unrecognized tax benefits reflect the most likely outcome. We adjust these unrecognized tax benefits, as well as the related interest, in light of changing facts and circumstances. Settlement of any particular position could require the use of cash. Favorable resolution would be recognized as a reduction to our effective income tax rate in the period of resolution. The Company’s major taxing jurisdictions currently include the United States (federal and state), as well as various foreign jurisdictions such as Canada, China, Mexico, Brazil, India, Malaysia and Switzerland. The number of years with open tax audits varies depending on the tax jurisdiction, with 2010 representing the earliest tax year that remains open for examination by certain taxing authorities. The U.S. Internal Revenue Service is examining our U.S. federal income tax returns for 2013, 2014 and 2016. We reasonably expect reductions in the liability for unrecognized tax benefits of approximately $13,534 within the next 12 months because of the expiration of statutes of limitations and settlements of tax audits. As of December 31, 2019 , we had approximately $726,024 of undistributed earnings of our international subsidiaries. We intend to continue to reinvest earnings outside of the United States for the foreseeable future and, therefore, have not recognized additional tax expense (e.g., foreign withholding taxes due upon repatriation) on these earnings beyond the one-time U.S. repatriation tax due under the 2017 Tax Cuts and Jobs Act. Investments in Partnerships Qualifying for Tax Credits We invest in partnerships which make equity investments in projects eligible to receive federal historic and energy tax credits. The investments are accounted for under the equity method and reported within other assets in our Consolidated Balance Sheets. The tax credits, when realized, are recognized as a reduction of tax expense under the flow-through method, at which time the corresponding equity investment is written-down to reflect the remaining value of the future benefits to be realized. For the years ended December 31, 2019 , 2018 and 2017 we recognized investment tax credits and related outside basis difference benefits totaling $58,798 , $60,111 and $74,600 , respectively, and we wrote-down the equity investment by $50,457 , $50,329 and $66,209 , respectively, to reflect the realization of these benefits. The equity investment write-down is reflected within other (income) expense, net in the Consolidated Statements of Income.</t>
  </si>
  <si>
    <t>PENSION AND OTHER POST-RETIREMENT BENEFIT PLANS</t>
  </si>
  <si>
    <t>Retirement Benefits [Abstract]</t>
  </si>
  <si>
    <t>Pension and Other Post-Retirement Benefit Plans</t>
  </si>
  <si>
    <t>PENSION AND OTHER POST-RETIREMENT BENEFIT PLANS We sponsor a number of defined benefit pension plans. The primary plans are The Hershey Company Retirement Plan and The Hershey Company Retirement Plan for Hourly Employees. These are cash balance plans that provide pension benefits for most domestic employees hired prior to January 1, 2007. We also sponsor two post-retirement benefit plans: health care and life insurance. The health care plan is contributory, with participants’ contributions adjusted annually. The life insurance plan is non-contributory. Obligations and Funded Status A summary of the changes in benefit obligations, plan assets and funded status of these plans is as follows: Pension Benefits Other Benefits December 31, 2019 2018 2019 2018 Change in benefit obligation Projected benefit obligation at beginning of year $ 1,031,206 $ 1,117,564 $ 214,719 $ 236,112 Service cost 20,878 21,223 151 230 Interest cost 35,756 31,943 7,837 6,923 Actuarial loss (gain) 89,092 (50,432 ) 23,635 (10,842 ) Curtailment — (16 ) — — Settlement (21,445 ) (61,268 ) — — Currency translation and other 2,956 (4,674 ) 589 (1,073 ) Benefits paid (53,237 ) (23,134 ) (16,474 ) (16,631 ) Projected benefit obligation at end of year 1,105,206 1,031,206 230,457 214,719 Change in plan assets Fair value of plan assets at beginning of year 963,861 1,086,226 — — Actual return on plan assets 157,931 (43,118 ) — — Employer contributions 3,660 9,233 16,474 16,631 Settlement (21,445 ) (61,268 ) — — Currency translation and other 2,668 (4,078 ) — — Benefits paid (53,237 ) (23,134 ) (16,474 ) (16,631 ) Fair value of plan assets at end of year 1,053,438 963,861 — — Funded status at end of year $ (51,768 ) $ (67,345 ) $ (230,457 ) $ (214,719 ) Amounts recognized in the Consolidated Balance Sheets: Other assets $ 10,481 $ 332 $ — $ — Accrued liabilities (3,476 ) (1,298 ) (19,251 ) (19,553 ) Other long-term liabilities (58,773 ) (66,379 ) (211,206 ) (195,166 ) Total $ (51,768 ) $ (67,345 ) $ (230,457 ) $ (214,719 ) Amounts recognized in Accumulated Other Comprehensive Income (Loss), net of tax: Actuarial net (loss) gain $ (216,443 ) $ (254,735 ) $ 444 $ 17,967 Net prior service credit (cost) 27,031 32,350 (219 ) (812 ) Net amounts recognized in AOCI $ (189,412 ) $ (222,385 ) $ 225 $ 17,155 The project benefit obligation during 2019 was impacted by actuarial loss of $89,092 which was the result of the discount rate assumption decreasing from 4.1% at December 31, 2018 to 3.1% at December 31, 2019 . The accumulated benefit obligation for all defined benefit pension plans was $1,063,955 as of December 31, 2019 and $994,278 as of December 31, 2018 . Plans with accumulated benefit obligations in excess of plan assets were as follows: December 31, 2019 2018 Projected benefit obligation $ 709,651 $ 1,030,382 Accumulated benefit obligation 674,017 993,892 Fair value of plan assets 647,402 962,705 Net Periodic Benefit Cost The components of net periodic benefit cost were as follows: Pension Benefits Other Benefits For the years ended December 31, 2019 2018 2017 2019 2018 2017 Amounts recognized in net periodic benefit cost Service cost $ 20,878 $ 21,223 $ 20,657 $ 151 $ 230 $ 263 Interest cost 35,756 31,943 40,996 7,837 6,923 8,837 Expected return on plan assets (54,520 ) (58,612 ) (57,370 ) — — — Amortization of prior service (credit) cost (7,230 ) (7,202 ) (5,822 ) 811 836 748 Amortization of net loss (gain) 32,647 26,875 33,648 (385 ) — (1 ) Curtailment credit — (299 ) — — — — Settlement loss 5,498 20,211 17,732 — — — Total net periodic benefit cost $ 33,029 $ 34,139 $ 49,841 $ 8,414 $ 7,989 $ 9,847 Change in plan assets and benefit obligations recognized in AOCI, pre-tax Actuarial net (gain) loss $ (52,028 ) $ 3,715 $ (73,768 ) $ 23,956 $ (10,771 ) $ 2,139 Prior service cost (credit) 7,232 7,198 (2,650 ) (810 ) (838 ) (744 ) Total recognized in other comprehensive (income) loss, pre-tax $ (44,796 ) $ 10,913 $ (76,418 ) $ 23,146 $ (11,609 ) $ 1,395 Net amounts recognized in periodic benefit cost and AOCI $ (11,767 ) $ 45,052 $ (26,577 ) $ 31,560 $ (3,620 ) $ 11,242 The non-service cost components of net periodic benefit cost relating to pension and other post-retirement benefit plans is reflected within other (income) expense, net in the Consolidated Statements of Income Assumptions The weighted-average assumptions used in computing the year end benefit obligations were as follows: Pension Benefits Other Benefits December 31, 2019 2018 2019 2018 Discount rate 3.1 % 4.1 % 3.2 % 4.2 % Rate of increase in compensation levels 3.6 % 3.6 % N/A N/A Interest crediting rate 4.7 % 4.7 % N/A N/A The weighted-average assumptions used in computing net periodic benefit cost were as follows: Pension Benefits Other Benefits For the years ended December 31, 2019 2018 2017 2019 2018 2017 Discount rate 4.1 % 3.4 % 3.8 % 4.2 % 3.5 % 3.8 % Expected long-term return on plan assets 5.9 % 5.8 % 5.8 % N/A N/A N/A Rate of compensation increase 3.6 % 3.8 % 3.8 % N/A N/A N/A The Company’s discount rate assumption is determined by developing a yield curve based on high quality corporate bonds with maturities matching the plans’ expected benefit payment streams. The plans’ expected cash flows are then discounted by the resulting year-by-year spot rates. We base the asset return assumption on current and expected asset allocations, as well as historical and expected returns on the plan asset categories. Prior to December 31, 2017, the service and interest cost components of net periodic benefit cost were determined utilizing a single weighted-average discount rate derived from the yield curve used to measure the plan obligations. Beginning in 2018, we elected to utilize a full yield curve approach in the estimation of service and interest costs by applying the specific spot rates along the yield curve used in the determination of the benefit obligation to the relevant projected cash flows. We made this change to provide a more precise measurement of service and interest costs by improving the correlation between the projected cash flows to the corresponding spot rates along the yield curve. This change does not affect the measurement of our pension and other post-retirement benefit liabilities but generally results in lower benefit expense in periods when the yield curve is upward sloping, which was the case in 2018. We accounted for this change as a change in accounting estimate and, accordingly, accounted for it on a prospective basis starting in 2018. For purposes of measuring our post-retirement benefit obligation at December 31, 2019 , we assumed a 6.4% annual rate of increase in the per capita cost of covered health care benefits for 2020 , grading down to 5.0% by 2025. For purposes of measuring our post-retirement benefit obligation at December 31, 2018 , we assumed a 7.0% annual rate of increase in the per capita cost of covered health care benefits for 2019, grading down to 5.0% by 2023. The valuations and assumptions reflect adoption of the Society of Actuaries updated Pri-2012 mortality tables with MP-2019 generational projection scales, which we adopted as of December 31, 2019. Adoption of the updated scale did not have a significant impact on our current pension obligations or net period benefit cost since our primary plans are cash balance plans and most participants take lump-sum settlements upon retirement. Plan Assets We broadly diversify our pension plan assets across public equity, fixed income, diversified credit strategies and diversified alternative strategies asset classes. Our target asset allocation for our major domestic pension plans as of December 31, 2019 was as follows: Asset Class Target Asset Allocation Cash 1% Equity securities 25% Fixed income securities 49% Alternative investments, including real estate, listed infrastructure and other 25% As of December 31, 2019 , actual allocations were consistent with the targets and within our allowable ranges. We expect the level of volatility in pension plan asset returns to be in line with the overall volatility of the markets within each asset class. The following table sets forth by level, within the fair value hierarchy (as defined in Note 6), pension plan assets at their fair values as of December 31, 2019 : Quoted prices in active markets of identical assets Significant other observable inputs Significant other unobservable inputs (Level 3) Investments Using NAV as a Practical Expedient (1) Total Cash and cash equivalents $ 365 $ 13,194 $ — $ 629 $ 14,188 Equity securities: Global all-cap (a) — — — 248,222 248,222 Fixed income securities: U.S. government/agency — — — 264,066 264,066 Corporate bonds (b) — — — 136,896 136,896 International government/corporate bonds (c) — — — 32,407 32,407 Diversified credit (d) — — — 103,793 103,793 Alternative investments: Global diversified assets (e) — — — 146,681 146,681 Global real estate investment trusts (f) — — — 53,159 53,159 Global infrastructure (g) — — — 54,026 54,026 Total pension plan assets $ 365 $ 13,194 $ — $ 1,039,879 $ 1,053,438 The following table sets forth by level, within the fair value hierarchy, pension plan assets at their fair values as of December 31, 2018 : Quoted prices in active markets of identical assets (Level 1) Significant other observable inputs Significant other unobservable inputs (Level 3) Investments Using NAV as a Practical Expedient (1) Total Cash and cash equivalents $ 1,040 $ 17,857 $ — $ 664 $ 19,561 Equity securities: Global all-cap (a) — — — 210,850 210,850 Fixed income securities: U.S. government/agency — — — 242,618 242,618 Corporate bonds (b) — — — 117,656 117,656 International government/corporate bonds (c) — — — 29,115 29,115 Diversified credit (d) — — — 94,008 94,008 Alternative investments: Global diversified assets (e) — — — 147,661 147,661 Global real estate investment trusts (f) — — — 57,854 57,854 Global infrastructure (g) — — — 44,538 44,538 Total pension plan assets $ 1,040 $ 17,857 $ — $ 944,964 $ 963,861 (1) Certain investments that are measured at fair value using the net asset value per share (or its equivalent) practical expedient have not been categorized in the fair value hierarchy but are included to reconcile to the amounts presented in our Obligations and Funded Status table. (a) This category comprises equity funds that primarily track the MSCI World Index or MSCI All Country World Index. (b) This category comprises fixed income funds primarily invested in investment grade and high yield bonds. (c) This category comprises fixed income funds primarily invested in Canadian and other international bonds. (d) This category comprises fixed income funds primarily invested in high yield bonds, loans, securitized debt, and emerging market debt. (e) This category comprises diversified funds invested across alternative asset classes. (f) This category comprises equity funds primarily invested in publicly traded real estate securities. (g) This category comprises equity funds primarily invested in publicly traded listed infrastructure securities. The fair value of the Level 1 assets was based on quoted prices in active markets for the identical assets. The fair value of the Level 2 assets was determined by management based on an assessment of valuations provided by asset management entities and was calculated by aggregating market prices for all underlying securities. Investment objectives for our domestic plan assets are: • To ensure high correlation between the value of plan assets and liabilities; • To maintain careful control of the risk level within each asset class; and • To focus on a long-term return objective. We believe that there are no significant concentrations of risk within our plan assets as of December 31, 2019 . We comply with the rules and regulations promulgated under the Employee Retirement Income Security Act of 1974 (“ERISA”) and we prohibit investments and investment strategies not allowed by ERISA. We do not permit direct purchases of our Company’s securities or the use of derivatives for the purpose of speculation. We invest the assets of non-domestic plans in compliance with laws and regulations applicable to those plans. Cash Flows and Plan Termination Our policy is to fund domestic pension liabilities in accordance with the limits imposed by the ERISA, federal income tax laws and the funding requirements of the Pension Protection Act of 2006. We fund non-domestic pension liabilities in accordance with laws and regulations applicable to those plans. We made total contributions to the pension plans of $3,660 during 2019 . In 2018 , we made total contributions of $9,233 to the pension plans. For 2020 , minimum funding requirements for our pension plans are approximately $1,503 . Total benefit payments expected to be paid to plan participants, including pension benefits funded from the plans and other benefits funded from Company assets, are as follows: Expected Benefit Payments 2020 2021 2022 2023 2024 2025-2029 Pension Benefits $ 105,287 $ 93,240 $ 115,785 $ 89,634 $ 90,039 $ 372,692 Other Benefits 19,247 18,239 17,021 16,239 15,583 66,581 Savings Plans The Company sponsors several defined contribution plans to provide retirement benefits to employees. Contributions to The Hershey Company 401(k) Plan and similar plans for non-domestic employees are based on a portion of eligible pay up to a defined maximum. All matching contributions were made in cash. Expense associated with the defined contribution plans was $47,651 in 2019 , $47,959 in 2018 and $46,154 in 2017 .</t>
  </si>
  <si>
    <t>STOCK COMPENSATION PLANS</t>
  </si>
  <si>
    <t>Share-based Payment Arrangement [Abstract]</t>
  </si>
  <si>
    <t>Stock Compensation Plans</t>
  </si>
  <si>
    <t>STOCK COMPENSATION PLANS Share-based grants for compensation and incentive purposes are made pursuant to the Equity and Incentive Compensation Plan (“EICP”). The EICP provides for grants of one or more of the following stock-based compensation awards to employees, non-employee directors and certain service providers upon whom the successful conduct of our business is dependent: • Non-qualified stock options ("stock options"); • Performance stock units ("PSUs") and performance stock; • Stock appreciation rights; • Restricted stock units ("RSUs") and restricted stock; and • Other stock-based awards. As of December 31, 2019 , 65.8 million shares were authorized and approved by our stockholders for grants under the EICP. The EICP also provides for the deferral of stock-based compensation awards by participants if approved by the Compensation and Executive Organization Committee of our Board and if in accordance with an applicable deferred compensation plan of the Company. Currently, the Compensation and Executive Organization Committee has authorized the deferral of PSU and RSU awards by certain eligible employees under the Company’s Deferred Compensation Plan. Our Board has authorized our non-employee directors to defer any portion of their cash retainer, committee chair fees and RSUs awarded that they elect to convert into deferred stock units under our Directors’ Compensation Plan. At the time stock options are exercised or RSUs and PSUs become payable, common stock is issued from our accumulated treasury shares. Dividend equivalents are credited on RSUs on the same date and at the same rate as dividends are paid on Hershey’s common stock. These dividend equivalents are charged to retained earnings. For the periods presented, compensation expense for all types of stock-based compensation programs and the related income tax benefit recognized were as follows: For the years ended December 31, 2019 2018 2017 Pre-tax compensation expense $ 51,899 $ 49,286 $ 51,061 Related income tax benefit 9,030 9,463 13,684 Compensation costs for stock compensation plans are primarily included in selling, marketing and administrative expense. As of December 31, 2019 , total stock-based compensation cost related to non-vested awards not yet recognized was $41,422 and the weighted-average period over which this amount is expected to be recognized was approximately 2.0 years . Stock Options The exercise price of each stock option awarded under the EICP equals the closing price of our Common Stock on the New York Stock Exchange on the date of grant. Each stock option has a maximum term of 10 years . Grants of stock options provide for pro-rated vesting, typically over a four-year period. Expense for stock options is based on grant date fair value and recognized on a straight-line method over the vesting period, net of estimated forfeitures. A summary of activity relating to grants of stock options for the year ended December 31, 2019 is as follows: Stock Options Shares Weighted-Average Weighted-Average Remaining Aggregate Intrinsic Value Outstanding at beginning of the period 5,394,382 $94.28 5.6 years Granted 1,640 $109.74 Exercised (2,881,923 ) $91.09 Forfeited (93,638 ) $101.45 Outstanding as of December 31, 2019 2,420,461 $97.80 5.7 years $ 119,043 Options exercisable as of December 31, 2019 1,410,004 $95.50 4.5 years $ 72,589 The weighted-average fair value of options granted was $15.25 , $15.58 and $15.76 per share in 2019 , 2018 and 2017 , respectively. The fair value was estimated on the date of grant using a Black-Scholes option-pricing model and the following weighted-average assumptions: For the years ended December 31, 2019 2018 2017 Dividend yields 2.7 % 2.4 % 2.4 % Expected volatility 17.0 % 16.6 % 17.2 % Risk-free interest rates 2.5 % 2.8 % 2.2 % Expected term in years 6.5 6.6 6.8 • "Dividend yields" means the sum of dividends declared for the four most recent quarterly periods, divided by the average price of our Common Stock for the comparable periods; • "Expected volatility" means the historical volatility of our Common Stock over the expected term of each grant; • "Risk-free interest rates" means the U.S. Treasury yield curve rate in effect at the time of grant for periods within the contractual life of the stock option; and • "Expected term" means the period of time that stock options granted are expected to be outstanding based on historical data. The total intrinsic value of options exercised was $115,786 , $38,382 and $45,998 in 2019 , 2018 and 2017 , respectively. As of December 31, 2019 , there was $6,288 of total unrecognized compensation cost related to non-vested stock option awards granted under the EICP, which we expect to recognize over a weighted-average period of 1.8 years . The following table summarizes information about stock options outstanding as of December 31, 2019 : Options Outstanding Options Exercisable Range of Exercise Prices Number Weighted- Weighted- Number Weighted- $33.40 - $98.10 676,329 4.2 $80.73 513,366 $77.59 $98.11 - $105.91 932,220 7.0 $101.87 396,854 $104.39 $105.92 - $111.76 811,912 5.6 $107.35 499,784 $106.84 $33.40 - $111.76 2,420,461 5.7 $97.80 1,410,004 $95.50 Performance Stock Units and Restricted Stock Units Under the EICP, we grant PSUs to selected executives and other key employees. Vesting is contingent upon the achievement of certain performance objectives. We grant PSUs over 3 -year performance cycles. If we meet targets for financial measures at the end of the applicable 3 -year performance cycle, we award a resulting number of shares of our Common Stock to the participants. For PSUs granted, the target award is a combination of a market-based total shareholder return and performance-based components. The performance scores for 2017 through 2019 grants of PSUs can range from 0% to 250% of the targeted amounts. We recognize the compensation cost associated with PSUs ratably over the 3 -year term. Compensation cost is based on the grant date fair value because the grants can only be settled in shares of our Common Stock. The grant date fair value of PSUs is determined based on the Monte Carlo simulation model for the market-based total shareholder return component and the closing market price of the Company’s Common Stock on the date of grant for performance-based components. In 2019 , 2018 and 2017 , we awarded RSUs to certain executive officers and other key employees under the EICP. We also awarded RSUs quarterly to non-employee directors. We recognize the compensation cost associated with employee RSUs over a specified award vesting period based on the grant date fair value of our Common Stock. We recognize expense for employee RSUs based on the straight-line method. We recognize the compensation cost associated with non-employee director RSUs ratably over the vesting period, net of estimated forfeitures. A summary of activity relating to grants of PSUs and RSUs for the period ended December 31, 2019 is as follows: Performance Stock Units and Restricted Stock Units Number of units Weighted-average grant date fair value for equity awards (per unit) Outstanding at beginning of year 999,018 $101.57 Granted 493,828 $115.94 Performance assumption change 165,858 $124.94 Vested (450,922 ) $99.19 Forfeited (117,866 ) $109.04 Outstanding at end of year 1,089,916 $112.52 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For the years ended December 31, 2019 2018 2017 Units granted 493,828 457,315 478,044 Weighted-average fair value at date of grant $ 115.94 $ 97.86 $ 110.97 Monte Carlo simulation assumptions: Estimated values $ 48.40 $ 29.17 $ 46.85 Dividend yields 2.6 % 2.6 % 2.3 % Expected volatility 20.3 % 20.4 % 20.4 % • "Estimated values" means the fair value for the market-based total shareholder return component of each PSU at the date of grant using a Monte Carlo simulation model; • "Dividend yields" means the sum of dividends declared for the four most recently quarterly periods, divided by the average price of our Common Stock for the comparable periods; • "Expected volatility" means the historical volatility of our Common Stock over the expected term of each grant. The fair value of shares vested totaled $51,739 , $28,752 and $29,981 in 2019 , 2018 and 2017 , respectively. Deferred PSUs, deferred RSUs and deferred stock units representing directors’ fees totaled 296,802 units as of December 31, 2019 . Each unit is equivalent to one share of the Company’s Common Stock.</t>
  </si>
  <si>
    <t>SEGMENT INFORMATION</t>
  </si>
  <si>
    <t>Segment Reporting [Abstract]</t>
  </si>
  <si>
    <t>Segment Information</t>
  </si>
  <si>
    <t>SEGMENT INFORMATION Our organizational structure is designed to ensure continued focus on North America, coupled with an emphasis on profitable growth in our focus international markets. Our business is primarily organized around geographic regions, which enables us to build processes for repeatable success in our global markets. As a result, we have defined our operating segments on a geographic basis, as this aligns with how our Chief Operating Decision Maker (“CODM”) manages our business, including resource allocation and performance assessment. Our North America business, which generates approximately 89% of our consolidated revenue, is our only reportable segment. None of our other operating segments meet the quantitative thresholds to qualify as reportable segments; therefore, these operating segments are combined and disclosed below as International and Other. • North America - This segment is responsible for our traditional chocolate and non-chocolate confectionery market position, as well as our grocery and growing snacks market positions, in the United States and Canada. This includes developing and growing our business in chocolate and non-chocolate confectionery, pantry, food service and other snacking product lines. • International and Other - International and Other is a combination of all other operating segments that are not individually material, including those geographic regions where we operate outside of North America. We currently have operations and manufacture product in China, Mexico, Brazil, India and Malaysia, primarily for consumers in these regions, and also distribute and sell confectionery products in export markets of Asia, Latin America, Middle East, Europe, Africa and other regions. This segment also includes our global retail operations, including Hershey's Chocolate World stores in Hershey, Pennsylvania, New York City, Las Vegas, Niagara Falls (Ontario) and Singapore, as well as operations associated with licensing the use of certain of the Company's trademarks and products to third parties around the world. For segment reporting purposes, we use “segment income” to evaluate segment performance and allocate resources. Segment income excludes unallocated general corporate administrative expenses, unallocated mark-to-market gains and losses on commodity derivatives, business realignment and impairment charges, acquisition-related costs and other unusual gains or losses that are not part of our measurement of segment performance. These items of our operating income are managed centrally at the corporate level and are excluded from the measure of segment income reviewed by the CODM as well the measure of segment performance used for incentive compensation purposes. Accounting policies associated with our operating segments are generally the same as those described in Note 1. Certain manufacturing, warehousing, distribution and other activities supporting our global operations are integrated to maximize efficiency and productivity. As a result, assets and capital expenditures are not managed on a segment basis and are not included in the information reported to the CODM for the purpose of evaluating performance or allocating resources. We disclose depreciation and amortization that is generated by segment-specific assets, since these amounts are included within the measure of segment income reported to the CODM. Our segment net sales and earnings were as follows: For the years ended December 31, 2019 2018 2017 Net sales: North America $ 7,081,764 $ 6,901,607 $ 6,621,173 International and Other 904,488 889,462 894,253 Total $ 7,986,252 $ 7,791,069 $ 7,515,426 Segment income: North America $ 2,125,861 $ 2,020,082 $ 2,044,218 International and Other 95,702 73,762 11,532 Total segment income 2,221,563 2,093,844 2,055,750 Unallocated corporate expense (1) 533,632 486,716 499,251 Unallocated mark-to-market gains on commodity derivatives (28,651 ) (168,263 ) (35,292 ) Long-lived and intangible asset impairment charges (see Note 6) 112,485 57,729 208,712 Costs associated with business realignment activities (see Note 9) 9,238 51,827 69,359 Acquisition-related costs (see Note 2) 10,196 44,829 311 Gain on sale of other assets (see Note 8) (11,289 ) (2,658 ) — Operating profit 1,595,952 1,623,664 1,313,409 Interest expense, net 144,125 138,837 98,282 Other (income) expense, net 71,043 74,766 104,459 Income before income taxes $ 1,380,784 $ 1,410,061 $ 1,110,668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and (d) other gains or losses that are not integral to segment performance. Activity within the unallocated mark-to-market (gains) losses on commodity derivatives is as follows: For the years ended December 31, 2019 2018 2017 Net (gains) losses on mark-to-market valuation of commodity derivative positions recognized in income $ (35,488 ) $ (69,379 ) $ 55,734 Net gains (losses) on commodity derivative positions reclassified from unallocated to segment income 6,837 (98,884 ) (91,026 ) Net gains on mark-to-market valuation of commodity derivative positions recognized in unallocated derivative (gains) losses $ (28,651 ) $ (168,263 ) $ (35,292 ) As of December 31, 2019 , the cumulative amount of mark-to-market gains on commodity derivatives that have been recognized in our consolidated cost of sales and not yet allocated to reportable segments was $68,969 . Based on our forecasts of the timing of the recognition of the underlying hedged items, we expect to reclassify net pretax gains on commodity derivatives of $39,839 to segment operating results in the next twelve months. Depreciation and amortization expense included within segment income presented above is as follows: For the years ended December 31, 2019 2018 2017 North America $ 220,513 $ 205,340 $ 171,265 International and Other 29,289 35,656 42,542 Corporate (1) 41,742 54,148 48,046 Total $ 291,544 $ 295,144 $ 261,853 (1) Corporate includes non-cash asset-related accelerated depreciation and amortization related to business realignment activities, as discussed in Note 9. Such amounts are not included within our measure of segment income. Additional geographic information is as follows: For the years ended December 31, 2019 2018 2017 Net sales: United States $ 6,722,617 $ 6,535,675 $ 6,263,703 Other 1,263,635 1,255,394 1,251,723 Total $ 7,986,252 $ 7,791,069 $ 7,515,426 Long-lived assets: United States $ 1,717,606 $ 1,668,186 $ 1,575,496 Other 435,533 462,108 531,201 Total $ 2,153,139 $ 2,130,294 $ 2,106,697 In conjunction with recent acquisitions, in 2018 we introduced our snacks portfolio, an additional product line represented by ready-to-eat popcorn, baked snacks, meat snack products and other better-for-you snacks. Net sales related to our snacks portfolio in 2017 was immaterial. Additional product line information is as follows: For the year ended December 31, 2019 2018 Net sales: Confectionery and confectionery-based portfolio $ 7,553,954 $ 7,453,364 Snacks portfolio 432,298 337,705 Total $ 7,986,252 $ 7,791,069</t>
  </si>
  <si>
    <t>EQUITY AND NONCONTROLLING INTEREST</t>
  </si>
  <si>
    <t>Equity [Abstract]</t>
  </si>
  <si>
    <t>Equity and Noncontrolling Interest</t>
  </si>
  <si>
    <t>EQUITY AND NONCONTROLLING INTEREST We had 1,055,000,000 authorized shares of capital stock as of December 31, 2019 . Of this total, 900,000,000 shares were designated as Common Stock, 150,000,000 shares were designated as Class B Stock and 5,000,000 shares were designated as Preferred Stock. Each class has a par value of one dollar per share. Holders of the Common Stock and the Class B Stock generally vote together without regard to class on matters submitted to stockholders, including the election of directors. The holders of Common Stock have 1 vote per share and the holders of Class B Stock have 10 votes per share. However, the Common Stock holders, voting separately as a class, are entitled to elect one-sixth of the Board. With respect to dividend rights, the Common Stock holders are entitled to cash dividends 10% higher than those declared and paid on the Class B Stock. Class B Stock can be converted into Common Stock on a share-for-share basis at any time. During 2019 and 2017 no shares of Class B Stock were converted into Common Stock. During 2018, 6,000 shares of Class B Stock were converted into Common Stock. Changes in the outstanding shares of Common Stock for the past three years were as follows: For the years ended December 31, 2019 2018 2017 Shares issued 359,901,744 359,901,744 359,901,744 Treasury shares at beginning of year (150,172,840 ) (149,040,927 ) (147,642,009 ) Stock repurchases: Shares repurchased in the open market under pre-approved share repurchase programs (1,386,193 ) (1,406,093 ) — Shares repurchased directly from the Milton Hershey School Trust — (450,000 ) (1,500,000 ) Shares repurchased to replace Treasury Stock issued for stock options and incentive compensation (2,674,349 ) (615,719 ) (1,278,675 ) Stock issuances: Shares issued for stock options and incentive compensation 3,161,071 1,339,899 1,379,757 Retirement of treasury shares 138,348,719 — — Treasury shares at end of year (12,723,592 ) (150,172,840 ) (149,040,927 ) Change in Common Stock due to retirement of treasury shares (138,348,719 ) — — Net shares outstanding at end of year 208,829,433 209,728,904 210,860,817 We are authorized to purchase our outstanding shares in open market and privately negotiated transactions. The programs have no expiration date and acquired shares of Common Stock will be held as treasury shares. Purchases under approved share repurchase authorizations are in addition to our practice of buying back shares sufficient to offset those issued under incentive compensation plans. Retirement of Treasury Shares During 2019, we retired 138,348,719 shares or $6,423,267 of the Company’s treasury shares previously repurchased. Under the applicable state law, these shares resume the status of authorized and unissued shares upon retirement. In accordance with our accounting policy, we record any excess of repurchase price over par value to retained earnings. As a result, our retained earnings were reduced by $6,284,919 during 2019. This transaction was approved by the Board on October 11, 2019. Hershey Trust Company Hershey Trust Company, as trustee for the Milton Hershey School Trust (the "Trust") and as direct owner of investment shares, held 123,600 shares of our Common Stock as of December 31, 2019 . As trustee for the Trust, Hershey Trust Company held 60,612,012 shares of the Class B Stock as of December 31, 2019 , and was entitled to cast approximately 80% of all of the votes entitled to be cast on matters requiring the vote of both classes of our common stock voting together. Hershey Trust Company, as trustee for the Trust, or any successor trustee, or Milton Hershey School, as appropriate, must approve any issuance of shares of Common Stock or other action that would result in it not continuing to have voting control of our Company. In November 2018, the Company entered into a Stock Purchase Agreement with Hershey Trust Company, as trustee for the Trust, pursuant to which the Company agreed to purchase 450,000 shares of the Company’s common stock from the Trust at a price equal to $106.30 per share, for a total purchase price of $47,835 . In August 2017, the Company entered into a Stock Purchase Agreement with Hershey Trust Company, as trustee for the Trust, pursuant to which the Company agreed to purchase 1,500,000 shares of the Company’s common stock from the Trust at a price equal to $106.01 per share, for a total purchase price of $159,015 . Noncontrolling Interest in Subsidiary We currently own a 50% controlling interest in LSFC, a joint venture established in 2007 in China for the purpose of manufacturing and selling product to the joint venture partners. A roll-forward showing the 2019 activity relating to the noncontrolling interest follows: Noncontrolling Interest Balance, December 31, 2018 $ 8,545 Net loss attributable to noncontrolling interest (2,940 ) Other comprehensive income - foreign currency translation adjustments 167 Balance, December 31, 2019 $ 5,772 The 2019</t>
  </si>
  <si>
    <t>COMMITMENTS AND CONTINGENCIES</t>
  </si>
  <si>
    <t>Commitments and Contingencies Disclosure [Abstract]</t>
  </si>
  <si>
    <t>Commitments and Contingencies</t>
  </si>
  <si>
    <t>COMMITMENTS AND CONTINGENCIES Purchase obligations We enter into certain obligations for the purchase of raw materials. These obligations are primarily in the form of forward contracts for the purchase of raw materials from third-party brokers and dealers. These contracts minimize the effect of future price fluctuations by fixing the price of part or all of these purchase obligations. Total obligations consisted of fixed price contracts for the purchase of commodities and unpriced contracts that were valued using market prices as of December 31, 2019 . The cost of commodities associated with the unpriced contracts is variable as market prices change over future periods. We mitigate the variability of these costs to the extent that we have entered into commodities futures contracts or other commodity derivative instruments to hedge our costs for those periods. Increases or decreases in market prices are offset by gains or losses on commodities futures contracts or other commodity derivative instruments. Taking delivery of and making payments for the specific commodities for use in the manufacture of finished goods satisfies our obligations under the forward purchase contracts. For each of the three years in the period ended December 31, 2019 , we satisfied these obligations by taking delivery of and making payment for the specific commodities. As of December 31, 2019 , we had entered into agreements for the purchase of raw materials with various suppliers. Subject to meeting our quality standards, the purchase obligations covered by these agreements were as follows as of December 31, 2019 : in millions 2020 2021 2022 2023 2024 Purchase obligations $ 1,511.1 $ 813.0 $ 0.7 $ — $ — Environmental contingencies We have a number of facilities that contain varying amounts of asbestos in certain locations within the facilities. Our asbestos management program is compliant with current applicable regulations, which require that we handle or dispose of asbestos in a special manner if such facilities undergo major renovations or are demolished. We do not have sufficient information to estimate the fair value of any asset retirement obligations related to these facilities. We cannot specify the settlement date or range of potential settlement dates and, therefore, sufficient information is not available to apply an expected present value technique. We expect to maintain the facilities with repairs and maintenance activities that would not involve or require the removal of significant quantities of asbestos. Legal contingencies We are subject to various pending or threatened legal proceedings and claims that arise in the ordinary course of our business. While it is not feasible to predict or determine the outcome of such proceedings and claims with certainty, in our opinion these matters, both individually and in the aggregate, are not expected to have a material effect on our financial condition, results of operations or cash flows. Collective Bargaining As of December 31, 2019 , the Company employed approximately 14,520 full-time and 1,620 part-time employees worldwide. Collective bargaining agreements covered approximately 5,500 employees, or approximately 34% of the Company’s employees worldwide. During 2020 , agreements will be negotiated for certain employees at three facilities outside of the United States and one United States facility, comprising approximately 74% of total employees under collective bargaining agreements. We currently expect that we will be able to renegotiate such agreements on satisfactory terms when they expire.</t>
  </si>
  <si>
    <t>EARNINGS PER SHARE</t>
  </si>
  <si>
    <t>Earnings Per Share [Abstract]</t>
  </si>
  <si>
    <t>Earnings Per Share</t>
  </si>
  <si>
    <t>EARNINGS PER SHARE We compute basic earnings per share for Common Stock and Class B common stock using the two-class method. The Class B common stock is convertible into Common Stock on a share-for-share basis at any time. The computation of diluted earnings per share for Common Stock assumes the conversion of Class B common stock using the if-converted method, while the diluted earnings per share of Class B common stock does not assume the conversion of those shares. We compute basic and diluted earnings per share based on the weighted-average number of shares of Common Stock and Class B common stock outstanding as follows: For the years ended December 31, 2019 2018 2017 Common Stock Class B Common Stock Common Stock Class B Common Stock Common Stock Class B Common Stock Basic earnings per share: Numerator: Allocation of distributed earnings (cash dividends paid) $ 445,685 $ 164,627 $ 410,732 $ 151,789 $ 385,878 $ 140,394 Allocation of undistributed earnings 393,731 145,649 449,372 165,669 188,286 68,423 Total earnings—basic $ 839,416 $ 310,276 $ 860,104 $ 317,458 $ 574,164 $ 208,817 Denominator (shares in thousands): Total weighted-average shares—basic 148,841 60,614 149,379 60,614 151,625 60,620 Earnings Per Share—basic $ 5.64 $ 5.12 $ 5.76 $ 5.24 $ 3.79 $ 3.44 Diluted earnings per share: Numerator: Allocation of total earnings used in basic computation $ 839,416 $ 310,276 $ 860,104 $ 317,458 $ 574,164 $ 208,817 Reallocation of total earnings as a result of conversion of Class B common stock to Common stock 310,276 — 317,458 — 208,817 — Reallocation of undistributed earnings — (886 ) — (803 ) — (492 ) Total earnings—diluted $ 1,149,692 $ 309,390 $ 1,177,562 $ 316,655 $ 782,981 $ 208,325 Denominator (shares in thousands): Number of shares used in basic computation 148,841 60,614 149,379 60,614 151,625 60,620 Weighted-average effect of dilutive securities: Conversion of Class B common stock to Common shares outstanding 60,614 — 60,614 — 60,620 — Employee stock options 785 — 651 — 1,144 — Performance and restricted stock units 462 — 345 — 353 — Total weighted-average shares—diluted 210,702 60,614 210,989 60,614 213,742 60,620 Earnings Per Share—diluted $ 5.46 $ 5.10 $ 5.58 $ 5.22 $ 3.66 $ 3.44 The earnings per share calculations for the years ended December 31, 2019 , 2018 and 2017 excluded 1,476 , 4,196 and 2,374 stock options (in thousands), respectively, that would have been antidilutive.</t>
  </si>
  <si>
    <t>OTHER (INCOME) EXPENSE, NET OTHER (INCOME) EXPENSE, NET</t>
  </si>
  <si>
    <t>Other Income and Expenses [Abstract]</t>
  </si>
  <si>
    <t>Other (Income) Expense, Net</t>
  </si>
  <si>
    <t>OTHER (INCOME) EXPENSE, NET Other (income) expense, net reports certain gains and losses associated with activities not directly related to our core operations. A summary of the components of other (income) expense, net is as follows: For the years ended December 31, 2019 2018 2017 Write-down of equity investments in partnerships qualifying for tax credits $ 50,457 $ 50,329 $ 66,209 Non-service cost components of net periodic benefit cost relating to pension and other post-retirement benefit plans 20,415 20,672 38,768 Other (income) expense, net 171 3,765 (518 ) Total $ 71,043 $ 74,766 $ 104,459</t>
  </si>
  <si>
    <t>SUPPLEMENTAL BALANCE SHEET INFORMATION</t>
  </si>
  <si>
    <t>Organization, Consolidation and Presentation of Financial Statements [Abstract]</t>
  </si>
  <si>
    <t>Supplemental Balance Sheet Information</t>
  </si>
  <si>
    <t>SUPPLEMENTAL BALANCE SHEET INFORMATION The components of certain Consolidated Balance Sheet accounts are as follows: December 31, 2019 2018 Inventories: Raw materials $ 271,125 $ 237,086 Goods in process 98,842 107,139 Finished goods 614,698 618,798 Inventories at FIFO 984,665 963,023 Adjustment to LIFO (169,414 ) (178,144 ) Total inventories $ 815,251 $ 784,879 Prepaid expenses and other: Prepaid expenses $ 84,058 $ 68,490 Assets held for sale 1,677 23,421 Other current assets 154,345 180,248 Total prepaid expenses and other $ 240,080 $ 272,159 Property, plant and equipment: Land $ 105,627 $ 102,074 Buildings 1,298,985 1,211,011 Machinery and equipment 3,120,003 2,988,027 Construction in progress 209,788 280,559 Property, plant and equipment, gross 4,734,403 4,581,671 Accumulated depreciation (2,581,264 ) (2,451,377 ) Property, plant and equipment, net $ 2,153,139 $ 2,130,294 Other assets: Capitalized software, net $ 153,842 $ 126,379 Operating lease ROU assets 220,678 — Other non-current assets 137,480 126,605 Total other assets $ 512,000 $ 252,984 Accrued liabilities: Payroll, compensation and benefits $ 230,518 $ 180,546 Advertising, promotion and product allowances 279,440 293,642 Operating lease liabilities 29,209 — Liabilities held for sale 105 596 Other 163,100 204,379 Total accrued liabilities $ 702,372 $ 679,163 Other long-term liabilities: Post-retirement benefits liabilities $ 211,206 $ 195,166 Pension benefits liabilities 58,773 66,379 Operating lease liabilities 184,163 — Other 201,635 184,503 Total other long-term liabilities $ 655,777 $ 446,048 Accumulated other comprehensive loss: Foreign currency translation adjustments $ (83,704 ) $ (96,678 ) Pension and post-retirement benefit plans, net of tax (189,187 ) (205,230 ) Cash flow hedges, net of tax (51,075 ) (54,872 ) Total accumulated other comprehensive loss $ (323,966 ) $ (356,780 )</t>
  </si>
  <si>
    <t>QUARTERLY DATA (Unaudited)</t>
  </si>
  <si>
    <t>Quarterly Financial Information Disclosure [Abstract]</t>
  </si>
  <si>
    <t>Quarterly Data (Unaudited)</t>
  </si>
  <si>
    <t>QUARTERLY DATA (Unaudited) Summary quarterly results were as follows: Year 2019 First Second Third Fourth Net sales $ 2,016,488 $ 1,767,217 $ 2,134,422 $ 2,068,125 Gross profit 892,504 874,744 943,318 911,912 Net income attributable to The Hershey Company 304,358 312,840 325,307 207,187 Common stock: Net income per share—Basic (a) 1.49 1.54 1.59 1.02 Net income per share—Diluted (a) 1.45 1.48 1.54 0.98 Dividends paid per share 0.722 0.722 0.773 0.773 Class B common stock: Net income per share—Basic (a) 1.36 1.39 1.45 0.93 Net income per share—Diluted (a) 1.36 1.38 1.44 0.92 Dividends paid per share 0.656 0.656 0.702 0.702 Market price—common stock: High 114.83 138.32 161.40 157.70 Low 104.30 113.84 134.25 140.29 Year 2018 First Second Third Fourth Net sales $ 1,971,959 $ 1,751,615 $ 2,079,593 $ 1,987,902 Gross profit 974,060 793,420 863,493 944,352 Net income attributable to The Hershey Company 350,203 226,855 263,713 336,791 Common stock: Net income per share—Basic (a) 1.71 1.11 1.29 1.65 Net income per share—Diluted (a) 1.65 1.08 1.25 1.60 Dividends paid per share 0.656 0.656 0.722 0.722 Class B common stock: Net income per share—Basic (a) 1.55 1.01 1.17 1.50 Net income per share—Diluted (a) 1.55 1.01 1.17 1.49 Dividends paid per share 0.596 0.596 0.656 0.656 Market price—common stock: High 114.06 100.60 106.60 110.01 Low 96.06 89.54 91.04 101.64 (a) Quarterly income per share amounts do not total to the annual amount due to changes in weighted-average shares outstanding during the year.</t>
  </si>
  <si>
    <t>SCHEDULE II - VALUATION AND QUALIFYING ACCOUNTS</t>
  </si>
  <si>
    <t>SEC Schedule, 12-09, Valuation and Qualifying Accounts Disclosure [Line Items]</t>
  </si>
  <si>
    <t>Schedule II - Valuation and Qualifying Accounts</t>
  </si>
  <si>
    <t>SCHEDULE II—VALUATION AND QUALIFYING ACCOUNTS For the Years Ended December 31, 2019 , 2018 and 2017 Additions Description Balance at Beginning of Period Charged to Costs and Expenses Charged Deductions Balance of Period In thousands of dollars For the year ended December 31, 2019 Allowances deducted from assets Accounts receivable—trade, net (a) $ 24,610 $ 159,140 $ — $ (158,784 ) $ 24,966 Valuation allowance on net deferred taxes (b) 239,959 (26,270 ) — (6,946 ) 206,743 Inventory obsolescence reserve (c) 20,136 27,157 — (25,244 ) 22,049 Total allowances deducted from assets $ 284,705 $ 160,027 $ — $ (190,974 ) $ 253,758 For the year ended December 31, 2018 Allowances deducted from assets Accounts receivable—trade, net (a) $ 41,792 $ 222,819 $ — $ (240,001 ) $ 24,610 Valuation allowance on net deferred taxes (b) 312,148 18,413 — (90,602 ) 239,959 Inventory obsolescence reserve (c) 19,348 32,379 — (31,591 ) 20,136 Total allowances deducted from assets $ 373,288 $ 273,611 $ — $ (362,194 ) $ 284,705 For the year ended December 31, 2017 Allowances deducted from assets Accounts receivable—trade, net (a) $ 40,153 $ 166,993 $ — $ (165,354 ) $ 41,792 Valuation allowance on net deferred taxes (b) 235,485 92,139 — (15,476 ) 312,148 Inventory obsolescence reserve (c) 20,043 35,666 — (36,361 ) 19,348 Total allowances deducted from assets $ 295,681 $ 294,798 $ — $ (217,191 ) $ 373,288 (a) Includes allowances for doubtful accounts, anticipated discounts and write-offs of uncollectible accounts receivable. (b) Includes adjustments to the valuation allowance for deferred tax assets that we do not expect to realize, as well as the release of valuation allowances. The 2017 deductions from reserves reflects the change in valuation allowance due to the remeasurement of corresponding U.S. deferred tax assets at the lower enacted corporate tax rates resulting from the U.S. tax reform. (c) Includes adjustments to the inventory reserve, transfers, disposals and write-offs of obsolete inventory.</t>
  </si>
  <si>
    <t>SUMMARY OF SIGNIFICANT ACCOUNTING POLICIES (Policies)</t>
  </si>
  <si>
    <t>Description of Business and Basis of Presentation</t>
  </si>
  <si>
    <t>Description of Business The Hershey Company together with its wholly-owned subsidiaries and entities in which it has a controlling interest, (the “Company,” “Hershey,” “we” or “us”) is a global confectionery leader known for its branded portfolio of chocolate, sweets, mints and other great-tasting snacks. The Company has more than 80 brands worldwide including such iconic brand names as Hershey’s, Reese’s, Kisses, Jolly Rancher and Ice Breakers, which are marketed, sold and distributed in approximately 85 countries worldwide. Hershey's structure is designed to ensure continued focus on North America, coupled with an emphasis on profitable growth in our focus international markets. The Company currently operates through two reportable segments that are aligned with its management structure and the key markets it serves: North America and International and Other. For additional information on our segment presentation, see Note 13. Basis of Presentation Our consolidated financial statements include the accounts of The Hershey Company and its majority-owned or controlled subsidiaries. Intercompany transactions and balances have been eliminated.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We use the equity method of accounting when we have a 20% to 50% interest in other companies and exercise significant influence. See Note 14 for information on our noncontrolling interest. In addition, we use the equity method of accounting for our investments in partnership entities which make equity investments in projects eligible to receive federal historic and energy tax credits. See Note 10 for additional information on our equity investments in partnership entities qualifying for tax credits. Other investments that are not controlled, and over which we do not have the ability to exercise significant influence, are accounted for under the cost method. Both equity and cost method investments are included as Other non-current assets in the Consolidated Balance Sheets.</t>
  </si>
  <si>
    <t>Use of Estimates</t>
  </si>
  <si>
    <t>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disclosures. Our significant estimates and assumptions include, among others, pension and other post-retirement benefit plan assumptions, valuation assumptions of goodwill and other intangible assets, useful lives of long-lived assets, marketing and trade promotion accruals and income taxes. These estimates and assumptions are based on management’s best judgment. Management evaluates its estimates and assumptions on an ongoing basis using historical experience and other factors, including the current economic environment, and the effects of any revisions are reflected in the consolidated financial statements in the period that they are determined. As future events and their effects cannot be determined with precision, actual results could differ significantly from these estimates.</t>
  </si>
  <si>
    <t>Revenue Recognition</t>
  </si>
  <si>
    <t>Revenue Recognition The majority of our revenue contracts represent a single performance obligation related to the fulfillment of customer orders for the purchase of our products, including chocolate, sweets, mints and other grocery and snack offerings. Net sales reflect the transaction prices for these contracts based on our selling list price which is then reduced by estimated costs for trade promotional programs, consumer incentives, and allowances and discounts associated with aged or potentially unsaleable products. We recognize revenue at the point in time that control of the ordered product(s) is transferred to the customer, which is typically upon delivery to the customer or other customer-designated delivery point. Amounts billed and due from our customers are classified as accounts receivables on the balance sheet and require payment on a short-term basis. Our trade promotional programs and consumer incentives are used to promote our products and include, but are not limited to, discounts, coupons, rebates, in-store display incentives, and volume-based incentives. The estimated costs associated with these programs and incentives are based upon our analysis of the programs offered, expectations regarding customer and consumer participation, historical sales and payment trends, and our experience with payment patterns associated with similar programs offered in the past. The estimated costs of these programs are reasonably likely to change in future periods due to changes in trends with regard to customer and consumer participation, particularly for new programs and for programs related to the introduction of new products. Differences between estimated expense and actual program performance are recognized as a change in estimate in a subsequent period and are normally not significant. During 2019 , 2018 and 2017 , actual promotional costs have not deviated from the estimated amount by more than 3% . The Company’s unsettled portion remaining in accrued liabilities at year-end for these activities was $180,959 and $171,449 at December 31, 2019 and 2018 , respectively. We also recognize a minor amount of royalty income (less than 1% of our consolidated net sales) from sales-based licensing arrangements, pursuant to which revenue is recognized as the third-party licensee sales occur. Shipping and handling costs incurred to deliver product to the customer are recorded within cost of sales. Sales, value add, and other taxes we collect concurrent with revenue producing activities are excluded from revenue. The majority of our products are confectionery or confectionery-based and, therefore, exhibit similar economic characteristics, as they are based on similar ingredients and are marketed and sold through the same channels to the same customers. In connection with our recent acquisitions, we have expanded our portfolio of snacking products, which also exhibit similar economic characteristics to our confectionery products and are sold through the same channels to the same customers. See Note 13 for revenues reported by geographic segment, which is consistent with how we organize and manage our operations, as well as product line net sales information. In 2019 , 2018 and 2017 , approximately 30% , 28% and 29%</t>
  </si>
  <si>
    <t>Cost of Sales</t>
  </si>
  <si>
    <t xml:space="preserve">Cost of Sales Cost of sales represents costs directly related to the manufacture and distribution of our products. Primary costs include raw materials, packaging, direct labor, overhead, shipping and handling, warehousing and the depreciation of manufacturing, warehousing and distribution facilities. Manufacturing overhead and related expenses include salaries, wages, employee benefits, utilities, maintenance and property taxes. </t>
  </si>
  <si>
    <t>Selling, Marketing and Administrative Expense</t>
  </si>
  <si>
    <t xml:space="preserve">Selling, Marketing and Administrative Expense Selling, marketing and administrative expense (“SM&amp;A”) represents costs incurred in generating revenues and in managing our business. Such costs include advertising and other marketing expenses, selling expenses, research and development costs, administrative and other indirect overhead costs, amortization of capitalized software and intangible assets and depreciation of administrative facilities. Research and development costs, charged to expense as incurred, totaled $37,146 in 2019 , $38,521 in 2018 and $45,850 in 2017 . Advertising expense is also charged to expense as incurred and totaled $513,302 in 2019 , $479,908 in 2018 and $541,293 in 2017 . Prepaid advertising expense was $242 and $594 as of December 31, 2019 and 2018 , respectively. </t>
  </si>
  <si>
    <t>Cash Equivalents</t>
  </si>
  <si>
    <t>Cash Equivalents Cash equivalents consist of highly liquid debt instruments, time deposits and money market funds with original maturities of three months or less. The fair value of cash and cash equivalents approximates the carrying amount.</t>
  </si>
  <si>
    <t>Accounts Receivable - Trade</t>
  </si>
  <si>
    <t xml:space="preserve">Accounts Receivable—Trade In the normal course of business, we extend credit to customers that satisfy pre-defined credit criteria, based upon the results of our recurring financial account reviews and our evaluation of current and projected economic conditions. Our primary concentration of credit risk is associated with McLane Company, Inc., one customer served principally by our North America segment. As of December 31, 2019 , McLane Company, Inc. accounted for approximately 24% of our total accounts receivable. No other customer accounted for more than 10% of our year-end accounts receivable. We believe that we have little concentration of credit risk associated with the remainder of our customer base. Accounts receivable-trade in the Consolidated Balance Sheets is presented net of allowances for bad debts and anticipated discounts of $24,966 and $24,610 at December 31, 2019 and 2018 , respectively. </t>
  </si>
  <si>
    <t xml:space="preserve">Inventories Inventories are valued at the lower of cost or market value, adjusted for the value of inventory that is estimated to be excess, obsolete or otherwise unsaleable. As of December 31, 2019 , approximately 61% of our inventories, representing the majority of our U.S. inventories, were valued under the last-in, first-out (“LIFO”) method. The remainder of our inventories in the U.S. and inventories for our international businesses were valued at the lower of first-in, first-out (“FIFO”) cost or net realizable value. LIFO cost of inventories valued using the LIFO method was $501,459 as of December 31, 2019 and $466,911 as of December 31, 2018 . The adjustment to LIFO, as shown in Note 18, approximates the excess of replacement cost over the stated LIFO inventory value. The net impact of LIFO acquisitions and liquidations was not material to 2019 , 2018 or 2017 . </t>
  </si>
  <si>
    <t>Property, Plant and Equipment</t>
  </si>
  <si>
    <t xml:space="preserve">Property, Plant and Equipment Property, plant and equipment is stated at cost and depreciated on a straight-line basis over the estimated useful lives of the assets, as follows: 3 to 15 years for machinery and equipment; and 25 to 40 years for buildings and related improvements. At December 31, 2019 and December 31, 2018 , property, plant and equipment included assets under finance lease (formerly capital lease) arrangements with net book values totaling $93,917 and $110,249 , respectively. Total depreciation expense for the years ended December 31, 2019 , 2018 and 2017 was $218,096 , $231,012 and $211,592 , respectively, and included depreciation on assets recorded under finance lease arrangements. Maintenance and repairs are expensed as incurred. We capitalize applicable interest charges incurred during the construction of new facilities and production lines and amortize these costs over the assets’ estimated useful lives. We review long-lived assets for impairment whenever events or changes in circumstances indicate that the carrying amount of such assets may not be recoverable. We measure the recoverability of assets to be held and used by a comparison of the carrying amount of long-lived assets to future undiscounted net cash flows expected to be generated. If these assets are considered to be impaired, we measure impairment as the amount by which the carrying amount of the assets exceeds the fair value of the assets. We report assets held for sale or disposal at the lower of the carrying amount or fair value less cost to sell. We assess asset retirement obligations on a periodic basis and recognize the fair value of a liability for an asset retirement obligation in the period in which it is incurred if a reasonable estimate of fair value can be made. We capitalize associated asset retirement costs as part of the carrying amount of the long-lived asset. </t>
  </si>
  <si>
    <t>Computer Software</t>
  </si>
  <si>
    <t xml:space="preserve">Computer Software We capitalize costs associated with software developed or obtained for internal use when both the preliminary project stage is completed and it is probable the software being developed will be completed and placed 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We cease capitalization of such costs no later than the point at which the project is substantially complete and ready for its intended purpose. The unamortized amount of capitalized software totaled $153,842 and $126,379 at December 31, 2019 and 2018 , respectively. We amortize software costs using the straight-line method over the expected life of the software, generally 3 to 7 years. Accumulated amortization of capitalized software was $338,449 and $316,710 as of 2019 and 2018 , respectively. Such amounts are recorded within other assets in the Consolidated Balance Sheets. We review the carrying value of software and development costs for impairment in accordance with our policy pertaining to the impairment of long-lived assets. </t>
  </si>
  <si>
    <t>Goodwill and Other Intangible Assets</t>
  </si>
  <si>
    <t>Goodwill and Other Intangible Assets Goodwill and indefinite-lived intangible assets are not amortized, but are evaluated for impairment annually or more often if indicators of a potential impairment are present. Our annual impairment tests are conducted at the beginning of the fourth quarter. We test goodwill for impairment by performing either a qualitative or quantitative assessment. If we choose to perform a qualitative assessment, we evaluate economic, industry and company-specific factors in assessing the fair value of the related reporting unit. If we determine that it is more likely than not that the fair value of the reporting unit is less than its carrying value, a quantitative test is then performed. Otherwise, no further testing is required. For those reporting units tested using a quantitative approach, we compare the fair value of each reporting unit with the carrying amount of the reporting unit, including goodwill. If the estimated fair value of the reporting unit is less than the carrying amount of the reporting unit, impairment is indicated, requiring recognition of a goodwill impairment charge for the differential (up to the carrying value of goodwill). We test individual indefinite-lived intangible assets by comparing the estimated fair values with the book values of each asset. We determine the fair value of our reporting units and indefinite-lived intangible assets using an income approach. Under the income approach, we calculate the fair value of our reporting units and indefinite-lived intangible assets based on the present value of estimated future cash flows. Considerable management judgment is necessary to evaluate the impact of operating and macroeconomic changes and to estimate the future cash flows used to measure fair value. Our estimates of future cash flows consider past performance, current and anticipated market conditions and internal projections and operating plans which incorporate estimates for sales growth and profitability, and cash flows associated with taxes and capital spending. Additional assumptions include forecasted growth rates, estimated discount rates, which may be risk-adjusted for the operating market of the reporting unit, and estimated royalty rates that would be charged for comparable branded licenses. We believe such assumptions also reflect current and anticipated market conditions and are consistent with those that would be used by other marketplace participants for similar valuation purposes. Such assumptions are subject to change due to changing economic and competitive conditions. The cost of intangible assets with finite useful lives is amortized on a straight-line basis. Our finite-lived intangible assets consist primarily of certain trademarks, customer-related intangible assets and patents obtained through business acquisitions. The weighted-average amortization period for our finite-lived intangible assets is approximately 33 years, which is primarily driven by recently acquired trademarks. If certain events or changes in operating conditions indicate that the carrying value of these assets, or related asset groups, may not be recoverable, we perform an impairment assessment and may adjust the remaining useful lives. See Note 3 for additional information regarding the results of impairment tests.</t>
  </si>
  <si>
    <t>Currency Translation</t>
  </si>
  <si>
    <t xml:space="preserve">Derivative Instruments We use derivative instruments principally to offset exposure to market risks arising from changes in commodity prices, foreign currency exchange rates and interest rates. See Note 5 for additional information on our risk management strategy and the types of instruments we use. Derivative instruments are recognized on the Consolidated Balance Sheets at their fair values. When we become party to a derivative instrument and intend to apply hedge accounting, we designate the instrument for financial reporting purposes as a cash flow or fair value hedge. The accounting for changes in fair value (gains or losses) of a derivative instrument depends on whether we have designated it and it qualified as part of a hedging relationship, as noted below: • Changes in the fair value of a derivative that is designated as a cash flow hedge are recorded in accumulated other comprehensive income (“AOCI”) to the extent effective and reclassified into earnings in the same period or periods during which the transaction hedged by that derivative also affects earnings. • Changes in the fair value of a derivative that is designated as a fair value hedge, along with the offsetting loss or gain on the hedged asset or liability that is attributable to the risk being hedged, are recorded in earnings, thereby reflecting in earnings the net extent to which the hedge is not effective in achieving offsetting changes in fair value. • Changes in the fair value of a derivative not designated as a hedging instrument are recognized in earnings in cost of sales or SM&amp;A, consistent with the related exposure. For derivatives designated as hedges, we assess, both at the hedge's inception and on an ongoing basis, whether they are highly effective in offsetting changes in fair values or cash flows of hedged items. The ineffective portion, if any, is recorded directly in earnings. In addition, if we determine that a derivative is not highly effective as a hedge or that it has ceased to be a highly effective hedge, we discontinue hedge accounting prospectively. We do not hold or issue derivative instruments for trading or speculative purposes and are not a party to any instruments with leverage or prepayment features. Cash flows related to the derivative instruments we use to manage interest, commodity or other currency exposures are classified as operating activities. </t>
  </si>
  <si>
    <t>Recent Accounting Pronouncements</t>
  </si>
  <si>
    <t>Recent Accounting Pronouncements Recently Adopted Accounting Pronouncements In February 2016, the Financial Accounting Standards Board ("FASB") issued Accounting Standards Update ("ASU") No. 2016-02, Leases (Topic 842) . This ASU requires lessees to recognize most leases on their balance sheets as lease liabilities with corresponding right-of-use ("ROU") assets. The Company adopted the standard as of January 1, 2019, using a modified retrospective approach and applying the standard’s transition provisions at January 1, 2019, the effective date. We elected the package of practical expedients permitted under the transition guidance, which among other things, allows us to carryforward the historical lease classification. In addition, we made accounting policy elections to combine the lease and non-lease components for asset categories that support selling, marketing and general administrative activities. These asset categories comprise the majority of our leases. Finally, we made elections to exclude from balance sheet reporting those leases with initial terms of 12 months or less. Adoption of the new standard resulted in the recording of operating lease ROU assets and lease liabilities of $227,258 and $216,966 , respectively, with the difference largely due to prepaid and deferred rent that were reclassified to the ROU asset value. In addition, we derecognized a build-to-suit arrangement in accordance with the transition requirements, which resulted in an adjustment to retained earnings of $3,913 . The standard did not materially affect our consolidated net income or cash flows. See Note 7 for further details. In August 2018, the FASB issued ASU No. 2018-14, Compensation—Retirement Benefits—Defined Benefit Plans—General (Topic 715-20): Disclosure Framework—Changes to the Disclosure Requirements for Defined Benefit Plans , which modifies the disclosure requirements for defined benefit pension plans and other post-retirement plans. ASU 2018-14 is effective for annual periods beginning after December 15, 2020, with early adoption permitted. The amendments in this ASU should be applied on a retrospective basis to all periods presented. We elected to early adopt the provisions of this ASU in the fourth quarter of 2019. Adoption of the new standard did not have a material impact on our consolidated financial statements. In August 2017, the FASB issued ASU No. 2017-12, Derivatives and Hedging (Topic 815): Targeted Improvements to Accounting for Hedging Activities , which amends ASC 815 – Derivatives and Hedging. The purpose of this ASU is to better align accounting rules with a company’s risk management activities and financial reporting for hedging relationships, better reflect economic results of hedging in financial statements, simplify hedge accounting requirements and improve the disclosures of hedging arrangements. We adopted the provisions of this ASU in the first quarter of 2019 using a modified retrospective approach. Adoption of the new standard did not have a material impact on our consolidated financial statements. In June 2018, the FASB issued ASU No. 2018-07, Compensation – Stock Compensation (Topic 718), Improvements to Nonemployee Share-Based Payment Accounting. This ASU is intended to simplify aspects of share-based compensation issued to non-employees by making the guidance consistent with accounting for employee share-based compensation. We adopted the provisions of this ASU in the first quarter of 2019. Adoption of the new standard did not have a material impact on our consolidated financial statements. Recently Issued Accounting Pronouncements Not Yet Adopted In June 2016, the FASB issued ASU No. 2016-13, Financial Instruments – Credit Losses (Topic 326): Measurement of Credit Losses on Financial Instruments . This ASU modifies the measurement of expected credit losses of certain financial instruments. ASU 2016-13 is effective for annual periods beginning after December 15, 2019 and interim periods within those annual periods. The amendments in this ASU should be applied on a modified retrospective basis to all periods presented. We intend to adopt the provisions of this ASU in the first quarter of 2020. Based on our assessment, adoption of the new standard is not expected to have a material impact on our consolidated financial statements and related disclosures. In August 2018, the FASB issued ASU No. 2018-13, Fair Value Measurement (Topic 820), Disclosure Framework-Changes to the Disclosure Requirements for Fair Value Measurement . This ASU modifies the disclosure requirements for fair value measurements by removing, modifying or adding certain disclosures. ASU 2018-13 is effective for annual periods beginning after December 15, 2019 and interim periods within those annual period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intend to adopt the provisions of this ASU in the first quarter of 2020. Based on our assessment, adoption of the new standard is not expected to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The amendments in this ASU should be applied either retrospectively or prospectively to all implementation costs incurred after the date of adoption. We intend to adopt the provisions of this ASU in the first quarter of 2020 on a prospective basis. Based on our assessment, adoption of the new standard is not expected to have a material impact on our consolidated financial statements and related disclosures. In December 2019, the FASB issued ASU No. 2019-12, Income Taxes (Topic 740): Simplifying the Accounting for Income Taxes .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We are currently evaluating the impact of the new standard on our consolidated financial statements and related disclosures. No other new accounting pronouncement issued or effective during the fiscal year had or is expected to have a material impact on our consolidated financial statements or disclosures.</t>
  </si>
  <si>
    <t>BUSINESS ACQUISITIONS (Tables)</t>
  </si>
  <si>
    <t>ONE Brands, LLC</t>
  </si>
  <si>
    <t>Business Acquisition and Divestitures [Line Items]</t>
  </si>
  <si>
    <t>Schedule of Purchase Consideration Allocation to Assets Acquired and Liabilities Assumed</t>
  </si>
  <si>
    <t>The purchase consideration was allocated to assets acquired and liabilities assumed based on their respective fair values as follows: Initial Allocation (1) Adjustments Updated Allocation Goodwill $ 178,179 $ 1,061 $ 179,240 Other intangible assets 206,800 — 206,800 Other assets acquired, primarily current assets 25,760 166 25,926 Other liabilities assumed, primarily current liabilities (9,278 ) (528 ) (9,806 ) Net assets acquired $ 401,461 $ 699 $ 402,160 (1) As reported in the Company's Quarterly Report on Form 10-Q for the quarterly period ended September 29, 2019.</t>
  </si>
  <si>
    <t>Pirate Brands</t>
  </si>
  <si>
    <t>The purchase consideration was allocated to assets acquired and liabilities assumed based on their respective fair values as follows: Inventories $ 4,663 Property, plant and equipment, net 48 Goodwill 129,991 Other intangible assets 289,300 Accrued liabilities (1,000 ) Net assets acquired $ 423,002</t>
  </si>
  <si>
    <t>Amplify Snack Brands, Inc.</t>
  </si>
  <si>
    <t>The purchase consideration, net of cash acquired totaling $53,324 , was allocated to assets acquired and liabilities assumed based on their respective fair values as follows: Accounts receivable $ 40,763 Other current assets 34,593 Property, plant and equipment, net 67,989 Goodwill 966,389 Other intangible assets 682,000 Other non-current assets 1,049 Accounts payable (32,394 ) Accrued liabilities (132,519 ) Current debt (610,844 ) Other current liabilities (2,931 ) Non-current deferred income taxes (93,489 ) Other long-term liabilities (5,149 ) Net assets acquired $ 915,457</t>
  </si>
  <si>
    <t>GOODWILL AND INTANGIBLE ASSETS (Tables)</t>
  </si>
  <si>
    <t>Schedule of the Changes in the Carrying Value of Goodwill by Reportable Segment</t>
  </si>
  <si>
    <t>The changes in the carrying value of goodwill by reportable segment for the years ended December 31, 2019 and 2018 are as follows: North America International and Other Total Goodwill $ 804,902 $ 378,507 $ 1,183,409 Accumulated impairment loss (4,973 ) (357,375 ) (362,348 ) Balance at January 1, 2018 799,929 21,132 821,061 Acquired during the period (see Note 2) 1,069,379 — 1,069,379 Measurement period adjustments (see Note 2) 27,001 — 27,001 Divested during the period (see Note 8) (98,379 ) — (98,379 ) Foreign currency translation (15,085 ) (2,874 ) (17,959 ) Balance at December 31, 2018 1,782,845 18,258 1,801,103 Acquired during the period (see Note 2) 178,179 — 178,179 Measurement period adjustments (see Note 2) 1,061 — 1,061 Foreign currency translation 5,381 231 5,612 Balance at December 31, 2019 $ 1,967,466 $ 18,489 $ 1,985,955</t>
  </si>
  <si>
    <t>Schedule of Gross Carrying Amount and Accumulated Amortization for Each Major Class of Intangible Asset</t>
  </si>
  <si>
    <t xml:space="preserve">The following table provides the gross carrying amount and accumulated amortization for each major class of intangible asset: December 31, 2019 2018 Gross Carrying Amount Accumulated Amortization Gross Carrying Amount Accumulated Amortization Intangible assets subject to amortization: Trademarks $ 1,212,172 $ (73,262 ) $ 1,173,770 $ (60,995 ) Customer-related 207,749 (40,544 ) 163,860 (33,516 ) Patents 16,711 (16,525 ) 16,306 (15,772 ) Total 1,436,632 (130,331 ) 1,353,936 (110,283 ) Intangible assets not subject to amortization: Trademarks 34,865 34,639 Total other intangible assets $ 1,341,166 $ 1,278,292 </t>
  </si>
  <si>
    <t>Schedule of Amortization Expense, for the Next Five Years</t>
  </si>
  <si>
    <t>Amortization expense for the next five years, based on current intangible asset balances, is estimated to be as follows: Year ending December 31, 2020 2021 2022 2023 2024 Amortization expense $ 46,515 $ 46,315 $ 46,315 $ 46,121 $ 45,540</t>
  </si>
  <si>
    <t>SHORT AND LONG-TERM DEBT (Tables)</t>
  </si>
  <si>
    <t>Schedule of Long-term Debt Instruments</t>
  </si>
  <si>
    <t>Long-term debt consisted of the following: December 31, 2019 2018 2.90% Notes due 2020 (2) $ 350,000 $ 350,000 4.125% Notes due 2020 350,000 350,000 3.10% Notes due 2021 (2) 350,000 350,000 8.8% Debentures due 2021 84,715 84,715 3.375% Notes due 2023 (2) 500,000 500,000 2.625% Notes due 2023 250,000 250,000 2.050% Notes due 2024 (1) 300,000 — 3.20% Notes due 2025 300,000 300,000 2.30% Notes due 2026 500,000 500,000 7.2% Debentures due 2027 193,639 193,639 2.450% Notes due 2029 (1) 300,000 — 3.375% Notes due 2046 300,000 300,000 3.125% Notes due 2049 (1) 400,000 — Finance lease obligations 79,643 101,980 Net impact of interest rate swaps, debt issuance costs and unamortized debt discounts (23,794 ) (20,667 ) Total long-term debt 4,234,203 3,259,667 Less—current portion 703,390 5,387 Long-term portion $ 3,530,813 $ 3,254,280 (1) In October 2019, we issued $300,000 of 2.05% Notes due in 2024, $300,000 of 2.45% Notes due in 2029 and $400,000 of 3.125% Notes due in 2049 (the "2019 Notes"). Proceeds from the issuance of the 2019 Notes, net of discounts and issuance costs, totaled $990,337 . The 2019 Notes were issued under a shelf registration statement on Form S-3 filed in May 2018 that registered an indeterminate amount of debt securities. (2) In May 2018, we issued $350,000 of 2.90% Notes due in 2020, $350,000 of 3.10% Notes due in 2021 and $500,000 of 3.375% Notes due in 2023 (the "2018 Notes"). Proceeds from the issuance of the 2018 Notes, net of discounts and issuance costs, totaled $1,193,830 . The 2018 Notes were issued under a shelf registration statement on Form S-3 filed in June 2015 that registered an indeterminate amount of debt securities.</t>
  </si>
  <si>
    <t>Schedule of Maturities of Long-term Debt</t>
  </si>
  <si>
    <t>Aggregate annual maturities of our long-term Notes (excluding finance lease obligations and net impact of interest rate swaps, debt issuance costs and unamortized debt discounts) are as follows for the years ending December 31: 2020 $ 700,000 2021 434,715 2022 — 2023 750,000 2024 300,000 Thereafter 1,993,639</t>
  </si>
  <si>
    <t>Schedule of Net Interest Expense</t>
  </si>
  <si>
    <t>Net interest expense consists of the following: For the years ended December 31, 2019 2018 2017 Interest expense $ 157,707 $ 151,950 $ 104,232 Capitalized interest (5,585 ) (5,092 ) (4,166 ) Interest expense 152,122 146,858 100,066 Interest income (7,997 ) (8,021 ) (1,784 ) Interest expense, net $ 144,125 $ 138,837 $ 98,282</t>
  </si>
  <si>
    <t>DERIVATIVE INSTRUMENTS (Tables)</t>
  </si>
  <si>
    <t>Schedule of the Classification of Derivative Assets and Liabilities within the Consolidated Balance Sheets</t>
  </si>
  <si>
    <t xml:space="preserve">The following table presents amounts that were recorded on the Consolidated Balance Sheets related to cumulative basis adjustments for interest rate swap derivatives designated as fair value accounting hedges as of December 31, 2019 and 2018 . Line Item in the Consolidated Balance Sheets in Which the Hedged Item is Included Carrying Amount of the Hedged Asset/(Liability) Cumulative Amount of Fair Value Hedging Adjustment Included in the Carrying Amount Assets/(Liabilities) 2019 2018 2019 2018 Long-term debt $ (349,445 ) $ (354,832 ) $ 555 $ (4,832 ) The following table presents the classification of derivative assets and liabilities within the Consolidated Balance Sheets as of December 31, 2019 and 2018 : December 31, 2019 2018 Assets (1) Liabilities (1) Assets (1) Liabilities (1) Derivatives designated as cash flow hedging instruments: Foreign exchange contracts $ 1,235 $ 1,779 $ 3,394 $ 485 Derivatives designated as fair value hedging instruments: Interest rate swap agreements 555 — — 4,832 Derivatives not designated as hedging instruments: Commodities futures and options (2) 9,080 626 7,230 262 Deferred compensation derivatives 2,557 — — 4,736 Foreign exchange contracts 1,496 — 70 484 13,133 626 7,300 5,482 Total $ 14,923 $ 2,405 $ 10,694 $ 10,799 (1) Derivatives assets are classified on our Consolidated Balance Sheets within prepaid expenses and other as well as other assets. Derivative liabilities are classified on our Consolidated Balance Sheets within accrued liabilities and other long-term liabilities. (2) As of December 31, 2019 , amounts reflected on a net basis in assets were assets of $46,075 and liabilities of $37,606 , which are associated with cash transfers receivable or payable on commodities futures contracts reflecting the change in quoted market prices on the last trading day for the period. The comparable amounts reflected on a net basis in assets at December 31, 2018 were assets of $63,978 and liabilities of $57,351 . At December 31, 2019 and 2018 , the remaining amount reflected in assets and liabilities related to the fair value of other non-exchange traded derivative instruments, respectively. </t>
  </si>
  <si>
    <t>Schedule of the Effect of Derivative Instruments on the Consolidated Statements of Income</t>
  </si>
  <si>
    <t>The effect of derivative instruments on the Consolidated Statements of Income for the years ended December 31, 2019 and 2018 was as follows: Non-designated Hedges Cash Flow Hedges Gains (losses) recognized in income (a) Gains (losses) recognized in other comprehensive income (“OCI”) Gains (losses) reclassified from accumulated OCI into income (b) 2019 2018 2019 2018 2019 2018 Commodities futures and options $ 35,488 $ 69,379 $ — $ — $ — $ — Foreign exchange contracts 410 972 (2,515 ) 5,822 939 3,906 Interest rate swap agreements — — — — (9,343 ) (9,479 ) Deferred compensation derivatives 6,738 (2,173 ) — — — — Total $ 42,636 $ 68,178 $ (2,515 ) $ 5,822 $ (8,404 ) $ (5,573 )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for foreign currency forward exchange contracts were included in selling, marketing and administrative expenses. Losses reclassified from AOCI into income for interest rate swap agreements were included in interest expense.</t>
  </si>
  <si>
    <t>FAIR VALUE MEASUREMENTS FAIR VALUE MEASUREMENTS (Tables)</t>
  </si>
  <si>
    <t>Schedule of Assets and Liabilities Measured at Fair Value</t>
  </si>
  <si>
    <t>The following table presents assets and liabilities that were measured at fair value in the Consolidated Balance Sheets on a recurring basis as of December 31, 2019 and 2018 : Assets (Liabilities) Level 1 Level 2 Level 3 Total December 31, 2019: Derivative Instruments: Assets: Foreign exchange contracts (1) $ — $ 2,731 $ — $ 2,731 Interest rate swap agreements (2) — 555 — 555 Deferred compensation derivatives (3) — 2,557 — 2,557 Commodities futures and options (4) 9,080 — — 9,080 Liabilities: Foreign exchange contracts (1) — 1,779 — 1,779 Commodities futures and options (4) 626 — — 626 December 31, 2018: Assets: Foreign exchange contracts (1) $ — $ 3,464 $ — $ 3,464 Commodities futures and options (4) 7,230 — — 7,230 Liabilities: Foreign exchange contracts (1) — 969 — 969 Interest rate swap agreements (2) — 4,832 — 4,832 Deferred compensation derivatives (3) — 4,736 — 4,736 Commodities futures and options (4) 262 — — 262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3) The fair value of deferred compensation derivatives is based on quoted prices for market interest rates and a broad market equity index. (4) The fair value of commodities futures and options contracts is based on quoted market prices.</t>
  </si>
  <si>
    <t>Schedule of Fair Values and Carrying Values of Long-Term Debt</t>
  </si>
  <si>
    <t>The fair values and carrying values of long-term debt, including the current portion, were as follows: Fair Value Carrying Value At December 31, 2019 2018 2019 2018 Current portion of long-term debt $ 712,863 $ 5,387 $ 703,390 $ 5,387 Long-term debt 3,656,540 3,228,877 3,530,813 3,254,280 Total $ 4,369,403 $ 3,234,264 $ 4,234,203 $ 3,259,667</t>
  </si>
  <si>
    <t>Schedule of Other Fair Value Measurements</t>
  </si>
  <si>
    <t>During 2019, we recorded the following impairment charges, which use significant unobservable inputs, or Level 3 inputs, as defined by the fair value hierarchy: 2019 Customer relationship and trademark intangible assets (1) $ 100,131 Other long-lived assets not held for sale (2) 9,629 Adjustment to disposal group (3) 2,725 Long-lived and intangible asset impairment charges $ 112,485 (1) During the fourth quarter of 2019, as discussed in Note 3, we recorded impairment charges to write down customer relationship and trademark intangible assets associated with Krave. These charges were determined by comparing the fair value of the asset group to its carrying value. We used various valuation techniques to determine fair value, with the primary techniques being discounted cash flow analysis and relief-from-royalty valuation approaches, which use significant unobservable inputs, or Level 3 inputs, as defined by the fair value hierarchy. (2) During 2019, we recorded impairment charges predominantly comprised of select long-lived assets that had not yet met the held for sale criteria. The fair value of these assets was supported by potential sales prices with third-party buyers and market analysis. (3) In connection with our disposal group classified as held for sale, as discussed in Note 8, during 2019, we recorded impairment charges to adjust long-lived asset values. The fair value of the disposal group was supported by potential sales prices with third-party buyers. We expect the sale of the disposal group to be completed in the first half of 2020.</t>
  </si>
  <si>
    <t>LEASES (Tables)</t>
  </si>
  <si>
    <t>Schedule of Components of Lease Expense</t>
  </si>
  <si>
    <t>The components of lease expense were as follows: Lease expense Classification 2019 Operating lease cost Cost of sales or SM&amp;A (1) $ 42,580 Finance lease cost: Amortization of ROU assets Depreciation and amortization (1) 7,821 Interest on lease liabilities Interest expense, net 4,467 Net lease cost (2) $ 54,868 (1) Supply chain-related amounts were included in cost of sales. (2) Net lease cost does not include short-term leases, variable lease costs or sublease income, all of which are immaterial. Information regarding our lease terms and discount rates were as follows: 2019 Weighted-average remaining lease term (years) Operating leases 14.3 Finance leases 31.4 Weighted-average discount rate Operating leases 3.8 % Finance leases 6.0 %</t>
  </si>
  <si>
    <t>Schedule of Supplemental Balance Sheet Information</t>
  </si>
  <si>
    <t>Supplemental balance sheet information related to leases were as follows: Leases Classification 2019 Assets Operating lease ROU assets Other assets (non-current) 220,678 Finance lease ROU assets, at cost Property, plant and equipment, gross 101,142 Accumulated amortization Accumulated depreciation (7,225 ) Finance lease ROU assets, net Property, plant and equipment, net 93,917 Total leased assets 314,595 Liabilities Current Operating Accrued liabilities 29,209 Finance Current portion of long-term debt 4,079 Non-current Operating Other long-term liabilities 184,163 Finance Long-term debt 75,564 Total lease liabilities 293,015 The components of certain Consolidated Balance Sheet accounts are as follows: December 31, 2019 2018 Inventories: Raw materials $ 271,125 $ 237,086 Goods in process 98,842 107,139 Finished goods 614,698 618,798 Inventories at FIFO 984,665 963,023 Adjustment to LIFO (169,414 ) (178,144 ) Total inventories $ 815,251 $ 784,879 Prepaid expenses and other: Prepaid expenses $ 84,058 $ 68,490 Assets held for sale 1,677 23,421 Other current assets 154,345 180,248 Total prepaid expenses and other $ 240,080 $ 272,159 Property, plant and equipment: Land $ 105,627 $ 102,074 Buildings 1,298,985 1,211,011 Machinery and equipment 3,120,003 2,988,027 Construction in progress 209,788 280,559 Property, plant and equipment, gross 4,734,403 4,581,671 Accumulated depreciation (2,581,264 ) (2,451,377 ) Property, plant and equipment, net $ 2,153,139 $ 2,130,294 Other assets: Capitalized software, net $ 153,842 $ 126,379 Operating lease ROU assets 220,678 — Other non-current assets 137,480 126,605 Total other assets $ 512,000 $ 252,984 Accrued liabilities: Payroll, compensation and benefits $ 230,518 $ 180,546 Advertising, promotion and product allowances 279,440 293,642 Operating lease liabilities 29,209 — Liabilities held for sale 105 596 Other 163,100 204,379 Total accrued liabilities $ 702,372 $ 679,163 Other long-term liabilities: Post-retirement benefits liabilities $ 211,206 $ 195,166 Pension benefits liabilities 58,773 66,379 Operating lease liabilities 184,163 — Other 201,635 184,503 Total other long-term liabilities $ 655,777 $ 446,048 Accumulated other comprehensive loss: Foreign currency translation adjustments $ (83,704 ) $ (96,678 ) Pension and post-retirement benefit plans, net of tax (189,187 ) (205,230 ) Cash flow hedges, net of tax (51,075 ) (54,872 ) Total accumulated other comprehensive loss $ (323,966 ) $ (356,780 )</t>
  </si>
  <si>
    <t>Schedule of Maturity of Operating Lease Liabilities</t>
  </si>
  <si>
    <t>The maturity of our lease liabilities as of December 31, 2019 were as follows: Operating leases Finance leases Total 2020 36,803 7,798 44,601 2021 30,205 6,641 36,846 2022 16,480 5,027 21,507 2023 13,846 4,629 18,475 2024 13,062 4,618 17,680 Thereafter 172,752 165,693 338,445 Total lease payments 283,148 194,406 477,554 Less: Imputed interest 69,776 114,763 184,539 Total lease liabilities 213,372 79,643 293,015</t>
  </si>
  <si>
    <t>Schedule of Maturity of Finance Lease Liabilities</t>
  </si>
  <si>
    <t>Schedule of Supplemental Cash Flow Information Related To Leases</t>
  </si>
  <si>
    <t>Supplemental cash flow and other information related to leases were as follows: 2019 Cash paid for amounts included in the measurement of lease liabilities: Operating cash flows from operating leases 39,910 Operating cash flows from finance leases 4,467 Financing cash flows from finance leases 4,018 ROU assets obtained in exchange for lease liabilities: Operating leases 27,890 Finance leases 7,943</t>
  </si>
  <si>
    <t>Schedule of Future Minimum Lease Payments for Capital &amp; Operating Leases</t>
  </si>
  <si>
    <t>Future minimum payments under lease arrangements with a remaining term in excess of one year were as follows as of December 31, 2018 : Operating leases (1) Capital leases (2) 2019 $ 38,041 $ 6,980 2020 24,047 5,272 2021 16,883 3,901 2022 15,424 4,399 2023 13,494 4,577 Thereafter 185,608 169,686 (1) Future minimum rental payments reflect commitments under non-cancelable operating leases primarily for offices, retail stores, warehouse and distribution facilities. Total rent expense for the years ended December 31, 2018 and 2017 was $34,157 and $25,525 , respectively, including short-term rentals. (2) Future minimum rental payments reflect commitments under non-cancelable capital leases primarily for offices and warehouse facilities, as well as vehicles.</t>
  </si>
  <si>
    <t>ASSETS HELD FOR SALE (Tables)</t>
  </si>
  <si>
    <t>Income Statement, Balance Sheet and Additional Disclosures by Disposal Groups, Including Discontinued Operations [Line Items]</t>
  </si>
  <si>
    <t>The amounts classified as assets and liabilities held for sale at December 31, 2019 include the following: Assets held for sale, included in prepaid expenses and other assets Property, plant and equipment, net $ 1,677 $ 1,677 Liabilities held for sale, included in accrued liabilities Accounts payable and accrued liabilities $ 105 $ 105</t>
  </si>
  <si>
    <t>BUSINESS REALIGNMENT ACTIVITIES (Tables)</t>
  </si>
  <si>
    <t>Schedule of Business Realignment Activity</t>
  </si>
  <si>
    <t>Costs recorded by program in 2019 , 2018 and 2017 related to these activities were as follows: For the years ended December 31, 2019 2018 2017 Margin for Growth Program: Severance $ 5,178 $ 15,378 $ 32,554 Accelerated depreciation — 9,131 6,873 Other program costs 4,060 30,940 16,407 Operational Optimization Program: Severance — — 13,828 Gain on sale of facilities — (6,562 ) — Other program costs — 2,940 (303 ) Total $ 9,238 $ 51,827 $ 69,359 For the years ended December 31, 2019 2018 2017 Cost of sales $ — $ 11,323 $ 5,147 Selling, marketing and administrative expense 1,126 21,401 16,449 Business realignment costs 8,112 19,103 47,763 Costs associated with business realignment activities $ 9,238 $ 51,827 $ 69,359</t>
  </si>
  <si>
    <t>Schedule of Liability Activity for Costs Qualifying as Exit and Disposal Costs</t>
  </si>
  <si>
    <t xml:space="preserve">The following table presents the liability activity for costs qualifying as exit and disposal costs for the year ended December 31, 2019 : Total Liability balance at December 31, 2018 $ 14,605 2019 business realignment charges (1) 9,239 Cash payments (14,726 ) Liability balance at December 31, 2019 (reported within accrued liabilities) $ 9,118 (1) The costs reflected in the liability roll-forward represent employee-related and certain third-party service provider charges. </t>
  </si>
  <si>
    <t>INCOME TAXES (Tables)</t>
  </si>
  <si>
    <t>Schedule of Income (Loss) Before Income Taxes</t>
  </si>
  <si>
    <t>The components of income (loss) before income taxes were as follows: For the years ended December 31, 2019 2018 2017 Domestic $ 1,211,051 $ 1,195,645 $ 1,187,825 Foreign 169,733 214,416 (77,157 ) Income before income taxes $ 1,380,784 $ 1,410,061 $ 1,110,668</t>
  </si>
  <si>
    <t>Schedule of Components of Income Tax Expense (Benefit)</t>
  </si>
  <si>
    <t>The components of our provision for income taxes were as follows: For the years ended December 31, 2019 2018 2017 Current: Federal $ 179,358 $ 151,107 $ 314,277 State 38,232 38,243 37,628 Foreign 31,514 13,405 (16,356 ) 249,104 202,755 335,549 Deferred: Federal 14,958 35,035 19,204 State 1,865 7,572 7,573 Foreign (31,895 ) (6,352 ) (8,195 ) (15,072 ) 36,255 18,582 Total provision for income taxes $ 234,032 $ 239,010 $ 354,131</t>
  </si>
  <si>
    <t>Schedule of Deferred Tax Asset and Liabilities</t>
  </si>
  <si>
    <t>The significant temporary differences that comprised the deferred tax assets and liabilities are as follows: December 31, 2019 2018 Deferred tax assets: Post-retirement benefit obligations $ 56,384 $ 52,915 Accrued expenses and other reserves 88,590 85,180 Stock-based compensation 19,304 30,448 Derivative instruments 16,864 17,423 Pension 3,952 8,921 Lease liabilities 64,988 12,284 Accrued trade promotion reserves 21,709 13,670 Net operating loss carryforwards 160,584 161,242 Capital loss carryforwards 26,022 26,670 Other 9,685 9,969 Gross deferred tax assets 468,082 418,722 Valuation allowance (206,743 ) (239,959 ) Total deferred tax assets 261,339 178,763 Deferred tax liabilities: Property, plant and equipment, net 161,449 144,044 Acquired intangibles 144,314 161,003 Lease ROU assets 48,419 — Inventories 29,158 21,366 Other 46,984 28,044 Total deferred tax liabilities 430,324 354,457 Net deferred tax (liabilities) assets $ (168,985 ) $ (175,694 ) Included in: Non-current deferred tax assets, net 31,033 1,166 Non-current deferred tax liabilities, net (200,018 ) (176,860 ) Net deferred tax (liabilities) assets $ (168,985 ) $ (175,694 )</t>
  </si>
  <si>
    <t>Schedule of Effective Income Tax Rate Reconciliation</t>
  </si>
  <si>
    <t>The following table reconciles the federal statutory income tax rate with our effective income tax rate: For the years ended December 31, 2019 2018 2017 Federal statutory income tax rate 21.0 % 21.0 % 35.0 % Increase (reduction) resulting from: State income taxes, net of Federal income tax benefits 1.8 2.7 2.6 Qualified production income deduction — — (2.9 ) Business realignment and impairment charges — 0.6 4.3 Foreign rate differences (1.5 ) (2.0 ) (4.3 ) Historic and solar tax credits (3.4 ) (3.5 ) (4.8 ) U.S. tax reform — (1.4 ) 2.9 Tax contingencies 0.9 0.5 0.5 Stock compensation (1.3 ) (0.3 ) (1.1 ) Valuation allowance release (1.5 ) — — Other, net 0.9 (0.6 ) (0.3 ) Effective income tax rate 16.9 % 17.0 % 31.9 %</t>
  </si>
  <si>
    <t>Schedule of Unrecognized Tax Benefits Roll Forward</t>
  </si>
  <si>
    <t>A reconciliation of the beginning and ending amount of unrecognized tax benefits is as follows: December 31, 2019 2018 Balance at beginning of year $ 97,530 $ 42,082 Additions for tax positions taken during prior years 9,327 1,174 Reductions for tax positions taken during prior years (2,080 ) (2,581 ) Additions for tax positions taken during the current year 10,472 61,627 Settlements (1,151 ) — Expiration of statutes of limitations (5,715 ) (4,772 ) Balance at end of year $ 108,383 $ 97,530</t>
  </si>
  <si>
    <t>PENSION AND OTHER POST-RETIREMENT BENEFIT PLANS (Tables)</t>
  </si>
  <si>
    <t>Schedule of Defined Benefit Obligations, Plan Assets, and Funded Status</t>
  </si>
  <si>
    <t>A summary of the changes in benefit obligations, plan assets and funded status of these plans is as follows: Pension Benefits Other Benefits December 31, 2019 2018 2019 2018 Change in benefit obligation Projected benefit obligation at beginning of year $ 1,031,206 $ 1,117,564 $ 214,719 $ 236,112 Service cost 20,878 21,223 151 230 Interest cost 35,756 31,943 7,837 6,923 Actuarial loss (gain) 89,092 (50,432 ) 23,635 (10,842 ) Curtailment — (16 ) — — Settlement (21,445 ) (61,268 ) — — Currency translation and other 2,956 (4,674 ) 589 (1,073 ) Benefits paid (53,237 ) (23,134 ) (16,474 ) (16,631 ) Projected benefit obligation at end of year 1,105,206 1,031,206 230,457 214,719 Change in plan assets Fair value of plan assets at beginning of year 963,861 1,086,226 — — Actual return on plan assets 157,931 (43,118 ) — — Employer contributions 3,660 9,233 16,474 16,631 Settlement (21,445 ) (61,268 ) — — Currency translation and other 2,668 (4,078 ) — — Benefits paid (53,237 ) (23,134 ) (16,474 ) (16,631 ) Fair value of plan assets at end of year 1,053,438 963,861 — — Funded status at end of year $ (51,768 ) $ (67,345 ) $ (230,457 ) $ (214,719 ) Amounts recognized in the Consolidated Balance Sheets: Other assets $ 10,481 $ 332 $ — $ — Accrued liabilities (3,476 ) (1,298 ) (19,251 ) (19,553 ) Other long-term liabilities (58,773 ) (66,379 ) (211,206 ) (195,166 ) Total $ (51,768 ) $ (67,345 ) $ (230,457 ) $ (214,719 ) Amounts recognized in Accumulated Other Comprehensive Income (Loss), net of tax: Actuarial net (loss) gain $ (216,443 ) $ (254,735 ) $ 444 $ 17,967 Net prior service credit (cost) 27,031 32,350 (219 ) (812 ) Net amounts recognized in AOCI $ (189,412 ) $ (222,385 ) $ 225 $ 17,155</t>
  </si>
  <si>
    <t>Schedule of Accumulated Benefit Obligations in Excess of Plan Assets</t>
  </si>
  <si>
    <t>Plans with accumulated benefit obligations in excess of plan assets were as follows: December 31, 2019 2018 Projected benefit obligation $ 709,651 $ 1,030,382 Accumulated benefit obligation 674,017 993,892 Fair value of plan assets 647,402 962,705</t>
  </si>
  <si>
    <t>Schedule of Components of Net Periodic Benefit Cost</t>
  </si>
  <si>
    <t>The components of net periodic benefit cost were as follows: Pension Benefits Other Benefits For the years ended December 31, 2019 2018 2017 2019 2018 2017 Amounts recognized in net periodic benefit cost Service cost $ 20,878 $ 21,223 $ 20,657 $ 151 $ 230 $ 263 Interest cost 35,756 31,943 40,996 7,837 6,923 8,837 Expected return on plan assets (54,520 ) (58,612 ) (57,370 ) — — — Amortization of prior service (credit) cost (7,230 ) (7,202 ) (5,822 ) 811 836 748 Amortization of net loss (gain) 32,647 26,875 33,648 (385 ) — (1 ) Curtailment credit — (299 ) — — — — Settlement loss 5,498 20,211 17,732 — — — Total net periodic benefit cost $ 33,029 $ 34,139 $ 49,841 $ 8,414 $ 7,989 $ 9,847 Change in plan assets and benefit obligations recognized in AOCI, pre-tax Actuarial net (gain) loss $ (52,028 ) $ 3,715 $ (73,768 ) $ 23,956 $ (10,771 ) $ 2,139 Prior service cost (credit) 7,232 7,198 (2,650 ) (810 ) (838 ) (744 ) Total recognized in other comprehensive (income) loss, pre-tax $ (44,796 ) $ 10,913 $ (76,418 ) $ 23,146 $ (11,609 ) $ 1,395 Net amounts recognized in periodic benefit cost and AOCI $ (11,767 ) $ 45,052 $ (26,577 ) $ 31,560 $ (3,620 ) $ 11,242</t>
  </si>
  <si>
    <t>Schedule of Weighted-Average Assumptions Used in Computing the Benefit Obligation</t>
  </si>
  <si>
    <t>The weighted-average assumptions used in computing the year end benefit obligations were as follows: Pension Benefits Other Benefits December 31, 2019 2018 2019 2018 Discount rate 3.1 % 4.1 % 3.2 % 4.2 % Rate of increase in compensation levels 3.6 % 3.6 % N/A N/A Interest crediting rate 4.7 % 4.7 % N/A N/A The weighted-average assumptions used in computing net periodic benefit cost were as follows: Pension Benefits Other Benefits For the years ended December 31, 2019 2018 2017 2019 2018 2017 Discount rate 4.1 % 3.4 % 3.8 % 4.2 % 3.5 % 3.8 % Expected long-term return on plan assets 5.9 % 5.8 % 5.8 % N/A N/A N/A Rate of compensation increase 3.6 % 3.8 % 3.8 % N/A N/A N/A</t>
  </si>
  <si>
    <t>Schedule of Allocation of Plan Assets</t>
  </si>
  <si>
    <t>The following table sets forth by level, within the fair value hierarchy (as defined in Note 6), pension plan assets at their fair values as of December 31, 2019 : Quoted prices in active markets of identical assets Significant other observable inputs Significant other unobservable inputs (Level 3) Investments Using NAV as a Practical Expedient (1) Total Cash and cash equivalents $ 365 $ 13,194 $ — $ 629 $ 14,188 Equity securities: Global all-cap (a) — — — 248,222 248,222 Fixed income securities: U.S. government/agency — — — 264,066 264,066 Corporate bonds (b) — — — 136,896 136,896 International government/corporate bonds (c) — — — 32,407 32,407 Diversified credit (d) — — — 103,793 103,793 Alternative investments: Global diversified assets (e) — — — 146,681 146,681 Global real estate investment trusts (f) — — — 53,159 53,159 Global infrastructure (g) — — — 54,026 54,026 Total pension plan assets $ 365 $ 13,194 $ — $ 1,039,879 $ 1,053,438 The following table sets forth by level, within the fair value hierarchy, pension plan assets at their fair values as of December 31, 2018 : Quoted prices in active markets of identical assets (Level 1) Significant other observable inputs Significant other unobservable inputs (Level 3) Investments Using NAV as a Practical Expedient (1) Total Cash and cash equivalents $ 1,040 $ 17,857 $ — $ 664 $ 19,561 Equity securities: Global all-cap (a) — — — 210,850 210,850 Fixed income securities: U.S. government/agency — — — 242,618 242,618 Corporate bonds (b) — — — 117,656 117,656 International government/corporate bonds (c) — — — 29,115 29,115 Diversified credit (d) — — — 94,008 94,008 Alternative investments: Global diversified assets (e) — — — 147,661 147,661 Global real estate investment trusts (f) — — — 57,854 57,854 Global infrastructure (g) — — — 44,538 44,538 Total pension plan assets $ 1,040 $ 17,857 $ — $ 944,964 $ 963,861 (1) Certain investments that are measured at fair value using the net asset value per share (or its equivalent) practical expedient have not been categorized in the fair value hierarchy but are included to reconcile to the amounts presented in our Obligations and Funded Status table. (a) This category comprises equity funds that primarily track the MSCI World Index or MSCI All Country World Index. (b) This category comprises fixed income funds primarily invested in investment grade and high yield bonds. (c) This category comprises fixed income funds primarily invested in Canadian and other international bonds. (d) This category comprises fixed income funds primarily invested in high yield bonds, loans, securitized debt, and emerging market debt. (e) This category comprises diversified funds invested across alternative asset classes. (f) This category comprises equity funds primarily invested in publicly traded real estate securities. (g) This category comprises equity funds primarily invested in publicly traded listed infrastructure securities. December 31, 2019 was as follows: Asset Class Target Asset Allocation Cash 1% Equity securities 25% Fixed income securities 49% Alternative investments, including real estate, listed infrastructure and other 25%</t>
  </si>
  <si>
    <t>Schedule of Expected Benefit Payments</t>
  </si>
  <si>
    <t>Total benefit payments expected to be paid to plan participants, including pension benefits funded from the plans and other benefits funded from Company assets, are as follows: Expected Benefit Payments 2020 2021 2022 2023 2024 2025-2029 Pension Benefits $ 105,287 $ 93,240 $ 115,785 $ 89,634 $ 90,039 $ 372,692 Other Benefits 19,247 18,239 17,021 16,239 15,583 66,581</t>
  </si>
  <si>
    <t>STOCK COMPENSATION PLANS (Tables)</t>
  </si>
  <si>
    <t>Schedule of Stock Compensation Costs</t>
  </si>
  <si>
    <t>For the periods presented, compensation expense for all types of stock-based compensation programs and the related income tax benefit recognized were as follows: For the years ended December 31, 2019 2018 2017 Pre-tax compensation expense $ 51,899 $ 49,286 $ 51,061 Related income tax benefit 9,030 9,463 13,684</t>
  </si>
  <si>
    <t>Schedule of Activity Relating to the Grants of Stock Options</t>
  </si>
  <si>
    <t>A summary of activity relating to grants of stock options for the year ended December 31, 2019 is as follows: Stock Options Shares Weighted-Average Weighted-Average Remaining Aggregate Intrinsic Value Outstanding at beginning of the period 5,394,382 $94.28 5.6 years Granted 1,640 $109.74 Exercised (2,881,923 ) $91.09 Forfeited (93,638 ) $101.45 Outstanding as of December 31, 2019 2,420,461 $97.80 5.7 years $ 119,043 Options exercisable as of December 31, 2019 1,410,004 $95.50 4.5 years $ 72,589</t>
  </si>
  <si>
    <t>Schedule of Fair Value Estimated on the Grant Date and the Weighted Average Assumptions</t>
  </si>
  <si>
    <t>The fair value was estimated on the date of grant using a Black-Scholes option-pricing model and the following weighted-average assumptions: For the years ended December 31, 2019 2018 2017 Dividend yields 2.7 % 2.4 % 2.4 % Expected volatility 17.0 % 16.6 % 17.2 % Risk-free interest rates 2.5 % 2.8 % 2.2 % Expected term in years 6.5 6.6 6.8 • "Dividend yields" means the sum of dividends declared for the four most recent quarterly periods, divided by the average price of our Common Stock for the comparable periods; • "Expected volatility" means the historical volatility of our Common Stock over the expected term of each grant; • "Risk-free interest rates" means the U.S. Treasury yield curve rate in effect at the time of grant for periods within the contractual life of the stock option; and • "Expected term" means the period of time that stock options granted are expected to be outstanding based on historical data.</t>
  </si>
  <si>
    <t>Schedule of Outstanding Stock Options</t>
  </si>
  <si>
    <t>The following table summarizes information about stock options outstanding as of December 31, 2019 : Options Outstanding Options Exercisable Range of Exercise Prices Number Weighted- Weighted- Number Weighted- $33.40 - $98.10 676,329 4.2 $80.73 513,366 $77.59 $98.11 - $105.91 932,220 7.0 $101.87 396,854 $104.39 $105.92 - $111.76 811,912 5.6 $107.35 499,784 $106.84 $33.40 - $111.76 2,420,461 5.7 $97.80 1,410,004 $95.50</t>
  </si>
  <si>
    <t>Schedule of Activity Relating to Grants of PSUs and RSUs</t>
  </si>
  <si>
    <t>A summary of activity relating to grants of PSUs and RSUs for the period ended December 31, 2019 is as follows: Performance Stock Units and Restricted Stock Units Number of units Weighted-average grant date fair value for equity awards (per unit) Outstanding at beginning of year 999,018 $101.57 Granted 493,828 $115.94 Performance assumption change 165,858 $124.94 Vested (450,922 ) $99.19 Forfeited (117,866 ) $109.04 Outstanding at end of year 1,089,916 $112.52</t>
  </si>
  <si>
    <t>Schedule of Information Pertaining to Fair Value of PSUs and RSUs Granted for Potential Future Distribution</t>
  </si>
  <si>
    <t>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For the years ended December 31, 2019 2018 2017 Units granted 493,828 457,315 478,044 Weighted-average fair value at date of grant $ 115.94 $ 97.86 $ 110.97 Monte Carlo simulation assumptions: Estimated values $ 48.40 $ 29.17 $ 46.85 Dividend yields 2.6 % 2.6 % 2.3 % Expected volatility 20.3 % 20.4 % 20.4 % • "Estimated values" means the fair value for the market-based total shareholder return component of each PSU at the date of grant using a Monte Carlo simulation model; • "Dividend yields" means the sum of dividends declared for the four most recently quarterly periods, divided by the average price of our Common Stock for the comparable periods; • "Expected volatility" means the historical volatility of our Common Stock over the expected term of each grant.</t>
  </si>
  <si>
    <t>SEGMENT INFORMATION (Tables)</t>
  </si>
  <si>
    <t>Schedule of Net Sales and Earnings by Segment</t>
  </si>
  <si>
    <t>Our segment net sales and earnings were as follows: For the years ended December 31, 2019 2018 2017 Net sales: North America $ 7,081,764 $ 6,901,607 $ 6,621,173 International and Other 904,488 889,462 894,253 Total $ 7,986,252 $ 7,791,069 $ 7,515,426 Segment income: North America $ 2,125,861 $ 2,020,082 $ 2,044,218 International and Other 95,702 73,762 11,532 Total segment income 2,221,563 2,093,844 2,055,750 Unallocated corporate expense (1) 533,632 486,716 499,251 Unallocated mark-to-market gains on commodity derivatives (28,651 ) (168,263 ) (35,292 ) Long-lived and intangible asset impairment charges (see Note 6) 112,485 57,729 208,712 Costs associated with business realignment activities (see Note 9) 9,238 51,827 69,359 Acquisition-related costs (see Note 2) 10,196 44,829 311 Gain on sale of other assets (see Note 8) (11,289 ) (2,658 ) — Operating profit 1,595,952 1,623,664 1,313,409 Interest expense, net 144,125 138,837 98,282 Other (income) expense, net 71,043 74,766 104,459 Income before income taxes $ 1,380,784 $ 1,410,061 $ 1,110,668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and (d) other gains or losses that are not integral to segment performance.</t>
  </si>
  <si>
    <t>Schedule of Unallocated Mark-to-Market (Gains) Losses on Commodity Derivatives</t>
  </si>
  <si>
    <t>Activity within the unallocated mark-to-market (gains) losses on commodity derivatives is as follows: For the years ended December 31, 2019 2018 2017 Net (gains) losses on mark-to-market valuation of commodity derivative positions recognized in income $ (35,488 ) $ (69,379 ) $ 55,734 Net gains (losses) on commodity derivative positions reclassified from unallocated to segment income 6,837 (98,884 ) (91,026 ) Net gains on mark-to-market valuation of commodity derivative positions recognized in unallocated derivative (gains) losses $ (28,651 ) $ (168,263 ) $ (35,292 )</t>
  </si>
  <si>
    <t>Schedule of Depreciation and Amortization Expense Included within Segment Income</t>
  </si>
  <si>
    <t xml:space="preserve">Depreciation and amortization expense included within segment income presented above is as follows: For the years ended December 31, 2019 2018 2017 North America $ 220,513 $ 205,340 $ 171,265 International and Other 29,289 35,656 42,542 Corporate (1) 41,742 54,148 48,046 Total $ 291,544 $ 295,144 $ 261,853 (1) Corporate includes non-cash asset-related accelerated depreciation and amortization related to business realignment activities, as discussed in Note 9. Such amounts are not included within our measure of segment income. </t>
  </si>
  <si>
    <t>Schedule of Segment Information by Geography</t>
  </si>
  <si>
    <t>Additional geographic information is as follows: For the years ended December 31, 2019 2018 2017 Net sales: United States $ 6,722,617 $ 6,535,675 $ 6,263,703 Other 1,263,635 1,255,394 1,251,723 Total $ 7,986,252 $ 7,791,069 $ 7,515,426 Long-lived assets: United States $ 1,717,606 $ 1,668,186 $ 1,575,496 Other 435,533 462,108 531,201 Total $ 2,153,139 $ 2,130,294 $ 2,106,697</t>
  </si>
  <si>
    <t>Schedule of Revenue from External Customers by Products and Services</t>
  </si>
  <si>
    <t xml:space="preserve"> Additional product line information is as follows: For the year ended December 31, 2019 2018 Net sales: Confectionery and confectionery-based portfolio $ 7,553,954 $ 7,453,364 Snacks portfolio 432,298 337,705 Total $ 7,986,252 $ 7,791,069</t>
  </si>
  <si>
    <t>EQUITY AND NONCONTROLLING INTEREST (Tables)</t>
  </si>
  <si>
    <t>Schedule of the Changes in the Outstanding Shares of Common Stock</t>
  </si>
  <si>
    <t>Changes in the outstanding shares of Common Stock for the past three years were as follows: For the years ended December 31, 2019 2018 2017 Shares issued 359,901,744 359,901,744 359,901,744 Treasury shares at beginning of year (150,172,840 ) (149,040,927 ) (147,642,009 ) Stock repurchases: Shares repurchased in the open market under pre-approved share repurchase programs (1,386,193 ) (1,406,093 ) — Shares repurchased directly from the Milton Hershey School Trust — (450,000 ) (1,500,000 ) Shares repurchased to replace Treasury Stock issued for stock options and incentive compensation (2,674,349 ) (615,719 ) (1,278,675 ) Stock issuances: Shares issued for stock options and incentive compensation 3,161,071 1,339,899 1,379,757 Retirement of treasury shares 138,348,719 — — Treasury shares at end of year (12,723,592 ) (150,172,840 ) (149,040,927 ) Change in Common Stock due to retirement of treasury shares (138,348,719 ) — — Net shares outstanding at end of year 208,829,433 209,728,904 210,860,817</t>
  </si>
  <si>
    <t>Schedule of Activity Relating to the Noncontrolling Interest</t>
  </si>
  <si>
    <t>A roll-forward showing the 2019 activity relating to the noncontrolling interest follows: Noncontrolling Interest Balance, December 31, 2018 $ 8,545 Net loss attributable to noncontrolling interest (2,940 ) Other comprehensive income - foreign currency translation adjustments 167 Balance, December 31, 2019 $ 5,772</t>
  </si>
  <si>
    <t>COMMITMENTS AND CONTINGENCIES (Tables)</t>
  </si>
  <si>
    <t>Purchase Obligations Covered by Purchase Agreements with Various Suppliers Future Maturity Schedule</t>
  </si>
  <si>
    <t>As of December 31, 2019 , we had entered into agreements for the purchase of raw materials with various suppliers. Subject to meeting our quality standards, the purchase obligations covered by these agreements were as follows as of December 31, 2019 : in millions 2020 2021 2022 2023 2024 Purchase obligations $ 1,511.1 $ 813.0 $ 0.7 $ — $ —</t>
  </si>
  <si>
    <t>EARNINGS PER SHARE (Tables)</t>
  </si>
  <si>
    <t>Schedule of Basic and Diluted Earnings Per Share</t>
  </si>
  <si>
    <t>We compute basic and diluted earnings per share based on the weighted-average number of shares of Common Stock and Class B common stock outstanding as follows: For the years ended December 31, 2019 2018 2017 Common Stock Class B Common Stock Common Stock Class B Common Stock Common Stock Class B Common Stock Basic earnings per share: Numerator: Allocation of distributed earnings (cash dividends paid) $ 445,685 $ 164,627 $ 410,732 $ 151,789 $ 385,878 $ 140,394 Allocation of undistributed earnings 393,731 145,649 449,372 165,669 188,286 68,423 Total earnings—basic $ 839,416 $ 310,276 $ 860,104 $ 317,458 $ 574,164 $ 208,817 Denominator (shares in thousands): Total weighted-average shares—basic 148,841 60,614 149,379 60,614 151,625 60,620 Earnings Per Share—basic $ 5.64 $ 5.12 $ 5.76 $ 5.24 $ 3.79 $ 3.44 Diluted earnings per share: Numerator: Allocation of total earnings used in basic computation $ 839,416 $ 310,276 $ 860,104 $ 317,458 $ 574,164 $ 208,817 Reallocation of total earnings as a result of conversion of Class B common stock to Common stock 310,276 — 317,458 — 208,817 — Reallocation of undistributed earnings — (886 ) — (803 ) — (492 ) Total earnings—diluted $ 1,149,692 $ 309,390 $ 1,177,562 $ 316,655 $ 782,981 $ 208,325 Denominator (shares in thousands): Number of shares used in basic computation 148,841 60,614 149,379 60,614 151,625 60,620 Weighted-average effect of dilutive securities: Conversion of Class B common stock to Common shares outstanding 60,614 — 60,614 — 60,620 — Employee stock options 785 — 651 — 1,144 — Performance and restricted stock units 462 — 345 — 353 — Total weighted-average shares—diluted 210,702 60,614 210,989 60,614 213,742 60,620 Earnings Per Share—diluted $ 5.46 $ 5.10 $ 5.58 $ 5.22 $ 3.66 $ 3.44</t>
  </si>
  <si>
    <t>OTHER (INCOME) EXPENSE, NET OTHER (INCOME) EXPENSE, NET (Tables)</t>
  </si>
  <si>
    <t>Schedule of Other (Income) Expense, Net</t>
  </si>
  <si>
    <t>A summary of the components of other (income) expense, net is as follows: For the years ended December 31, 2019 2018 2017 Write-down of equity investments in partnerships qualifying for tax credits $ 50,457 $ 50,329 $ 66,209 Non-service cost components of net periodic benefit cost relating to pension and other post-retirement benefit plans 20,415 20,672 38,768 Other (income) expense, net 171 3,765 (518 ) Total $ 71,043 $ 74,766 $ 104,459</t>
  </si>
  <si>
    <t>SUPPLEMENTAL BALANCE SHEET INFORMATION (Tables)</t>
  </si>
  <si>
    <t>QUARTERLY DATA (Tables)</t>
  </si>
  <si>
    <t>Schedule of Quarterly Financial Information</t>
  </si>
  <si>
    <t>Summary quarterly results were as follows: Year 2019 First Second Third Fourth Net sales $ 2,016,488 $ 1,767,217 $ 2,134,422 $ 2,068,125 Gross profit 892,504 874,744 943,318 911,912 Net income attributable to The Hershey Company 304,358 312,840 325,307 207,187 Common stock: Net income per share—Basic (a) 1.49 1.54 1.59 1.02 Net income per share—Diluted (a) 1.45 1.48 1.54 0.98 Dividends paid per share 0.722 0.722 0.773 0.773 Class B common stock: Net income per share—Basic (a) 1.36 1.39 1.45 0.93 Net income per share—Diluted (a) 1.36 1.38 1.44 0.92 Dividends paid per share 0.656 0.656 0.702 0.702 Market price—common stock: High 114.83 138.32 161.40 157.70 Low 104.30 113.84 134.25 140.29 Year 2018 First Second Third Fourth Net sales $ 1,971,959 $ 1,751,615 $ 2,079,593 $ 1,987,902 Gross profit 974,060 793,420 863,493 944,352 Net income attributable to The Hershey Company 350,203 226,855 263,713 336,791 Common stock: Net income per share—Basic (a) 1.71 1.11 1.29 1.65 Net income per share—Diluted (a) 1.65 1.08 1.25 1.60 Dividends paid per share 0.656 0.656 0.722 0.722 Class B common stock: Net income per share—Basic (a) 1.55 1.01 1.17 1.50 Net income per share—Diluted (a) 1.55 1.01 1.17 1.49 Dividends paid per share 0.596 0.596 0.656 0.656 Market price—common stock: High 114.06 100.60 106.60 110.01 Low 96.06 89.54 91.04 101.64 (a) Quarterly income per share amounts do not total to the annual amount due to changes in weighted-average shares outstanding during the year.</t>
  </si>
  <si>
    <t>SUMMARY OF SIGNIFICANT ACCOUNTING POLICIES - DESCRIPTION OF BUSINESS AND BASIS OF PRESENTATION (Details)</t>
  </si>
  <si>
    <t>Dec. 31, 2019countrysegmentbrand_name</t>
  </si>
  <si>
    <t>Number of brand names | brand_name</t>
  </si>
  <si>
    <t>Number of countries in which products are marketed, sold and distributed (country) | country</t>
  </si>
  <si>
    <t>Number of reportable segments (segment) | segment</t>
  </si>
  <si>
    <t>SUMMARY OF SIGNIFICANT ACCOUNTING POLICIES - REVENUE RECOGNITION (Details) - USD ($) $ in Thousands</t>
  </si>
  <si>
    <t>Promotional Costs, Estimate Deviation, Percentage (Less Than)</t>
  </si>
  <si>
    <t>3.00%</t>
  </si>
  <si>
    <t>Unsettled Accrued Liabilities</t>
  </si>
  <si>
    <t>Revenue from Contract with Customer Benchmark | Customer Concentration Risk | McLane Company, Inc.</t>
  </si>
  <si>
    <t>Concentration Risk, Percentage</t>
  </si>
  <si>
    <t>30.00%</t>
  </si>
  <si>
    <t>28.00%</t>
  </si>
  <si>
    <t>29.00%</t>
  </si>
  <si>
    <t>SUMMARY OF SIGNIFICANT ACCOUNTING POLICIES - SELLING, MARKETING AND ADMINISTRATIVE EXPENSE (Details) - USD ($) $ in Thousands</t>
  </si>
  <si>
    <t>Research and development costs</t>
  </si>
  <si>
    <t>Advertising expense</t>
  </si>
  <si>
    <t>Prepaid advertising expense</t>
  </si>
  <si>
    <t>SUMMARY OF SIGNIFICANT ACCOUNTING POLICIES - ACCOUNTS RECEIVABLE - TRADE (Details) - USD ($) $ in Thousands</t>
  </si>
  <si>
    <t>Revenue, Major Customer [Line Items]</t>
  </si>
  <si>
    <t>Allowance for doubtful accounts</t>
  </si>
  <si>
    <t>McLane Company, Inc. | Customer Concentration Risk | Accounts Receivable</t>
  </si>
  <si>
    <t>24.00%</t>
  </si>
  <si>
    <t>SUMMARY OF SIGNIFICANT ACCOUNTING POLICIES - INVENTORIES (Details) - USD ($) $ in Thousands</t>
  </si>
  <si>
    <t>Percentage of LIFO inventory</t>
  </si>
  <si>
    <t>61.00%</t>
  </si>
  <si>
    <t>LIFO inventory amount</t>
  </si>
  <si>
    <t>SUMMARY OF SIGNIFICANT ACCOUNTING POLICIES - PROPERTY, PLANT AND EQUIPMENT (Details) - USD ($) $ in Thousands</t>
  </si>
  <si>
    <t>Property, Plant and Equipment [Line Items]</t>
  </si>
  <si>
    <t>Finance Lease, Right-of-Use Asset</t>
  </si>
  <si>
    <t>Assets under capital lease arrangements, net</t>
  </si>
  <si>
    <t>Depreciation</t>
  </si>
  <si>
    <t>Machinery and Equipment | Minimum</t>
  </si>
  <si>
    <t>Property, plant and equipment, useful life</t>
  </si>
  <si>
    <t>3 years</t>
  </si>
  <si>
    <t>Machinery and Equipment | Maximum</t>
  </si>
  <si>
    <t>15 years</t>
  </si>
  <si>
    <t>Building and Building Improvements | Minimum</t>
  </si>
  <si>
    <t>25 years</t>
  </si>
  <si>
    <t>Building and Building Improvements | Maximum</t>
  </si>
  <si>
    <t>40 years</t>
  </si>
  <si>
    <t>SUMMARY OF SIGNIFICANT ACCOUNTING POLICIES - COMPUTER SOFTWARE (Details) - USD ($) $ in Thousands</t>
  </si>
  <si>
    <t>Capitalized Software [Line Items]</t>
  </si>
  <si>
    <t>Capitalized software, net</t>
  </si>
  <si>
    <t>Capitalized computer software, accumulated amortization</t>
  </si>
  <si>
    <t>Computer Software | Minimum</t>
  </si>
  <si>
    <t>Computer Software | Maximum</t>
  </si>
  <si>
    <t>7 years</t>
  </si>
  <si>
    <t>SUMMARY OF SIGNIFICANT ACCOUNTING POLICIES - RECENT ACCOUNTING PRONOUNCEMENTS (Details) - USD ($) $ in Thousands</t>
  </si>
  <si>
    <t>Jan. 01, 2019</t>
  </si>
  <si>
    <t>New Accounting Pronouncements or Change in Accounting Principle [Line Items]</t>
  </si>
  <si>
    <t>Operating lease ROU Assets</t>
  </si>
  <si>
    <t>Total operating lease liabilities</t>
  </si>
  <si>
    <t>Accounting Standards Update 2016-02</t>
  </si>
  <si>
    <t>Cumulative effect of new accounting principle in period of adoption</t>
  </si>
  <si>
    <t>Accounting Standards Update 2016-02 | Retained Earnings</t>
  </si>
  <si>
    <t>BUSINESS ACQUISITIONS - ONE BRANDS, LLC NARRATIVE (Details) - ONE Brands, LLC - USD ($) $ in Thousands</t>
  </si>
  <si>
    <t>Sep. 23, 2019</t>
  </si>
  <si>
    <t>Business Acquisition [Line Items]</t>
  </si>
  <si>
    <t>Business Combination, Consideration Transferred</t>
  </si>
  <si>
    <t>Finite-Lived Trademarks, Gross</t>
  </si>
  <si>
    <t>Finite-Lived Customer Relationships, Gross</t>
  </si>
  <si>
    <t>Finite-Lived Noncompete Agreements, Gross</t>
  </si>
  <si>
    <t>Trademarks</t>
  </si>
  <si>
    <t>Finite-Lived Intangible Asset, Useful Life</t>
  </si>
  <si>
    <t>33 years</t>
  </si>
  <si>
    <t>Noncompete Agreements</t>
  </si>
  <si>
    <t>4 years</t>
  </si>
  <si>
    <t>Minimum | Customer Relationships</t>
  </si>
  <si>
    <t>17 years</t>
  </si>
  <si>
    <t>Maximum | Customer Relationships</t>
  </si>
  <si>
    <t>19 years</t>
  </si>
  <si>
    <t>BUSINESS ACQUISITIONS - ONE BRANDS, LLC ASSETS ACQUIRED AND LIABILITIES ASSUMED ALLOCATION (Details) - USD ($) $ in Thousands</t>
  </si>
  <si>
    <t>Goodwill, adjustments</t>
  </si>
  <si>
    <t>Other intangible assets</t>
  </si>
  <si>
    <t>Other intangible assets, adjustments</t>
  </si>
  <si>
    <t>Other current assets</t>
  </si>
  <si>
    <t>Other current assets, adjustments</t>
  </si>
  <si>
    <t>Other current liabilities</t>
  </si>
  <si>
    <t>Other current liabilities, adjustments</t>
  </si>
  <si>
    <t>Net assets acquired</t>
  </si>
  <si>
    <t>Net assets acquired, adjustments</t>
  </si>
  <si>
    <t>BUSINESS ACQUISITIONS - PIRATE BRANDS NARRATIVE (Details) - Pirate Brands - USD ($) $ in Thousands</t>
  </si>
  <si>
    <t>Oct. 17, 2018</t>
  </si>
  <si>
    <t>45 years</t>
  </si>
  <si>
    <t>16 years</t>
  </si>
  <si>
    <t>18 years</t>
  </si>
  <si>
    <t>BUSINESS ACQUISITIONS - PIRATE BRANDS ASSETS ACQUIRED AND LIABILITIES ASSUMED ALLOCATION (Details) - USD ($) $ in Thousands</t>
  </si>
  <si>
    <t>Plant, property and equipment, net</t>
  </si>
  <si>
    <t>BUSINESS ACQUISITIONS - AMPLIFY SNACK BRANDS, INC NARRATIVE (Details) - USD ($) $ / shares in Units, $ in Thousands</t>
  </si>
  <si>
    <t>Jan. 31, 2018</t>
  </si>
  <si>
    <t>Business Acquisition, Equity Interests Received, Common Stock, Value</t>
  </si>
  <si>
    <t>Business Acquisition, Share Price</t>
  </si>
  <si>
    <t>Business Combination, Acquisition Related Costs</t>
  </si>
  <si>
    <t>Minimum | Trademarks | Amplify Snack Brands, Inc.</t>
  </si>
  <si>
    <t>28 years</t>
  </si>
  <si>
    <t>Minimum | Customer Relationships | Amplify Snack Brands, Inc.</t>
  </si>
  <si>
    <t>14 years</t>
  </si>
  <si>
    <t>Maximum | Trademarks | Amplify Snack Brands, Inc.</t>
  </si>
  <si>
    <t>38 years</t>
  </si>
  <si>
    <t>Maximum | Customer Relationships | Amplify Snack Brands, Inc.</t>
  </si>
  <si>
    <t>BUSINESS ACQUISITIONS - AMPLIFY SNACK BRANDS, INC ASSETS ACQUIRED AND LIABILITIES ASSUMED ALLOCATION (Details) - USD ($) $ in Thousands</t>
  </si>
  <si>
    <t>Cash</t>
  </si>
  <si>
    <t>Accounts receivable</t>
  </si>
  <si>
    <t>Other non-current assets</t>
  </si>
  <si>
    <t>Current debt</t>
  </si>
  <si>
    <t>Non-current deferred income taxes</t>
  </si>
  <si>
    <t>GOODWILL AND INTANGIBLE ASSETS - SCHEDULE OF CHANGES IN CARRYING VALUE OF GOODWILL BY REPORTABLE SEGMENT (Details) - USD ($) $ in Thousands</t>
  </si>
  <si>
    <t>Goodwill [Line Items]</t>
  </si>
  <si>
    <t>Goodwill, gross</t>
  </si>
  <si>
    <t>Accumulated impairment loss</t>
  </si>
  <si>
    <t>Goodwill [Roll Forward]</t>
  </si>
  <si>
    <t>Goodwill, beginning balance</t>
  </si>
  <si>
    <t>Acquired during the period (see Note 2)</t>
  </si>
  <si>
    <t>Goodwill, Purchase Accounting Adjustments</t>
  </si>
  <si>
    <t>Divested during the period</t>
  </si>
  <si>
    <t>Foreign Currency Translation</t>
  </si>
  <si>
    <t>Goodwill, ending balance</t>
  </si>
  <si>
    <t>Operating Segments | North America</t>
  </si>
  <si>
    <t>Operating Segments | International and Other</t>
  </si>
  <si>
    <t>GOODWILL AND INTANGIBLE ASSETS - GOODWILL AND INTANGIBLE ASSETS NARRATIVE (Details) - USD ($) $ in Thousands</t>
  </si>
  <si>
    <t>Apr. 02, 2017</t>
  </si>
  <si>
    <t>Finite-Lived Intangible Assets [Line Items]</t>
  </si>
  <si>
    <t>Goodwill, Impairment Loss</t>
  </si>
  <si>
    <t>Impairment of Intangible Assets (Excluding Goodwill)</t>
  </si>
  <si>
    <t>Amortization of Intangible Assets</t>
  </si>
  <si>
    <t>KRAVE Pure Foods, Inc. [Member]</t>
  </si>
  <si>
    <t>GOODWILL AND INTANGIBLE ASSETS - SCHEDULE OF GROSS CARRYING AMOUNT AND ACCUMULATED AMORTIZATION FOR EACH MAJOR CLASS OF INTANGIBLE ASSET (Details) - USD ($) $ in Thousands</t>
  </si>
  <si>
    <t>Finite-lived intangible assets, gross</t>
  </si>
  <si>
    <t>Finite-lived intangible assets, accumulated amortization</t>
  </si>
  <si>
    <t>Total other intangible assets</t>
  </si>
  <si>
    <t>Indefinite-lived intangible assets, excluding goodwill</t>
  </si>
  <si>
    <t>Customer-related</t>
  </si>
  <si>
    <t>Patents</t>
  </si>
  <si>
    <t>GOODWILL AND INTANGIBLE ASSETS - SCHEDULE OF AMORTIZATION EXPENSE, FOR THE NEXT FIVE YEARS (Details) $ in Thousands</t>
  </si>
  <si>
    <t>Dec. 31, 2019USD ($)</t>
  </si>
  <si>
    <t>2020</t>
  </si>
  <si>
    <t>2021</t>
  </si>
  <si>
    <t>2022</t>
  </si>
  <si>
    <t>2023</t>
  </si>
  <si>
    <t>2024</t>
  </si>
  <si>
    <t>SHORT AND LONG-TERM DEBT - SHORT-TERM DEBT NARRATIVE (Details) - USD ($)</t>
  </si>
  <si>
    <t>Line of Credit Facility [Line Items]</t>
  </si>
  <si>
    <t>Short-term debt, weighted average interest rate</t>
  </si>
  <si>
    <t>2.40%</t>
  </si>
  <si>
    <t>2.50%</t>
  </si>
  <si>
    <t>Maximum amount of short term borrowing outstanding</t>
  </si>
  <si>
    <t>Commercial Paper</t>
  </si>
  <si>
    <t>Revolving Credit Facility | Line of Credit</t>
  </si>
  <si>
    <t>Debt instrument, covenant, pre-tax income from operations to consolidated interest expense, minimum</t>
  </si>
  <si>
    <t>200.00%</t>
  </si>
  <si>
    <t>Revolving Credit Facility | Foreign Line of Credit</t>
  </si>
  <si>
    <t>Line of Credit Facility, Maximum Borrowing Capacity</t>
  </si>
  <si>
    <t>Short-term foreign bank loans against the lines of credit</t>
  </si>
  <si>
    <t>Line of Credit | Revolving Credit Facility | Line of Credit</t>
  </si>
  <si>
    <t>Line Of Credit Facility, Accordion Feature Increase Limit</t>
  </si>
  <si>
    <t>SHORT AND LONG-TERM DEBT - SCHEDULE OF LONG-TERM DEBT INSTRUMENTS (Details) - USD ($) $ in Thousands</t>
  </si>
  <si>
    <t>Debt Instrument [Line Items]</t>
  </si>
  <si>
    <t>Total long-term debt</t>
  </si>
  <si>
    <t>Total finance lease liabilities</t>
  </si>
  <si>
    <t>Net impact of interest rate swaps, debt issuance costs and unamortized debt discounts</t>
  </si>
  <si>
    <t>Less—current portion</t>
  </si>
  <si>
    <t>Long-term portion</t>
  </si>
  <si>
    <t>Proceeds from Issuance of Other Long-term Debt</t>
  </si>
  <si>
    <t>Corporate Debt Securities | 2.90% Notes due 2020</t>
  </si>
  <si>
    <t>Interest rate, stated percentage</t>
  </si>
  <si>
    <t>2.90%</t>
  </si>
  <si>
    <t>Corporate Debt Securities | 4.125% Notes due 2020</t>
  </si>
  <si>
    <t>4.125%</t>
  </si>
  <si>
    <t>Corporate Debt Securities | 3.10% Notes due 2021</t>
  </si>
  <si>
    <t>3.10%</t>
  </si>
  <si>
    <t>Corporate Debt Securities | 8.8% Debentures due 2021</t>
  </si>
  <si>
    <t>8.80%</t>
  </si>
  <si>
    <t>Corporate Debt Securities | 3.375% Notes due 2023</t>
  </si>
  <si>
    <t>3.375%</t>
  </si>
  <si>
    <t>Corporate Debt Securities | 2.625% Notes due 2023</t>
  </si>
  <si>
    <t>2.625%</t>
  </si>
  <si>
    <t>Corporate Debt Securities | 2.050% Notes due 2024</t>
  </si>
  <si>
    <t>2.05%</t>
  </si>
  <si>
    <t>Corporate Debt Securities | 3.20% Notes due 2025</t>
  </si>
  <si>
    <t>3.20%</t>
  </si>
  <si>
    <t>Corporate Debt Securities | 2.30% Notes due 2026</t>
  </si>
  <si>
    <t>2.30%</t>
  </si>
  <si>
    <t>Corporate Debt Securities | 7.2% Debentures due 2027</t>
  </si>
  <si>
    <t>7.20%</t>
  </si>
  <si>
    <t>Corporate Debt Securities | 2.450% Notes due 2029</t>
  </si>
  <si>
    <t>2.45%</t>
  </si>
  <si>
    <t>Corporate Debt Securities | 3.375% Notes due 2046</t>
  </si>
  <si>
    <t>Corporate Debt Securities | 3.125% Notes due 2049</t>
  </si>
  <si>
    <t>3.125%</t>
  </si>
  <si>
    <t>SHORT AND LONG-TERM DEBT - LONG TERM DEBT INTEREST RATES (Details) - Corporate Debt Securities</t>
  </si>
  <si>
    <t>2.90% Notes due 2020</t>
  </si>
  <si>
    <t>4.125% Notes due 2020</t>
  </si>
  <si>
    <t>3.10% Notes due 2021</t>
  </si>
  <si>
    <t>8.8% Debentures due 2021</t>
  </si>
  <si>
    <t>3.375% Notes due 2023</t>
  </si>
  <si>
    <t>2.625% Notes due 2023</t>
  </si>
  <si>
    <t>2.050% Notes due 2024</t>
  </si>
  <si>
    <t>3.20% Notes due 2025</t>
  </si>
  <si>
    <t>2.30% Notes due 2026</t>
  </si>
  <si>
    <t>7.2% Debentures due 2027</t>
  </si>
  <si>
    <t>2.450% Notes due 2029</t>
  </si>
  <si>
    <t>3.375% Notes due 2046</t>
  </si>
  <si>
    <t>3.125% Notes due 2049</t>
  </si>
  <si>
    <t>SHORT AND LONG-TERM DEBT - LONG TERM DEBT NARRATIVE (Details) - Corporate Debt Securities - 1.60% Notes due 2018 $ in Thousands</t>
  </si>
  <si>
    <t>Dec. 31, 2018USD ($)</t>
  </si>
  <si>
    <t>Repayments of Debt</t>
  </si>
  <si>
    <t>1.60%</t>
  </si>
  <si>
    <t>SHORT AND LONG-TERM DEBT - SCHEDULE OF MATURITIES OF LONG-TERM DEBT (Details) $ in Thousands</t>
  </si>
  <si>
    <t>Long-term Debt, Fiscal Year Maturity [Abstract]</t>
  </si>
  <si>
    <t>Thereafter</t>
  </si>
  <si>
    <t>SHORT AND LONG-TERM DEBT - SCHEDULE OF NET INTEREST EXPENSE (Details) - USD ($) $ in Thousands</t>
  </si>
  <si>
    <t>Interest expense</t>
  </si>
  <si>
    <t>Capitalized interest</t>
  </si>
  <si>
    <t>Interest income</t>
  </si>
  <si>
    <t>DERIVATIVE INSTRUMENTS - NARRATIVE (Details) - USD ($) $ in Thousands</t>
  </si>
  <si>
    <t>Derivative [Line Items]</t>
  </si>
  <si>
    <t>Cash flow hedge gain (loss) to be reclassified within twelve months</t>
  </si>
  <si>
    <t>Commodities futures and options | Non-designated Hedges</t>
  </si>
  <si>
    <t>Derivative, notional amount</t>
  </si>
  <si>
    <t>Commodities futures and options | Non-designated Hedges | Minimum</t>
  </si>
  <si>
    <t>Derivative, term of contract</t>
  </si>
  <si>
    <t>3 months</t>
  </si>
  <si>
    <t>Commodities futures and options | Non-designated Hedges | Maximum</t>
  </si>
  <si>
    <t>24 months</t>
  </si>
  <si>
    <t>Foreign exchange contracts</t>
  </si>
  <si>
    <t>Minimum length of time, hedged in cash flow hedge</t>
  </si>
  <si>
    <t>Maximum length of time, hedged in cash flow hedge</t>
  </si>
  <si>
    <t>12 months</t>
  </si>
  <si>
    <t>Foreign exchange contracts | Designated as Hedging Instrument | Cash Flow Hedges</t>
  </si>
  <si>
    <t>Foreign exchange contracts | Non-designated Hedges</t>
  </si>
  <si>
    <t>Interest rate swap agreements | Designated as Hedging Instrument | Fair Value Hedging</t>
  </si>
  <si>
    <t>Deferred compensation derivatives</t>
  </si>
  <si>
    <t>Deferred compensation derivatives | Non-designated Hedges | Minimum</t>
  </si>
  <si>
    <t>Deferred compensation derivatives | Non-designated Hedges | Maximum</t>
  </si>
  <si>
    <t>Interest rate swap | Designated as Hedging Instrument | Fair Value Hedging | Interest Expense</t>
  </si>
  <si>
    <t>Fair value hedges, pre-tax benefit (expense)</t>
  </si>
  <si>
    <t>DERIVATIVE INSTRUMENTS - SCHEDULE OF THE CLASSIFICATION OF DERIVATIVE ASSETS AND LIABILITIES WITHIN THE CONSOLIDATED BALANCE SHEETS (Details) - USD ($) $ in Thousands</t>
  </si>
  <si>
    <t>Derivatives, Fair Value [Line Items]</t>
  </si>
  <si>
    <t>Derivative asset</t>
  </si>
  <si>
    <t>Derivative liability</t>
  </si>
  <si>
    <t>Designated as Hedging Instrument | Cash Flow Hedges | Foreign exchange contracts</t>
  </si>
  <si>
    <t>Designated as Hedging Instrument | Fair Value Hedging | Interest rate swap agreements</t>
  </si>
  <si>
    <t>Non-designated Hedges</t>
  </si>
  <si>
    <t>Non-designated Hedges | Commodities futures and options</t>
  </si>
  <si>
    <t>Gross derivative assets, included within derivative liabilities</t>
  </si>
  <si>
    <t>Derivative liability, gross liabilities</t>
  </si>
  <si>
    <t>Non-designated Hedges | Foreign exchange contracts</t>
  </si>
  <si>
    <t>Non-designated Hedges | Deferred compensation derivatives</t>
  </si>
  <si>
    <t>DERIVATIVE INSTRUMENTS - SCHEDULE OF THE EFFECT OF DERIVATIVE INSTRUMENTS ON THE CONSOLIDATED STATEMENTS OF INCOME (Details) - USD ($) $ in Thousands</t>
  </si>
  <si>
    <t>Derivative Instruments Not Designated as Hedging Instruments, Gain (Loss), Net</t>
  </si>
  <si>
    <t>Commodities futures and options</t>
  </si>
  <si>
    <t>Interest rate swap agreements</t>
  </si>
  <si>
    <t>Designated as Hedging Instrument | Cash Flow Hedges</t>
  </si>
  <si>
    <t>Reclassification from Accumulated Other Comprehensive Income, Current Period, before Tax</t>
  </si>
  <si>
    <t>Designated as Hedging Instrument | Cash Flow Hedges | Commodities futures and options</t>
  </si>
  <si>
    <t>Designated as Hedging Instrument | Cash Flow Hedges | Interest rate swap agreements</t>
  </si>
  <si>
    <t>Designated as Hedging Instrument | Cash Flow Hedges | Deferred compensation derivatives</t>
  </si>
  <si>
    <t>DERIVATIVE INSTRUMENTS - SCHEDULE OF CUMULATIVE BASIS ADJUSTMENTS FOR INTEREST RATE SWAP DERIVATIVES (Details) - USD ($) $ in Thousands</t>
  </si>
  <si>
    <t>Designated as Hedging Instrument | Fair Value Hedging | Interest rate swap</t>
  </si>
  <si>
    <t>Derivative, Fair Value, Net</t>
  </si>
  <si>
    <t>FAIR VALUE MEASUREMENTS - SCHEDULE OF ASSETS AND LIABILITIES MEASURED AT FAIR VALUE (Details) - USD ($) $ in Thousands</t>
  </si>
  <si>
    <t>Fair Value, Balance Sheet Grouping, Financial Statement Captions [Line Items]</t>
  </si>
  <si>
    <t>Fair Value, Measurements, Recurring | Foreign exchange contracts</t>
  </si>
  <si>
    <t>Fair Value, Measurements, Recurring | Foreign exchange contracts | Quoted prices in active markets of identical assets (Level 1)</t>
  </si>
  <si>
    <t>Fair Value, Measurements, Recurring | Foreign exchange contracts | Significant other observable inputs (Level 2)</t>
  </si>
  <si>
    <t>Fair Value, Measurements, Recurring | Foreign exchange contracts | Significant other unobservable inputs (Level 3)</t>
  </si>
  <si>
    <t>Fair Value, Measurements, Recurring | Interest rate swap agreements</t>
  </si>
  <si>
    <t>Fair Value, Measurements, Recurring | Interest rate swap agreements | Quoted prices in active markets of identical assets (Level 1)</t>
  </si>
  <si>
    <t>Fair Value, Measurements, Recurring | Interest rate swap agreements | Significant other observable inputs (Level 2)</t>
  </si>
  <si>
    <t>Fair Value, Measurements, Recurring | Interest rate swap agreements | Significant other unobservable inputs (Level 3)</t>
  </si>
  <si>
    <t>Fair Value, Measurements, Recurring | Deferred compensation derivatives</t>
  </si>
  <si>
    <t>Fair Value, Measurements, Recurring | Deferred compensation derivatives | Quoted prices in active markets of identical assets (Level 1)</t>
  </si>
  <si>
    <t>Fair Value, Measurements, Recurring | Deferred compensation derivatives | Significant other observable inputs (Level 2)</t>
  </si>
  <si>
    <t>Fair Value, Measurements, Recurring | Deferred compensation derivatives | Significant other unobservable inputs (Level 3)</t>
  </si>
  <si>
    <t>Fair Value, Measurements, Recurring | Commodities futures and options</t>
  </si>
  <si>
    <t>Fair Value, Measurements, Recurring | Commodities futures and options | Quoted prices in active markets of identical assets (Level 1)</t>
  </si>
  <si>
    <t>Fair Value, Measurements, Recurring | Commodities futures and options | Significant other observable inputs (Level 2)</t>
  </si>
  <si>
    <t>Fair Value, Measurements, Recurring | Commodities futures and options | Significant other unobservable inputs (Level 3)</t>
  </si>
  <si>
    <t>FAIR VALUE MEASUREMENTS - SCHEDULE OF FAIR VALUES AND CARRYING VALUES OF LONG-TERM DEBT (Details) - USD ($) $ in Thousands</t>
  </si>
  <si>
    <t>Fair Value, Assets and Liabilities Measured on Recurring and Nonrecurring Basis [Line Items]</t>
  </si>
  <si>
    <t>Total long-term debt, carrying value</t>
  </si>
  <si>
    <t>Significant other observable inputs (Level 2)</t>
  </si>
  <si>
    <t>Current portion of long-term debt, fair value</t>
  </si>
  <si>
    <t>Long-term debt, fair value</t>
  </si>
  <si>
    <t>Total long-term debt, fair value</t>
  </si>
  <si>
    <t>FAIR VALUE MEASUREMENTS - FAIR VALUE MEASUREMENTS NARRATIVE (Details) - USD ($)</t>
  </si>
  <si>
    <t>Impairment of Long-Lived Assets to be Disposed of</t>
  </si>
  <si>
    <t>Margin for Growth Program</t>
  </si>
  <si>
    <t>Impairment of Long-Lived Assets Held-for-use</t>
  </si>
  <si>
    <t>Significant other unobservable inputs (Level 3)</t>
  </si>
  <si>
    <t>Fair Value, Net Asset (Liability)</t>
  </si>
  <si>
    <t>FAIR VALUE MEASUREMENTS - SCHEDULE OF IMPAIRMENT CHARGES (Details) - USD ($) $ in Thousands</t>
  </si>
  <si>
    <t>Impairment charge on reclassified assets</t>
  </si>
  <si>
    <t>Customer relationship and trademark</t>
  </si>
  <si>
    <t>Other long-lived assets, not held for sale</t>
  </si>
  <si>
    <t>LEASES - SCHEDULE OF COMPONENETS OF LEASE EXPENSE (Details) $ in Thousands</t>
  </si>
  <si>
    <t>Operating lease cost</t>
  </si>
  <si>
    <t>Amortization of ROU assets, Finance lease cost</t>
  </si>
  <si>
    <t>Interest on lease liabilities, Finance lease cost</t>
  </si>
  <si>
    <t>Net lease cost</t>
  </si>
  <si>
    <t>LEASES - SCHEDULE OF INFORMATION REGARDING OUR LEASE TERMS AND DISCOUNT RATES (Details)</t>
  </si>
  <si>
    <t>Operating leases, Weighted-average remaining lease term</t>
  </si>
  <si>
    <t>14 years 3 months 18 days</t>
  </si>
  <si>
    <t>Finance leases, Weighted-average remaining lease term</t>
  </si>
  <si>
    <t>31 years 4 months 24 days</t>
  </si>
  <si>
    <t>Operating leases, Weighted-average remaining discount rate</t>
  </si>
  <si>
    <t>3.80%</t>
  </si>
  <si>
    <t>Finance leases, Weighted-average remaining discount rate</t>
  </si>
  <si>
    <t>6.00%</t>
  </si>
  <si>
    <t>LEASES - SUPPLEMENTAL BALANCE SHEET INFORMATION RELATED TO LEASES (Details) - USD ($) $ in Thousands</t>
  </si>
  <si>
    <t>Lease, Description [Line Items]</t>
  </si>
  <si>
    <t>Finance lease ROU assets, net</t>
  </si>
  <si>
    <t>Total leased assets</t>
  </si>
  <si>
    <t>Operating lease liabilities, current</t>
  </si>
  <si>
    <t>Finance lease liabilities, curent</t>
  </si>
  <si>
    <t>Operating lease liabilities, non-current</t>
  </si>
  <si>
    <t>Finance lease liabilities, non-current</t>
  </si>
  <si>
    <t>Total leased liabilities</t>
  </si>
  <si>
    <t>Property, plant and equipment, gross</t>
  </si>
  <si>
    <t>Accumulated depreciation</t>
  </si>
  <si>
    <t>LEASES - SCHEDULE OF MATURITIES OF LEASE LIABILITIES (Details) - USD ($) $ in Thousands</t>
  </si>
  <si>
    <t>Operating leases</t>
  </si>
  <si>
    <t>Total lease payments</t>
  </si>
  <si>
    <t>Less: Imputed interest</t>
  </si>
  <si>
    <t>Finance leases</t>
  </si>
  <si>
    <t>Total lease liabilities</t>
  </si>
  <si>
    <t>LEASES - SCHEDULE OF SUPPLEMENTAL CASH FLOW INFORMATION RELATED TO LEASES (Details) $ in Thousands</t>
  </si>
  <si>
    <t>Operating cash flows from operating leases</t>
  </si>
  <si>
    <t>Operating cash flows from finance leases</t>
  </si>
  <si>
    <t>Financing cash flows from finance leases</t>
  </si>
  <si>
    <t>LEASES - SCHEDULE OF OPERATING AND CAPITAL LEASE OBLIGATIONS (Details) - USD ($)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ASSETS HELD FOR SALE (Details) - USD ($) $ in Thousands</t>
  </si>
  <si>
    <t>Apr. 30, 2018</t>
  </si>
  <si>
    <t>Jul. 31, 2018</t>
  </si>
  <si>
    <t>Disposal Group, Including Discontinued Operation, Property, Plant and Equipment</t>
  </si>
  <si>
    <t>Disposal Group, Including Discontinued Operation, Assets</t>
  </si>
  <si>
    <t>Disposal Group, Including Discontinued Operation, Accounts Payable and Accrued Liabilities</t>
  </si>
  <si>
    <t>Liabilities held for sale</t>
  </si>
  <si>
    <t>Long-lived asset and intangible asset impairment charges</t>
  </si>
  <si>
    <t>Facility Closing | Operation Optimization Program</t>
  </si>
  <si>
    <t>Gain (loss) on disposition of property plant equipment</t>
  </si>
  <si>
    <t>Tyrrells and Shanghai Golden Monkey (SGM)</t>
  </si>
  <si>
    <t>Licensing Agreements</t>
  </si>
  <si>
    <t>Proceeds from sale of intangible assets</t>
  </si>
  <si>
    <t>Gain on sale of other assets</t>
  </si>
  <si>
    <t>Selling, marketing and administrative</t>
  </si>
  <si>
    <t>Gain (Loss) on Sale of Properties</t>
  </si>
  <si>
    <t>BUSINESS REALIGNMENT ACTIVITIES - SCHEDULE OF BUSINESS REALIGNMENT ACTIVITY (Details) - USD ($) $ in Thousands</t>
  </si>
  <si>
    <t>Restructuring Cost and Reserve [Line Items]</t>
  </si>
  <si>
    <t>Operation Optimization Program</t>
  </si>
  <si>
    <t>Severance | Margin for Growth Program</t>
  </si>
  <si>
    <t>Severance | Operation Optimization Program</t>
  </si>
  <si>
    <t>Accelerated depreciation and amortization | Margin for Growth Program</t>
  </si>
  <si>
    <t>Other program costs | Margin for Growth Program</t>
  </si>
  <si>
    <t>Other program costs | Operation Optimization Program</t>
  </si>
  <si>
    <t>Business realignment charges</t>
  </si>
  <si>
    <t>BUSINESS REALIGNMENT ACTIVITIES - SCHEDULE OF LIABILITY ACTIVITY FOR COSTS QUALIFYING AS EXIT AND DISPOSAL COSTS (Details) - USD ($) $ in Thousands</t>
  </si>
  <si>
    <t>Restructuring Reserve [Roll Forward]</t>
  </si>
  <si>
    <t>Liability balance at December 31, 2018</t>
  </si>
  <si>
    <t>2019 business realignment charges</t>
  </si>
  <si>
    <t>Cash payments</t>
  </si>
  <si>
    <t>Liability balance at December 31, 2019</t>
  </si>
  <si>
    <t>BUSINESS REALIGNMENT ACTIVITIES - BUSINESS REALIGNMENT ACTIVITIES NARRATIVE (Details) - USD ($) $ in Thousands</t>
  </si>
  <si>
    <t>Feb. 28, 2017</t>
  </si>
  <si>
    <t>Restructuring and Related Cost, Cost Incurred to Date</t>
  </si>
  <si>
    <t>Restructuring and Related Cost, Expected Number of Positions Eliminated, Percent</t>
  </si>
  <si>
    <t>15.00%</t>
  </si>
  <si>
    <t>Margin for Growth Program | Severance</t>
  </si>
  <si>
    <t>Margin for Growth Program | Other program costs</t>
  </si>
  <si>
    <t>Operation Optimization Program | Severance</t>
  </si>
  <si>
    <t>Operation Optimization Program | Other program costs</t>
  </si>
  <si>
    <t>Operation Optimization Program | Facility Closing</t>
  </si>
  <si>
    <t>Business realignment charges | Geographic Concentration Risk | North America | Margin for Growth Program</t>
  </si>
  <si>
    <t>63.00%</t>
  </si>
  <si>
    <t>Business realignment charges | Geographic Concentration Risk | International and Other | Margin for Growth Program</t>
  </si>
  <si>
    <t>37.00%</t>
  </si>
  <si>
    <t>Minimum | Margin for Growth Program</t>
  </si>
  <si>
    <t>Restructuring and related cost, expected cost</t>
  </si>
  <si>
    <t>Maximum | Margin for Growth Program</t>
  </si>
  <si>
    <t>Restructuring and Related Cost, Expected Cost, Cash Portion</t>
  </si>
  <si>
    <t>INCOME TAXES - SCHEDULE OF INCOME (LOSS) BEFORE TAXES (Details) - USD ($) $ in Thousands</t>
  </si>
  <si>
    <t>Domestic</t>
  </si>
  <si>
    <t>Foreign</t>
  </si>
  <si>
    <t>INCOME TAXES - SCHEDULE OF COMPONENTS OF INCOME TAX EXPENSE (BENEFIT) (Details) - USD ($) $ in Thousands</t>
  </si>
  <si>
    <t>Current:</t>
  </si>
  <si>
    <t>Federal</t>
  </si>
  <si>
    <t>State</t>
  </si>
  <si>
    <t>Current provision for income taxes</t>
  </si>
  <si>
    <t>Deferred:</t>
  </si>
  <si>
    <t>Deferred income tax provision</t>
  </si>
  <si>
    <t>Total provision for income taxes</t>
  </si>
  <si>
    <t>INCOME TAXES - INCOME TAXES NARRATIVE (Details) - USD ($) $ in Thousands</t>
  </si>
  <si>
    <t>Income Tax Contingency [Line Items]</t>
  </si>
  <si>
    <t>Tax Cuts and Jobs Act of 2017, change in tax rate, income tax expense</t>
  </si>
  <si>
    <t>Tax Cuts and Jobs Act of 2017, measurement period adjustment, income tax expense (benefit)</t>
  </si>
  <si>
    <t>Amount of unrecognized tax benefits that if recognized would affect the effective tax rate</t>
  </si>
  <si>
    <t>Net tax expense (benefit) for interest and penalties</t>
  </si>
  <si>
    <t>Accrued net interest and penalties</t>
  </si>
  <si>
    <t>Expected reduction in the liability for unrecognized tax benefits within the next 12 months</t>
  </si>
  <si>
    <t>Undistributed earnings of foreign subsidiaries</t>
  </si>
  <si>
    <t>Investment tax credits and related tax depreciation benefits</t>
  </si>
  <si>
    <t>Other Nonoperating Income (Expense) | Partnerships Qualifying For Tax Credits</t>
  </si>
  <si>
    <t>INCOME TAXES - SCHEDULE OF DEFERRED TAX ASSET AND LIABILITIES (Details) - USD ($) $ in Thousands</t>
  </si>
  <si>
    <t>Deferred tax assets:</t>
  </si>
  <si>
    <t>Post-retirement benefit obligations</t>
  </si>
  <si>
    <t>Accrued expenses and other reserves</t>
  </si>
  <si>
    <t>Derivative instruments</t>
  </si>
  <si>
    <t>Pension</t>
  </si>
  <si>
    <t>Lease liabilities</t>
  </si>
  <si>
    <t>Accrued trade promotion reserves</t>
  </si>
  <si>
    <t>Net operating loss carryforwards</t>
  </si>
  <si>
    <t>Capital loss carryforwards</t>
  </si>
  <si>
    <t>Gross deferred tax assets</t>
  </si>
  <si>
    <t>Valuation allowance</t>
  </si>
  <si>
    <t>Total deferred tax assets</t>
  </si>
  <si>
    <t>Deferred tax liabilities:</t>
  </si>
  <si>
    <t>Acquired intangibles</t>
  </si>
  <si>
    <t>Lease ROU assets</t>
  </si>
  <si>
    <t>Total deferred tax liabilities</t>
  </si>
  <si>
    <t>Net deferred tax liabilities</t>
  </si>
  <si>
    <t>Included in:</t>
  </si>
  <si>
    <t>Non-current deferred tax assets, net</t>
  </si>
  <si>
    <t>Non-current deferred tax liabilities, net</t>
  </si>
  <si>
    <t>INCOME TAXES - SCHEDULE OF EFFECTIVE INCOME TAX RATE RECONCILIATION (Details)</t>
  </si>
  <si>
    <t>Federal statutory income tax rate</t>
  </si>
  <si>
    <t>21.00%</t>
  </si>
  <si>
    <t>35.00%</t>
  </si>
  <si>
    <t>State income taxes, net of Federal income tax benefits</t>
  </si>
  <si>
    <t>1.80%</t>
  </si>
  <si>
    <t>2.70%</t>
  </si>
  <si>
    <t>2.60%</t>
  </si>
  <si>
    <t>Qualified production income deduction</t>
  </si>
  <si>
    <t>0.00%</t>
  </si>
  <si>
    <t>(2.90%)</t>
  </si>
  <si>
    <t>Business realignment and impairment charges</t>
  </si>
  <si>
    <t>0.60%</t>
  </si>
  <si>
    <t>4.30%</t>
  </si>
  <si>
    <t>Foreign rate differences</t>
  </si>
  <si>
    <t>(1.50%)</t>
  </si>
  <si>
    <t>(2.00%)</t>
  </si>
  <si>
    <t>(4.30%)</t>
  </si>
  <si>
    <t>Historic and solar tax credits</t>
  </si>
  <si>
    <t>(3.40%)</t>
  </si>
  <si>
    <t>(3.50%)</t>
  </si>
  <si>
    <t>(4.80%)</t>
  </si>
  <si>
    <t>U.S. tax reform</t>
  </si>
  <si>
    <t>(1.40%)</t>
  </si>
  <si>
    <t>Tax contingencies</t>
  </si>
  <si>
    <t>0.90%</t>
  </si>
  <si>
    <t>0.50%</t>
  </si>
  <si>
    <t>Stock compensation</t>
  </si>
  <si>
    <t>(1.30%)</t>
  </si>
  <si>
    <t>(0.30%)</t>
  </si>
  <si>
    <t>(1.10%)</t>
  </si>
  <si>
    <t>Valuation allowance release</t>
  </si>
  <si>
    <t>Other, net</t>
  </si>
  <si>
    <t>(0.60%)</t>
  </si>
  <si>
    <t>Effective income tax rate</t>
  </si>
  <si>
    <t>16.90%</t>
  </si>
  <si>
    <t>17.00%</t>
  </si>
  <si>
    <t>31.90%</t>
  </si>
  <si>
    <t>INCOME TAXES - SCHEDULE OF UNRECOGNIZED TAX BENEFITS ROLL FORWARD (Details) - USD ($) $ in Thousands</t>
  </si>
  <si>
    <t>Reconciliation of Unrecognized Tax Benefits, Excluding Amounts Pertaining to Examined Tax Returns [Roll Forward]</t>
  </si>
  <si>
    <t>Balance at beginning of year</t>
  </si>
  <si>
    <t>Additions for tax positions taken during prior years</t>
  </si>
  <si>
    <t>Reductions for tax positions taken during prior years</t>
  </si>
  <si>
    <t>Additions for tax positions taken during the current year</t>
  </si>
  <si>
    <t>Settlements</t>
  </si>
  <si>
    <t>Expiration of statutes of limitations</t>
  </si>
  <si>
    <t>Balance at end of year</t>
  </si>
  <si>
    <t>PENSION AND OTHER POST-RETIREMENT BENEFIT PLANS - PENSION AND OTHER POST-RETIREMENT BENEFIT PLANS NARRATIVE (Details) $ in Thousands</t>
  </si>
  <si>
    <t>Dec. 31, 2019USD ($)postretirement_plan</t>
  </si>
  <si>
    <t>Dec. 31, 2017USD ($)</t>
  </si>
  <si>
    <t>Dec. 31, 2025</t>
  </si>
  <si>
    <t>Dec. 31, 2023</t>
  </si>
  <si>
    <t>Defined Benefit Plan Disclosure [Line Items]</t>
  </si>
  <si>
    <t>Number of Defined Benefit Other Post-retirement Plans and Defined Contribution Other Post-retirement Plans | postretirement_plan</t>
  </si>
  <si>
    <t>Defined Benefit Plan, Accumulated Benefit Obligation</t>
  </si>
  <si>
    <t>Defined Contribution Plan, Cost</t>
  </si>
  <si>
    <t>Pension Benefits</t>
  </si>
  <si>
    <t>Defined Benefit Plan, Benefit Obligation, Actuarial Gain (Loss)</t>
  </si>
  <si>
    <t>Discount rate</t>
  </si>
  <si>
    <t>4.10%</t>
  </si>
  <si>
    <t>Employer contributions</t>
  </si>
  <si>
    <t>Defined Benefit Plans, Minimum Future Employer Contributions in Next Fiscal Year</t>
  </si>
  <si>
    <t>Other Benefits</t>
  </si>
  <si>
    <t>4.20%</t>
  </si>
  <si>
    <t>Defined Benefit Plan, Health Care Cost Trend Rate Assumed, Next Fiscal Year</t>
  </si>
  <si>
    <t>6.40%</t>
  </si>
  <si>
    <t>7.00%</t>
  </si>
  <si>
    <t>Other Benefits | Scenario, Forecast</t>
  </si>
  <si>
    <t>Defined Benefit Plan, Ultimate Health Care Cost Trend Rate</t>
  </si>
  <si>
    <t>5.00%</t>
  </si>
  <si>
    <t>PENSION AND OTHER POST-RETIREMENT BENEFIT PLANS - SCHEDULE OF DEFINED BENEFIT OBLIGATIONS, PLAN ASSETS AND FUNDED STATUS (Details) - USD ($) $ in Thousands</t>
  </si>
  <si>
    <t>Amounts recognized in Accumulated Other Comprehensive Income (Loss), net of tax:</t>
  </si>
  <si>
    <t>Net amounts recognized in AOCI</t>
  </si>
  <si>
    <t>Change in benefit obligation</t>
  </si>
  <si>
    <t>Projected benefit obligation at beginning of year</t>
  </si>
  <si>
    <t>Service cost</t>
  </si>
  <si>
    <t>Interest cost</t>
  </si>
  <si>
    <t>Actuarial loss (gain)</t>
  </si>
  <si>
    <t>Curtailment</t>
  </si>
  <si>
    <t>Settlement</t>
  </si>
  <si>
    <t>Currency translation and other</t>
  </si>
  <si>
    <t>Benefits paid</t>
  </si>
  <si>
    <t>Projected benefit obligation at end of year</t>
  </si>
  <si>
    <t>Change in plan assets</t>
  </si>
  <si>
    <t>Fair value of plan assets at beginning of year</t>
  </si>
  <si>
    <t>Actual return on plan assets</t>
  </si>
  <si>
    <t>Fair value of plan assets at end of year</t>
  </si>
  <si>
    <t>Funded status at end of year</t>
  </si>
  <si>
    <t>Amounts recognized in the Consolidated Balance Sheets:</t>
  </si>
  <si>
    <t>Actuarial net (loss) gain</t>
  </si>
  <si>
    <t>Net prior service credit (cost)</t>
  </si>
  <si>
    <t>PENSION AND OTHER POST-RETIREMENT BENEFIT PLANS - SCHEDULE OF ACCUMULATED BENEFIT OBLIGATIONS IN EXCESS OF PLAN ASSETS (Details) - USD ($) $ in Thousands</t>
  </si>
  <si>
    <t>Projected benefit obligation</t>
  </si>
  <si>
    <t>Accumulated benefit obligation</t>
  </si>
  <si>
    <t>Fair value of plan assets</t>
  </si>
  <si>
    <t>PENSION AND OTHER POST-RETIREMENT BENEFIT PLANS - SCHEDULE OF COMPONENTS OF NET PERIODIC BENEFIT COST (Details) - USD ($) $ in Thousands</t>
  </si>
  <si>
    <t>Amounts recognized in net periodic benefit cost</t>
  </si>
  <si>
    <t>Expected return on plan assets</t>
  </si>
  <si>
    <t>Amortization of prior service (credit) cost</t>
  </si>
  <si>
    <t>Amortization of net loss (gain)</t>
  </si>
  <si>
    <t>Curtailment credit</t>
  </si>
  <si>
    <t>Settlement loss</t>
  </si>
  <si>
    <t>Total net periodic benefit cost</t>
  </si>
  <si>
    <t>Change in plan assets and benefit obligations recognized in AOCI, pre-tax</t>
  </si>
  <si>
    <t>Actuarial net (gain) loss</t>
  </si>
  <si>
    <t>Prior service cost (credit)</t>
  </si>
  <si>
    <t>Total recognized in other comprehensive (income) loss, pre-tax</t>
  </si>
  <si>
    <t>Net amounts recognized in periodic benefit cost and AOCI</t>
  </si>
  <si>
    <t>PENSION AND OTHER POST-RETIREMENT BENEFIT PLANS - SCHEDULE OF WEIGHTED AVERAGE ASSUMPTIONS USED IN COMPUTING BENEFIT OBLIGATIONS (Details)</t>
  </si>
  <si>
    <t>Interest crediting rate</t>
  </si>
  <si>
    <t>4.70%</t>
  </si>
  <si>
    <t>Rate of increase in compensation levels</t>
  </si>
  <si>
    <t>3.60%</t>
  </si>
  <si>
    <t>PENSION AND OTHER POST-RETIREMENT BENEFIT PLANS - SCHEDULE OF WEIGHTED AVERAGE ASSUMPTIONS USED IN COMPUTING NET PERIODIC BENEFIT COST (Details)</t>
  </si>
  <si>
    <t>3.40%</t>
  </si>
  <si>
    <t>Expected long-term return on plan assets</t>
  </si>
  <si>
    <t>5.90%</t>
  </si>
  <si>
    <t>5.80%</t>
  </si>
  <si>
    <t>Rate of compensation increase</t>
  </si>
  <si>
    <t>3.50%</t>
  </si>
  <si>
    <t>PENSION AND OTHER POST-RETIREMENT BENEFIT PLANS - SCHEDULE OF PLAN ASSETS ACROSS ASSET CLASSES (Details) - Domestic Plans</t>
  </si>
  <si>
    <t>Defined Benefit Plan, Plan Assets, Target Allocation, Percentage</t>
  </si>
  <si>
    <t>1.00%</t>
  </si>
  <si>
    <t>Equity securities</t>
  </si>
  <si>
    <t>25.00%</t>
  </si>
  <si>
    <t>Fixed income securities</t>
  </si>
  <si>
    <t>49.00%</t>
  </si>
  <si>
    <t>Alternative investments, including real estate, listed infrastructure and other</t>
  </si>
  <si>
    <t>PENSION AND OTHER POST-RETIREMENT BENEFIT PLANS - SCHEDULE OF PENSION PLAN ASSETS WITHIN THE FAIR VALUE HIERARCHY (Details) - Pension Benefits - USD ($) $ in Thousands</t>
  </si>
  <si>
    <t>Defined Benefit Plan, Plan Assets, Amount</t>
  </si>
  <si>
    <t>Fair Value, Measurements, Recurring</t>
  </si>
  <si>
    <t>Defined Benefit Plan, Plan Assets Measured at Net Asset Value</t>
  </si>
  <si>
    <t>Fair Value, Measurements, Recurring | Quoted prices in active markets of identical assets (Level 1)</t>
  </si>
  <si>
    <t>Fair Value, Measurements, Recurring | Significant other observable inputs (Level 2)</t>
  </si>
  <si>
    <t>Fair Value, Measurements, Recurring | Significant other unobservable inputs (Level 3)</t>
  </si>
  <si>
    <t>Fair Value, Measurements, Recurring | Cash and cash equivalents</t>
  </si>
  <si>
    <t>Fair Value, Measurements, Recurring | Cash and cash equivalents | Quoted prices in active markets of identical assets (Level 1)</t>
  </si>
  <si>
    <t>Fair Value, Measurements, Recurring | Cash and cash equivalents | Significant other observable inputs (Level 2)</t>
  </si>
  <si>
    <t>Fair Value, Measurements, Recurring | Cash and cash equivalents | Significant other unobservable inputs (Level 3)</t>
  </si>
  <si>
    <t>Fair Value, Measurements, Recurring | Global all-cap</t>
  </si>
  <si>
    <t>Fair Value, Measurements, Recurring | Global all-cap | Quoted prices in active markets of identical assets (Level 1)</t>
  </si>
  <si>
    <t>Fair Value, Measurements, Recurring | Global all-cap | Significant other observable inputs (Level 2)</t>
  </si>
  <si>
    <t>Fair Value, Measurements, Recurring | Global all-cap | Significant other unobservable inputs (Level 3)</t>
  </si>
  <si>
    <t>Fair Value, Measurements, Recurring | U.S. government/agency</t>
  </si>
  <si>
    <t>Fair Value, Measurements, Recurring | U.S. government/agency | Quoted prices in active markets of identical assets (Level 1)</t>
  </si>
  <si>
    <t>Fair Value, Measurements, Recurring | U.S. government/agency | Significant other observable inputs (Level 2)</t>
  </si>
  <si>
    <t>Fair Value, Measurements, Recurring | U.S. government/agency | Significant other unobservable inputs (Level 3)</t>
  </si>
  <si>
    <t>Fair Value, Measurements, Recurring | Corporate bonds</t>
  </si>
  <si>
    <t>Fair Value, Measurements, Recurring | Corporate bonds | Quoted prices in active markets of identical assets (Level 1)</t>
  </si>
  <si>
    <t>Fair Value, Measurements, Recurring | Corporate bonds | Significant other observable inputs (Level 2)</t>
  </si>
  <si>
    <t>Fair Value, Measurements, Recurring | Corporate bonds | Significant other unobservable inputs (Level 3)</t>
  </si>
  <si>
    <t>Fair Value, Measurements, Recurring | International government/corporate bonds</t>
  </si>
  <si>
    <t>Fair Value, Measurements, Recurring | International government/corporate bonds | Quoted prices in active markets of identical assets (Level 1)</t>
  </si>
  <si>
    <t>Fair Value, Measurements, Recurring | International government/corporate bonds | Significant other observable inputs (Level 2)</t>
  </si>
  <si>
    <t>Fair Value, Measurements, Recurring | International government/corporate bonds | Significant other unobservable inputs (Level 3)</t>
  </si>
  <si>
    <t>Fair Value, Measurements, Recurring | Diversified credit</t>
  </si>
  <si>
    <t>Fair Value, Measurements, Recurring | Diversified credit | Quoted prices in active markets of identical assets (Level 1)</t>
  </si>
  <si>
    <t>Fair Value, Measurements, Recurring | Diversified credit | Significant other observable inputs (Level 2)</t>
  </si>
  <si>
    <t>Fair Value, Measurements, Recurring | Diversified credit | Significant other unobservable inputs (Level 3)</t>
  </si>
  <si>
    <t>Fair Value, Measurements, Recurring | Global diversified assets</t>
  </si>
  <si>
    <t>Fair Value, Measurements, Recurring | Global diversified assets | Quoted prices in active markets of identical assets (Level 1)</t>
  </si>
  <si>
    <t>Fair Value, Measurements, Recurring | Global diversified assets | Significant other observable inputs (Level 2)</t>
  </si>
  <si>
    <t>Fair Value, Measurements, Recurring | Global diversified assets | Significant other unobservable inputs (Level 3)</t>
  </si>
  <si>
    <t>Fair Value, Measurements, Recurring | Global real estate investment trusts</t>
  </si>
  <si>
    <t>Fair Value, Measurements, Recurring | Global real estate investment trusts | Quoted prices in active markets of identical assets (Level 1)</t>
  </si>
  <si>
    <t>Fair Value, Measurements, Recurring | Global real estate investment trusts | Significant other observable inputs (Level 2)</t>
  </si>
  <si>
    <t>Fair Value, Measurements, Recurring | Global real estate investment trusts | Significant other unobservable inputs (Level 3)</t>
  </si>
  <si>
    <t>Fair Value, Measurements, Recurring | Global infrastructure</t>
  </si>
  <si>
    <t>Fair Value, Measurements, Recurring | Global infrastructure | Quoted prices in active markets of identical assets (Level 1)</t>
  </si>
  <si>
    <t>Fair Value, Measurements, Recurring | Global infrastructure | Significant other observable inputs (Level 2)</t>
  </si>
  <si>
    <t>Fair Value, Measurements, Recurring | Global infrastructure | Significant other unobservable inputs (Level 3)</t>
  </si>
  <si>
    <t>PENSION AND OTHER POST-RETIREMENT BENEFIT PLANS - SCHEDULE OF EXPECTED BENEFIT PAYMENTS TO BE PAID (Details) $ in Thousands</t>
  </si>
  <si>
    <t>2025-2029</t>
  </si>
  <si>
    <t>STOCK COMPENSATION PLANS - STOCK COMPENSATION PLANS NARRATIVE (Details) - USD ($) $ / shares in Units, $ in Thousands</t>
  </si>
  <si>
    <t>Share-based Compensation Arrangement by Share-based Payment Award [Line Items]</t>
  </si>
  <si>
    <t>Share-based compensation arrangement by share-based payment award, number of shares authorized (shares)</t>
  </si>
  <si>
    <t>Employee service share-based compensation, nonvested awards, compensation cost not yet recognized</t>
  </si>
  <si>
    <t>Employee service share-based compensation, nonvested awards, compensation cost not yet recognized, period for recognition</t>
  </si>
  <si>
    <t>2 years</t>
  </si>
  <si>
    <t>Intrinsic value of share-based liabilities paid, combined with the fair value of shares vested (in millions of dollars)</t>
  </si>
  <si>
    <t>Deferred performance stock units, deferred restricted stock units, and directors' fees and accumulated dividend amounts representing deferred stock units outstanding</t>
  </si>
  <si>
    <t>Employee stock options</t>
  </si>
  <si>
    <t>1 year 9 months 18 days</t>
  </si>
  <si>
    <t>Share-based compensation arrangement by share-based payment award, expiration period</t>
  </si>
  <si>
    <t>10 years</t>
  </si>
  <si>
    <t>Share-based compensation arrangement by share-based payment award, award vesting period</t>
  </si>
  <si>
    <t>Share-based Compensation Arrangement by Share-based Payment Award, Options, Grants in Period, Weighted Average Grant Date Fair Value</t>
  </si>
  <si>
    <t>Intrinsic value of options exercised (in millions of dollars)</t>
  </si>
  <si>
    <t>Employee service share-based compensation, nonvested awards, compensation not yet recognized, stock options</t>
  </si>
  <si>
    <t>Performance stock units</t>
  </si>
  <si>
    <t>Performance stock units | Minimum</t>
  </si>
  <si>
    <t>Share based compensation arrangement, by share based payment award, equity instruments other than options, performance score, percentage</t>
  </si>
  <si>
    <t>Performance stock units | Maximum</t>
  </si>
  <si>
    <t>250.00%</t>
  </si>
  <si>
    <t>Performance stock units and restricted stock units</t>
  </si>
  <si>
    <t>Common stock, conversion basis (shares)</t>
  </si>
  <si>
    <t>STOCK COMPENSATION PLANS - SCHEDULE OF COMPENSATION EXPENSE AND INCOME TAX BENEFITS FOR STOCK-BASED COMPENSATION PROGRAMS (Details) - USD ($) $ in Thousands</t>
  </si>
  <si>
    <t>Pre-tax compensation expense</t>
  </si>
  <si>
    <t>Related income tax benefit</t>
  </si>
  <si>
    <t>STOCK COMPENSATION PLANS - SCHEDULE OF STOCK OPTION ACTIVITY (Details) - USD ($) $ / shares in Units, $ in Thousands</t>
  </si>
  <si>
    <t>Share-based Compensation Arrangement by Share-based Payment Award, Options, Outstanding [Roll Forward]</t>
  </si>
  <si>
    <t>Outstanding shares at beginning of year (shares)</t>
  </si>
  <si>
    <t>Granted (shares)</t>
  </si>
  <si>
    <t>Exercised (shares)</t>
  </si>
  <si>
    <t>Forfeited (shares)</t>
  </si>
  <si>
    <t>Outstanding as of December 31, 2019 (shares)</t>
  </si>
  <si>
    <t>Options exercisable as of December 31, 2019 (shares)</t>
  </si>
  <si>
    <t>Share-based Compensation Arrangement by Share-based Payment Award, Options, Outstanding, Weighted Average Exercise Price [Abstract]</t>
  </si>
  <si>
    <t>Outstanding (USD per share)</t>
  </si>
  <si>
    <t>Granted (USD per share)</t>
  </si>
  <si>
    <t>Exercises (USD per share)</t>
  </si>
  <si>
    <t>Forfeited (USD per share)</t>
  </si>
  <si>
    <t>Options exercisable (USD per share)</t>
  </si>
  <si>
    <t>Options outstanding, weighted-average remaining contractual term</t>
  </si>
  <si>
    <t>5 years 8 months 12 days</t>
  </si>
  <si>
    <t>5 years 7 months 6 days</t>
  </si>
  <si>
    <t>Options exercisable, weighted aver remaining contractual term</t>
  </si>
  <si>
    <t>4 years 6 months</t>
  </si>
  <si>
    <t>Aggregate intrinsic value of options outstanding</t>
  </si>
  <si>
    <t>Aggregate intrinsic value of options exercisable</t>
  </si>
  <si>
    <t>STOCK COMPENSATION PLANS - SCHEDULE OF FAIR VALUE WEIGHTED-AVERAGE ASSUMPTIONS (Details)</t>
  </si>
  <si>
    <t>Dividend yields</t>
  </si>
  <si>
    <t>Expected volatility</t>
  </si>
  <si>
    <t>16.60%</t>
  </si>
  <si>
    <t>17.20%</t>
  </si>
  <si>
    <t>Risk-free interest rates</t>
  </si>
  <si>
    <t>2.80%</t>
  </si>
  <si>
    <t>2.20%</t>
  </si>
  <si>
    <t>Expected term in years</t>
  </si>
  <si>
    <t>6 years 6 months</t>
  </si>
  <si>
    <t>6 years 7 months 6 days</t>
  </si>
  <si>
    <t>6 years 9 months 18 days</t>
  </si>
  <si>
    <t>STOCK COMPENSATION PLANS - SCHEDULE OF STOCK OPTION INFORMATION BY EXERCISE PRICE RANGE (Details)</t>
  </si>
  <si>
    <t>Dec. 31, 2019$ / sharesshares</t>
  </si>
  <si>
    <t>$33.40 - $98.10</t>
  </si>
  <si>
    <t>Share-based Payment Arrangement, Option, Exercise Price Range [Line Items]</t>
  </si>
  <si>
    <t>Share-based Payment Arrangement, Option, Exercise Price Range, Lower Range Limit</t>
  </si>
  <si>
    <t>Share-based Payment Arrangement, Option, Exercise Price Range, Upper Range Limit</t>
  </si>
  <si>
    <t>Number Outstanding as of 12/31/19 (shares) | shares</t>
  </si>
  <si>
    <t>Weighted- Average Remaining Contractual Life in Years</t>
  </si>
  <si>
    <t>4 years 2 months 12 days</t>
  </si>
  <si>
    <t>Weighted- Average Exercise Price (USD per share)</t>
  </si>
  <si>
    <t>Number Exercisable as of 12/31/19 (shares) | shares</t>
  </si>
  <si>
    <t>$98.11 - $105.91</t>
  </si>
  <si>
    <t>$105.92 - $111.76</t>
  </si>
  <si>
    <t>$33.40 - $111.76</t>
  </si>
  <si>
    <t>STOCK COMPENSATION PLANS - SCHEDULE OF PSUs AND RSUs ACTIVITY (Details) - Performance and restricted stock units - $ / shares</t>
  </si>
  <si>
    <t>Share-based Compensation Arrangement by Share-based Payment Award, Non-Option Equity Instruments, Outstanding [Roll Forward]</t>
  </si>
  <si>
    <t>Outstanding at beginning of year (shares)</t>
  </si>
  <si>
    <t>Performance assumption change (shares)</t>
  </si>
  <si>
    <t>Vested (shares)</t>
  </si>
  <si>
    <t>Outstanding at end of year (shares)</t>
  </si>
  <si>
    <t>Share-based Compensation Arrangement by Share-based Payment Award, Equity Instruments Other than Options, Nonvested, Weighted Average Grant Date Fair Value [Abstract]</t>
  </si>
  <si>
    <t>Outstanding at beginning of year (USD per share)</t>
  </si>
  <si>
    <t>Weighted-average fair value at date of grant (USD per share)</t>
  </si>
  <si>
    <t>Performance assumption change</t>
  </si>
  <si>
    <t>Vested (USD per share)</t>
  </si>
  <si>
    <t>Outstanding at end of year (USD per share)</t>
  </si>
  <si>
    <t>STOCK COMPENSATION PLANS - SCHEDULE OF PSUs AND RSUS FAIR VALUE WEIGHTED-AVERAGE ASSUMPTIONS (Details) - $ / shares</t>
  </si>
  <si>
    <t>Estimated values (USD per share)</t>
  </si>
  <si>
    <t>Performance and restricted stock units</t>
  </si>
  <si>
    <t>Units granted (shares)</t>
  </si>
  <si>
    <t>20.30%</t>
  </si>
  <si>
    <t>20.40%</t>
  </si>
  <si>
    <t>SEGMENT INFORMATION - NARRATIVE (Details) - USD ($) $ in Thousands</t>
  </si>
  <si>
    <t>Dec. 31, 2020</t>
  </si>
  <si>
    <t>North America | Geographic Concentration Risk | Revenue from Contract with Customer Benchmark</t>
  </si>
  <si>
    <t>89.00%</t>
  </si>
  <si>
    <t>Operating Segments | Commodities futures and options</t>
  </si>
  <si>
    <t>Net Gain (Loss) On Commodity Derivative Positions Reclassified From Unallocated Derivative To Segment Income</t>
  </si>
  <si>
    <t>Scenario, Forecast | Operating Segments | Commodities futures and options</t>
  </si>
  <si>
    <t>Cost of Sales | Commodities futures and options</t>
  </si>
  <si>
    <t>Derivative, Gain (Loss) on Derivative, Net</t>
  </si>
  <si>
    <t>SEGMENT INFORMATION - SCHEDULE OF NET SALES AND EARNINGS BY SEGMENT (Details) - USD ($) $ in Thousands</t>
  </si>
  <si>
    <t>Segment Reporting Information [Line Items]</t>
  </si>
  <si>
    <t>Costs associated with business realignment activities (see Note 9)</t>
  </si>
  <si>
    <t>Operating Segments</t>
  </si>
  <si>
    <t>Corporate, Non-Segment</t>
  </si>
  <si>
    <t>Nonoperating Income (Expense)</t>
  </si>
  <si>
    <t>Segment Reconciling Items</t>
  </si>
  <si>
    <t>Acquisition-related costs (see Note 2)</t>
  </si>
  <si>
    <t>SEGMENT INFORMATION - SCHEDULE OF UNALLOCATED MARK-TO-MARKET (GAINS) LOSSES ON COMMODITY DERIVATIVES (Details) - Commodities futures and options - USD ($) $ in Thousands</t>
  </si>
  <si>
    <t>Net Mark to Market Valuation of Certain Derivative Positions Recognized in Unallocated Derivative Gains (Losses)</t>
  </si>
  <si>
    <t>SEGMENT INFORMATION - SCHEDULE OF DEPRECIATION AND AMORTIZATION EXPENSE INCLUDED WITHIN SEGMENT INCOME (Details) - USD ($) $ in Thousands</t>
  </si>
  <si>
    <t>Corporate, Non-Segment | Corporate (1)</t>
  </si>
  <si>
    <t>SEGMENT INFORMATION - SCHEDULE OF SEGMENT INFORMATION BY GEOGRAPHY (Details) - USD ($) $ in Thousands</t>
  </si>
  <si>
    <t>Revenues from External Customers and Long-Lived Assets [Line Items]</t>
  </si>
  <si>
    <t>Long-lived assets</t>
  </si>
  <si>
    <t>United States</t>
  </si>
  <si>
    <t>SEGMENT INFORMATION - SCHEDULE OF ADDITIONAL PRODUCT LINE SALES (Details) - USD ($) $ in Thousands</t>
  </si>
  <si>
    <t>Confectionery and confectionery-based portfolio</t>
  </si>
  <si>
    <t>Snacks portfolio</t>
  </si>
  <si>
    <t>EQUITY AND NONCONTROLLING INTEREST - EQUITY AND NONCONTROLLING INTEREST NARRATIVE (Details)</t>
  </si>
  <si>
    <t>1 Months Ended</t>
  </si>
  <si>
    <t>Aug. 31, 2017USD ($)$ / sharesshares</t>
  </si>
  <si>
    <t>Dec. 31, 2019USD ($)$ / sharesshares</t>
  </si>
  <si>
    <t>Dec. 31, 2019USD ($)vote$ / sharesshares</t>
  </si>
  <si>
    <t>Dec. 31, 2018shares</t>
  </si>
  <si>
    <t>Dec. 31, 2017shares</t>
  </si>
  <si>
    <t>Class of Stock [Line Items]</t>
  </si>
  <si>
    <t>Common and preferred shares authorized (shares)</t>
  </si>
  <si>
    <t>Preferred stock, shares authorized (shares)</t>
  </si>
  <si>
    <t>Retirement of treasury common stock | $</t>
  </si>
  <si>
    <t>Common stock, shares, outstanding (shares)</t>
  </si>
  <si>
    <t>Preferred Stock, Par or Stated Value Per Share | $ / shares</t>
  </si>
  <si>
    <t>Noncontrolling Interests in Subsidiaries | Lotte Shanghai Food Company</t>
  </si>
  <si>
    <t>Noncontrolling interest, ownership percentage by parent</t>
  </si>
  <si>
    <t>50.00%</t>
  </si>
  <si>
    <t>Common stock, shares authorized (shares)</t>
  </si>
  <si>
    <t>Common stock, par (USD per share) | $ / shares</t>
  </si>
  <si>
    <t>Common stock, voting rights (vote) | vote</t>
  </si>
  <si>
    <t>Dividends, common sock, cash, additional percentage over Class B common stock dividends</t>
  </si>
  <si>
    <t>10.00%</t>
  </si>
  <si>
    <t>Retirement of treasury common stock (shares)</t>
  </si>
  <si>
    <t>Treasury Stock, Shares, Acquired</t>
  </si>
  <si>
    <t>Common Stock Voting Rights, Board Election Percentage</t>
  </si>
  <si>
    <t>16.66%</t>
  </si>
  <si>
    <t>Common stock | Hershey Trust Company</t>
  </si>
  <si>
    <t>Conversion of stock</t>
  </si>
  <si>
    <t>Class B common stock | Hershey Trust Company</t>
  </si>
  <si>
    <t>Common stock, voting percentage</t>
  </si>
  <si>
    <t>80.00%</t>
  </si>
  <si>
    <t>Hershey Trust Company</t>
  </si>
  <si>
    <t>Treasury Stock Acquired, Average Cost Per Share | $ / shares</t>
  </si>
  <si>
    <t>Stock Repurchased During Period, Value | $</t>
  </si>
  <si>
    <t>EQUITY AND NONCONTROLLING INTEREST - SCHEDULE OF THE CHANGES IN THE OUTSTANDING SHARES OF COMMMON STOCK (Details) - shares</t>
  </si>
  <si>
    <t>Treasury stock, shares, beginning of the period (shares)</t>
  </si>
  <si>
    <t>Stock issuances:</t>
  </si>
  <si>
    <t>Treasury stock, shares, end of the period (shares)</t>
  </si>
  <si>
    <t>Change in Common Stock due to retirement of treasury shares (shares)</t>
  </si>
  <si>
    <t>Stock repurchases:</t>
  </si>
  <si>
    <t>Stock issued during period, shares, share-based compensation (gross)</t>
  </si>
  <si>
    <t>EQUITY AND NONCONTROLLING INTEREST - SCHEDULE OF ACTIVITY RELATING TO THE NONCONTROLLING INTEREST (Details) - USD ($) $ in Thousands</t>
  </si>
  <si>
    <t>Stockholders' Equity Attributable to Noncontrolling Interest [Roll Forward]</t>
  </si>
  <si>
    <t>Balance, December 31, 2018</t>
  </si>
  <si>
    <t>Balance, December 31, 2019</t>
  </si>
  <si>
    <t>Other comprehensive income - foreign currency translation adjustments</t>
  </si>
  <si>
    <t>COMMITMENTS AND CONTINGENCIES - SCHEDULE OF PURCHASE OBLIGATIONS COVERED BY PUTCHASE AGREEMENTS WITH VARIOUS SUPPLIERS FUTURE MATURTY SCHEDULE (Details) - Inventories $ in Millions</t>
  </si>
  <si>
    <t>Unrecorded Unconditional Purchase Obligation, Fiscal Year Maturity [Abstract]</t>
  </si>
  <si>
    <t>COMMITMENTS AND CONTINGENCIES - COMMITMENTS AND CONTINGENCIES NARRATIVE (Details) - employee</t>
  </si>
  <si>
    <t>Concentration Risk [Line Items]</t>
  </si>
  <si>
    <t>Entity number of employees</t>
  </si>
  <si>
    <t>Entity number of part-time employees</t>
  </si>
  <si>
    <t>Workforce Subject to Collective Bargaining Arrangements</t>
  </si>
  <si>
    <t>Percentage of employees</t>
  </si>
  <si>
    <t>34.00%</t>
  </si>
  <si>
    <t>Workforce Subject to Collective Bargaining Arrangements | Scenario, Forecast</t>
  </si>
  <si>
    <t>74.00%</t>
  </si>
  <si>
    <t>EARNINGS PER SHARE - SCHEDULE OF BASIC AND DILUTED EARNINGS PER SHARE (Details) - USD ($) $ / shares in Units, shares in Thousands, $ in Thousands</t>
  </si>
  <si>
    <t>Basic earnings per share:</t>
  </si>
  <si>
    <t>Allocation of distributed earnings (cash dividends paid)</t>
  </si>
  <si>
    <t>Allocation of undistributed earnings</t>
  </si>
  <si>
    <t>Total earnings—basic</t>
  </si>
  <si>
    <t>Total weighted-average shares—basic (shares)</t>
  </si>
  <si>
    <t>Earnings Per Share—basic (USD per share)</t>
  </si>
  <si>
    <t>Diluted earnings per share:</t>
  </si>
  <si>
    <t>Allocation of total earnings used in basic computation</t>
  </si>
  <si>
    <t>Reallocation of total earnings as a result of conversion of Class B common stock to Common stock</t>
  </si>
  <si>
    <t>Reallocation of undistributed earnings</t>
  </si>
  <si>
    <t>Total earnings—diluted</t>
  </si>
  <si>
    <t>Conversion of Class B common stock to Common shares outstanding</t>
  </si>
  <si>
    <t>Total weighted-average shares—diluted (shares)</t>
  </si>
  <si>
    <t>Earnings Per Share—diluted (USD per share)</t>
  </si>
  <si>
    <t>Common stock | Employee stock options</t>
  </si>
  <si>
    <t>Incremental common shares attributable to dilutive effect of share-based payment arrangements</t>
  </si>
  <si>
    <t>Common stock | Performance and restricted stock units</t>
  </si>
  <si>
    <t>Class B common stock | Employee stock options</t>
  </si>
  <si>
    <t>Class B common stock | Performance and restricted stock units</t>
  </si>
  <si>
    <t>EARNINGS PER SHARE - EARNINGS PER SHARE NARRATIVE (Details) - shares shares in Thousands</t>
  </si>
  <si>
    <t>Antidilutive Securities Excluded from Computation of Earnings Per Share [Line Items]</t>
  </si>
  <si>
    <t>Antidilutive securities excluded from computation of earnings per share (shares)</t>
  </si>
  <si>
    <t>OTHER (INCOME) EXPENSE, NET - SCHEDULE OF OTHER (INCOME) AND EXPENSE, NET (Details) - USD ($) $ in Thousands</t>
  </si>
  <si>
    <t>SEC Schedule, 12-15, Insurance Companies, Summary of Investments, Other than Investments in Related Parties [Line Items]</t>
  </si>
  <si>
    <t>Defined Benefit Plan, Non-Service Cost</t>
  </si>
  <si>
    <t>SUPPLEMENTAL BALANCE SHEET INFORMATION - SCHEDULE OF SUPPLEMENTAL BALANCE SHEET INFORMATION (Details) - USD ($) $ in Thousands</t>
  </si>
  <si>
    <t>Inventory, Net [Abstract]</t>
  </si>
  <si>
    <t>Raw materials</t>
  </si>
  <si>
    <t>Goods in process</t>
  </si>
  <si>
    <t>Finished goods</t>
  </si>
  <si>
    <t>Inventories at FIFO</t>
  </si>
  <si>
    <t>Adjustment to LIFO</t>
  </si>
  <si>
    <t>Total inventories</t>
  </si>
  <si>
    <t>Prepaid Expense and Other Assets, Current [Abstract]</t>
  </si>
  <si>
    <t>Prepaid Expense</t>
  </si>
  <si>
    <t>Other Assets, Current</t>
  </si>
  <si>
    <t>Prepaid Expenses and Other</t>
  </si>
  <si>
    <t>Property, Plant and Equipment [Abstract]</t>
  </si>
  <si>
    <t>Land</t>
  </si>
  <si>
    <t>Buildings</t>
  </si>
  <si>
    <t>Machinery and equipment</t>
  </si>
  <si>
    <t>Construction in progress</t>
  </si>
  <si>
    <t>Other Assets, Noncurrent [Abstract]</t>
  </si>
  <si>
    <t>Total other assets</t>
  </si>
  <si>
    <t>Accrued Liabilities, Current [Abstract]</t>
  </si>
  <si>
    <t>Payroll, compensation and benefits</t>
  </si>
  <si>
    <t>Advertising, promotion and product allowances</t>
  </si>
  <si>
    <t>Total accrued liabilities</t>
  </si>
  <si>
    <t>Other Liabilities, Noncurrent [Abstract]</t>
  </si>
  <si>
    <t>Post-retirement benefits liabilities</t>
  </si>
  <si>
    <t>Pension benefits liabilities</t>
  </si>
  <si>
    <t>Total other long-term liabilities</t>
  </si>
  <si>
    <t>Accumulated Other Comprehensive Income (Loss), Net of Tax [Abstract]</t>
  </si>
  <si>
    <t>Foreign currency translation adjustments</t>
  </si>
  <si>
    <t>Pension and post-retirement benefit plans, net of tax</t>
  </si>
  <si>
    <t>AOCI, Cash Flow Hedge, Cumulative Gain (Loss), after Tax</t>
  </si>
  <si>
    <t>Total accumulated other comprehensive loss</t>
  </si>
  <si>
    <t>QUARTERLY DATA (Unaudited) - SCHEDULE OF QUARTERLY FINANCIAL INFORMATION (Details) - USD ($) $ / shares in Units, $ in Thousands</t>
  </si>
  <si>
    <t>Market price of common stock throughout the quarter (USD per share)</t>
  </si>
  <si>
    <t>Maximum</t>
  </si>
  <si>
    <t>Minimum</t>
  </si>
  <si>
    <t>SCHEDULE II - VALUATION AND QUALIFYING ACCOUNTS (Details) - USD ($) $ in Thousands</t>
  </si>
  <si>
    <t>Balance at Beginning of Period</t>
  </si>
  <si>
    <t>Charged to Costs and Expenses</t>
  </si>
  <si>
    <t>Charged to Other Accounts</t>
  </si>
  <si>
    <t>Deductions from Reserves</t>
  </si>
  <si>
    <t>Balance at End of Period</t>
  </si>
  <si>
    <t>Allowance for Trade Receivables</t>
  </si>
  <si>
    <t>Valuation Allowance of Net Deferred Taxes</t>
  </si>
  <si>
    <t>Inventory Obsolescence Reserve</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1"/>
    <col customWidth="1" max="2" min="2" width="3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9932748865</v>
      </c>
    </row>
    <row r="30" spans="1:4">
      <c r="A30" s="4" t="s">
        <v>52</v>
      </c>
      <c r="D30" s="6" t="n">
        <v>134.03</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row>
    <row r="37" spans="1:4">
      <c r="A37" s="3" t="s">
        <v>5</v>
      </c>
    </row>
    <row r="38" spans="1:4">
      <c r="A38" s="4" t="s">
        <v>63</v>
      </c>
      <c r="C38" s="7" t="n">
        <v>148135834</v>
      </c>
    </row>
    <row r="39" spans="1:4">
      <c r="A39" s="4" t="s">
        <v>64</v>
      </c>
    </row>
    <row r="40" spans="1:4">
      <c r="A40" s="3" t="s">
        <v>5</v>
      </c>
    </row>
    <row r="41" spans="1:4">
      <c r="A41" s="4" t="s">
        <v>63</v>
      </c>
      <c r="C41" s="7" t="n">
        <v>61613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66</v>
      </c>
    </row>
    <row r="2" spans="1:3">
      <c r="A2" s="3" t="s">
        <v>948</v>
      </c>
    </row>
    <row r="3" spans="1:3">
      <c r="A3" s="4" t="s">
        <v>1005</v>
      </c>
      <c r="B3" s="4" t="s">
        <v>1006</v>
      </c>
      <c r="C3" s="4" t="s">
        <v>1006</v>
      </c>
    </row>
    <row r="4" spans="1:3">
      <c r="A4" s="4" t="s">
        <v>952</v>
      </c>
    </row>
    <row r="5" spans="1:3">
      <c r="A5" s="3" t="s">
        <v>948</v>
      </c>
    </row>
    <row r="6" spans="1:3">
      <c r="A6" s="4" t="s">
        <v>954</v>
      </c>
      <c r="B6" s="4" t="s">
        <v>629</v>
      </c>
      <c r="C6" s="4" t="s">
        <v>955</v>
      </c>
    </row>
    <row r="7" spans="1:3">
      <c r="A7" s="4" t="s">
        <v>1007</v>
      </c>
      <c r="B7" s="4" t="s">
        <v>1008</v>
      </c>
      <c r="C7" s="4" t="s">
        <v>1008</v>
      </c>
    </row>
    <row r="8" spans="1:3">
      <c r="A8" s="4" t="s">
        <v>958</v>
      </c>
    </row>
    <row r="9" spans="1:3">
      <c r="A9" s="3" t="s">
        <v>948</v>
      </c>
    </row>
    <row r="10" spans="1:3">
      <c r="A10" s="4" t="s">
        <v>954</v>
      </c>
      <c r="B10" s="4" t="s">
        <v>639</v>
      </c>
      <c r="C10" s="4" t="s">
        <v>95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66</v>
      </c>
      <c r="D2" s="2" t="s">
        <v>67</v>
      </c>
    </row>
    <row r="3" spans="1:4">
      <c r="A3" s="4" t="s">
        <v>952</v>
      </c>
    </row>
    <row r="4" spans="1:4">
      <c r="A4" s="3" t="s">
        <v>948</v>
      </c>
    </row>
    <row r="5" spans="1:4">
      <c r="A5" s="4" t="s">
        <v>954</v>
      </c>
      <c r="B5" s="4" t="s">
        <v>955</v>
      </c>
      <c r="C5" s="4" t="s">
        <v>1010</v>
      </c>
      <c r="D5" s="4" t="s">
        <v>766</v>
      </c>
    </row>
    <row r="6" spans="1:4">
      <c r="A6" s="4" t="s">
        <v>1011</v>
      </c>
      <c r="B6" s="4" t="s">
        <v>1012</v>
      </c>
      <c r="C6" s="4" t="s">
        <v>1013</v>
      </c>
      <c r="D6" s="4" t="s">
        <v>1013</v>
      </c>
    </row>
    <row r="7" spans="1:4">
      <c r="A7" s="4" t="s">
        <v>1014</v>
      </c>
      <c r="B7" s="4" t="s">
        <v>1008</v>
      </c>
      <c r="C7" s="4" t="s">
        <v>766</v>
      </c>
      <c r="D7" s="4" t="s">
        <v>766</v>
      </c>
    </row>
    <row r="8" spans="1:4">
      <c r="A8" s="4" t="s">
        <v>958</v>
      </c>
    </row>
    <row r="9" spans="1:4">
      <c r="A9" s="3" t="s">
        <v>948</v>
      </c>
    </row>
    <row r="10" spans="1:4">
      <c r="A10" s="4" t="s">
        <v>954</v>
      </c>
      <c r="B10" s="4" t="s">
        <v>959</v>
      </c>
      <c r="C10" s="4" t="s">
        <v>1015</v>
      </c>
      <c r="D10" s="4" t="s">
        <v>76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016</v>
      </c>
      <c r="B1" s="2" t="s">
        <v>2</v>
      </c>
    </row>
    <row r="2" spans="1:2">
      <c r="A2" s="4" t="s">
        <v>561</v>
      </c>
    </row>
    <row r="3" spans="1:2">
      <c r="A3" s="3" t="s">
        <v>948</v>
      </c>
    </row>
    <row r="4" spans="1:2">
      <c r="A4" s="4" t="s">
        <v>1017</v>
      </c>
      <c r="B4" s="4" t="s">
        <v>1018</v>
      </c>
    </row>
    <row r="5" spans="1:2">
      <c r="A5" s="4" t="s">
        <v>1019</v>
      </c>
    </row>
    <row r="6" spans="1:2">
      <c r="A6" s="3" t="s">
        <v>948</v>
      </c>
    </row>
    <row r="7" spans="1:2">
      <c r="A7" s="4" t="s">
        <v>1017</v>
      </c>
      <c r="B7" s="4" t="s">
        <v>1020</v>
      </c>
    </row>
    <row r="8" spans="1:2">
      <c r="A8" s="4" t="s">
        <v>1021</v>
      </c>
    </row>
    <row r="9" spans="1:2">
      <c r="A9" s="3" t="s">
        <v>948</v>
      </c>
    </row>
    <row r="10" spans="1:2">
      <c r="A10" s="4" t="s">
        <v>1017</v>
      </c>
      <c r="B10" s="4" t="s">
        <v>1022</v>
      </c>
    </row>
    <row r="11" spans="1:2">
      <c r="A11" s="4" t="s">
        <v>1023</v>
      </c>
    </row>
    <row r="12" spans="1:2">
      <c r="A12" s="3" t="s">
        <v>948</v>
      </c>
    </row>
    <row r="13" spans="1:2">
      <c r="A13" s="4" t="s">
        <v>1017</v>
      </c>
      <c r="B13" s="4" t="s">
        <v>10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4</v>
      </c>
      <c r="B1" s="2" t="s">
        <v>2</v>
      </c>
      <c r="C1" s="2" t="s">
        <v>66</v>
      </c>
      <c r="D1" s="2" t="s">
        <v>67</v>
      </c>
    </row>
    <row r="2" spans="1:4">
      <c r="A2" s="3" t="s">
        <v>948</v>
      </c>
    </row>
    <row r="3" spans="1:4">
      <c r="A3" s="4" t="s">
        <v>1025</v>
      </c>
      <c r="B3" s="5" t="n">
        <v>1053438</v>
      </c>
      <c r="C3" s="5" t="n">
        <v>963861</v>
      </c>
      <c r="D3" s="5" t="n">
        <v>1086226</v>
      </c>
    </row>
    <row r="4" spans="1:4">
      <c r="A4" s="4" t="s">
        <v>1026</v>
      </c>
    </row>
    <row r="5" spans="1:4">
      <c r="A5" s="3" t="s">
        <v>948</v>
      </c>
    </row>
    <row r="6" spans="1:4">
      <c r="A6" s="4" t="s">
        <v>1025</v>
      </c>
      <c r="B6" s="7" t="n">
        <v>1053438</v>
      </c>
      <c r="C6" s="7" t="n">
        <v>963861</v>
      </c>
    </row>
    <row r="7" spans="1:4">
      <c r="A7" s="4" t="s">
        <v>1027</v>
      </c>
      <c r="B7" s="7" t="n">
        <v>1039879</v>
      </c>
      <c r="C7" s="7" t="n">
        <v>944964</v>
      </c>
    </row>
    <row r="8" spans="1:4">
      <c r="A8" s="4" t="s">
        <v>1028</v>
      </c>
    </row>
    <row r="9" spans="1:4">
      <c r="A9" s="3" t="s">
        <v>948</v>
      </c>
    </row>
    <row r="10" spans="1:4">
      <c r="A10" s="4" t="s">
        <v>1025</v>
      </c>
      <c r="B10" s="7" t="n">
        <v>365</v>
      </c>
      <c r="C10" s="7" t="n">
        <v>1040</v>
      </c>
    </row>
    <row r="11" spans="1:4">
      <c r="A11" s="4" t="s">
        <v>1029</v>
      </c>
    </row>
    <row r="12" spans="1:4">
      <c r="A12" s="3" t="s">
        <v>948</v>
      </c>
    </row>
    <row r="13" spans="1:4">
      <c r="A13" s="4" t="s">
        <v>1025</v>
      </c>
      <c r="B13" s="7" t="n">
        <v>13194</v>
      </c>
      <c r="C13" s="7" t="n">
        <v>17857</v>
      </c>
    </row>
    <row r="14" spans="1:4">
      <c r="A14" s="4" t="s">
        <v>1030</v>
      </c>
    </row>
    <row r="15" spans="1:4">
      <c r="A15" s="3" t="s">
        <v>948</v>
      </c>
    </row>
    <row r="16" spans="1:4">
      <c r="A16" s="4" t="s">
        <v>1025</v>
      </c>
      <c r="B16" s="7" t="n">
        <v>0</v>
      </c>
      <c r="C16" s="7" t="n">
        <v>0</v>
      </c>
    </row>
    <row r="17" spans="1:4">
      <c r="A17" s="4" t="s">
        <v>1031</v>
      </c>
    </row>
    <row r="18" spans="1:4">
      <c r="A18" s="3" t="s">
        <v>948</v>
      </c>
    </row>
    <row r="19" spans="1:4">
      <c r="A19" s="4" t="s">
        <v>1025</v>
      </c>
      <c r="B19" s="7" t="n">
        <v>14188</v>
      </c>
      <c r="C19" s="7" t="n">
        <v>19561</v>
      </c>
    </row>
    <row r="20" spans="1:4">
      <c r="A20" s="4" t="s">
        <v>1027</v>
      </c>
      <c r="B20" s="7" t="n">
        <v>629</v>
      </c>
      <c r="C20" s="7" t="n">
        <v>664</v>
      </c>
    </row>
    <row r="21" spans="1:4">
      <c r="A21" s="4" t="s">
        <v>1032</v>
      </c>
    </row>
    <row r="22" spans="1:4">
      <c r="A22" s="3" t="s">
        <v>948</v>
      </c>
    </row>
    <row r="23" spans="1:4">
      <c r="A23" s="4" t="s">
        <v>1025</v>
      </c>
      <c r="B23" s="7" t="n">
        <v>365</v>
      </c>
      <c r="C23" s="7" t="n">
        <v>1040</v>
      </c>
    </row>
    <row r="24" spans="1:4">
      <c r="A24" s="4" t="s">
        <v>1033</v>
      </c>
    </row>
    <row r="25" spans="1:4">
      <c r="A25" s="3" t="s">
        <v>948</v>
      </c>
    </row>
    <row r="26" spans="1:4">
      <c r="A26" s="4" t="s">
        <v>1025</v>
      </c>
      <c r="B26" s="7" t="n">
        <v>13194</v>
      </c>
      <c r="C26" s="7" t="n">
        <v>17857</v>
      </c>
    </row>
    <row r="27" spans="1:4">
      <c r="A27" s="4" t="s">
        <v>1034</v>
      </c>
    </row>
    <row r="28" spans="1:4">
      <c r="A28" s="3" t="s">
        <v>948</v>
      </c>
    </row>
    <row r="29" spans="1:4">
      <c r="A29" s="4" t="s">
        <v>1025</v>
      </c>
      <c r="B29" s="7" t="n">
        <v>0</v>
      </c>
      <c r="C29" s="7" t="n">
        <v>0</v>
      </c>
    </row>
    <row r="30" spans="1:4">
      <c r="A30" s="4" t="s">
        <v>1035</v>
      </c>
    </row>
    <row r="31" spans="1:4">
      <c r="A31" s="3" t="s">
        <v>948</v>
      </c>
    </row>
    <row r="32" spans="1:4">
      <c r="A32" s="4" t="s">
        <v>1025</v>
      </c>
      <c r="B32" s="7" t="n">
        <v>248222</v>
      </c>
      <c r="C32" s="7" t="n">
        <v>210850</v>
      </c>
    </row>
    <row r="33" spans="1:4">
      <c r="A33" s="4" t="s">
        <v>1027</v>
      </c>
      <c r="B33" s="7" t="n">
        <v>248222</v>
      </c>
      <c r="C33" s="7" t="n">
        <v>210850</v>
      </c>
    </row>
    <row r="34" spans="1:4">
      <c r="A34" s="4" t="s">
        <v>1036</v>
      </c>
    </row>
    <row r="35" spans="1:4">
      <c r="A35" s="3" t="s">
        <v>948</v>
      </c>
    </row>
    <row r="36" spans="1:4">
      <c r="A36" s="4" t="s">
        <v>1025</v>
      </c>
      <c r="B36" s="7" t="n">
        <v>0</v>
      </c>
      <c r="C36" s="7" t="n">
        <v>0</v>
      </c>
    </row>
    <row r="37" spans="1:4">
      <c r="A37" s="4" t="s">
        <v>1037</v>
      </c>
    </row>
    <row r="38" spans="1:4">
      <c r="A38" s="3" t="s">
        <v>948</v>
      </c>
    </row>
    <row r="39" spans="1:4">
      <c r="A39" s="4" t="s">
        <v>1025</v>
      </c>
      <c r="B39" s="7" t="n">
        <v>0</v>
      </c>
      <c r="C39" s="7" t="n">
        <v>0</v>
      </c>
    </row>
    <row r="40" spans="1:4">
      <c r="A40" s="4" t="s">
        <v>1038</v>
      </c>
    </row>
    <row r="41" spans="1:4">
      <c r="A41" s="3" t="s">
        <v>948</v>
      </c>
    </row>
    <row r="42" spans="1:4">
      <c r="A42" s="4" t="s">
        <v>1025</v>
      </c>
      <c r="B42" s="7" t="n">
        <v>0</v>
      </c>
      <c r="C42" s="7" t="n">
        <v>0</v>
      </c>
    </row>
    <row r="43" spans="1:4">
      <c r="A43" s="4" t="s">
        <v>1039</v>
      </c>
    </row>
    <row r="44" spans="1:4">
      <c r="A44" s="3" t="s">
        <v>948</v>
      </c>
    </row>
    <row r="45" spans="1:4">
      <c r="A45" s="4" t="s">
        <v>1025</v>
      </c>
      <c r="B45" s="7" t="n">
        <v>264066</v>
      </c>
      <c r="C45" s="7" t="n">
        <v>242618</v>
      </c>
    </row>
    <row r="46" spans="1:4">
      <c r="A46" s="4" t="s">
        <v>1027</v>
      </c>
      <c r="B46" s="7" t="n">
        <v>264066</v>
      </c>
      <c r="C46" s="7" t="n">
        <v>242618</v>
      </c>
    </row>
    <row r="47" spans="1:4">
      <c r="A47" s="4" t="s">
        <v>1040</v>
      </c>
    </row>
    <row r="48" spans="1:4">
      <c r="A48" s="3" t="s">
        <v>948</v>
      </c>
    </row>
    <row r="49" spans="1:4">
      <c r="A49" s="4" t="s">
        <v>1025</v>
      </c>
      <c r="B49" s="7" t="n">
        <v>0</v>
      </c>
      <c r="C49" s="7" t="n">
        <v>0</v>
      </c>
    </row>
    <row r="50" spans="1:4">
      <c r="A50" s="4" t="s">
        <v>1041</v>
      </c>
    </row>
    <row r="51" spans="1:4">
      <c r="A51" s="3" t="s">
        <v>948</v>
      </c>
    </row>
    <row r="52" spans="1:4">
      <c r="A52" s="4" t="s">
        <v>1025</v>
      </c>
      <c r="B52" s="7" t="n">
        <v>0</v>
      </c>
      <c r="C52" s="7" t="n">
        <v>0</v>
      </c>
    </row>
    <row r="53" spans="1:4">
      <c r="A53" s="4" t="s">
        <v>1042</v>
      </c>
    </row>
    <row r="54" spans="1:4">
      <c r="A54" s="3" t="s">
        <v>948</v>
      </c>
    </row>
    <row r="55" spans="1:4">
      <c r="A55" s="4" t="s">
        <v>1025</v>
      </c>
      <c r="B55" s="7" t="n">
        <v>0</v>
      </c>
      <c r="C55" s="7" t="n">
        <v>0</v>
      </c>
    </row>
    <row r="56" spans="1:4">
      <c r="A56" s="4" t="s">
        <v>1043</v>
      </c>
    </row>
    <row r="57" spans="1:4">
      <c r="A57" s="3" t="s">
        <v>948</v>
      </c>
    </row>
    <row r="58" spans="1:4">
      <c r="A58" s="4" t="s">
        <v>1025</v>
      </c>
      <c r="B58" s="7" t="n">
        <v>136896</v>
      </c>
      <c r="C58" s="7" t="n">
        <v>117656</v>
      </c>
    </row>
    <row r="59" spans="1:4">
      <c r="A59" s="4" t="s">
        <v>1027</v>
      </c>
      <c r="B59" s="7" t="n">
        <v>136896</v>
      </c>
      <c r="C59" s="7" t="n">
        <v>117656</v>
      </c>
    </row>
    <row r="60" spans="1:4">
      <c r="A60" s="4" t="s">
        <v>1044</v>
      </c>
    </row>
    <row r="61" spans="1:4">
      <c r="A61" s="3" t="s">
        <v>948</v>
      </c>
    </row>
    <row r="62" spans="1:4">
      <c r="A62" s="4" t="s">
        <v>1025</v>
      </c>
      <c r="B62" s="7" t="n">
        <v>0</v>
      </c>
      <c r="C62" s="7" t="n">
        <v>0</v>
      </c>
    </row>
    <row r="63" spans="1:4">
      <c r="A63" s="4" t="s">
        <v>1045</v>
      </c>
    </row>
    <row r="64" spans="1:4">
      <c r="A64" s="3" t="s">
        <v>948</v>
      </c>
    </row>
    <row r="65" spans="1:4">
      <c r="A65" s="4" t="s">
        <v>1025</v>
      </c>
      <c r="B65" s="7" t="n">
        <v>0</v>
      </c>
      <c r="C65" s="7" t="n">
        <v>0</v>
      </c>
    </row>
    <row r="66" spans="1:4">
      <c r="A66" s="4" t="s">
        <v>1046</v>
      </c>
    </row>
    <row r="67" spans="1:4">
      <c r="A67" s="3" t="s">
        <v>948</v>
      </c>
    </row>
    <row r="68" spans="1:4">
      <c r="A68" s="4" t="s">
        <v>1025</v>
      </c>
      <c r="B68" s="7" t="n">
        <v>0</v>
      </c>
      <c r="C68" s="7" t="n">
        <v>0</v>
      </c>
    </row>
    <row r="69" spans="1:4">
      <c r="A69" s="4" t="s">
        <v>1047</v>
      </c>
    </row>
    <row r="70" spans="1:4">
      <c r="A70" s="3" t="s">
        <v>948</v>
      </c>
    </row>
    <row r="71" spans="1:4">
      <c r="A71" s="4" t="s">
        <v>1025</v>
      </c>
      <c r="B71" s="7" t="n">
        <v>32407</v>
      </c>
      <c r="C71" s="7" t="n">
        <v>29115</v>
      </c>
    </row>
    <row r="72" spans="1:4">
      <c r="A72" s="4" t="s">
        <v>1027</v>
      </c>
      <c r="B72" s="7" t="n">
        <v>32407</v>
      </c>
      <c r="C72" s="7" t="n">
        <v>29115</v>
      </c>
    </row>
    <row r="73" spans="1:4">
      <c r="A73" s="4" t="s">
        <v>1048</v>
      </c>
    </row>
    <row r="74" spans="1:4">
      <c r="A74" s="3" t="s">
        <v>948</v>
      </c>
    </row>
    <row r="75" spans="1:4">
      <c r="A75" s="4" t="s">
        <v>1025</v>
      </c>
      <c r="B75" s="7" t="n">
        <v>0</v>
      </c>
      <c r="C75" s="7" t="n">
        <v>0</v>
      </c>
    </row>
    <row r="76" spans="1:4">
      <c r="A76" s="4" t="s">
        <v>1049</v>
      </c>
    </row>
    <row r="77" spans="1:4">
      <c r="A77" s="3" t="s">
        <v>948</v>
      </c>
    </row>
    <row r="78" spans="1:4">
      <c r="A78" s="4" t="s">
        <v>1025</v>
      </c>
      <c r="B78" s="7" t="n">
        <v>0</v>
      </c>
      <c r="C78" s="7" t="n">
        <v>0</v>
      </c>
    </row>
    <row r="79" spans="1:4">
      <c r="A79" s="4" t="s">
        <v>1050</v>
      </c>
    </row>
    <row r="80" spans="1:4">
      <c r="A80" s="3" t="s">
        <v>948</v>
      </c>
    </row>
    <row r="81" spans="1:4">
      <c r="A81" s="4" t="s">
        <v>1025</v>
      </c>
      <c r="B81" s="7" t="n">
        <v>0</v>
      </c>
      <c r="C81" s="7" t="n">
        <v>0</v>
      </c>
    </row>
    <row r="82" spans="1:4">
      <c r="A82" s="4" t="s">
        <v>1051</v>
      </c>
    </row>
    <row r="83" spans="1:4">
      <c r="A83" s="3" t="s">
        <v>948</v>
      </c>
    </row>
    <row r="84" spans="1:4">
      <c r="A84" s="4" t="s">
        <v>1025</v>
      </c>
      <c r="B84" s="7" t="n">
        <v>103793</v>
      </c>
      <c r="C84" s="7" t="n">
        <v>94008</v>
      </c>
    </row>
    <row r="85" spans="1:4">
      <c r="A85" s="4" t="s">
        <v>1027</v>
      </c>
      <c r="B85" s="7" t="n">
        <v>103793</v>
      </c>
      <c r="C85" s="7" t="n">
        <v>94008</v>
      </c>
    </row>
    <row r="86" spans="1:4">
      <c r="A86" s="4" t="s">
        <v>1052</v>
      </c>
    </row>
    <row r="87" spans="1:4">
      <c r="A87" s="3" t="s">
        <v>948</v>
      </c>
    </row>
    <row r="88" spans="1:4">
      <c r="A88" s="4" t="s">
        <v>1025</v>
      </c>
      <c r="B88" s="7" t="n">
        <v>0</v>
      </c>
      <c r="C88" s="7" t="n">
        <v>0</v>
      </c>
    </row>
    <row r="89" spans="1:4">
      <c r="A89" s="4" t="s">
        <v>1053</v>
      </c>
    </row>
    <row r="90" spans="1:4">
      <c r="A90" s="3" t="s">
        <v>948</v>
      </c>
    </row>
    <row r="91" spans="1:4">
      <c r="A91" s="4" t="s">
        <v>1025</v>
      </c>
      <c r="B91" s="7" t="n">
        <v>0</v>
      </c>
      <c r="C91" s="7" t="n">
        <v>0</v>
      </c>
    </row>
    <row r="92" spans="1:4">
      <c r="A92" s="4" t="s">
        <v>1054</v>
      </c>
    </row>
    <row r="93" spans="1:4">
      <c r="A93" s="3" t="s">
        <v>948</v>
      </c>
    </row>
    <row r="94" spans="1:4">
      <c r="A94" s="4" t="s">
        <v>1025</v>
      </c>
      <c r="B94" s="7" t="n">
        <v>0</v>
      </c>
      <c r="C94" s="7" t="n">
        <v>0</v>
      </c>
    </row>
    <row r="95" spans="1:4">
      <c r="A95" s="4" t="s">
        <v>1055</v>
      </c>
    </row>
    <row r="96" spans="1:4">
      <c r="A96" s="3" t="s">
        <v>948</v>
      </c>
    </row>
    <row r="97" spans="1:4">
      <c r="A97" s="4" t="s">
        <v>1025</v>
      </c>
      <c r="B97" s="7" t="n">
        <v>146681</v>
      </c>
      <c r="C97" s="7" t="n">
        <v>147661</v>
      </c>
    </row>
    <row r="98" spans="1:4">
      <c r="A98" s="4" t="s">
        <v>1027</v>
      </c>
      <c r="B98" s="7" t="n">
        <v>146681</v>
      </c>
      <c r="C98" s="7" t="n">
        <v>147661</v>
      </c>
    </row>
    <row r="99" spans="1:4">
      <c r="A99" s="4" t="s">
        <v>1056</v>
      </c>
    </row>
    <row r="100" spans="1:4">
      <c r="A100" s="3" t="s">
        <v>948</v>
      </c>
    </row>
    <row r="101" spans="1:4">
      <c r="A101" s="4" t="s">
        <v>1025</v>
      </c>
      <c r="B101" s="7" t="n">
        <v>0</v>
      </c>
      <c r="C101" s="7" t="n">
        <v>0</v>
      </c>
    </row>
    <row r="102" spans="1:4">
      <c r="A102" s="4" t="s">
        <v>1057</v>
      </c>
    </row>
    <row r="103" spans="1:4">
      <c r="A103" s="3" t="s">
        <v>948</v>
      </c>
    </row>
    <row r="104" spans="1:4">
      <c r="A104" s="4" t="s">
        <v>1025</v>
      </c>
      <c r="B104" s="7" t="n">
        <v>0</v>
      </c>
      <c r="C104" s="7" t="n">
        <v>0</v>
      </c>
    </row>
    <row r="105" spans="1:4">
      <c r="A105" s="4" t="s">
        <v>1058</v>
      </c>
    </row>
    <row r="106" spans="1:4">
      <c r="A106" s="3" t="s">
        <v>948</v>
      </c>
    </row>
    <row r="107" spans="1:4">
      <c r="A107" s="4" t="s">
        <v>1025</v>
      </c>
      <c r="B107" s="7" t="n">
        <v>0</v>
      </c>
      <c r="C107" s="7" t="n">
        <v>0</v>
      </c>
    </row>
    <row r="108" spans="1:4">
      <c r="A108" s="4" t="s">
        <v>1059</v>
      </c>
    </row>
    <row r="109" spans="1:4">
      <c r="A109" s="3" t="s">
        <v>948</v>
      </c>
    </row>
    <row r="110" spans="1:4">
      <c r="A110" s="4" t="s">
        <v>1025</v>
      </c>
      <c r="B110" s="7" t="n">
        <v>53159</v>
      </c>
      <c r="C110" s="7" t="n">
        <v>57854</v>
      </c>
    </row>
    <row r="111" spans="1:4">
      <c r="A111" s="4" t="s">
        <v>1027</v>
      </c>
      <c r="B111" s="7" t="n">
        <v>53159</v>
      </c>
      <c r="C111" s="7" t="n">
        <v>57854</v>
      </c>
    </row>
    <row r="112" spans="1:4">
      <c r="A112" s="4" t="s">
        <v>1060</v>
      </c>
    </row>
    <row r="113" spans="1:4">
      <c r="A113" s="3" t="s">
        <v>948</v>
      </c>
    </row>
    <row r="114" spans="1:4">
      <c r="A114" s="4" t="s">
        <v>1025</v>
      </c>
      <c r="B114" s="7" t="n">
        <v>0</v>
      </c>
      <c r="C114" s="7" t="n">
        <v>0</v>
      </c>
    </row>
    <row r="115" spans="1:4">
      <c r="A115" s="4" t="s">
        <v>1061</v>
      </c>
    </row>
    <row r="116" spans="1:4">
      <c r="A116" s="3" t="s">
        <v>948</v>
      </c>
    </row>
    <row r="117" spans="1:4">
      <c r="A117" s="4" t="s">
        <v>1025</v>
      </c>
      <c r="B117" s="7" t="n">
        <v>0</v>
      </c>
      <c r="C117" s="7" t="n">
        <v>0</v>
      </c>
    </row>
    <row r="118" spans="1:4">
      <c r="A118" s="4" t="s">
        <v>1062</v>
      </c>
    </row>
    <row r="119" spans="1:4">
      <c r="A119" s="3" t="s">
        <v>948</v>
      </c>
    </row>
    <row r="120" spans="1:4">
      <c r="A120" s="4" t="s">
        <v>1025</v>
      </c>
      <c r="B120" s="7" t="n">
        <v>0</v>
      </c>
      <c r="C120" s="7" t="n">
        <v>0</v>
      </c>
    </row>
    <row r="121" spans="1:4">
      <c r="A121" s="4" t="s">
        <v>1063</v>
      </c>
    </row>
    <row r="122" spans="1:4">
      <c r="A122" s="3" t="s">
        <v>948</v>
      </c>
    </row>
    <row r="123" spans="1:4">
      <c r="A123" s="4" t="s">
        <v>1025</v>
      </c>
      <c r="B123" s="7" t="n">
        <v>54026</v>
      </c>
      <c r="C123" s="7" t="n">
        <v>44538</v>
      </c>
    </row>
    <row r="124" spans="1:4">
      <c r="A124" s="4" t="s">
        <v>1027</v>
      </c>
      <c r="B124" s="7" t="n">
        <v>54026</v>
      </c>
      <c r="C124" s="7" t="n">
        <v>44538</v>
      </c>
    </row>
    <row r="125" spans="1:4">
      <c r="A125" s="4" t="s">
        <v>1064</v>
      </c>
    </row>
    <row r="126" spans="1:4">
      <c r="A126" s="3" t="s">
        <v>948</v>
      </c>
    </row>
    <row r="127" spans="1:4">
      <c r="A127" s="4" t="s">
        <v>1025</v>
      </c>
      <c r="B127" s="7" t="n">
        <v>0</v>
      </c>
      <c r="C127" s="7" t="n">
        <v>0</v>
      </c>
    </row>
    <row r="128" spans="1:4">
      <c r="A128" s="4" t="s">
        <v>1065</v>
      </c>
    </row>
    <row r="129" spans="1:4">
      <c r="A129" s="3" t="s">
        <v>948</v>
      </c>
    </row>
    <row r="130" spans="1:4">
      <c r="A130" s="4" t="s">
        <v>1025</v>
      </c>
      <c r="B130" s="7" t="n">
        <v>0</v>
      </c>
      <c r="C130" s="7" t="n">
        <v>0</v>
      </c>
    </row>
    <row r="131" spans="1:4">
      <c r="A131" s="4" t="s">
        <v>1066</v>
      </c>
    </row>
    <row r="132" spans="1:4">
      <c r="A132" s="3" t="s">
        <v>948</v>
      </c>
    </row>
    <row r="133" spans="1:4">
      <c r="A133" s="4" t="s">
        <v>1025</v>
      </c>
      <c r="B133" s="5" t="n">
        <v>0</v>
      </c>
      <c r="C133"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594</v>
      </c>
    </row>
    <row r="2" spans="1:2">
      <c r="A2" s="4" t="s">
        <v>952</v>
      </c>
    </row>
    <row r="3" spans="1:2">
      <c r="A3" s="3" t="s">
        <v>948</v>
      </c>
    </row>
    <row r="4" spans="1:2">
      <c r="A4" s="4" t="s">
        <v>595</v>
      </c>
      <c r="B4" s="5" t="n">
        <v>105287</v>
      </c>
    </row>
    <row r="5" spans="1:2">
      <c r="A5" s="4" t="s">
        <v>596</v>
      </c>
      <c r="B5" s="7" t="n">
        <v>93240</v>
      </c>
    </row>
    <row r="6" spans="1:2">
      <c r="A6" s="4" t="s">
        <v>597</v>
      </c>
      <c r="B6" s="7" t="n">
        <v>115785</v>
      </c>
    </row>
    <row r="7" spans="1:2">
      <c r="A7" s="4" t="s">
        <v>598</v>
      </c>
      <c r="B7" s="7" t="n">
        <v>89634</v>
      </c>
    </row>
    <row r="8" spans="1:2">
      <c r="A8" s="4" t="s">
        <v>599</v>
      </c>
      <c r="B8" s="7" t="n">
        <v>90039</v>
      </c>
    </row>
    <row r="9" spans="1:2">
      <c r="A9" s="4" t="s">
        <v>1068</v>
      </c>
      <c r="B9" s="7" t="n">
        <v>372692</v>
      </c>
    </row>
    <row r="10" spans="1:2">
      <c r="A10" s="4" t="s">
        <v>958</v>
      </c>
    </row>
    <row r="11" spans="1:2">
      <c r="A11" s="3" t="s">
        <v>948</v>
      </c>
    </row>
    <row r="12" spans="1:2">
      <c r="A12" s="4" t="s">
        <v>595</v>
      </c>
      <c r="B12" s="7" t="n">
        <v>19247</v>
      </c>
    </row>
    <row r="13" spans="1:2">
      <c r="A13" s="4" t="s">
        <v>596</v>
      </c>
      <c r="B13" s="7" t="n">
        <v>18239</v>
      </c>
    </row>
    <row r="14" spans="1:2">
      <c r="A14" s="4" t="s">
        <v>597</v>
      </c>
      <c r="B14" s="7" t="n">
        <v>17021</v>
      </c>
    </row>
    <row r="15" spans="1:2">
      <c r="A15" s="4" t="s">
        <v>598</v>
      </c>
      <c r="B15" s="7" t="n">
        <v>16239</v>
      </c>
    </row>
    <row r="16" spans="1:2">
      <c r="A16" s="4" t="s">
        <v>599</v>
      </c>
      <c r="B16" s="7" t="n">
        <v>15583</v>
      </c>
    </row>
    <row r="17" spans="1:2">
      <c r="A17" s="4" t="s">
        <v>1068</v>
      </c>
      <c r="B17" s="5" t="n">
        <v>6658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69</v>
      </c>
      <c r="B1" s="2" t="s">
        <v>1</v>
      </c>
    </row>
    <row r="2" spans="1:4">
      <c r="B2" s="2" t="s">
        <v>2</v>
      </c>
      <c r="C2" s="2" t="s">
        <v>66</v>
      </c>
      <c r="D2" s="2" t="s">
        <v>67</v>
      </c>
    </row>
    <row r="3" spans="1:4">
      <c r="A3" s="3" t="s">
        <v>1070</v>
      </c>
    </row>
    <row r="4" spans="1:4">
      <c r="A4" s="4" t="s">
        <v>1071</v>
      </c>
      <c r="B4" s="7" t="n">
        <v>65800000</v>
      </c>
    </row>
    <row r="5" spans="1:4">
      <c r="A5" s="4" t="s">
        <v>1072</v>
      </c>
      <c r="B5" s="5" t="n">
        <v>41422</v>
      </c>
    </row>
    <row r="6" spans="1:4">
      <c r="A6" s="4" t="s">
        <v>1073</v>
      </c>
      <c r="B6" s="4" t="s">
        <v>1074</v>
      </c>
    </row>
    <row r="7" spans="1:4">
      <c r="A7" s="4" t="s">
        <v>1075</v>
      </c>
      <c r="B7" s="5" t="n">
        <v>51739</v>
      </c>
      <c r="C7" s="5" t="n">
        <v>28752</v>
      </c>
      <c r="D7" s="5" t="n">
        <v>29981</v>
      </c>
    </row>
    <row r="8" spans="1:4">
      <c r="A8" s="4" t="s">
        <v>1076</v>
      </c>
      <c r="B8" s="7" t="n">
        <v>296802</v>
      </c>
    </row>
    <row r="9" spans="1:4">
      <c r="A9" s="4" t="s">
        <v>1077</v>
      </c>
    </row>
    <row r="10" spans="1:4">
      <c r="A10" s="3" t="s">
        <v>1070</v>
      </c>
    </row>
    <row r="11" spans="1:4">
      <c r="A11" s="4" t="s">
        <v>1073</v>
      </c>
      <c r="B11" s="4" t="s">
        <v>1078</v>
      </c>
    </row>
    <row r="12" spans="1:4">
      <c r="A12" s="4" t="s">
        <v>1079</v>
      </c>
      <c r="B12" s="4" t="s">
        <v>1080</v>
      </c>
    </row>
    <row r="13" spans="1:4">
      <c r="A13" s="4" t="s">
        <v>1081</v>
      </c>
      <c r="B13" s="4" t="s">
        <v>526</v>
      </c>
    </row>
    <row r="14" spans="1:4">
      <c r="A14" s="4" t="s">
        <v>1082</v>
      </c>
      <c r="B14" s="6" t="n">
        <v>15.25</v>
      </c>
      <c r="C14" s="6" t="n">
        <v>15.58</v>
      </c>
      <c r="D14" s="6" t="n">
        <v>15.76</v>
      </c>
    </row>
    <row r="15" spans="1:4">
      <c r="A15" s="4" t="s">
        <v>1083</v>
      </c>
      <c r="B15" s="5" t="n">
        <v>115786</v>
      </c>
      <c r="C15" s="5" t="n">
        <v>38382</v>
      </c>
      <c r="D15" s="5" t="n">
        <v>45998</v>
      </c>
    </row>
    <row r="16" spans="1:4">
      <c r="A16" s="4" t="s">
        <v>1084</v>
      </c>
      <c r="B16" s="5" t="n">
        <v>6288</v>
      </c>
    </row>
    <row r="17" spans="1:4">
      <c r="A17" s="4" t="s">
        <v>1085</v>
      </c>
    </row>
    <row r="18" spans="1:4">
      <c r="A18" s="3" t="s">
        <v>1070</v>
      </c>
    </row>
    <row r="19" spans="1:4">
      <c r="A19" s="4" t="s">
        <v>1073</v>
      </c>
      <c r="B19" s="4" t="s">
        <v>493</v>
      </c>
    </row>
    <row r="20" spans="1:4">
      <c r="A20" s="4" t="s">
        <v>1081</v>
      </c>
      <c r="B20" s="4" t="s">
        <v>493</v>
      </c>
    </row>
    <row r="21" spans="1:4">
      <c r="A21" s="4" t="s">
        <v>1086</v>
      </c>
    </row>
    <row r="22" spans="1:4">
      <c r="A22" s="3" t="s">
        <v>1070</v>
      </c>
    </row>
    <row r="23" spans="1:4">
      <c r="A23" s="4" t="s">
        <v>1087</v>
      </c>
      <c r="B23" s="4" t="s">
        <v>905</v>
      </c>
    </row>
    <row r="24" spans="1:4">
      <c r="A24" s="4" t="s">
        <v>1088</v>
      </c>
    </row>
    <row r="25" spans="1:4">
      <c r="A25" s="3" t="s">
        <v>1070</v>
      </c>
    </row>
    <row r="26" spans="1:4">
      <c r="A26" s="4" t="s">
        <v>1087</v>
      </c>
      <c r="B26" s="4" t="s">
        <v>1089</v>
      </c>
    </row>
    <row r="27" spans="1:4">
      <c r="A27" s="4" t="s">
        <v>1090</v>
      </c>
    </row>
    <row r="28" spans="1:4">
      <c r="A28" s="3" t="s">
        <v>1070</v>
      </c>
    </row>
    <row r="29" spans="1:4">
      <c r="A29" s="4" t="s">
        <v>1091</v>
      </c>
      <c r="B29" s="7"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66</v>
      </c>
      <c r="D2" s="2" t="s">
        <v>67</v>
      </c>
    </row>
    <row r="3" spans="1:4">
      <c r="A3" s="3" t="s">
        <v>277</v>
      </c>
    </row>
    <row r="4" spans="1:4">
      <c r="A4" s="4" t="s">
        <v>1093</v>
      </c>
      <c r="B4" s="5" t="n">
        <v>51899</v>
      </c>
      <c r="C4" s="5" t="n">
        <v>49286</v>
      </c>
      <c r="D4" s="5" t="n">
        <v>51061</v>
      </c>
    </row>
    <row r="5" spans="1:4">
      <c r="A5" s="4" t="s">
        <v>1094</v>
      </c>
      <c r="B5" s="5" t="n">
        <v>9030</v>
      </c>
      <c r="C5" s="5" t="n">
        <v>9463</v>
      </c>
      <c r="D5" s="5" t="n">
        <v>1368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095</v>
      </c>
      <c r="B1" s="2" t="s">
        <v>1</v>
      </c>
    </row>
    <row r="2" spans="1:3">
      <c r="B2" s="2" t="s">
        <v>2</v>
      </c>
      <c r="C2" s="2" t="s">
        <v>66</v>
      </c>
    </row>
    <row r="3" spans="1:3">
      <c r="A3" s="3" t="s">
        <v>1096</v>
      </c>
    </row>
    <row r="4" spans="1:3">
      <c r="A4" s="4" t="s">
        <v>1097</v>
      </c>
      <c r="B4" s="7" t="n">
        <v>5394382</v>
      </c>
    </row>
    <row r="5" spans="1:3">
      <c r="A5" s="4" t="s">
        <v>1098</v>
      </c>
      <c r="B5" s="7" t="n">
        <v>1640</v>
      </c>
    </row>
    <row r="6" spans="1:3">
      <c r="A6" s="4" t="s">
        <v>1099</v>
      </c>
      <c r="B6" s="7" t="n">
        <v>-2881923</v>
      </c>
    </row>
    <row r="7" spans="1:3">
      <c r="A7" s="4" t="s">
        <v>1100</v>
      </c>
      <c r="B7" s="7" t="n">
        <v>-93638</v>
      </c>
    </row>
    <row r="8" spans="1:3">
      <c r="A8" s="4" t="s">
        <v>1101</v>
      </c>
      <c r="B8" s="7" t="n">
        <v>2420461</v>
      </c>
      <c r="C8" s="7" t="n">
        <v>5394382</v>
      </c>
    </row>
    <row r="9" spans="1:3">
      <c r="A9" s="4" t="s">
        <v>1102</v>
      </c>
      <c r="B9" s="7" t="n">
        <v>1410004</v>
      </c>
    </row>
    <row r="10" spans="1:3">
      <c r="A10" s="3" t="s">
        <v>1103</v>
      </c>
    </row>
    <row r="11" spans="1:3">
      <c r="A11" s="4" t="s">
        <v>1104</v>
      </c>
      <c r="B11" s="6" t="n">
        <v>94.28</v>
      </c>
    </row>
    <row r="12" spans="1:3">
      <c r="A12" s="4" t="s">
        <v>1105</v>
      </c>
      <c r="B12" s="8" t="n">
        <v>109.74</v>
      </c>
    </row>
    <row r="13" spans="1:3">
      <c r="A13" s="4" t="s">
        <v>1106</v>
      </c>
      <c r="B13" s="8" t="n">
        <v>91.09</v>
      </c>
    </row>
    <row r="14" spans="1:3">
      <c r="A14" s="4" t="s">
        <v>1107</v>
      </c>
      <c r="B14" s="8" t="n">
        <v>101.45</v>
      </c>
    </row>
    <row r="15" spans="1:3">
      <c r="A15" s="4" t="s">
        <v>1104</v>
      </c>
      <c r="B15" s="8" t="n">
        <v>97.8</v>
      </c>
      <c r="C15" s="6" t="n">
        <v>94.28</v>
      </c>
    </row>
    <row r="16" spans="1:3">
      <c r="A16" s="4" t="s">
        <v>1108</v>
      </c>
      <c r="B16" s="6" t="n">
        <v>95.5</v>
      </c>
    </row>
    <row r="17" spans="1:3">
      <c r="A17" s="4" t="s">
        <v>1109</v>
      </c>
      <c r="B17" s="4" t="s">
        <v>1110</v>
      </c>
      <c r="C17" s="4" t="s">
        <v>1111</v>
      </c>
    </row>
    <row r="18" spans="1:3">
      <c r="A18" s="4" t="s">
        <v>1112</v>
      </c>
      <c r="B18" s="4" t="s">
        <v>1113</v>
      </c>
    </row>
    <row r="19" spans="1:3">
      <c r="A19" s="4" t="s">
        <v>1114</v>
      </c>
      <c r="B19" s="5" t="n">
        <v>119043</v>
      </c>
    </row>
    <row r="20" spans="1:3">
      <c r="A20" s="4" t="s">
        <v>1115</v>
      </c>
      <c r="B20" s="5" t="n">
        <v>7258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5"/>
  </cols>
  <sheetData>
    <row r="1" spans="1:4">
      <c r="A1" s="1" t="s">
        <v>1116</v>
      </c>
      <c r="B1" s="2" t="s">
        <v>1</v>
      </c>
    </row>
    <row r="2" spans="1:4">
      <c r="B2" s="2" t="s">
        <v>2</v>
      </c>
      <c r="C2" s="2" t="s">
        <v>66</v>
      </c>
      <c r="D2" s="2" t="s">
        <v>67</v>
      </c>
    </row>
    <row r="3" spans="1:4">
      <c r="A3" s="3" t="s">
        <v>277</v>
      </c>
    </row>
    <row r="4" spans="1:4">
      <c r="A4" s="4" t="s">
        <v>1117</v>
      </c>
      <c r="B4" s="4" t="s">
        <v>902</v>
      </c>
      <c r="C4" s="4" t="s">
        <v>603</v>
      </c>
      <c r="D4" s="4" t="s">
        <v>603</v>
      </c>
    </row>
    <row r="5" spans="1:4">
      <c r="A5" s="4" t="s">
        <v>1118</v>
      </c>
      <c r="B5" s="4" t="s">
        <v>932</v>
      </c>
      <c r="C5" s="4" t="s">
        <v>1119</v>
      </c>
      <c r="D5" s="4" t="s">
        <v>1120</v>
      </c>
    </row>
    <row r="6" spans="1:4">
      <c r="A6" s="4" t="s">
        <v>1121</v>
      </c>
      <c r="B6" s="4" t="s">
        <v>604</v>
      </c>
      <c r="C6" s="4" t="s">
        <v>1122</v>
      </c>
      <c r="D6" s="4" t="s">
        <v>1123</v>
      </c>
    </row>
    <row r="7" spans="1:4">
      <c r="A7" s="4" t="s">
        <v>1124</v>
      </c>
      <c r="B7" s="4" t="s">
        <v>1125</v>
      </c>
      <c r="C7" s="4" t="s">
        <v>1126</v>
      </c>
      <c r="D7" s="4" t="s">
        <v>112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128</v>
      </c>
      <c r="B1" s="2" t="s">
        <v>1</v>
      </c>
    </row>
    <row r="2" spans="1:2">
      <c r="B2" s="2" t="s">
        <v>1129</v>
      </c>
    </row>
    <row r="3" spans="1:2">
      <c r="A3" s="4" t="s">
        <v>1130</v>
      </c>
    </row>
    <row r="4" spans="1:2">
      <c r="A4" s="3" t="s">
        <v>1131</v>
      </c>
    </row>
    <row r="5" spans="1:2">
      <c r="A5" s="4" t="s">
        <v>1132</v>
      </c>
      <c r="B5" s="6" t="n">
        <v>33.4</v>
      </c>
    </row>
    <row r="6" spans="1:2">
      <c r="A6" s="4" t="s">
        <v>1133</v>
      </c>
      <c r="B6" s="6" t="n">
        <v>98.09999999999999</v>
      </c>
    </row>
    <row r="7" spans="1:2">
      <c r="A7" s="4" t="s">
        <v>1134</v>
      </c>
      <c r="B7" s="7" t="n">
        <v>676329</v>
      </c>
    </row>
    <row r="8" spans="1:2">
      <c r="A8" s="4" t="s">
        <v>1135</v>
      </c>
      <c r="B8" s="4" t="s">
        <v>1136</v>
      </c>
    </row>
    <row r="9" spans="1:2">
      <c r="A9" s="4" t="s">
        <v>1137</v>
      </c>
      <c r="B9" s="6" t="n">
        <v>80.73</v>
      </c>
    </row>
    <row r="10" spans="1:2">
      <c r="A10" s="4" t="s">
        <v>1138</v>
      </c>
      <c r="B10" s="7" t="n">
        <v>513366</v>
      </c>
    </row>
    <row r="11" spans="1:2">
      <c r="A11" s="4" t="s">
        <v>1137</v>
      </c>
      <c r="B11" s="6" t="n">
        <v>77.59</v>
      </c>
    </row>
    <row r="12" spans="1:2">
      <c r="A12" s="4" t="s">
        <v>1139</v>
      </c>
    </row>
    <row r="13" spans="1:2">
      <c r="A13" s="3" t="s">
        <v>1131</v>
      </c>
    </row>
    <row r="14" spans="1:2">
      <c r="A14" s="4" t="s">
        <v>1132</v>
      </c>
      <c r="B14" s="8" t="n">
        <v>98.11</v>
      </c>
    </row>
    <row r="15" spans="1:2">
      <c r="A15" s="4" t="s">
        <v>1133</v>
      </c>
      <c r="B15" s="6" t="n">
        <v>105.91</v>
      </c>
    </row>
    <row r="16" spans="1:2">
      <c r="A16" s="4" t="s">
        <v>1134</v>
      </c>
      <c r="B16" s="7" t="n">
        <v>932220</v>
      </c>
    </row>
    <row r="17" spans="1:2">
      <c r="A17" s="4" t="s">
        <v>1135</v>
      </c>
      <c r="B17" s="4" t="s">
        <v>506</v>
      </c>
    </row>
    <row r="18" spans="1:2">
      <c r="A18" s="4" t="s">
        <v>1137</v>
      </c>
      <c r="B18" s="6" t="n">
        <v>101.87</v>
      </c>
    </row>
    <row r="19" spans="1:2">
      <c r="A19" s="4" t="s">
        <v>1138</v>
      </c>
      <c r="B19" s="7" t="n">
        <v>396854</v>
      </c>
    </row>
    <row r="20" spans="1:2">
      <c r="A20" s="4" t="s">
        <v>1137</v>
      </c>
      <c r="B20" s="6" t="n">
        <v>104.39</v>
      </c>
    </row>
    <row r="21" spans="1:2">
      <c r="A21" s="4" t="s">
        <v>1140</v>
      </c>
    </row>
    <row r="22" spans="1:2">
      <c r="A22" s="3" t="s">
        <v>1131</v>
      </c>
    </row>
    <row r="23" spans="1:2">
      <c r="A23" s="4" t="s">
        <v>1132</v>
      </c>
      <c r="B23" s="8" t="n">
        <v>105.92</v>
      </c>
    </row>
    <row r="24" spans="1:2">
      <c r="A24" s="4" t="s">
        <v>1133</v>
      </c>
      <c r="B24" s="6" t="n">
        <v>111.76</v>
      </c>
    </row>
    <row r="25" spans="1:2">
      <c r="A25" s="4" t="s">
        <v>1134</v>
      </c>
      <c r="B25" s="7" t="n">
        <v>811912</v>
      </c>
    </row>
    <row r="26" spans="1:2">
      <c r="A26" s="4" t="s">
        <v>1135</v>
      </c>
      <c r="B26" s="4" t="s">
        <v>1111</v>
      </c>
    </row>
    <row r="27" spans="1:2">
      <c r="A27" s="4" t="s">
        <v>1137</v>
      </c>
      <c r="B27" s="6" t="n">
        <v>107.35</v>
      </c>
    </row>
    <row r="28" spans="1:2">
      <c r="A28" s="4" t="s">
        <v>1138</v>
      </c>
      <c r="B28" s="7" t="n">
        <v>499784</v>
      </c>
    </row>
    <row r="29" spans="1:2">
      <c r="A29" s="4" t="s">
        <v>1137</v>
      </c>
      <c r="B29" s="6" t="n">
        <v>106.84</v>
      </c>
    </row>
    <row r="30" spans="1:2">
      <c r="A30" s="4" t="s">
        <v>1141</v>
      </c>
    </row>
    <row r="31" spans="1:2">
      <c r="A31" s="3" t="s">
        <v>1131</v>
      </c>
    </row>
    <row r="32" spans="1:2">
      <c r="A32" s="4" t="s">
        <v>1132</v>
      </c>
      <c r="B32" s="8" t="n">
        <v>33.4</v>
      </c>
    </row>
    <row r="33" spans="1:2">
      <c r="A33" s="4" t="s">
        <v>1133</v>
      </c>
      <c r="B33" s="6" t="n">
        <v>111.76</v>
      </c>
    </row>
    <row r="34" spans="1:2">
      <c r="A34" s="4" t="s">
        <v>1134</v>
      </c>
      <c r="B34" s="7" t="n">
        <v>2420461</v>
      </c>
    </row>
    <row r="35" spans="1:2">
      <c r="A35" s="4" t="s">
        <v>1135</v>
      </c>
      <c r="B35" s="4" t="s">
        <v>1110</v>
      </c>
    </row>
    <row r="36" spans="1:2">
      <c r="A36" s="4" t="s">
        <v>1137</v>
      </c>
      <c r="B36" s="6" t="n">
        <v>97.8</v>
      </c>
    </row>
    <row r="37" spans="1:2">
      <c r="A37" s="4" t="s">
        <v>1138</v>
      </c>
      <c r="B37" s="7" t="n">
        <v>1410004</v>
      </c>
    </row>
    <row r="38" spans="1:2">
      <c r="A38" s="4" t="s">
        <v>1137</v>
      </c>
      <c r="B38" s="6" t="n">
        <v>9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66</v>
      </c>
      <c r="D2" s="2" t="s">
        <v>67</v>
      </c>
    </row>
    <row r="3" spans="1:4">
      <c r="A3" s="3" t="s">
        <v>1143</v>
      </c>
    </row>
    <row r="4" spans="1:4">
      <c r="A4" s="4" t="s">
        <v>1144</v>
      </c>
      <c r="B4" s="7" t="n">
        <v>999018</v>
      </c>
    </row>
    <row r="5" spans="1:4">
      <c r="A5" s="4" t="s">
        <v>1098</v>
      </c>
      <c r="B5" s="7" t="n">
        <v>493828</v>
      </c>
      <c r="C5" s="7" t="n">
        <v>457315</v>
      </c>
      <c r="D5" s="7" t="n">
        <v>478044</v>
      </c>
    </row>
    <row r="6" spans="1:4">
      <c r="A6" s="4" t="s">
        <v>1145</v>
      </c>
      <c r="B6" s="7" t="n">
        <v>165858</v>
      </c>
    </row>
    <row r="7" spans="1:4">
      <c r="A7" s="4" t="s">
        <v>1146</v>
      </c>
      <c r="B7" s="7" t="n">
        <v>-450922</v>
      </c>
    </row>
    <row r="8" spans="1:4">
      <c r="A8" s="4" t="s">
        <v>1100</v>
      </c>
      <c r="B8" s="7" t="n">
        <v>-117866</v>
      </c>
    </row>
    <row r="9" spans="1:4">
      <c r="A9" s="4" t="s">
        <v>1147</v>
      </c>
      <c r="B9" s="7" t="n">
        <v>1089916</v>
      </c>
      <c r="C9" s="7" t="n">
        <v>999018</v>
      </c>
    </row>
    <row r="10" spans="1:4">
      <c r="A10" s="3" t="s">
        <v>1148</v>
      </c>
    </row>
    <row r="11" spans="1:4">
      <c r="A11" s="4" t="s">
        <v>1149</v>
      </c>
      <c r="B11" s="6" t="n">
        <v>101.57</v>
      </c>
    </row>
    <row r="12" spans="1:4">
      <c r="A12" s="4" t="s">
        <v>1150</v>
      </c>
      <c r="B12" s="8" t="n">
        <v>115.94</v>
      </c>
      <c r="C12" s="6" t="n">
        <v>97.86</v>
      </c>
      <c r="D12" s="6" t="n">
        <v>110.97</v>
      </c>
    </row>
    <row r="13" spans="1:4">
      <c r="A13" s="4" t="s">
        <v>1151</v>
      </c>
      <c r="B13" s="8" t="n">
        <v>124.94</v>
      </c>
    </row>
    <row r="14" spans="1:4">
      <c r="A14" s="4" t="s">
        <v>1152</v>
      </c>
      <c r="B14" s="8" t="n">
        <v>99.19</v>
      </c>
    </row>
    <row r="15" spans="1:4">
      <c r="A15" s="4" t="s">
        <v>1107</v>
      </c>
      <c r="B15" s="8" t="n">
        <v>109.04</v>
      </c>
    </row>
    <row r="16" spans="1:4">
      <c r="A16" s="4" t="s">
        <v>1153</v>
      </c>
      <c r="B16" s="6" t="n">
        <v>112.52</v>
      </c>
      <c r="C16" s="6" t="n">
        <v>101.5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4</v>
      </c>
      <c r="B1" s="2" t="s">
        <v>1</v>
      </c>
    </row>
    <row r="2" spans="1:5">
      <c r="B2" s="2" t="s">
        <v>2</v>
      </c>
      <c r="C2" s="2" t="s">
        <v>66</v>
      </c>
      <c r="D2" s="2" t="s">
        <v>67</v>
      </c>
      <c r="E2" s="2" t="s">
        <v>4</v>
      </c>
    </row>
    <row r="3" spans="1:5">
      <c r="A3" s="3" t="s">
        <v>1070</v>
      </c>
    </row>
    <row r="4" spans="1:5">
      <c r="A4" s="4" t="s">
        <v>1155</v>
      </c>
      <c r="E4" s="6" t="n">
        <v>134.03</v>
      </c>
    </row>
    <row r="5" spans="1:5">
      <c r="A5" s="4" t="s">
        <v>1117</v>
      </c>
      <c r="B5" s="4" t="s">
        <v>902</v>
      </c>
      <c r="C5" s="4" t="s">
        <v>603</v>
      </c>
      <c r="D5" s="4" t="s">
        <v>603</v>
      </c>
    </row>
    <row r="6" spans="1:5">
      <c r="A6" s="4" t="s">
        <v>1156</v>
      </c>
    </row>
    <row r="7" spans="1:5">
      <c r="A7" s="3" t="s">
        <v>1070</v>
      </c>
    </row>
    <row r="8" spans="1:5">
      <c r="A8" s="4" t="s">
        <v>1157</v>
      </c>
      <c r="B8" s="7" t="n">
        <v>493828</v>
      </c>
      <c r="C8" s="7" t="n">
        <v>457315</v>
      </c>
      <c r="D8" s="7" t="n">
        <v>478044</v>
      </c>
    </row>
    <row r="9" spans="1:5">
      <c r="A9" s="4" t="s">
        <v>1150</v>
      </c>
      <c r="B9" s="6" t="n">
        <v>115.94</v>
      </c>
      <c r="C9" s="6" t="n">
        <v>97.86</v>
      </c>
      <c r="D9" s="6" t="n">
        <v>110.97</v>
      </c>
    </row>
    <row r="10" spans="1:5">
      <c r="A10" s="4" t="s">
        <v>1155</v>
      </c>
      <c r="B10" s="6" t="n">
        <v>48.4</v>
      </c>
      <c r="C10" s="6" t="n">
        <v>29.17</v>
      </c>
      <c r="D10" s="6" t="n">
        <v>46.85</v>
      </c>
    </row>
    <row r="11" spans="1:5">
      <c r="A11" s="4" t="s">
        <v>1117</v>
      </c>
      <c r="B11" s="4" t="s">
        <v>903</v>
      </c>
      <c r="C11" s="4" t="s">
        <v>903</v>
      </c>
      <c r="D11" s="4" t="s">
        <v>641</v>
      </c>
    </row>
    <row r="12" spans="1:5">
      <c r="A12" s="4" t="s">
        <v>1118</v>
      </c>
      <c r="B12" s="4" t="s">
        <v>1158</v>
      </c>
      <c r="C12" s="4" t="s">
        <v>1159</v>
      </c>
      <c r="D12" s="4" t="s">
        <v>115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0</v>
      </c>
      <c r="B1" s="2" t="s">
        <v>1</v>
      </c>
    </row>
    <row r="2" spans="1:5">
      <c r="B2" s="2" t="s">
        <v>1161</v>
      </c>
      <c r="C2" s="2" t="s">
        <v>2</v>
      </c>
      <c r="D2" s="2" t="s">
        <v>66</v>
      </c>
      <c r="E2" s="2" t="s">
        <v>67</v>
      </c>
    </row>
    <row r="3" spans="1:5">
      <c r="A3" s="4" t="s">
        <v>1162</v>
      </c>
    </row>
    <row r="4" spans="1:5">
      <c r="A4" s="3" t="s">
        <v>478</v>
      </c>
    </row>
    <row r="5" spans="1:5">
      <c r="A5" s="4" t="s">
        <v>469</v>
      </c>
      <c r="C5" s="4" t="s">
        <v>1163</v>
      </c>
    </row>
    <row r="6" spans="1:5">
      <c r="A6" s="4" t="s">
        <v>1164</v>
      </c>
    </row>
    <row r="7" spans="1:5">
      <c r="A7" s="3" t="s">
        <v>478</v>
      </c>
    </row>
    <row r="8" spans="1:5">
      <c r="A8" s="4" t="s">
        <v>1165</v>
      </c>
      <c r="C8" s="5" t="n">
        <v>-6837</v>
      </c>
      <c r="D8" s="5" t="n">
        <v>98884</v>
      </c>
      <c r="E8" s="5" t="n">
        <v>91026</v>
      </c>
    </row>
    <row r="9" spans="1:5">
      <c r="A9" s="4" t="s">
        <v>1166</v>
      </c>
    </row>
    <row r="10" spans="1:5">
      <c r="A10" s="3" t="s">
        <v>478</v>
      </c>
    </row>
    <row r="11" spans="1:5">
      <c r="A11" s="4" t="s">
        <v>1165</v>
      </c>
      <c r="B11" s="5" t="n">
        <v>39839</v>
      </c>
    </row>
    <row r="12" spans="1:5">
      <c r="A12" s="4" t="s">
        <v>1167</v>
      </c>
    </row>
    <row r="13" spans="1:5">
      <c r="A13" s="3" t="s">
        <v>478</v>
      </c>
    </row>
    <row r="14" spans="1:5">
      <c r="A14" s="4" t="s">
        <v>1168</v>
      </c>
      <c r="C14" s="5" t="n">
        <v>68969</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66</v>
      </c>
      <c r="D2" s="2" t="s">
        <v>67</v>
      </c>
    </row>
    <row r="3" spans="1:4">
      <c r="A3" s="3" t="s">
        <v>1170</v>
      </c>
    </row>
    <row r="4" spans="1:4">
      <c r="A4" s="4" t="s">
        <v>68</v>
      </c>
      <c r="B4" s="5" t="n">
        <v>7986252</v>
      </c>
      <c r="C4" s="5" t="n">
        <v>7791069</v>
      </c>
      <c r="D4" s="5" t="n">
        <v>7515426</v>
      </c>
    </row>
    <row r="5" spans="1:4">
      <c r="A5" s="4" t="s">
        <v>74</v>
      </c>
      <c r="B5" s="7" t="n">
        <v>1595952</v>
      </c>
      <c r="C5" s="7" t="n">
        <v>1623664</v>
      </c>
      <c r="D5" s="7" t="n">
        <v>1313409</v>
      </c>
    </row>
    <row r="6" spans="1:4">
      <c r="A6" s="4" t="s">
        <v>1171</v>
      </c>
      <c r="B6" s="7" t="n">
        <v>9238</v>
      </c>
      <c r="C6" s="7" t="n">
        <v>51827</v>
      </c>
      <c r="D6" s="7" t="n">
        <v>69359</v>
      </c>
    </row>
    <row r="7" spans="1:4">
      <c r="A7" s="4" t="s">
        <v>75</v>
      </c>
      <c r="B7" s="7" t="n">
        <v>144125</v>
      </c>
      <c r="C7" s="7" t="n">
        <v>138837</v>
      </c>
      <c r="D7" s="7" t="n">
        <v>98282</v>
      </c>
    </row>
    <row r="8" spans="1:4">
      <c r="A8" s="4" t="s">
        <v>76</v>
      </c>
      <c r="B8" s="7" t="n">
        <v>71043</v>
      </c>
      <c r="C8" s="7" t="n">
        <v>74766</v>
      </c>
      <c r="D8" s="7" t="n">
        <v>104459</v>
      </c>
    </row>
    <row r="9" spans="1:4">
      <c r="A9" s="4" t="s">
        <v>77</v>
      </c>
      <c r="B9" s="7" t="n">
        <v>1380784</v>
      </c>
      <c r="C9" s="7" t="n">
        <v>1410061</v>
      </c>
      <c r="D9" s="7" t="n">
        <v>1110668</v>
      </c>
    </row>
    <row r="10" spans="1:4">
      <c r="A10" s="4" t="s">
        <v>1172</v>
      </c>
    </row>
    <row r="11" spans="1:4">
      <c r="A11" s="3" t="s">
        <v>1170</v>
      </c>
    </row>
    <row r="12" spans="1:4">
      <c r="A12" s="4" t="s">
        <v>74</v>
      </c>
      <c r="B12" s="7" t="n">
        <v>-2221563</v>
      </c>
      <c r="C12" s="7" t="n">
        <v>-2093844</v>
      </c>
      <c r="D12" s="7" t="n">
        <v>-2055750</v>
      </c>
    </row>
    <row r="13" spans="1:4">
      <c r="A13" s="4" t="s">
        <v>577</v>
      </c>
    </row>
    <row r="14" spans="1:4">
      <c r="A14" s="3" t="s">
        <v>1170</v>
      </c>
    </row>
    <row r="15" spans="1:4">
      <c r="A15" s="4" t="s">
        <v>68</v>
      </c>
      <c r="B15" s="7" t="n">
        <v>7081764</v>
      </c>
      <c r="C15" s="7" t="n">
        <v>6901607</v>
      </c>
      <c r="D15" s="7" t="n">
        <v>6621173</v>
      </c>
    </row>
    <row r="16" spans="1:4">
      <c r="A16" s="4" t="s">
        <v>74</v>
      </c>
      <c r="B16" s="7" t="n">
        <v>-2125861</v>
      </c>
      <c r="C16" s="7" t="n">
        <v>-2020082</v>
      </c>
      <c r="D16" s="7" t="n">
        <v>-2044218</v>
      </c>
    </row>
    <row r="17" spans="1:4">
      <c r="A17" s="4" t="s">
        <v>578</v>
      </c>
    </row>
    <row r="18" spans="1:4">
      <c r="A18" s="3" t="s">
        <v>1170</v>
      </c>
    </row>
    <row r="19" spans="1:4">
      <c r="A19" s="4" t="s">
        <v>68</v>
      </c>
      <c r="B19" s="7" t="n">
        <v>904488</v>
      </c>
      <c r="C19" s="7" t="n">
        <v>889462</v>
      </c>
      <c r="D19" s="7" t="n">
        <v>894253</v>
      </c>
    </row>
    <row r="20" spans="1:4">
      <c r="A20" s="4" t="s">
        <v>74</v>
      </c>
      <c r="B20" s="7" t="n">
        <v>-95702</v>
      </c>
      <c r="C20" s="7" t="n">
        <v>-73762</v>
      </c>
      <c r="D20" s="7" t="n">
        <v>-11532</v>
      </c>
    </row>
    <row r="21" spans="1:4">
      <c r="A21" s="4" t="s">
        <v>1173</v>
      </c>
    </row>
    <row r="22" spans="1:4">
      <c r="A22" s="3" t="s">
        <v>1170</v>
      </c>
    </row>
    <row r="23" spans="1:4">
      <c r="A23" s="4" t="s">
        <v>1174</v>
      </c>
      <c r="B23" s="7" t="n">
        <v>533632</v>
      </c>
      <c r="C23" s="7" t="n">
        <v>486716</v>
      </c>
      <c r="D23" s="7" t="n">
        <v>499251</v>
      </c>
    </row>
    <row r="24" spans="1:4">
      <c r="A24" s="4" t="s">
        <v>1175</v>
      </c>
    </row>
    <row r="25" spans="1:4">
      <c r="A25" s="3" t="s">
        <v>1170</v>
      </c>
    </row>
    <row r="26" spans="1:4">
      <c r="A26" s="4" t="s">
        <v>1168</v>
      </c>
      <c r="B26" s="7" t="n">
        <v>-28651</v>
      </c>
      <c r="C26" s="7" t="n">
        <v>-168263</v>
      </c>
      <c r="D26" s="7" t="n">
        <v>-35292</v>
      </c>
    </row>
    <row r="27" spans="1:4">
      <c r="A27" s="4" t="s">
        <v>72</v>
      </c>
      <c r="B27" s="7" t="n">
        <v>112485</v>
      </c>
      <c r="C27" s="7" t="n">
        <v>57729</v>
      </c>
      <c r="D27" s="7" t="n">
        <v>208712</v>
      </c>
    </row>
    <row r="28" spans="1:4">
      <c r="A28" s="4" t="s">
        <v>1171</v>
      </c>
      <c r="B28" s="7" t="n">
        <v>9238</v>
      </c>
      <c r="C28" s="7" t="n">
        <v>51827</v>
      </c>
      <c r="D28" s="7" t="n">
        <v>69359</v>
      </c>
    </row>
    <row r="29" spans="1:4">
      <c r="A29" s="4" t="s">
        <v>1176</v>
      </c>
      <c r="B29" s="7" t="n">
        <v>10196</v>
      </c>
      <c r="C29" s="7" t="n">
        <v>44829</v>
      </c>
      <c r="D29" s="7" t="n">
        <v>311</v>
      </c>
    </row>
    <row r="30" spans="1:4">
      <c r="A30" s="4" t="s">
        <v>817</v>
      </c>
      <c r="B30" s="5" t="n">
        <v>-11289</v>
      </c>
      <c r="C30" s="5" t="n">
        <v>-2658</v>
      </c>
      <c r="D30"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66</v>
      </c>
      <c r="D2" s="2" t="s">
        <v>67</v>
      </c>
    </row>
    <row r="3" spans="1:4">
      <c r="A3" s="4" t="s">
        <v>1175</v>
      </c>
    </row>
    <row r="4" spans="1:4">
      <c r="A4" s="3" t="s">
        <v>1170</v>
      </c>
    </row>
    <row r="5" spans="1:4">
      <c r="A5" s="4" t="s">
        <v>1178</v>
      </c>
      <c r="B5" s="5" t="n">
        <v>-28651</v>
      </c>
      <c r="C5" s="5" t="n">
        <v>-168263</v>
      </c>
      <c r="D5" s="5" t="n">
        <v>-35292</v>
      </c>
    </row>
    <row r="6" spans="1:4">
      <c r="A6" s="4" t="s">
        <v>1172</v>
      </c>
    </row>
    <row r="7" spans="1:4">
      <c r="A7" s="3" t="s">
        <v>1170</v>
      </c>
    </row>
    <row r="8" spans="1:4">
      <c r="A8" s="4" t="s">
        <v>1165</v>
      </c>
      <c r="B8" s="7" t="n">
        <v>6837</v>
      </c>
      <c r="C8" s="7" t="n">
        <v>-98884</v>
      </c>
      <c r="D8" s="7" t="n">
        <v>-91026</v>
      </c>
    </row>
    <row r="9" spans="1:4">
      <c r="A9" s="4" t="s">
        <v>702</v>
      </c>
    </row>
    <row r="10" spans="1:4">
      <c r="A10" s="3" t="s">
        <v>1170</v>
      </c>
    </row>
    <row r="11" spans="1:4">
      <c r="A11" s="4" t="s">
        <v>1168</v>
      </c>
      <c r="B11" s="5" t="n">
        <v>-35488</v>
      </c>
      <c r="C11" s="5" t="n">
        <v>69379</v>
      </c>
      <c r="D11" s="5" t="n">
        <v>5573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66</v>
      </c>
      <c r="D2" s="2" t="s">
        <v>67</v>
      </c>
    </row>
    <row r="3" spans="1:4">
      <c r="A3" s="3" t="s">
        <v>1170</v>
      </c>
    </row>
    <row r="4" spans="1:4">
      <c r="A4" s="4" t="s">
        <v>163</v>
      </c>
      <c r="B4" s="5" t="n">
        <v>291544</v>
      </c>
      <c r="C4" s="5" t="n">
        <v>295144</v>
      </c>
      <c r="D4" s="5" t="n">
        <v>261853</v>
      </c>
    </row>
    <row r="5" spans="1:4">
      <c r="A5" s="4" t="s">
        <v>577</v>
      </c>
    </row>
    <row r="6" spans="1:4">
      <c r="A6" s="3" t="s">
        <v>1170</v>
      </c>
    </row>
    <row r="7" spans="1:4">
      <c r="A7" s="4" t="s">
        <v>163</v>
      </c>
      <c r="B7" s="7" t="n">
        <v>220513</v>
      </c>
      <c r="C7" s="7" t="n">
        <v>205340</v>
      </c>
      <c r="D7" s="7" t="n">
        <v>171265</v>
      </c>
    </row>
    <row r="8" spans="1:4">
      <c r="A8" s="4" t="s">
        <v>578</v>
      </c>
    </row>
    <row r="9" spans="1:4">
      <c r="A9" s="3" t="s">
        <v>1170</v>
      </c>
    </row>
    <row r="10" spans="1:4">
      <c r="A10" s="4" t="s">
        <v>163</v>
      </c>
      <c r="B10" s="7" t="n">
        <v>29289</v>
      </c>
      <c r="C10" s="7" t="n">
        <v>35656</v>
      </c>
      <c r="D10" s="7" t="n">
        <v>42542</v>
      </c>
    </row>
    <row r="11" spans="1:4">
      <c r="A11" s="4" t="s">
        <v>1180</v>
      </c>
    </row>
    <row r="12" spans="1:4">
      <c r="A12" s="3" t="s">
        <v>1170</v>
      </c>
    </row>
    <row r="13" spans="1:4">
      <c r="A13" s="4" t="s">
        <v>163</v>
      </c>
      <c r="B13" s="5" t="n">
        <v>41742</v>
      </c>
      <c r="C13" s="5" t="n">
        <v>54148</v>
      </c>
      <c r="D13" s="5" t="n">
        <v>4804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66</v>
      </c>
      <c r="D2" s="2" t="s">
        <v>67</v>
      </c>
    </row>
    <row r="3" spans="1:4">
      <c r="A3" s="3" t="s">
        <v>1182</v>
      </c>
    </row>
    <row r="4" spans="1:4">
      <c r="A4" s="4" t="s">
        <v>68</v>
      </c>
      <c r="B4" s="5" t="n">
        <v>7986252</v>
      </c>
      <c r="C4" s="5" t="n">
        <v>7791069</v>
      </c>
      <c r="D4" s="5" t="n">
        <v>7515426</v>
      </c>
    </row>
    <row r="5" spans="1:4">
      <c r="A5" s="4" t="s">
        <v>1183</v>
      </c>
      <c r="B5" s="7" t="n">
        <v>2153139</v>
      </c>
      <c r="C5" s="7" t="n">
        <v>2130294</v>
      </c>
      <c r="D5" s="7" t="n">
        <v>2106697</v>
      </c>
    </row>
    <row r="6" spans="1:4">
      <c r="A6" s="4" t="s">
        <v>1184</v>
      </c>
    </row>
    <row r="7" spans="1:4">
      <c r="A7" s="3" t="s">
        <v>1182</v>
      </c>
    </row>
    <row r="8" spans="1:4">
      <c r="A8" s="4" t="s">
        <v>68</v>
      </c>
      <c r="B8" s="7" t="n">
        <v>6722617</v>
      </c>
      <c r="C8" s="7" t="n">
        <v>6535675</v>
      </c>
      <c r="D8" s="7" t="n">
        <v>6263703</v>
      </c>
    </row>
    <row r="9" spans="1:4">
      <c r="A9" s="4" t="s">
        <v>1183</v>
      </c>
      <c r="B9" s="7" t="n">
        <v>1717606</v>
      </c>
      <c r="C9" s="7" t="n">
        <v>1668186</v>
      </c>
      <c r="D9" s="7" t="n">
        <v>1575496</v>
      </c>
    </row>
    <row r="10" spans="1:4">
      <c r="A10" s="4" t="s">
        <v>167</v>
      </c>
    </row>
    <row r="11" spans="1:4">
      <c r="A11" s="3" t="s">
        <v>1182</v>
      </c>
    </row>
    <row r="12" spans="1:4">
      <c r="A12" s="4" t="s">
        <v>68</v>
      </c>
      <c r="B12" s="7" t="n">
        <v>1263635</v>
      </c>
      <c r="C12" s="7" t="n">
        <v>1255394</v>
      </c>
      <c r="D12" s="7" t="n">
        <v>1251723</v>
      </c>
    </row>
    <row r="13" spans="1:4">
      <c r="A13" s="4" t="s">
        <v>1183</v>
      </c>
      <c r="B13" s="5" t="n">
        <v>435533</v>
      </c>
      <c r="C13" s="5" t="n">
        <v>462108</v>
      </c>
      <c r="D13" s="5" t="n">
        <v>53120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85</v>
      </c>
      <c r="B1" s="2" t="s">
        <v>225</v>
      </c>
      <c r="J1" s="2" t="s">
        <v>1</v>
      </c>
    </row>
    <row r="2" spans="1:11">
      <c r="B2" s="2" t="s">
        <v>2</v>
      </c>
      <c r="C2" s="2" t="s">
        <v>226</v>
      </c>
      <c r="D2" s="2" t="s">
        <v>227</v>
      </c>
      <c r="E2" s="2" t="s">
        <v>228</v>
      </c>
      <c r="F2" s="2" t="s">
        <v>66</v>
      </c>
      <c r="G2" s="2" t="s">
        <v>229</v>
      </c>
      <c r="H2" s="2" t="s">
        <v>230</v>
      </c>
      <c r="I2" s="2" t="s">
        <v>231</v>
      </c>
      <c r="J2" s="2" t="s">
        <v>2</v>
      </c>
      <c r="K2" s="2" t="s">
        <v>66</v>
      </c>
    </row>
    <row r="3" spans="1:11">
      <c r="A3" s="3" t="s">
        <v>1170</v>
      </c>
    </row>
    <row r="4" spans="1:11">
      <c r="A4" s="4" t="s">
        <v>68</v>
      </c>
      <c r="B4" s="5" t="n">
        <v>2068125</v>
      </c>
      <c r="C4" s="5" t="n">
        <v>2134422</v>
      </c>
      <c r="D4" s="5" t="n">
        <v>1767217</v>
      </c>
      <c r="E4" s="5" t="n">
        <v>2016488</v>
      </c>
      <c r="F4" s="5" t="n">
        <v>1987902</v>
      </c>
      <c r="G4" s="5" t="n">
        <v>2079593</v>
      </c>
      <c r="H4" s="5" t="n">
        <v>1751615</v>
      </c>
      <c r="I4" s="5" t="n">
        <v>1971959</v>
      </c>
      <c r="J4" s="5" t="n">
        <v>7986252</v>
      </c>
      <c r="K4" s="5" t="n">
        <v>7791069</v>
      </c>
    </row>
    <row r="5" spans="1:11">
      <c r="A5" s="4" t="s">
        <v>1186</v>
      </c>
    </row>
    <row r="6" spans="1:11">
      <c r="A6" s="3" t="s">
        <v>1170</v>
      </c>
    </row>
    <row r="7" spans="1:11">
      <c r="A7" s="4" t="s">
        <v>68</v>
      </c>
      <c r="J7" s="7" t="n">
        <v>7553954</v>
      </c>
      <c r="K7" s="7" t="n">
        <v>7453364</v>
      </c>
    </row>
    <row r="8" spans="1:11">
      <c r="A8" s="4" t="s">
        <v>1187</v>
      </c>
    </row>
    <row r="9" spans="1:11">
      <c r="A9" s="3" t="s">
        <v>1170</v>
      </c>
    </row>
    <row r="10" spans="1:11">
      <c r="A10" s="4" t="s">
        <v>68</v>
      </c>
      <c r="J10" s="5" t="n">
        <v>432298</v>
      </c>
      <c r="K10" s="5" t="n">
        <v>337705</v>
      </c>
    </row>
  </sheetData>
  <mergeCells count="3">
    <mergeCell ref="A1:A2"/>
    <mergeCell ref="B1:I1"/>
    <mergeCell ref="J1:K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1"/>
    <col customWidth="1" max="5" min="5" width="20"/>
    <col customWidth="1" max="6" min="6" width="20"/>
  </cols>
  <sheetData>
    <row r="1" spans="1:6">
      <c r="A1" s="1" t="s">
        <v>1188</v>
      </c>
      <c r="B1" s="2" t="s">
        <v>1189</v>
      </c>
      <c r="C1" s="2" t="s">
        <v>225</v>
      </c>
      <c r="D1" s="2" t="s">
        <v>1</v>
      </c>
    </row>
    <row r="2" spans="1:6">
      <c r="B2" s="2" t="s">
        <v>1190</v>
      </c>
      <c r="C2" s="2" t="s">
        <v>1191</v>
      </c>
      <c r="D2" s="2" t="s">
        <v>1192</v>
      </c>
      <c r="E2" s="2" t="s">
        <v>1193</v>
      </c>
      <c r="F2" s="2" t="s">
        <v>1194</v>
      </c>
    </row>
    <row r="3" spans="1:6">
      <c r="A3" s="3" t="s">
        <v>1195</v>
      </c>
    </row>
    <row r="4" spans="1:6">
      <c r="A4" s="4" t="s">
        <v>1196</v>
      </c>
      <c r="C4" s="7" t="n">
        <v>1055000000</v>
      </c>
      <c r="D4" s="7" t="n">
        <v>1055000000</v>
      </c>
    </row>
    <row r="5" spans="1:6">
      <c r="A5" s="4" t="s">
        <v>1197</v>
      </c>
      <c r="C5" s="7" t="n">
        <v>5000000</v>
      </c>
      <c r="D5" s="7" t="n">
        <v>5000000</v>
      </c>
    </row>
    <row r="6" spans="1:6">
      <c r="A6" s="4" t="s">
        <v>1198</v>
      </c>
      <c r="D6" s="5" t="n">
        <v>0</v>
      </c>
    </row>
    <row r="7" spans="1:6">
      <c r="A7" s="4" t="s">
        <v>1199</v>
      </c>
      <c r="C7" s="7" t="n">
        <v>208829433</v>
      </c>
      <c r="D7" s="7" t="n">
        <v>208829433</v>
      </c>
      <c r="E7" s="7" t="n">
        <v>209728904</v>
      </c>
      <c r="F7" s="7" t="n">
        <v>210860817</v>
      </c>
    </row>
    <row r="8" spans="1:6">
      <c r="A8" s="4" t="s">
        <v>1200</v>
      </c>
      <c r="C8" s="5" t="n">
        <v>1</v>
      </c>
      <c r="D8" s="5" t="n">
        <v>1</v>
      </c>
    </row>
    <row r="9" spans="1:6">
      <c r="A9" s="4" t="s">
        <v>207</v>
      </c>
    </row>
    <row r="10" spans="1:6">
      <c r="A10" s="3" t="s">
        <v>1195</v>
      </c>
    </row>
    <row r="11" spans="1:6">
      <c r="A11" s="4" t="s">
        <v>1198</v>
      </c>
      <c r="D11" s="5" t="n">
        <v>6423267000</v>
      </c>
    </row>
    <row r="12" spans="1:6">
      <c r="A12" s="4" t="s">
        <v>204</v>
      </c>
    </row>
    <row r="13" spans="1:6">
      <c r="A13" s="3" t="s">
        <v>1195</v>
      </c>
    </row>
    <row r="14" spans="1:6">
      <c r="A14" s="4" t="s">
        <v>1198</v>
      </c>
      <c r="D14" s="5" t="n">
        <v>-6284919000</v>
      </c>
    </row>
    <row r="15" spans="1:6">
      <c r="A15" s="4" t="s">
        <v>1201</v>
      </c>
    </row>
    <row r="16" spans="1:6">
      <c r="A16" s="3" t="s">
        <v>1195</v>
      </c>
    </row>
    <row r="17" spans="1:6">
      <c r="A17" s="4" t="s">
        <v>1202</v>
      </c>
      <c r="C17" s="4" t="s">
        <v>1203</v>
      </c>
      <c r="D17" s="4" t="s">
        <v>1203</v>
      </c>
    </row>
    <row r="18" spans="1:6">
      <c r="A18" s="4" t="s">
        <v>62</v>
      </c>
    </row>
    <row r="19" spans="1:6">
      <c r="A19" s="3" t="s">
        <v>1195</v>
      </c>
    </row>
    <row r="20" spans="1:6">
      <c r="A20" s="4" t="s">
        <v>1204</v>
      </c>
      <c r="C20" s="7" t="n">
        <v>900000000</v>
      </c>
      <c r="D20" s="7" t="n">
        <v>900000000</v>
      </c>
    </row>
    <row r="21" spans="1:6">
      <c r="A21" s="4" t="s">
        <v>1205</v>
      </c>
      <c r="C21" s="5" t="n">
        <v>1</v>
      </c>
      <c r="D21" s="5" t="n">
        <v>1</v>
      </c>
    </row>
    <row r="22" spans="1:6">
      <c r="A22" s="4" t="s">
        <v>1206</v>
      </c>
      <c r="D22" s="7" t="n">
        <v>1</v>
      </c>
    </row>
    <row r="23" spans="1:6">
      <c r="A23" s="4" t="s">
        <v>1207</v>
      </c>
      <c r="D23" s="4" t="s">
        <v>1208</v>
      </c>
    </row>
    <row r="24" spans="1:6">
      <c r="A24" s="4" t="s">
        <v>1209</v>
      </c>
      <c r="D24" s="7" t="n">
        <v>138348719</v>
      </c>
      <c r="E24" s="7" t="n">
        <v>0</v>
      </c>
      <c r="F24" s="7" t="n">
        <v>0</v>
      </c>
    </row>
    <row r="25" spans="1:6">
      <c r="A25" s="4" t="s">
        <v>1210</v>
      </c>
      <c r="D25" s="7" t="n">
        <v>1386193</v>
      </c>
      <c r="E25" s="7" t="n">
        <v>1406093</v>
      </c>
      <c r="F25" s="7" t="n">
        <v>0</v>
      </c>
    </row>
    <row r="26" spans="1:6">
      <c r="A26" s="4" t="s">
        <v>1211</v>
      </c>
      <c r="D26" s="4" t="s">
        <v>1212</v>
      </c>
    </row>
    <row r="27" spans="1:6">
      <c r="A27" s="4" t="s">
        <v>1213</v>
      </c>
    </row>
    <row r="28" spans="1:6">
      <c r="A28" s="3" t="s">
        <v>1195</v>
      </c>
    </row>
    <row r="29" spans="1:6">
      <c r="A29" s="4" t="s">
        <v>1199</v>
      </c>
      <c r="C29" s="7" t="n">
        <v>123600</v>
      </c>
      <c r="D29" s="7" t="n">
        <v>123600</v>
      </c>
    </row>
    <row r="30" spans="1:6">
      <c r="A30" s="4" t="s">
        <v>64</v>
      </c>
    </row>
    <row r="31" spans="1:6">
      <c r="A31" s="3" t="s">
        <v>1195</v>
      </c>
    </row>
    <row r="32" spans="1:6">
      <c r="A32" s="4" t="s">
        <v>1204</v>
      </c>
      <c r="C32" s="7" t="n">
        <v>150000000</v>
      </c>
      <c r="D32" s="7" t="n">
        <v>150000000</v>
      </c>
    </row>
    <row r="33" spans="1:6">
      <c r="A33" s="4" t="s">
        <v>1206</v>
      </c>
      <c r="D33" s="7" t="n">
        <v>10</v>
      </c>
    </row>
    <row r="34" spans="1:6">
      <c r="A34" s="4" t="s">
        <v>1214</v>
      </c>
      <c r="D34" s="7" t="n">
        <v>0</v>
      </c>
      <c r="E34" s="7" t="n">
        <v>6000</v>
      </c>
      <c r="F34" s="7" t="n">
        <v>0</v>
      </c>
    </row>
    <row r="35" spans="1:6">
      <c r="A35" s="4" t="s">
        <v>1215</v>
      </c>
    </row>
    <row r="36" spans="1:6">
      <c r="A36" s="3" t="s">
        <v>1195</v>
      </c>
    </row>
    <row r="37" spans="1:6">
      <c r="A37" s="4" t="s">
        <v>1199</v>
      </c>
      <c r="C37" s="7" t="n">
        <v>60612012</v>
      </c>
      <c r="D37" s="7" t="n">
        <v>60612012</v>
      </c>
    </row>
    <row r="38" spans="1:6">
      <c r="A38" s="4" t="s">
        <v>1216</v>
      </c>
      <c r="D38" s="4" t="s">
        <v>1217</v>
      </c>
    </row>
    <row r="39" spans="1:6">
      <c r="A39" s="4" t="s">
        <v>1218</v>
      </c>
    </row>
    <row r="40" spans="1:6">
      <c r="A40" s="3" t="s">
        <v>1195</v>
      </c>
    </row>
    <row r="41" spans="1:6">
      <c r="A41" s="4" t="s">
        <v>1210</v>
      </c>
      <c r="B41" s="7" t="n">
        <v>1500000</v>
      </c>
      <c r="C41" s="7" t="n">
        <v>450000</v>
      </c>
    </row>
    <row r="42" spans="1:6">
      <c r="A42" s="4" t="s">
        <v>1219</v>
      </c>
      <c r="B42" s="6" t="n">
        <v>106.01</v>
      </c>
      <c r="C42" s="6" t="n">
        <v>106.3</v>
      </c>
    </row>
    <row r="43" spans="1:6">
      <c r="A43" s="4" t="s">
        <v>1220</v>
      </c>
      <c r="B43" s="5" t="n">
        <v>159015000</v>
      </c>
      <c r="C43" s="5" t="n">
        <v>47835000</v>
      </c>
    </row>
  </sheetData>
  <mergeCells count="2">
    <mergeCell ref="A1:A2"/>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66</v>
      </c>
      <c r="D2" s="2" t="s">
        <v>67</v>
      </c>
    </row>
    <row r="3" spans="1:4">
      <c r="A3" s="3" t="s">
        <v>1195</v>
      </c>
    </row>
    <row r="4" spans="1:4">
      <c r="A4" s="4" t="s">
        <v>158</v>
      </c>
      <c r="B4" s="7" t="n">
        <v>359901744</v>
      </c>
      <c r="C4" s="7" t="n">
        <v>359901744</v>
      </c>
      <c r="D4" s="7" t="n">
        <v>359901744</v>
      </c>
    </row>
    <row r="5" spans="1:4">
      <c r="A5" s="4" t="s">
        <v>1222</v>
      </c>
      <c r="B5" s="7" t="n">
        <v>-150172840</v>
      </c>
      <c r="C5" s="7" t="n">
        <v>-149040927</v>
      </c>
      <c r="D5" s="7" t="n">
        <v>-147642009</v>
      </c>
    </row>
    <row r="6" spans="1:4">
      <c r="A6" s="3" t="s">
        <v>1223</v>
      </c>
    </row>
    <row r="7" spans="1:4">
      <c r="A7" s="4" t="s">
        <v>1224</v>
      </c>
      <c r="B7" s="7" t="n">
        <v>-12723592</v>
      </c>
      <c r="C7" s="7" t="n">
        <v>-150172840</v>
      </c>
      <c r="D7" s="7" t="n">
        <v>-149040927</v>
      </c>
    </row>
    <row r="8" spans="1:4">
      <c r="A8" s="4" t="s">
        <v>1225</v>
      </c>
      <c r="B8" s="7" t="n">
        <v>-138348719</v>
      </c>
      <c r="C8" s="7" t="n">
        <v>0</v>
      </c>
      <c r="D8" s="7" t="n">
        <v>0</v>
      </c>
    </row>
    <row r="9" spans="1:4">
      <c r="A9" s="4" t="s">
        <v>1199</v>
      </c>
      <c r="B9" s="7" t="n">
        <v>208829433</v>
      </c>
      <c r="C9" s="7" t="n">
        <v>209728904</v>
      </c>
      <c r="D9" s="7" t="n">
        <v>210860817</v>
      </c>
    </row>
    <row r="10" spans="1:4">
      <c r="A10" s="4" t="s">
        <v>1077</v>
      </c>
    </row>
    <row r="11" spans="1:4">
      <c r="A11" s="3" t="s">
        <v>1226</v>
      </c>
    </row>
    <row r="12" spans="1:4">
      <c r="A12" s="4" t="s">
        <v>1210</v>
      </c>
      <c r="B12" s="7" t="n">
        <v>-2674349</v>
      </c>
      <c r="C12" s="7" t="n">
        <v>-615719</v>
      </c>
      <c r="D12" s="7" t="n">
        <v>-1278675</v>
      </c>
    </row>
    <row r="13" spans="1:4">
      <c r="A13" s="3" t="s">
        <v>1223</v>
      </c>
    </row>
    <row r="14" spans="1:4">
      <c r="A14" s="4" t="s">
        <v>1227</v>
      </c>
      <c r="B14" s="7" t="n">
        <v>3161071</v>
      </c>
      <c r="C14" s="7" t="n">
        <v>1339899</v>
      </c>
      <c r="D14" s="7" t="n">
        <v>1379757</v>
      </c>
    </row>
    <row r="15" spans="1:4">
      <c r="A15" s="4" t="s">
        <v>62</v>
      </c>
    </row>
    <row r="16" spans="1:4">
      <c r="A16" s="3" t="s">
        <v>1195</v>
      </c>
    </row>
    <row r="17" spans="1:4">
      <c r="A17" s="4" t="s">
        <v>158</v>
      </c>
      <c r="B17" s="7" t="n">
        <v>160999248</v>
      </c>
      <c r="C17" s="7" t="n">
        <v>299287967</v>
      </c>
    </row>
    <row r="18" spans="1:4">
      <c r="A18" s="3" t="s">
        <v>1226</v>
      </c>
    </row>
    <row r="19" spans="1:4">
      <c r="A19" s="4" t="s">
        <v>1210</v>
      </c>
      <c r="B19" s="7" t="n">
        <v>-1386193</v>
      </c>
      <c r="C19" s="7" t="n">
        <v>-1406093</v>
      </c>
      <c r="D19" s="7" t="n">
        <v>0</v>
      </c>
    </row>
    <row r="20" spans="1:4">
      <c r="A20" s="3" t="s">
        <v>1223</v>
      </c>
    </row>
    <row r="21" spans="1:4">
      <c r="A21" s="4" t="s">
        <v>1209</v>
      </c>
      <c r="B21" s="7" t="n">
        <v>138348719</v>
      </c>
      <c r="C21" s="7" t="n">
        <v>0</v>
      </c>
      <c r="D21" s="7" t="n">
        <v>0</v>
      </c>
    </row>
    <row r="22" spans="1:4">
      <c r="A22" s="4" t="s">
        <v>1218</v>
      </c>
    </row>
    <row r="23" spans="1:4">
      <c r="A23" s="3" t="s">
        <v>1226</v>
      </c>
    </row>
    <row r="24" spans="1:4">
      <c r="A24" s="4" t="s">
        <v>1210</v>
      </c>
      <c r="B24" s="7" t="n">
        <v>0</v>
      </c>
      <c r="C24" s="7" t="n">
        <v>-450000</v>
      </c>
      <c r="D24" s="7" t="n">
        <v>-15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66</v>
      </c>
      <c r="D2" s="2" t="s">
        <v>67</v>
      </c>
    </row>
    <row r="3" spans="1:4">
      <c r="A3" s="3" t="s">
        <v>1229</v>
      </c>
    </row>
    <row r="4" spans="1:4">
      <c r="A4" s="4" t="s">
        <v>1230</v>
      </c>
      <c r="B4" s="5" t="n">
        <v>8545</v>
      </c>
    </row>
    <row r="5" spans="1:4">
      <c r="A5" s="4" t="s">
        <v>80</v>
      </c>
      <c r="B5" s="7" t="n">
        <v>-2940</v>
      </c>
      <c r="C5" s="5" t="n">
        <v>-6511</v>
      </c>
      <c r="D5" s="5" t="n">
        <v>-26444</v>
      </c>
    </row>
    <row r="6" spans="1:4">
      <c r="A6" s="4" t="s">
        <v>1231</v>
      </c>
      <c r="B6" s="7" t="n">
        <v>5772</v>
      </c>
      <c r="C6" s="7" t="n">
        <v>8545</v>
      </c>
    </row>
    <row r="7" spans="1:4">
      <c r="A7" s="4" t="s">
        <v>209</v>
      </c>
    </row>
    <row r="8" spans="1:4">
      <c r="A8" s="3" t="s">
        <v>1229</v>
      </c>
    </row>
    <row r="9" spans="1:4">
      <c r="A9" s="4" t="s">
        <v>1230</v>
      </c>
      <c r="B9" s="7" t="n">
        <v>8545</v>
      </c>
    </row>
    <row r="10" spans="1:4">
      <c r="A10" s="4" t="s">
        <v>80</v>
      </c>
      <c r="B10" s="7" t="n">
        <v>-2940</v>
      </c>
      <c r="C10" s="7" t="n">
        <v>-6511</v>
      </c>
      <c r="D10" s="5" t="n">
        <v>-26444</v>
      </c>
    </row>
    <row r="11" spans="1:4">
      <c r="A11" s="4" t="s">
        <v>1232</v>
      </c>
      <c r="B11" s="7" t="n">
        <v>167</v>
      </c>
    </row>
    <row r="12" spans="1:4">
      <c r="A12" s="4" t="s">
        <v>1231</v>
      </c>
      <c r="B12" s="5" t="n">
        <v>5772</v>
      </c>
      <c r="C12" s="5" t="n">
        <v>854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33</v>
      </c>
      <c r="B1" s="2" t="s">
        <v>594</v>
      </c>
    </row>
    <row r="2" spans="1:2">
      <c r="A2" s="3" t="s">
        <v>1234</v>
      </c>
    </row>
    <row r="3" spans="1:2">
      <c r="A3" s="4" t="s">
        <v>595</v>
      </c>
      <c r="B3" s="11" t="n">
        <v>1511.1</v>
      </c>
    </row>
    <row r="4" spans="1:2">
      <c r="A4" s="4" t="s">
        <v>596</v>
      </c>
      <c r="B4" s="7" t="n">
        <v>813</v>
      </c>
    </row>
    <row r="5" spans="1:2">
      <c r="A5" s="4" t="s">
        <v>597</v>
      </c>
      <c r="B5" s="12" t="n">
        <v>0.7</v>
      </c>
    </row>
    <row r="6" spans="1:2">
      <c r="A6" s="4" t="s">
        <v>598</v>
      </c>
      <c r="B6" s="7" t="n">
        <v>0</v>
      </c>
    </row>
    <row r="7" spans="1:2">
      <c r="A7" s="4" t="s">
        <v>599</v>
      </c>
      <c r="B7" s="5"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5</v>
      </c>
      <c r="B1" s="2" t="s">
        <v>1</v>
      </c>
    </row>
    <row r="2" spans="1:3">
      <c r="B2" s="2" t="s">
        <v>1161</v>
      </c>
      <c r="C2" s="2" t="s">
        <v>2</v>
      </c>
    </row>
    <row r="3" spans="1:3">
      <c r="A3" s="3" t="s">
        <v>1236</v>
      </c>
    </row>
    <row r="4" spans="1:3">
      <c r="A4" s="4" t="s">
        <v>1237</v>
      </c>
      <c r="C4" s="7" t="n">
        <v>14520</v>
      </c>
    </row>
    <row r="5" spans="1:3">
      <c r="A5" s="4" t="s">
        <v>1238</v>
      </c>
      <c r="C5" s="7" t="n">
        <v>1620</v>
      </c>
    </row>
    <row r="6" spans="1:3">
      <c r="A6" s="4" t="s">
        <v>1239</v>
      </c>
    </row>
    <row r="7" spans="1:3">
      <c r="A7" s="3" t="s">
        <v>1236</v>
      </c>
    </row>
    <row r="8" spans="1:3">
      <c r="A8" s="4" t="s">
        <v>1237</v>
      </c>
      <c r="C8" s="7" t="n">
        <v>5500</v>
      </c>
    </row>
    <row r="9" spans="1:3">
      <c r="A9" s="4" t="s">
        <v>1240</v>
      </c>
      <c r="C9" s="4" t="s">
        <v>1241</v>
      </c>
    </row>
    <row r="10" spans="1:3">
      <c r="A10" s="4" t="s">
        <v>1242</v>
      </c>
    </row>
    <row r="11" spans="1:3">
      <c r="A11" s="3" t="s">
        <v>1236</v>
      </c>
    </row>
    <row r="12" spans="1:3">
      <c r="A12" s="4" t="s">
        <v>1240</v>
      </c>
      <c r="B12" s="4" t="s">
        <v>124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225</v>
      </c>
      <c r="J1" s="2" t="s">
        <v>1</v>
      </c>
    </row>
    <row r="2" spans="1:12">
      <c r="B2" s="2" t="s">
        <v>2</v>
      </c>
      <c r="C2" s="2" t="s">
        <v>226</v>
      </c>
      <c r="D2" s="2" t="s">
        <v>227</v>
      </c>
      <c r="E2" s="2" t="s">
        <v>228</v>
      </c>
      <c r="F2" s="2" t="s">
        <v>66</v>
      </c>
      <c r="G2" s="2" t="s">
        <v>229</v>
      </c>
      <c r="H2" s="2" t="s">
        <v>230</v>
      </c>
      <c r="I2" s="2" t="s">
        <v>231</v>
      </c>
      <c r="J2" s="2" t="s">
        <v>2</v>
      </c>
      <c r="K2" s="2" t="s">
        <v>66</v>
      </c>
      <c r="L2" s="2" t="s">
        <v>67</v>
      </c>
    </row>
    <row r="3" spans="1:12">
      <c r="A3" s="4" t="s">
        <v>62</v>
      </c>
    </row>
    <row r="4" spans="1:12">
      <c r="A4" s="3" t="s">
        <v>1245</v>
      </c>
    </row>
    <row r="5" spans="1:12">
      <c r="A5" s="4" t="s">
        <v>1246</v>
      </c>
      <c r="J5" s="5" t="n">
        <v>445685</v>
      </c>
      <c r="K5" s="5" t="n">
        <v>410732</v>
      </c>
      <c r="L5" s="5" t="n">
        <v>385878</v>
      </c>
    </row>
    <row r="6" spans="1:12">
      <c r="A6" s="4" t="s">
        <v>1247</v>
      </c>
      <c r="J6" s="7" t="n">
        <v>393731</v>
      </c>
      <c r="K6" s="7" t="n">
        <v>449372</v>
      </c>
      <c r="L6" s="7" t="n">
        <v>188286</v>
      </c>
    </row>
    <row r="7" spans="1:12">
      <c r="A7" s="4" t="s">
        <v>1248</v>
      </c>
      <c r="J7" s="5" t="n">
        <v>839416</v>
      </c>
      <c r="K7" s="5" t="n">
        <v>860104</v>
      </c>
      <c r="L7" s="5" t="n">
        <v>574164</v>
      </c>
    </row>
    <row r="8" spans="1:12">
      <c r="A8" s="4" t="s">
        <v>1249</v>
      </c>
      <c r="J8" s="7" t="n">
        <v>148841</v>
      </c>
      <c r="K8" s="7" t="n">
        <v>149379</v>
      </c>
      <c r="L8" s="7" t="n">
        <v>151625</v>
      </c>
    </row>
    <row r="9" spans="1:12">
      <c r="A9" s="4" t="s">
        <v>1250</v>
      </c>
      <c r="B9" s="6" t="n">
        <v>1.02</v>
      </c>
      <c r="C9" s="6" t="n">
        <v>1.59</v>
      </c>
      <c r="D9" s="6" t="n">
        <v>1.54</v>
      </c>
      <c r="E9" s="6" t="n">
        <v>1.49</v>
      </c>
      <c r="F9" s="6" t="n">
        <v>1.65</v>
      </c>
      <c r="G9" s="6" t="n">
        <v>1.29</v>
      </c>
      <c r="H9" s="6" t="n">
        <v>1.11</v>
      </c>
      <c r="I9" s="6" t="n">
        <v>1.71</v>
      </c>
      <c r="J9" s="6" t="n">
        <v>5.64</v>
      </c>
      <c r="K9" s="6" t="n">
        <v>5.76</v>
      </c>
      <c r="L9" s="6" t="n">
        <v>3.79</v>
      </c>
    </row>
    <row r="10" spans="1:12">
      <c r="A10" s="3" t="s">
        <v>1251</v>
      </c>
    </row>
    <row r="11" spans="1:12">
      <c r="A11" s="4" t="s">
        <v>1252</v>
      </c>
      <c r="J11" s="5" t="n">
        <v>839416</v>
      </c>
      <c r="K11" s="5" t="n">
        <v>860104</v>
      </c>
      <c r="L11" s="5" t="n">
        <v>574164</v>
      </c>
    </row>
    <row r="12" spans="1:12">
      <c r="A12" s="4" t="s">
        <v>1253</v>
      </c>
      <c r="J12" s="7" t="n">
        <v>310276</v>
      </c>
      <c r="K12" s="7" t="n">
        <v>317458</v>
      </c>
      <c r="L12" s="7" t="n">
        <v>208817</v>
      </c>
    </row>
    <row r="13" spans="1:12">
      <c r="A13" s="4" t="s">
        <v>1254</v>
      </c>
      <c r="J13" s="7" t="n">
        <v>0</v>
      </c>
      <c r="K13" s="7" t="n">
        <v>0</v>
      </c>
      <c r="L13" s="7" t="n">
        <v>0</v>
      </c>
    </row>
    <row r="14" spans="1:12">
      <c r="A14" s="4" t="s">
        <v>1255</v>
      </c>
      <c r="J14" s="5" t="n">
        <v>1149692</v>
      </c>
      <c r="K14" s="5" t="n">
        <v>1177562</v>
      </c>
      <c r="L14" s="5" t="n">
        <v>782981</v>
      </c>
    </row>
    <row r="15" spans="1:12">
      <c r="A15" s="4" t="s">
        <v>1256</v>
      </c>
      <c r="J15" s="7" t="n">
        <v>60614</v>
      </c>
      <c r="K15" s="7" t="n">
        <v>60614</v>
      </c>
      <c r="L15" s="7" t="n">
        <v>60620</v>
      </c>
    </row>
    <row r="16" spans="1:12">
      <c r="A16" s="4" t="s">
        <v>1257</v>
      </c>
      <c r="J16" s="7" t="n">
        <v>210702</v>
      </c>
      <c r="K16" s="7" t="n">
        <v>210989</v>
      </c>
      <c r="L16" s="7" t="n">
        <v>213742</v>
      </c>
    </row>
    <row r="17" spans="1:12">
      <c r="A17" s="4" t="s">
        <v>1258</v>
      </c>
      <c r="B17" s="8" t="n">
        <v>0.98</v>
      </c>
      <c r="C17" s="8" t="n">
        <v>1.54</v>
      </c>
      <c r="D17" s="8" t="n">
        <v>1.48</v>
      </c>
      <c r="E17" s="8" t="n">
        <v>1.45</v>
      </c>
      <c r="F17" s="8" t="n">
        <v>1.6</v>
      </c>
      <c r="G17" s="8" t="n">
        <v>1.25</v>
      </c>
      <c r="H17" s="8" t="n">
        <v>1.08</v>
      </c>
      <c r="I17" s="8" t="n">
        <v>1.65</v>
      </c>
      <c r="J17" s="6" t="n">
        <v>5.46</v>
      </c>
      <c r="K17" s="6" t="n">
        <v>5.58</v>
      </c>
      <c r="L17" s="6" t="n">
        <v>3.66</v>
      </c>
    </row>
    <row r="18" spans="1:12">
      <c r="A18" s="4" t="s">
        <v>1259</v>
      </c>
    </row>
    <row r="19" spans="1:12">
      <c r="A19" s="3" t="s">
        <v>1251</v>
      </c>
    </row>
    <row r="20" spans="1:12">
      <c r="A20" s="4" t="s">
        <v>1260</v>
      </c>
      <c r="J20" s="7" t="n">
        <v>785</v>
      </c>
      <c r="K20" s="7" t="n">
        <v>651</v>
      </c>
      <c r="L20" s="7" t="n">
        <v>1144</v>
      </c>
    </row>
    <row r="21" spans="1:12">
      <c r="A21" s="4" t="s">
        <v>1261</v>
      </c>
    </row>
    <row r="22" spans="1:12">
      <c r="A22" s="3" t="s">
        <v>1251</v>
      </c>
    </row>
    <row r="23" spans="1:12">
      <c r="A23" s="4" t="s">
        <v>1260</v>
      </c>
      <c r="J23" s="7" t="n">
        <v>462</v>
      </c>
      <c r="K23" s="7" t="n">
        <v>345</v>
      </c>
      <c r="L23" s="7" t="n">
        <v>353</v>
      </c>
    </row>
    <row r="24" spans="1:12">
      <c r="A24" s="4" t="s">
        <v>64</v>
      </c>
    </row>
    <row r="25" spans="1:12">
      <c r="A25" s="3" t="s">
        <v>1245</v>
      </c>
    </row>
    <row r="26" spans="1:12">
      <c r="A26" s="4" t="s">
        <v>1246</v>
      </c>
      <c r="J26" s="5" t="n">
        <v>164627</v>
      </c>
      <c r="K26" s="5" t="n">
        <v>151789</v>
      </c>
      <c r="L26" s="5" t="n">
        <v>140394</v>
      </c>
    </row>
    <row r="27" spans="1:12">
      <c r="A27" s="4" t="s">
        <v>1247</v>
      </c>
      <c r="J27" s="7" t="n">
        <v>145649</v>
      </c>
      <c r="K27" s="7" t="n">
        <v>165669</v>
      </c>
      <c r="L27" s="7" t="n">
        <v>68423</v>
      </c>
    </row>
    <row r="28" spans="1:12">
      <c r="A28" s="4" t="s">
        <v>1248</v>
      </c>
      <c r="J28" s="5" t="n">
        <v>310276</v>
      </c>
      <c r="K28" s="5" t="n">
        <v>317458</v>
      </c>
      <c r="L28" s="5" t="n">
        <v>208817</v>
      </c>
    </row>
    <row r="29" spans="1:12">
      <c r="A29" s="4" t="s">
        <v>1249</v>
      </c>
      <c r="J29" s="7" t="n">
        <v>60614</v>
      </c>
      <c r="K29" s="7" t="n">
        <v>60614</v>
      </c>
      <c r="L29" s="7" t="n">
        <v>60620</v>
      </c>
    </row>
    <row r="30" spans="1:12">
      <c r="A30" s="4" t="s">
        <v>1250</v>
      </c>
      <c r="B30" s="8" t="n">
        <v>0.93</v>
      </c>
      <c r="C30" s="8" t="n">
        <v>1.45</v>
      </c>
      <c r="D30" s="8" t="n">
        <v>1.39</v>
      </c>
      <c r="E30" s="8" t="n">
        <v>1.36</v>
      </c>
      <c r="F30" s="8" t="n">
        <v>1.5</v>
      </c>
      <c r="G30" s="8" t="n">
        <v>1.17</v>
      </c>
      <c r="H30" s="8" t="n">
        <v>1.01</v>
      </c>
      <c r="I30" s="8" t="n">
        <v>1.55</v>
      </c>
      <c r="J30" s="6" t="n">
        <v>5.12</v>
      </c>
      <c r="K30" s="6" t="n">
        <v>5.24</v>
      </c>
      <c r="L30" s="6" t="n">
        <v>3.44</v>
      </c>
    </row>
    <row r="31" spans="1:12">
      <c r="A31" s="3" t="s">
        <v>1251</v>
      </c>
    </row>
    <row r="32" spans="1:12">
      <c r="A32" s="4" t="s">
        <v>1252</v>
      </c>
      <c r="J32" s="5" t="n">
        <v>310276</v>
      </c>
      <c r="K32" s="5" t="n">
        <v>317458</v>
      </c>
      <c r="L32" s="5" t="n">
        <v>208817</v>
      </c>
    </row>
    <row r="33" spans="1:12">
      <c r="A33" s="4" t="s">
        <v>1253</v>
      </c>
      <c r="J33" s="7" t="n">
        <v>0</v>
      </c>
      <c r="K33" s="7" t="n">
        <v>0</v>
      </c>
      <c r="L33" s="7" t="n">
        <v>0</v>
      </c>
    </row>
    <row r="34" spans="1:12">
      <c r="A34" s="4" t="s">
        <v>1254</v>
      </c>
      <c r="J34" s="7" t="n">
        <v>-886</v>
      </c>
      <c r="K34" s="7" t="n">
        <v>-803</v>
      </c>
      <c r="L34" s="7" t="n">
        <v>-492</v>
      </c>
    </row>
    <row r="35" spans="1:12">
      <c r="A35" s="4" t="s">
        <v>1255</v>
      </c>
      <c r="J35" s="5" t="n">
        <v>309390</v>
      </c>
      <c r="K35" s="5" t="n">
        <v>316655</v>
      </c>
      <c r="L35" s="5" t="n">
        <v>208325</v>
      </c>
    </row>
    <row r="36" spans="1:12">
      <c r="A36" s="4" t="s">
        <v>1256</v>
      </c>
      <c r="J36" s="7" t="n">
        <v>0</v>
      </c>
      <c r="K36" s="7" t="n">
        <v>0</v>
      </c>
      <c r="L36" s="7" t="n">
        <v>0</v>
      </c>
    </row>
    <row r="37" spans="1:12">
      <c r="A37" s="4" t="s">
        <v>1257</v>
      </c>
      <c r="J37" s="7" t="n">
        <v>60614</v>
      </c>
      <c r="K37" s="7" t="n">
        <v>60614</v>
      </c>
      <c r="L37" s="7" t="n">
        <v>60620</v>
      </c>
    </row>
    <row r="38" spans="1:12">
      <c r="A38" s="4" t="s">
        <v>1258</v>
      </c>
      <c r="B38" s="6" t="n">
        <v>0.92</v>
      </c>
      <c r="C38" s="6" t="n">
        <v>1.44</v>
      </c>
      <c r="D38" s="6" t="n">
        <v>1.38</v>
      </c>
      <c r="E38" s="6" t="n">
        <v>1.36</v>
      </c>
      <c r="F38" s="6" t="n">
        <v>1.49</v>
      </c>
      <c r="G38" s="6" t="n">
        <v>1.17</v>
      </c>
      <c r="H38" s="6" t="n">
        <v>1.01</v>
      </c>
      <c r="I38" s="6" t="n">
        <v>1.55</v>
      </c>
      <c r="J38" s="6" t="n">
        <v>5.1</v>
      </c>
      <c r="K38" s="6" t="n">
        <v>5.22</v>
      </c>
      <c r="L38" s="6" t="n">
        <v>3.44</v>
      </c>
    </row>
    <row r="39" spans="1:12">
      <c r="A39" s="4" t="s">
        <v>1262</v>
      </c>
    </row>
    <row r="40" spans="1:12">
      <c r="A40" s="3" t="s">
        <v>1251</v>
      </c>
    </row>
    <row r="41" spans="1:12">
      <c r="A41" s="4" t="s">
        <v>1260</v>
      </c>
      <c r="J41" s="7" t="n">
        <v>0</v>
      </c>
      <c r="K41" s="7" t="n">
        <v>0</v>
      </c>
      <c r="L41" s="7" t="n">
        <v>0</v>
      </c>
    </row>
    <row r="42" spans="1:12">
      <c r="A42" s="4" t="s">
        <v>1263</v>
      </c>
    </row>
    <row r="43" spans="1:12">
      <c r="A43" s="3" t="s">
        <v>1251</v>
      </c>
    </row>
    <row r="44" spans="1:12">
      <c r="A44" s="4" t="s">
        <v>1260</v>
      </c>
      <c r="J44" s="7" t="n">
        <v>0</v>
      </c>
      <c r="K44" s="7" t="n">
        <v>0</v>
      </c>
      <c r="L44" s="7" t="n">
        <v>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66</v>
      </c>
      <c r="D2" s="2" t="s">
        <v>67</v>
      </c>
    </row>
    <row r="3" spans="1:4">
      <c r="A3" s="4" t="s">
        <v>1077</v>
      </c>
    </row>
    <row r="4" spans="1:4">
      <c r="A4" s="3" t="s">
        <v>1265</v>
      </c>
    </row>
    <row r="5" spans="1:4">
      <c r="A5" s="4" t="s">
        <v>1266</v>
      </c>
      <c r="B5" s="7" t="n">
        <v>1476</v>
      </c>
      <c r="C5" s="7" t="n">
        <v>4196</v>
      </c>
      <c r="D5" s="7" t="n">
        <v>237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66</v>
      </c>
      <c r="D2" s="2" t="s">
        <v>67</v>
      </c>
    </row>
    <row r="3" spans="1:4">
      <c r="A3" s="3" t="s">
        <v>1268</v>
      </c>
    </row>
    <row r="4" spans="1:4">
      <c r="A4" s="4" t="s">
        <v>166</v>
      </c>
      <c r="B4" s="5" t="n">
        <v>50457</v>
      </c>
      <c r="C4" s="5" t="n">
        <v>50329</v>
      </c>
      <c r="D4" s="5" t="n">
        <v>66209</v>
      </c>
    </row>
    <row r="5" spans="1:4">
      <c r="A5" s="4" t="s">
        <v>1269</v>
      </c>
      <c r="B5" s="7" t="n">
        <v>20415</v>
      </c>
      <c r="C5" s="7" t="n">
        <v>20672</v>
      </c>
      <c r="D5" s="7" t="n">
        <v>38768</v>
      </c>
    </row>
    <row r="6" spans="1:4">
      <c r="A6" s="4" t="s">
        <v>76</v>
      </c>
      <c r="B6" s="7" t="n">
        <v>171</v>
      </c>
      <c r="C6" s="7" t="n">
        <v>3765</v>
      </c>
      <c r="D6" s="7" t="n">
        <v>-518</v>
      </c>
    </row>
    <row r="7" spans="1:4">
      <c r="A7" s="4" t="s">
        <v>199</v>
      </c>
      <c r="B7" s="5" t="n">
        <v>71043</v>
      </c>
      <c r="C7" s="5" t="n">
        <v>74766</v>
      </c>
      <c r="D7" s="5" t="n">
        <v>10445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0</v>
      </c>
      <c r="B1" s="2" t="s">
        <v>2</v>
      </c>
      <c r="C1" s="2" t="s">
        <v>66</v>
      </c>
      <c r="D1" s="2" t="s">
        <v>67</v>
      </c>
    </row>
    <row r="2" spans="1:4">
      <c r="A2" s="3" t="s">
        <v>1271</v>
      </c>
    </row>
    <row r="3" spans="1:4">
      <c r="A3" s="4" t="s">
        <v>1272</v>
      </c>
      <c r="B3" s="5" t="n">
        <v>271125</v>
      </c>
      <c r="C3" s="5" t="n">
        <v>237086</v>
      </c>
    </row>
    <row r="4" spans="1:4">
      <c r="A4" s="4" t="s">
        <v>1273</v>
      </c>
      <c r="B4" s="7" t="n">
        <v>98842</v>
      </c>
      <c r="C4" s="7" t="n">
        <v>107139</v>
      </c>
    </row>
    <row r="5" spans="1:4">
      <c r="A5" s="4" t="s">
        <v>1274</v>
      </c>
      <c r="B5" s="7" t="n">
        <v>614698</v>
      </c>
      <c r="C5" s="7" t="n">
        <v>618798</v>
      </c>
    </row>
    <row r="6" spans="1:4">
      <c r="A6" s="4" t="s">
        <v>1275</v>
      </c>
      <c r="B6" s="7" t="n">
        <v>984665</v>
      </c>
      <c r="C6" s="7" t="n">
        <v>963023</v>
      </c>
    </row>
    <row r="7" spans="1:4">
      <c r="A7" s="4" t="s">
        <v>1276</v>
      </c>
      <c r="B7" s="7" t="n">
        <v>-169414</v>
      </c>
      <c r="C7" s="7" t="n">
        <v>-178144</v>
      </c>
    </row>
    <row r="8" spans="1:4">
      <c r="A8" s="4" t="s">
        <v>1277</v>
      </c>
      <c r="B8" s="7" t="n">
        <v>815251</v>
      </c>
      <c r="C8" s="7" t="n">
        <v>784879</v>
      </c>
    </row>
    <row r="9" spans="1:4">
      <c r="A9" s="3" t="s">
        <v>1278</v>
      </c>
    </row>
    <row r="10" spans="1:4">
      <c r="A10" s="4" t="s">
        <v>1279</v>
      </c>
      <c r="B10" s="7" t="n">
        <v>84058</v>
      </c>
      <c r="C10" s="7" t="n">
        <v>68490</v>
      </c>
    </row>
    <row r="11" spans="1:4">
      <c r="A11" s="4" t="s">
        <v>808</v>
      </c>
      <c r="B11" s="7" t="n">
        <v>1677</v>
      </c>
      <c r="C11" s="7" t="n">
        <v>23421</v>
      </c>
    </row>
    <row r="12" spans="1:4">
      <c r="A12" s="4" t="s">
        <v>1280</v>
      </c>
      <c r="B12" s="7" t="n">
        <v>154345</v>
      </c>
      <c r="C12" s="7" t="n">
        <v>180248</v>
      </c>
    </row>
    <row r="13" spans="1:4">
      <c r="A13" s="4" t="s">
        <v>1281</v>
      </c>
      <c r="B13" s="7" t="n">
        <v>240080</v>
      </c>
      <c r="C13" s="7" t="n">
        <v>272159</v>
      </c>
    </row>
    <row r="14" spans="1:4">
      <c r="A14" s="3" t="s">
        <v>1282</v>
      </c>
    </row>
    <row r="15" spans="1:4">
      <c r="A15" s="4" t="s">
        <v>1283</v>
      </c>
      <c r="B15" s="7" t="n">
        <v>105627</v>
      </c>
      <c r="C15" s="7" t="n">
        <v>102074</v>
      </c>
    </row>
    <row r="16" spans="1:4">
      <c r="A16" s="4" t="s">
        <v>1284</v>
      </c>
      <c r="B16" s="7" t="n">
        <v>1298985</v>
      </c>
      <c r="C16" s="7" t="n">
        <v>1211011</v>
      </c>
    </row>
    <row r="17" spans="1:4">
      <c r="A17" s="4" t="s">
        <v>1285</v>
      </c>
      <c r="B17" s="7" t="n">
        <v>3120003</v>
      </c>
      <c r="C17" s="7" t="n">
        <v>2988027</v>
      </c>
    </row>
    <row r="18" spans="1:4">
      <c r="A18" s="4" t="s">
        <v>1286</v>
      </c>
      <c r="B18" s="7" t="n">
        <v>209788</v>
      </c>
      <c r="C18" s="7" t="n">
        <v>280559</v>
      </c>
    </row>
    <row r="19" spans="1:4">
      <c r="A19" s="4" t="s">
        <v>778</v>
      </c>
      <c r="B19" s="7" t="n">
        <v>4734403</v>
      </c>
      <c r="C19" s="7" t="n">
        <v>4581671</v>
      </c>
    </row>
    <row r="20" spans="1:4">
      <c r="A20" s="4" t="s">
        <v>779</v>
      </c>
      <c r="B20" s="7" t="n">
        <v>-2581264</v>
      </c>
      <c r="C20" s="7" t="n">
        <v>-2451377</v>
      </c>
    </row>
    <row r="21" spans="1:4">
      <c r="A21" s="4" t="s">
        <v>130</v>
      </c>
      <c r="B21" s="7" t="n">
        <v>2153139</v>
      </c>
      <c r="C21" s="7" t="n">
        <v>2130294</v>
      </c>
      <c r="D21" s="5" t="n">
        <v>2106697</v>
      </c>
    </row>
    <row r="22" spans="1:4">
      <c r="A22" s="3" t="s">
        <v>1287</v>
      </c>
    </row>
    <row r="23" spans="1:4">
      <c r="A23" s="4" t="s">
        <v>502</v>
      </c>
      <c r="B23" s="7" t="n">
        <v>153842</v>
      </c>
      <c r="C23" s="7" t="n">
        <v>126379</v>
      </c>
    </row>
    <row r="24" spans="1:4">
      <c r="A24" s="4" t="s">
        <v>510</v>
      </c>
      <c r="B24" s="7" t="n">
        <v>220678</v>
      </c>
      <c r="C24" s="7" t="n">
        <v>0</v>
      </c>
    </row>
    <row r="25" spans="1:4">
      <c r="A25" s="4" t="s">
        <v>563</v>
      </c>
      <c r="B25" s="7" t="n">
        <v>137480</v>
      </c>
      <c r="C25" s="7" t="n">
        <v>126605</v>
      </c>
    </row>
    <row r="26" spans="1:4">
      <c r="A26" s="4" t="s">
        <v>1288</v>
      </c>
      <c r="B26" s="7" t="n">
        <v>512000</v>
      </c>
      <c r="C26" s="7" t="n">
        <v>252984</v>
      </c>
    </row>
    <row r="27" spans="1:4">
      <c r="A27" s="3" t="s">
        <v>1289</v>
      </c>
    </row>
    <row r="28" spans="1:4">
      <c r="A28" s="4" t="s">
        <v>1290</v>
      </c>
      <c r="B28" s="7" t="n">
        <v>230518</v>
      </c>
      <c r="C28" s="7" t="n">
        <v>180546</v>
      </c>
    </row>
    <row r="29" spans="1:4">
      <c r="A29" s="4" t="s">
        <v>1291</v>
      </c>
      <c r="B29" s="7" t="n">
        <v>279440</v>
      </c>
      <c r="C29" s="7" t="n">
        <v>293642</v>
      </c>
    </row>
    <row r="30" spans="1:4">
      <c r="A30" s="4" t="s">
        <v>773</v>
      </c>
      <c r="B30" s="7" t="n">
        <v>29209</v>
      </c>
      <c r="C30" s="7" t="n">
        <v>0</v>
      </c>
    </row>
    <row r="31" spans="1:4">
      <c r="A31" s="4" t="s">
        <v>810</v>
      </c>
      <c r="B31" s="7" t="n">
        <v>105</v>
      </c>
      <c r="C31" s="7" t="n">
        <v>596</v>
      </c>
    </row>
    <row r="32" spans="1:4">
      <c r="A32" s="4" t="s">
        <v>167</v>
      </c>
      <c r="B32" s="7" t="n">
        <v>163100</v>
      </c>
      <c r="C32" s="7" t="n">
        <v>204379</v>
      </c>
    </row>
    <row r="33" spans="1:4">
      <c r="A33" s="4" t="s">
        <v>1292</v>
      </c>
      <c r="B33" s="7" t="n">
        <v>702372</v>
      </c>
      <c r="C33" s="7" t="n">
        <v>679163</v>
      </c>
    </row>
    <row r="34" spans="1:4">
      <c r="A34" s="3" t="s">
        <v>1293</v>
      </c>
    </row>
    <row r="35" spans="1:4">
      <c r="A35" s="4" t="s">
        <v>1294</v>
      </c>
      <c r="B35" s="7" t="n">
        <v>211206</v>
      </c>
      <c r="C35" s="7" t="n">
        <v>195166</v>
      </c>
    </row>
    <row r="36" spans="1:4">
      <c r="A36" s="4" t="s">
        <v>1295</v>
      </c>
      <c r="B36" s="7" t="n">
        <v>58773</v>
      </c>
      <c r="C36" s="7" t="n">
        <v>66379</v>
      </c>
    </row>
    <row r="37" spans="1:4">
      <c r="A37" s="4" t="s">
        <v>775</v>
      </c>
      <c r="B37" s="7" t="n">
        <v>184163</v>
      </c>
      <c r="C37" s="7" t="n">
        <v>0</v>
      </c>
    </row>
    <row r="38" spans="1:4">
      <c r="A38" s="4" t="s">
        <v>167</v>
      </c>
      <c r="B38" s="7" t="n">
        <v>201635</v>
      </c>
      <c r="C38" s="7" t="n">
        <v>184503</v>
      </c>
    </row>
    <row r="39" spans="1:4">
      <c r="A39" s="4" t="s">
        <v>1296</v>
      </c>
      <c r="B39" s="7" t="n">
        <v>655777</v>
      </c>
      <c r="C39" s="7" t="n">
        <v>446048</v>
      </c>
    </row>
    <row r="40" spans="1:4">
      <c r="A40" s="3" t="s">
        <v>1297</v>
      </c>
    </row>
    <row r="41" spans="1:4">
      <c r="A41" s="4" t="s">
        <v>1298</v>
      </c>
      <c r="B41" s="7" t="n">
        <v>-83704</v>
      </c>
      <c r="C41" s="7" t="n">
        <v>-96678</v>
      </c>
    </row>
    <row r="42" spans="1:4">
      <c r="A42" s="4" t="s">
        <v>1299</v>
      </c>
      <c r="B42" s="7" t="n">
        <v>-189187</v>
      </c>
      <c r="C42" s="7" t="n">
        <v>-205230</v>
      </c>
    </row>
    <row r="43" spans="1:4">
      <c r="A43" s="4" t="s">
        <v>1300</v>
      </c>
      <c r="B43" s="7" t="n">
        <v>-51075</v>
      </c>
      <c r="C43" s="7" t="n">
        <v>-54872</v>
      </c>
    </row>
    <row r="44" spans="1:4">
      <c r="A44" s="4" t="s">
        <v>1301</v>
      </c>
      <c r="B44" s="5" t="n">
        <v>-323966</v>
      </c>
      <c r="C44" s="5" t="n">
        <v>-35678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02</v>
      </c>
      <c r="B1" s="2" t="s">
        <v>225</v>
      </c>
      <c r="J1" s="2" t="s">
        <v>1</v>
      </c>
    </row>
    <row r="2" spans="1:13">
      <c r="B2" s="2" t="s">
        <v>2</v>
      </c>
      <c r="C2" s="2" t="s">
        <v>226</v>
      </c>
      <c r="D2" s="2" t="s">
        <v>227</v>
      </c>
      <c r="E2" s="2" t="s">
        <v>228</v>
      </c>
      <c r="F2" s="2" t="s">
        <v>66</v>
      </c>
      <c r="G2" s="2" t="s">
        <v>229</v>
      </c>
      <c r="H2" s="2" t="s">
        <v>230</v>
      </c>
      <c r="I2" s="2" t="s">
        <v>231</v>
      </c>
      <c r="J2" s="2" t="s">
        <v>2</v>
      </c>
      <c r="K2" s="2" t="s">
        <v>66</v>
      </c>
      <c r="L2" s="2" t="s">
        <v>67</v>
      </c>
      <c r="M2" s="2" t="s">
        <v>4</v>
      </c>
    </row>
    <row r="3" spans="1:13">
      <c r="A3" s="4" t="s">
        <v>68</v>
      </c>
      <c r="B3" s="5" t="n">
        <v>2068125</v>
      </c>
      <c r="C3" s="5" t="n">
        <v>2134422</v>
      </c>
      <c r="D3" s="5" t="n">
        <v>1767217</v>
      </c>
      <c r="E3" s="5" t="n">
        <v>2016488</v>
      </c>
      <c r="F3" s="5" t="n">
        <v>1987902</v>
      </c>
      <c r="G3" s="5" t="n">
        <v>2079593</v>
      </c>
      <c r="H3" s="5" t="n">
        <v>1751615</v>
      </c>
      <c r="I3" s="5" t="n">
        <v>1971959</v>
      </c>
      <c r="J3" s="5" t="n">
        <v>7986252</v>
      </c>
      <c r="K3" s="5" t="n">
        <v>7791069</v>
      </c>
    </row>
    <row r="4" spans="1:13">
      <c r="A4" s="4" t="s">
        <v>70</v>
      </c>
      <c r="B4" s="7" t="n">
        <v>911912</v>
      </c>
      <c r="C4" s="7" t="n">
        <v>943318</v>
      </c>
      <c r="D4" s="7" t="n">
        <v>874744</v>
      </c>
      <c r="E4" s="7" t="n">
        <v>892504</v>
      </c>
      <c r="F4" s="7" t="n">
        <v>944352</v>
      </c>
      <c r="G4" s="7" t="n">
        <v>863493</v>
      </c>
      <c r="H4" s="7" t="n">
        <v>793420</v>
      </c>
      <c r="I4" s="7" t="n">
        <v>974060</v>
      </c>
      <c r="J4" s="7" t="n">
        <v>3622478</v>
      </c>
      <c r="K4" s="7" t="n">
        <v>3575325</v>
      </c>
      <c r="L4" s="5" t="n">
        <v>3455376</v>
      </c>
    </row>
    <row r="5" spans="1:13">
      <c r="A5" s="4" t="s">
        <v>81</v>
      </c>
      <c r="B5" s="5" t="n">
        <v>207187</v>
      </c>
      <c r="C5" s="5" t="n">
        <v>325307</v>
      </c>
      <c r="D5" s="5" t="n">
        <v>312840</v>
      </c>
      <c r="E5" s="5" t="n">
        <v>304358</v>
      </c>
      <c r="F5" s="5" t="n">
        <v>336791</v>
      </c>
      <c r="G5" s="5" t="n">
        <v>263713</v>
      </c>
      <c r="H5" s="5" t="n">
        <v>226855</v>
      </c>
      <c r="I5" s="5" t="n">
        <v>350203</v>
      </c>
      <c r="J5" s="5" t="n">
        <v>1149692</v>
      </c>
      <c r="K5" s="5" t="n">
        <v>1177562</v>
      </c>
      <c r="L5" s="5" t="n">
        <v>782981</v>
      </c>
    </row>
    <row r="6" spans="1:13">
      <c r="A6" s="4" t="s">
        <v>1303</v>
      </c>
      <c r="M6" s="6" t="n">
        <v>134.03</v>
      </c>
    </row>
    <row r="7" spans="1:13">
      <c r="A7" s="4" t="s">
        <v>1304</v>
      </c>
    </row>
    <row r="8" spans="1:13">
      <c r="A8" s="4" t="s">
        <v>1303</v>
      </c>
      <c r="B8" s="6" t="n">
        <v>157.7</v>
      </c>
      <c r="C8" s="6" t="n">
        <v>161.4</v>
      </c>
      <c r="D8" s="6" t="n">
        <v>138.32</v>
      </c>
      <c r="E8" s="6" t="n">
        <v>114.83</v>
      </c>
      <c r="F8" s="6" t="n">
        <v>110.01</v>
      </c>
      <c r="G8" s="6" t="n">
        <v>106.6</v>
      </c>
      <c r="H8" s="6" t="n">
        <v>100.6</v>
      </c>
      <c r="I8" s="6" t="n">
        <v>114.06</v>
      </c>
      <c r="J8" s="6" t="n">
        <v>157.7</v>
      </c>
      <c r="K8" s="6" t="n">
        <v>110.01</v>
      </c>
    </row>
    <row r="9" spans="1:13">
      <c r="A9" s="4" t="s">
        <v>1305</v>
      </c>
    </row>
    <row r="10" spans="1:13">
      <c r="A10" s="4" t="s">
        <v>1303</v>
      </c>
      <c r="B10" s="8" t="n">
        <v>140.29</v>
      </c>
      <c r="C10" s="8" t="n">
        <v>134.25</v>
      </c>
      <c r="D10" s="8" t="n">
        <v>113.84</v>
      </c>
      <c r="E10" s="8" t="n">
        <v>104.3</v>
      </c>
      <c r="F10" s="8" t="n">
        <v>101.64</v>
      </c>
      <c r="G10" s="8" t="n">
        <v>91.04000000000001</v>
      </c>
      <c r="H10" s="8" t="n">
        <v>89.54000000000001</v>
      </c>
      <c r="I10" s="8" t="n">
        <v>96.06</v>
      </c>
      <c r="J10" s="8" t="n">
        <v>140.29</v>
      </c>
      <c r="K10" s="8" t="n">
        <v>101.64</v>
      </c>
    </row>
    <row r="11" spans="1:13">
      <c r="A11" s="4" t="s">
        <v>62</v>
      </c>
    </row>
    <row r="12" spans="1:13">
      <c r="A12" s="4" t="s">
        <v>83</v>
      </c>
      <c r="B12" s="8" t="n">
        <v>1.02</v>
      </c>
      <c r="C12" s="8" t="n">
        <v>1.59</v>
      </c>
      <c r="D12" s="8" t="n">
        <v>1.54</v>
      </c>
      <c r="E12" s="8" t="n">
        <v>1.49</v>
      </c>
      <c r="F12" s="8" t="n">
        <v>1.65</v>
      </c>
      <c r="G12" s="8" t="n">
        <v>1.29</v>
      </c>
      <c r="H12" s="8" t="n">
        <v>1.11</v>
      </c>
      <c r="I12" s="8" t="n">
        <v>1.71</v>
      </c>
      <c r="J12" s="8" t="n">
        <v>5.64</v>
      </c>
      <c r="K12" s="8" t="n">
        <v>5.76</v>
      </c>
      <c r="L12" s="6" t="n">
        <v>3.79</v>
      </c>
    </row>
    <row r="13" spans="1:13">
      <c r="A13" s="4" t="s">
        <v>85</v>
      </c>
      <c r="B13" s="8" t="n">
        <v>0.98</v>
      </c>
      <c r="C13" s="8" t="n">
        <v>1.54</v>
      </c>
      <c r="D13" s="8" t="n">
        <v>1.48</v>
      </c>
      <c r="E13" s="8" t="n">
        <v>1.45</v>
      </c>
      <c r="F13" s="8" t="n">
        <v>1.6</v>
      </c>
      <c r="G13" s="8" t="n">
        <v>1.25</v>
      </c>
      <c r="H13" s="8" t="n">
        <v>1.08</v>
      </c>
      <c r="I13" s="8" t="n">
        <v>1.65</v>
      </c>
      <c r="J13" s="8" t="n">
        <v>5.46</v>
      </c>
      <c r="K13" s="8" t="n">
        <v>5.58</v>
      </c>
      <c r="L13" s="8" t="n">
        <v>3.66</v>
      </c>
    </row>
    <row r="14" spans="1:13">
      <c r="A14" s="4" t="s">
        <v>87</v>
      </c>
      <c r="B14" s="9" t="n">
        <v>0.773</v>
      </c>
      <c r="C14" s="9" t="n">
        <v>0.773</v>
      </c>
      <c r="D14" s="9" t="n">
        <v>0.722</v>
      </c>
      <c r="E14" s="9" t="n">
        <v>0.722</v>
      </c>
      <c r="F14" s="9" t="n">
        <v>0.722</v>
      </c>
      <c r="G14" s="9" t="n">
        <v>0.722</v>
      </c>
      <c r="H14" s="9" t="n">
        <v>0.656</v>
      </c>
      <c r="I14" s="9" t="n">
        <v>0.656</v>
      </c>
      <c r="J14" s="9" t="n">
        <v>2.99</v>
      </c>
      <c r="K14" s="9" t="n">
        <v>2.756</v>
      </c>
      <c r="L14" s="9" t="n">
        <v>2.548</v>
      </c>
    </row>
    <row r="15" spans="1:13">
      <c r="A15" s="4" t="s">
        <v>64</v>
      </c>
    </row>
    <row r="16" spans="1:13">
      <c r="A16" s="4" t="s">
        <v>83</v>
      </c>
      <c r="B16" s="8" t="n">
        <v>0.93</v>
      </c>
      <c r="C16" s="8" t="n">
        <v>1.45</v>
      </c>
      <c r="D16" s="8" t="n">
        <v>1.39</v>
      </c>
      <c r="E16" s="8" t="n">
        <v>1.36</v>
      </c>
      <c r="F16" s="8" t="n">
        <v>1.5</v>
      </c>
      <c r="G16" s="8" t="n">
        <v>1.17</v>
      </c>
      <c r="H16" s="8" t="n">
        <v>1.01</v>
      </c>
      <c r="I16" s="8" t="n">
        <v>1.55</v>
      </c>
      <c r="J16" s="8" t="n">
        <v>5.12</v>
      </c>
      <c r="K16" s="8" t="n">
        <v>5.24</v>
      </c>
      <c r="L16" s="8" t="n">
        <v>3.44</v>
      </c>
    </row>
    <row r="17" spans="1:13">
      <c r="A17" s="4" t="s">
        <v>85</v>
      </c>
      <c r="B17" s="8" t="n">
        <v>0.92</v>
      </c>
      <c r="C17" s="8" t="n">
        <v>1.44</v>
      </c>
      <c r="D17" s="8" t="n">
        <v>1.38</v>
      </c>
      <c r="E17" s="8" t="n">
        <v>1.36</v>
      </c>
      <c r="F17" s="8" t="n">
        <v>1.49</v>
      </c>
      <c r="G17" s="8" t="n">
        <v>1.17</v>
      </c>
      <c r="H17" s="8" t="n">
        <v>1.01</v>
      </c>
      <c r="I17" s="8" t="n">
        <v>1.55</v>
      </c>
      <c r="J17" s="8" t="n">
        <v>5.1</v>
      </c>
      <c r="K17" s="8" t="n">
        <v>5.22</v>
      </c>
      <c r="L17" s="8" t="n">
        <v>3.44</v>
      </c>
    </row>
    <row r="18" spans="1:13">
      <c r="A18" s="4" t="s">
        <v>87</v>
      </c>
      <c r="B18" s="10" t="n">
        <v>0.702</v>
      </c>
      <c r="C18" s="10" t="n">
        <v>0.702</v>
      </c>
      <c r="D18" s="10" t="n">
        <v>0.656</v>
      </c>
      <c r="E18" s="10" t="n">
        <v>0.656</v>
      </c>
      <c r="F18" s="10" t="n">
        <v>0.656</v>
      </c>
      <c r="G18" s="10" t="n">
        <v>0.656</v>
      </c>
      <c r="H18" s="10" t="n">
        <v>0.596</v>
      </c>
      <c r="I18" s="10" t="n">
        <v>0.596</v>
      </c>
      <c r="J18" s="10" t="n">
        <v>2.716</v>
      </c>
      <c r="K18" s="10" t="n">
        <v>2.504</v>
      </c>
      <c r="L18" s="10" t="n">
        <v>2.316</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66</v>
      </c>
      <c r="D2" s="2" t="s">
        <v>67</v>
      </c>
    </row>
    <row r="3" spans="1:4">
      <c r="A3" s="3" t="s">
        <v>309</v>
      </c>
    </row>
    <row r="4" spans="1:4">
      <c r="A4" s="4" t="s">
        <v>1307</v>
      </c>
      <c r="B4" s="5" t="n">
        <v>284705</v>
      </c>
      <c r="C4" s="5" t="n">
        <v>373288</v>
      </c>
      <c r="D4" s="5" t="n">
        <v>295681</v>
      </c>
    </row>
    <row r="5" spans="1:4">
      <c r="A5" s="4" t="s">
        <v>1308</v>
      </c>
      <c r="B5" s="7" t="n">
        <v>160027</v>
      </c>
      <c r="C5" s="7" t="n">
        <v>273611</v>
      </c>
      <c r="D5" s="7" t="n">
        <v>294798</v>
      </c>
    </row>
    <row r="6" spans="1:4">
      <c r="A6" s="4" t="s">
        <v>1309</v>
      </c>
      <c r="B6" s="7" t="n">
        <v>0</v>
      </c>
      <c r="C6" s="7" t="n">
        <v>0</v>
      </c>
      <c r="D6" s="7" t="n">
        <v>0</v>
      </c>
    </row>
    <row r="7" spans="1:4">
      <c r="A7" s="4" t="s">
        <v>1310</v>
      </c>
      <c r="B7" s="7" t="n">
        <v>190974</v>
      </c>
      <c r="C7" s="7" t="n">
        <v>362194</v>
      </c>
      <c r="D7" s="7" t="n">
        <v>217191</v>
      </c>
    </row>
    <row r="8" spans="1:4">
      <c r="A8" s="4" t="s">
        <v>1311</v>
      </c>
      <c r="B8" s="7" t="n">
        <v>253758</v>
      </c>
      <c r="C8" s="7" t="n">
        <v>284705</v>
      </c>
      <c r="D8" s="7" t="n">
        <v>373288</v>
      </c>
    </row>
    <row r="9" spans="1:4">
      <c r="A9" s="4" t="s">
        <v>1312</v>
      </c>
    </row>
    <row r="10" spans="1:4">
      <c r="A10" s="3" t="s">
        <v>309</v>
      </c>
    </row>
    <row r="11" spans="1:4">
      <c r="A11" s="4" t="s">
        <v>1307</v>
      </c>
      <c r="B11" s="7" t="n">
        <v>24610</v>
      </c>
      <c r="C11" s="7" t="n">
        <v>41792</v>
      </c>
      <c r="D11" s="7" t="n">
        <v>40153</v>
      </c>
    </row>
    <row r="12" spans="1:4">
      <c r="A12" s="4" t="s">
        <v>1308</v>
      </c>
      <c r="B12" s="7" t="n">
        <v>159140</v>
      </c>
      <c r="C12" s="7" t="n">
        <v>222819</v>
      </c>
      <c r="D12" s="7" t="n">
        <v>166993</v>
      </c>
    </row>
    <row r="13" spans="1:4">
      <c r="A13" s="4" t="s">
        <v>1309</v>
      </c>
      <c r="B13" s="7" t="n">
        <v>0</v>
      </c>
      <c r="C13" s="7" t="n">
        <v>0</v>
      </c>
      <c r="D13" s="7" t="n">
        <v>0</v>
      </c>
    </row>
    <row r="14" spans="1:4">
      <c r="A14" s="4" t="s">
        <v>1310</v>
      </c>
      <c r="B14" s="7" t="n">
        <v>158784</v>
      </c>
      <c r="C14" s="7" t="n">
        <v>240001</v>
      </c>
      <c r="D14" s="7" t="n">
        <v>165354</v>
      </c>
    </row>
    <row r="15" spans="1:4">
      <c r="A15" s="4" t="s">
        <v>1311</v>
      </c>
      <c r="B15" s="7" t="n">
        <v>24966</v>
      </c>
      <c r="C15" s="7" t="n">
        <v>24610</v>
      </c>
      <c r="D15" s="7" t="n">
        <v>41792</v>
      </c>
    </row>
    <row r="16" spans="1:4">
      <c r="A16" s="4" t="s">
        <v>1313</v>
      </c>
    </row>
    <row r="17" spans="1:4">
      <c r="A17" s="3" t="s">
        <v>309</v>
      </c>
    </row>
    <row r="18" spans="1:4">
      <c r="A18" s="4" t="s">
        <v>1307</v>
      </c>
      <c r="B18" s="7" t="n">
        <v>239959</v>
      </c>
      <c r="C18" s="7" t="n">
        <v>312148</v>
      </c>
      <c r="D18" s="7" t="n">
        <v>235485</v>
      </c>
    </row>
    <row r="19" spans="1:4">
      <c r="A19" s="4" t="s">
        <v>1308</v>
      </c>
      <c r="B19" s="7" t="n">
        <v>-26270</v>
      </c>
      <c r="C19" s="7" t="n">
        <v>18413</v>
      </c>
      <c r="D19" s="7" t="n">
        <v>92139</v>
      </c>
    </row>
    <row r="20" spans="1:4">
      <c r="A20" s="4" t="s">
        <v>1309</v>
      </c>
      <c r="B20" s="7" t="n">
        <v>0</v>
      </c>
      <c r="C20" s="7" t="n">
        <v>0</v>
      </c>
      <c r="D20" s="7" t="n">
        <v>0</v>
      </c>
    </row>
    <row r="21" spans="1:4">
      <c r="A21" s="4" t="s">
        <v>1310</v>
      </c>
      <c r="B21" s="7" t="n">
        <v>6946</v>
      </c>
      <c r="C21" s="7" t="n">
        <v>90602</v>
      </c>
      <c r="D21" s="7" t="n">
        <v>15476</v>
      </c>
    </row>
    <row r="22" spans="1:4">
      <c r="A22" s="4" t="s">
        <v>1311</v>
      </c>
      <c r="B22" s="7" t="n">
        <v>206743</v>
      </c>
      <c r="C22" s="7" t="n">
        <v>239959</v>
      </c>
      <c r="D22" s="7" t="n">
        <v>312148</v>
      </c>
    </row>
    <row r="23" spans="1:4">
      <c r="A23" s="4" t="s">
        <v>1314</v>
      </c>
    </row>
    <row r="24" spans="1:4">
      <c r="A24" s="3" t="s">
        <v>309</v>
      </c>
    </row>
    <row r="25" spans="1:4">
      <c r="A25" s="4" t="s">
        <v>1307</v>
      </c>
      <c r="B25" s="7" t="n">
        <v>20136</v>
      </c>
      <c r="C25" s="7" t="n">
        <v>19348</v>
      </c>
      <c r="D25" s="7" t="n">
        <v>20043</v>
      </c>
    </row>
    <row r="26" spans="1:4">
      <c r="A26" s="4" t="s">
        <v>1308</v>
      </c>
      <c r="B26" s="7" t="n">
        <v>27157</v>
      </c>
      <c r="C26" s="7" t="n">
        <v>32379</v>
      </c>
      <c r="D26" s="7" t="n">
        <v>35666</v>
      </c>
    </row>
    <row r="27" spans="1:4">
      <c r="A27" s="4" t="s">
        <v>1309</v>
      </c>
      <c r="B27" s="7" t="n">
        <v>0</v>
      </c>
      <c r="C27" s="7" t="n">
        <v>0</v>
      </c>
      <c r="D27" s="7" t="n">
        <v>0</v>
      </c>
    </row>
    <row r="28" spans="1:4">
      <c r="A28" s="4" t="s">
        <v>1310</v>
      </c>
      <c r="B28" s="7" t="n">
        <v>25244</v>
      </c>
      <c r="C28" s="7" t="n">
        <v>31591</v>
      </c>
      <c r="D28" s="7" t="n">
        <v>36361</v>
      </c>
    </row>
    <row r="29" spans="1:4">
      <c r="A29" s="4" t="s">
        <v>1311</v>
      </c>
      <c r="B29" s="5" t="n">
        <v>22049</v>
      </c>
      <c r="C29" s="5" t="n">
        <v>20136</v>
      </c>
      <c r="D29" s="5" t="n">
        <v>1934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5</v>
      </c>
      <c r="B1" s="2" t="s">
        <v>1</v>
      </c>
    </row>
    <row r="2" spans="1:4">
      <c r="B2" s="2" t="s">
        <v>2</v>
      </c>
      <c r="C2" s="2" t="s">
        <v>66</v>
      </c>
      <c r="D2" s="2" t="s">
        <v>67</v>
      </c>
    </row>
    <row r="3" spans="1:4">
      <c r="A3" s="4" t="s">
        <v>68</v>
      </c>
      <c r="B3" s="5" t="n">
        <v>7986252</v>
      </c>
      <c r="C3" s="5" t="n">
        <v>7791069</v>
      </c>
      <c r="D3" s="5" t="n">
        <v>7515426</v>
      </c>
    </row>
    <row r="4" spans="1:4">
      <c r="A4" s="4" t="s">
        <v>69</v>
      </c>
      <c r="B4" s="7" t="n">
        <v>4363774</v>
      </c>
      <c r="C4" s="7" t="n">
        <v>4215744</v>
      </c>
      <c r="D4" s="7" t="n">
        <v>4060050</v>
      </c>
    </row>
    <row r="5" spans="1:4">
      <c r="A5" s="4" t="s">
        <v>70</v>
      </c>
      <c r="B5" s="7" t="n">
        <v>3622478</v>
      </c>
      <c r="C5" s="7" t="n">
        <v>3575325</v>
      </c>
      <c r="D5" s="7" t="n">
        <v>3455376</v>
      </c>
    </row>
    <row r="6" spans="1:4">
      <c r="A6" s="4" t="s">
        <v>71</v>
      </c>
      <c r="B6" s="7" t="n">
        <v>1905929</v>
      </c>
      <c r="C6" s="7" t="n">
        <v>1874829</v>
      </c>
      <c r="D6" s="7" t="n">
        <v>1885492</v>
      </c>
    </row>
    <row r="7" spans="1:4">
      <c r="A7" s="4" t="s">
        <v>72</v>
      </c>
      <c r="B7" s="7" t="n">
        <v>112485</v>
      </c>
      <c r="C7" s="7" t="n">
        <v>57729</v>
      </c>
      <c r="D7" s="7" t="n">
        <v>208712</v>
      </c>
    </row>
    <row r="8" spans="1:4">
      <c r="A8" s="4" t="s">
        <v>73</v>
      </c>
      <c r="B8" s="7" t="n">
        <v>8112</v>
      </c>
      <c r="C8" s="7" t="n">
        <v>19103</v>
      </c>
      <c r="D8" s="7" t="n">
        <v>47763</v>
      </c>
    </row>
    <row r="9" spans="1:4">
      <c r="A9" s="4" t="s">
        <v>74</v>
      </c>
      <c r="B9" s="7" t="n">
        <v>1595952</v>
      </c>
      <c r="C9" s="7" t="n">
        <v>1623664</v>
      </c>
      <c r="D9" s="7" t="n">
        <v>1313409</v>
      </c>
    </row>
    <row r="10" spans="1:4">
      <c r="A10" s="4" t="s">
        <v>75</v>
      </c>
      <c r="B10" s="7" t="n">
        <v>144125</v>
      </c>
      <c r="C10" s="7" t="n">
        <v>138837</v>
      </c>
      <c r="D10" s="7" t="n">
        <v>98282</v>
      </c>
    </row>
    <row r="11" spans="1:4">
      <c r="A11" s="4" t="s">
        <v>76</v>
      </c>
      <c r="B11" s="7" t="n">
        <v>71043</v>
      </c>
      <c r="C11" s="7" t="n">
        <v>74766</v>
      </c>
      <c r="D11" s="7" t="n">
        <v>104459</v>
      </c>
    </row>
    <row r="12" spans="1:4">
      <c r="A12" s="4" t="s">
        <v>77</v>
      </c>
      <c r="B12" s="7" t="n">
        <v>1380784</v>
      </c>
      <c r="C12" s="7" t="n">
        <v>1410061</v>
      </c>
      <c r="D12" s="7" t="n">
        <v>1110668</v>
      </c>
    </row>
    <row r="13" spans="1:4">
      <c r="A13" s="4" t="s">
        <v>78</v>
      </c>
      <c r="B13" s="7" t="n">
        <v>234032</v>
      </c>
      <c r="C13" s="7" t="n">
        <v>239010</v>
      </c>
      <c r="D13" s="7" t="n">
        <v>354131</v>
      </c>
    </row>
    <row r="14" spans="1:4">
      <c r="A14" s="4" t="s">
        <v>79</v>
      </c>
      <c r="B14" s="7" t="n">
        <v>1146752</v>
      </c>
      <c r="C14" s="7" t="n">
        <v>1171051</v>
      </c>
      <c r="D14" s="7" t="n">
        <v>756537</v>
      </c>
    </row>
    <row r="15" spans="1:4">
      <c r="A15" s="4" t="s">
        <v>80</v>
      </c>
      <c r="B15" s="7" t="n">
        <v>-2940</v>
      </c>
      <c r="C15" s="7" t="n">
        <v>-6511</v>
      </c>
      <c r="D15" s="7" t="n">
        <v>-26444</v>
      </c>
    </row>
    <row r="16" spans="1:4">
      <c r="A16" s="4" t="s">
        <v>81</v>
      </c>
      <c r="B16" s="5" t="n">
        <v>1149692</v>
      </c>
      <c r="C16" s="5" t="n">
        <v>1177562</v>
      </c>
      <c r="D16" s="5" t="n">
        <v>782981</v>
      </c>
    </row>
    <row r="17" spans="1:4">
      <c r="A17" s="4" t="s">
        <v>62</v>
      </c>
    </row>
    <row r="18" spans="1:4">
      <c r="A18" s="3" t="s">
        <v>82</v>
      </c>
    </row>
    <row r="19" spans="1:4">
      <c r="A19" s="4" t="s">
        <v>83</v>
      </c>
      <c r="B19" s="6" t="n">
        <v>5.64</v>
      </c>
      <c r="C19" s="6" t="n">
        <v>5.76</v>
      </c>
      <c r="D19" s="6" t="n">
        <v>3.79</v>
      </c>
    </row>
    <row r="20" spans="1:4">
      <c r="A20" s="3" t="s">
        <v>84</v>
      </c>
    </row>
    <row r="21" spans="1:4">
      <c r="A21" s="4" t="s">
        <v>85</v>
      </c>
      <c r="B21" s="8" t="n">
        <v>5.46</v>
      </c>
      <c r="C21" s="8" t="n">
        <v>5.58</v>
      </c>
      <c r="D21" s="8" t="n">
        <v>3.66</v>
      </c>
    </row>
    <row r="22" spans="1:4">
      <c r="A22" s="3" t="s">
        <v>86</v>
      </c>
    </row>
    <row r="23" spans="1:4">
      <c r="A23" s="4" t="s">
        <v>87</v>
      </c>
      <c r="B23" s="9" t="n">
        <v>2.99</v>
      </c>
      <c r="C23" s="9" t="n">
        <v>2.756</v>
      </c>
      <c r="D23" s="9" t="n">
        <v>2.548</v>
      </c>
    </row>
    <row r="24" spans="1:4">
      <c r="A24" s="4" t="s">
        <v>64</v>
      </c>
    </row>
    <row r="25" spans="1:4">
      <c r="A25" s="3" t="s">
        <v>82</v>
      </c>
    </row>
    <row r="26" spans="1:4">
      <c r="A26" s="4" t="s">
        <v>83</v>
      </c>
      <c r="B26" s="8" t="n">
        <v>5.12</v>
      </c>
      <c r="C26" s="8" t="n">
        <v>5.24</v>
      </c>
      <c r="D26" s="8" t="n">
        <v>3.44</v>
      </c>
    </row>
    <row r="27" spans="1:4">
      <c r="A27" s="3" t="s">
        <v>84</v>
      </c>
    </row>
    <row r="28" spans="1:4">
      <c r="A28" s="4" t="s">
        <v>85</v>
      </c>
      <c r="B28" s="8" t="n">
        <v>5.1</v>
      </c>
      <c r="C28" s="8" t="n">
        <v>5.22</v>
      </c>
      <c r="D28" s="8" t="n">
        <v>3.44</v>
      </c>
    </row>
    <row r="29" spans="1:4">
      <c r="A29" s="3" t="s">
        <v>86</v>
      </c>
    </row>
    <row r="30" spans="1:4">
      <c r="A30" s="4" t="s">
        <v>87</v>
      </c>
      <c r="B30" s="10" t="n">
        <v>2.716</v>
      </c>
      <c r="C30" s="10" t="n">
        <v>2.504</v>
      </c>
      <c r="D30" s="10" t="n">
        <v>2.3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3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127</v>
      </c>
      <c r="B11" s="4" t="s">
        <v>327</v>
      </c>
    </row>
    <row r="12" spans="1:2">
      <c r="A12" s="4" t="s">
        <v>328</v>
      </c>
      <c r="B12" s="4" t="s">
        <v>329</v>
      </c>
    </row>
    <row r="13" spans="1:2">
      <c r="A13" s="4" t="s">
        <v>330</v>
      </c>
      <c r="B13" s="4" t="s">
        <v>331</v>
      </c>
    </row>
    <row r="14" spans="1:2">
      <c r="A14" s="4" t="s">
        <v>332</v>
      </c>
      <c r="B14" s="4" t="s">
        <v>333</v>
      </c>
    </row>
    <row r="15" spans="1:2">
      <c r="A15" s="4" t="s">
        <v>334</v>
      </c>
      <c r="B15" s="4" t="s">
        <v>334</v>
      </c>
    </row>
    <row r="16" spans="1:2">
      <c r="A16" s="4" t="s">
        <v>250</v>
      </c>
      <c r="B16" s="4" t="s">
        <v>335</v>
      </c>
    </row>
    <row r="17" spans="1:2">
      <c r="A17" s="4" t="s">
        <v>336</v>
      </c>
      <c r="B17"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66</v>
      </c>
      <c r="D2" s="2" t="s">
        <v>67</v>
      </c>
    </row>
    <row r="3" spans="1:4">
      <c r="A3" s="3" t="s">
        <v>89</v>
      </c>
    </row>
    <row r="4" spans="1:4">
      <c r="A4" s="4" t="s">
        <v>79</v>
      </c>
      <c r="B4" s="5" t="n">
        <v>1146752</v>
      </c>
      <c r="C4" s="5" t="n">
        <v>1171051</v>
      </c>
      <c r="D4" s="5" t="n">
        <v>756537</v>
      </c>
    </row>
    <row r="5" spans="1:4">
      <c r="A5" s="3" t="s">
        <v>90</v>
      </c>
    </row>
    <row r="6" spans="1:4">
      <c r="A6" s="4" t="s">
        <v>91</v>
      </c>
      <c r="B6" s="7" t="n">
        <v>13141</v>
      </c>
      <c r="C6" s="7" t="n">
        <v>-31143</v>
      </c>
      <c r="D6" s="7" t="n">
        <v>19616</v>
      </c>
    </row>
    <row r="7" spans="1:4">
      <c r="A7" s="4" t="s">
        <v>92</v>
      </c>
      <c r="B7" s="7" t="n">
        <v>0</v>
      </c>
      <c r="C7" s="7" t="n">
        <v>0</v>
      </c>
      <c r="D7" s="7" t="n">
        <v>0</v>
      </c>
    </row>
    <row r="8" spans="1:4">
      <c r="A8" s="4" t="s">
        <v>93</v>
      </c>
      <c r="B8" s="7" t="n">
        <v>13141</v>
      </c>
      <c r="C8" s="7" t="n">
        <v>-31143</v>
      </c>
      <c r="D8" s="7" t="n">
        <v>19616</v>
      </c>
    </row>
    <row r="9" spans="1:4">
      <c r="A9" s="4" t="s">
        <v>94</v>
      </c>
      <c r="B9" s="7" t="n">
        <v>0</v>
      </c>
      <c r="C9" s="7" t="n">
        <v>-25131</v>
      </c>
      <c r="D9" s="7" t="n">
        <v>0</v>
      </c>
    </row>
    <row r="10" spans="1:4">
      <c r="A10" s="4" t="s">
        <v>95</v>
      </c>
      <c r="B10" s="7" t="n">
        <v>0</v>
      </c>
      <c r="C10" s="7" t="n">
        <v>0</v>
      </c>
      <c r="D10" s="7" t="n">
        <v>0</v>
      </c>
    </row>
    <row r="11" spans="1:4">
      <c r="A11" s="4" t="s">
        <v>96</v>
      </c>
      <c r="B11" s="7" t="n">
        <v>0</v>
      </c>
      <c r="C11" s="7" t="n">
        <v>-25131</v>
      </c>
      <c r="D11" s="7" t="n">
        <v>0</v>
      </c>
    </row>
    <row r="12" spans="1:4">
      <c r="A12" s="3" t="s">
        <v>97</v>
      </c>
    </row>
    <row r="13" spans="1:4">
      <c r="A13" s="4" t="s">
        <v>98</v>
      </c>
      <c r="B13" s="7" t="n">
        <v>-9315</v>
      </c>
      <c r="C13" s="7" t="n">
        <v>-39724</v>
      </c>
      <c r="D13" s="7" t="n">
        <v>28718</v>
      </c>
    </row>
    <row r="14" spans="1:4">
      <c r="A14" s="4" t="s">
        <v>99</v>
      </c>
      <c r="B14" s="7" t="n">
        <v>2273</v>
      </c>
      <c r="C14" s="7" t="n">
        <v>10120</v>
      </c>
      <c r="D14" s="7" t="n">
        <v>-10883</v>
      </c>
    </row>
    <row r="15" spans="1:4">
      <c r="A15" s="4" t="s">
        <v>100</v>
      </c>
      <c r="B15" s="7" t="n">
        <v>-7042</v>
      </c>
      <c r="C15" s="7" t="n">
        <v>-29604</v>
      </c>
      <c r="D15" s="7" t="n">
        <v>17835</v>
      </c>
    </row>
    <row r="16" spans="1:4">
      <c r="A16" s="4" t="s">
        <v>101</v>
      </c>
      <c r="B16" s="7" t="n">
        <v>0</v>
      </c>
      <c r="C16" s="7" t="n">
        <v>0</v>
      </c>
      <c r="D16" s="7" t="n">
        <v>0</v>
      </c>
    </row>
    <row r="17" spans="1:4">
      <c r="A17" s="4" t="s">
        <v>102</v>
      </c>
      <c r="B17" s="7" t="n">
        <v>0</v>
      </c>
      <c r="C17" s="7" t="n">
        <v>-36535</v>
      </c>
      <c r="D17" s="7" t="n">
        <v>0</v>
      </c>
    </row>
    <row r="18" spans="1:4">
      <c r="A18" s="4" t="s">
        <v>103</v>
      </c>
      <c r="B18" s="7" t="n">
        <v>0</v>
      </c>
      <c r="C18" s="7" t="n">
        <v>-36535</v>
      </c>
      <c r="D18" s="7" t="n">
        <v>0</v>
      </c>
    </row>
    <row r="19" spans="1:4">
      <c r="A19" s="4" t="s">
        <v>104</v>
      </c>
      <c r="B19" s="7" t="n">
        <v>31341</v>
      </c>
      <c r="C19" s="7" t="n">
        <v>40421</v>
      </c>
      <c r="D19" s="7" t="n">
        <v>46305</v>
      </c>
    </row>
    <row r="20" spans="1:4">
      <c r="A20" s="4" t="s">
        <v>105</v>
      </c>
      <c r="B20" s="7" t="n">
        <v>-8256</v>
      </c>
      <c r="C20" s="7" t="n">
        <v>-9986</v>
      </c>
      <c r="D20" s="7" t="n">
        <v>-26497</v>
      </c>
    </row>
    <row r="21" spans="1:4">
      <c r="A21" s="4" t="s">
        <v>106</v>
      </c>
      <c r="B21" s="7" t="n">
        <v>23085</v>
      </c>
      <c r="C21" s="7" t="n">
        <v>30435</v>
      </c>
      <c r="D21" s="7" t="n">
        <v>19808</v>
      </c>
    </row>
    <row r="22" spans="1:4">
      <c r="A22" s="4" t="s">
        <v>107</v>
      </c>
      <c r="B22" s="7" t="n">
        <v>-2515</v>
      </c>
      <c r="C22" s="7" t="n">
        <v>5822</v>
      </c>
      <c r="D22" s="7" t="n">
        <v>-4931</v>
      </c>
    </row>
    <row r="23" spans="1:4">
      <c r="A23" s="4" t="s">
        <v>108</v>
      </c>
      <c r="B23" s="7" t="n">
        <v>-857</v>
      </c>
      <c r="C23" s="7" t="n">
        <v>86</v>
      </c>
      <c r="D23" s="7" t="n">
        <v>-73</v>
      </c>
    </row>
    <row r="24" spans="1:4">
      <c r="A24" s="4" t="s">
        <v>109</v>
      </c>
      <c r="B24" s="7" t="n">
        <v>-1658</v>
      </c>
      <c r="C24" s="7" t="n">
        <v>5736</v>
      </c>
      <c r="D24" s="7" t="n">
        <v>-4858</v>
      </c>
    </row>
    <row r="25" spans="1:4">
      <c r="A25" s="3" t="s">
        <v>110</v>
      </c>
    </row>
    <row r="26" spans="1:4">
      <c r="A26" s="4" t="s">
        <v>111</v>
      </c>
      <c r="B26" s="7" t="n">
        <v>0</v>
      </c>
      <c r="C26" s="7" t="n">
        <v>0</v>
      </c>
      <c r="D26" s="7" t="n">
        <v>0</v>
      </c>
    </row>
    <row r="27" spans="1:4">
      <c r="A27" s="4" t="s">
        <v>112</v>
      </c>
      <c r="B27" s="7" t="n">
        <v>0</v>
      </c>
      <c r="C27" s="7" t="n">
        <v>-11121</v>
      </c>
      <c r="D27" s="7" t="n">
        <v>0</v>
      </c>
    </row>
    <row r="28" spans="1:4">
      <c r="A28" s="4" t="s">
        <v>113</v>
      </c>
      <c r="B28" s="7" t="n">
        <v>0</v>
      </c>
      <c r="C28" s="7" t="n">
        <v>-11121</v>
      </c>
      <c r="D28" s="7" t="n">
        <v>0</v>
      </c>
    </row>
    <row r="29" spans="1:4">
      <c r="A29" s="4" t="s">
        <v>114</v>
      </c>
      <c r="B29" s="7" t="n">
        <v>-8404</v>
      </c>
      <c r="C29" s="7" t="n">
        <v>-5573</v>
      </c>
      <c r="D29" s="7" t="n">
        <v>-14434</v>
      </c>
    </row>
    <row r="30" spans="1:4">
      <c r="A30" s="4" t="s">
        <v>115</v>
      </c>
      <c r="B30" s="7" t="n">
        <v>-2949</v>
      </c>
      <c r="C30" s="7" t="n">
        <v>-2677</v>
      </c>
      <c r="D30" s="7" t="n">
        <v>-3853</v>
      </c>
    </row>
    <row r="31" spans="1:4">
      <c r="A31" s="4" t="s">
        <v>116</v>
      </c>
      <c r="B31" s="7" t="n">
        <v>-5455</v>
      </c>
      <c r="C31" s="7" t="n">
        <v>-2896</v>
      </c>
      <c r="D31" s="7" t="n">
        <v>-10581</v>
      </c>
    </row>
    <row r="32" spans="1:4">
      <c r="A32" s="4" t="s">
        <v>117</v>
      </c>
      <c r="B32" s="7" t="n">
        <v>41056</v>
      </c>
      <c r="C32" s="7" t="n">
        <v>6080</v>
      </c>
      <c r="D32" s="7" t="n">
        <v>104142</v>
      </c>
    </row>
    <row r="33" spans="1:4">
      <c r="A33" s="4" t="s">
        <v>118</v>
      </c>
      <c r="B33" s="7" t="n">
        <v>-8075</v>
      </c>
      <c r="C33" s="7" t="n">
        <v>-50285</v>
      </c>
      <c r="D33" s="7" t="n">
        <v>-41160</v>
      </c>
    </row>
    <row r="34" spans="1:4">
      <c r="A34" s="4" t="s">
        <v>119</v>
      </c>
      <c r="B34" s="7" t="n">
        <v>32981</v>
      </c>
      <c r="C34" s="7" t="n">
        <v>-44205</v>
      </c>
      <c r="D34" s="7" t="n">
        <v>62982</v>
      </c>
    </row>
    <row r="35" spans="1:4">
      <c r="A35" s="4" t="s">
        <v>120</v>
      </c>
      <c r="B35" s="7" t="n">
        <v>1179733</v>
      </c>
      <c r="C35" s="7" t="n">
        <v>1126846</v>
      </c>
      <c r="D35" s="7" t="n">
        <v>819519</v>
      </c>
    </row>
    <row r="36" spans="1:4">
      <c r="A36" s="4" t="s">
        <v>121</v>
      </c>
      <c r="B36" s="7" t="n">
        <v>-2773</v>
      </c>
      <c r="C36" s="7" t="n">
        <v>-7682</v>
      </c>
      <c r="D36" s="7" t="n">
        <v>-25604</v>
      </c>
    </row>
    <row r="37" spans="1:4">
      <c r="A37" s="4" t="s">
        <v>122</v>
      </c>
      <c r="B37" s="5" t="n">
        <v>1182506</v>
      </c>
      <c r="C37" s="5" t="n">
        <v>1134528</v>
      </c>
      <c r="D37" s="5" t="n">
        <v>8451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row r="9" spans="1:2">
      <c r="A9" s="4" t="s">
        <v>345</v>
      </c>
    </row>
    <row r="10" spans="1:2">
      <c r="A10" s="3" t="s">
        <v>340</v>
      </c>
    </row>
    <row r="11" spans="1:2">
      <c r="A11" s="4" t="s">
        <v>341</v>
      </c>
      <c r="B11"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4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6</v>
      </c>
      <c r="B1" s="2" t="s">
        <v>1</v>
      </c>
    </row>
    <row r="2" spans="1:2">
      <c r="B2" s="2" t="s">
        <v>2</v>
      </c>
    </row>
    <row r="3" spans="1:2">
      <c r="A3" s="3" t="s">
        <v>253</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73</v>
      </c>
      <c r="B1" s="2" t="s">
        <v>1</v>
      </c>
    </row>
    <row r="2" spans="1:2">
      <c r="B2" s="2" t="s">
        <v>2</v>
      </c>
    </row>
    <row r="3" spans="1:2">
      <c r="A3" s="3" t="s">
        <v>257</v>
      </c>
    </row>
    <row r="4" spans="1:2">
      <c r="A4" s="4" t="s">
        <v>374</v>
      </c>
      <c r="B4" s="4" t="s">
        <v>375</v>
      </c>
    </row>
    <row r="5" spans="1:2">
      <c r="A5" s="4" t="s">
        <v>376</v>
      </c>
      <c r="B5" s="4" t="s">
        <v>377</v>
      </c>
    </row>
    <row r="6" spans="1:2">
      <c r="A6" s="4" t="s">
        <v>378</v>
      </c>
      <c r="B6" s="4" t="s">
        <v>379</v>
      </c>
    </row>
    <row r="7" spans="1:2">
      <c r="A7" s="4" t="s">
        <v>380</v>
      </c>
      <c r="B7" s="4" t="s">
        <v>379</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86</v>
      </c>
    </row>
    <row r="4" spans="1:2">
      <c r="A4" s="4" t="s">
        <v>262</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8</v>
      </c>
      <c r="B1" s="2" t="s">
        <v>1</v>
      </c>
    </row>
    <row r="2" spans="1:2">
      <c r="B2" s="2" t="s">
        <v>2</v>
      </c>
    </row>
    <row r="3" spans="1:2">
      <c r="A3" s="3" t="s">
        <v>265</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269</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3</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66</v>
      </c>
    </row>
    <row r="2" spans="1:3">
      <c r="A2" s="4" t="s">
        <v>124</v>
      </c>
      <c r="B2" s="5" t="n">
        <v>493262</v>
      </c>
      <c r="C2" s="5" t="n">
        <v>587998</v>
      </c>
    </row>
    <row r="3" spans="1:3">
      <c r="A3" s="3" t="s">
        <v>125</v>
      </c>
    </row>
    <row r="4" spans="1:3">
      <c r="A4" s="4" t="s">
        <v>126</v>
      </c>
      <c r="B4" s="7" t="n">
        <v>568509</v>
      </c>
      <c r="C4" s="7" t="n">
        <v>594145</v>
      </c>
    </row>
    <row r="5" spans="1:3">
      <c r="A5" s="4" t="s">
        <v>127</v>
      </c>
      <c r="B5" s="7" t="n">
        <v>815251</v>
      </c>
      <c r="C5" s="7" t="n">
        <v>784879</v>
      </c>
    </row>
    <row r="6" spans="1:3">
      <c r="A6" s="4" t="s">
        <v>128</v>
      </c>
      <c r="B6" s="7" t="n">
        <v>240080</v>
      </c>
      <c r="C6" s="7" t="n">
        <v>272159</v>
      </c>
    </row>
    <row r="7" spans="1:3">
      <c r="A7" s="4" t="s">
        <v>129</v>
      </c>
      <c r="B7" s="7" t="n">
        <v>2117102</v>
      </c>
      <c r="C7" s="7" t="n">
        <v>2239181</v>
      </c>
    </row>
    <row r="8" spans="1:3">
      <c r="A8" s="4" t="s">
        <v>130</v>
      </c>
      <c r="B8" s="7" t="n">
        <v>2153139</v>
      </c>
      <c r="C8" s="7" t="n">
        <v>2130294</v>
      </c>
    </row>
    <row r="9" spans="1:3">
      <c r="A9" s="4" t="s">
        <v>131</v>
      </c>
      <c r="B9" s="7" t="n">
        <v>1985955</v>
      </c>
      <c r="C9" s="7" t="n">
        <v>1801103</v>
      </c>
    </row>
    <row r="10" spans="1:3">
      <c r="A10" s="4" t="s">
        <v>132</v>
      </c>
      <c r="B10" s="7" t="n">
        <v>1341166</v>
      </c>
      <c r="C10" s="7" t="n">
        <v>1278292</v>
      </c>
    </row>
    <row r="11" spans="1:3">
      <c r="A11" s="4" t="s">
        <v>133</v>
      </c>
      <c r="B11" s="7" t="n">
        <v>512000</v>
      </c>
      <c r="C11" s="7" t="n">
        <v>252984</v>
      </c>
    </row>
    <row r="12" spans="1:3">
      <c r="A12" s="4" t="s">
        <v>134</v>
      </c>
      <c r="B12" s="7" t="n">
        <v>31033</v>
      </c>
      <c r="C12" s="7" t="n">
        <v>1166</v>
      </c>
    </row>
    <row r="13" spans="1:3">
      <c r="A13" s="4" t="s">
        <v>135</v>
      </c>
      <c r="B13" s="7" t="n">
        <v>8140395</v>
      </c>
      <c r="C13" s="7" t="n">
        <v>7703020</v>
      </c>
    </row>
    <row r="14" spans="1:3">
      <c r="A14" s="3" t="s">
        <v>136</v>
      </c>
    </row>
    <row r="15" spans="1:3">
      <c r="A15" s="4" t="s">
        <v>137</v>
      </c>
      <c r="B15" s="7" t="n">
        <v>550828</v>
      </c>
      <c r="C15" s="7" t="n">
        <v>502314</v>
      </c>
    </row>
    <row r="16" spans="1:3">
      <c r="A16" s="4" t="s">
        <v>138</v>
      </c>
      <c r="B16" s="7" t="n">
        <v>702372</v>
      </c>
      <c r="C16" s="7" t="n">
        <v>679163</v>
      </c>
    </row>
    <row r="17" spans="1:3">
      <c r="A17" s="4" t="s">
        <v>139</v>
      </c>
      <c r="B17" s="7" t="n">
        <v>19921</v>
      </c>
      <c r="C17" s="7" t="n">
        <v>33773</v>
      </c>
    </row>
    <row r="18" spans="1:3">
      <c r="A18" s="4" t="s">
        <v>140</v>
      </c>
      <c r="B18" s="7" t="n">
        <v>32282</v>
      </c>
      <c r="C18" s="7" t="n">
        <v>1197929</v>
      </c>
    </row>
    <row r="19" spans="1:3">
      <c r="A19" s="4" t="s">
        <v>141</v>
      </c>
      <c r="B19" s="7" t="n">
        <v>703390</v>
      </c>
      <c r="C19" s="7" t="n">
        <v>5387</v>
      </c>
    </row>
    <row r="20" spans="1:3">
      <c r="A20" s="4" t="s">
        <v>142</v>
      </c>
      <c r="B20" s="7" t="n">
        <v>2008793</v>
      </c>
      <c r="C20" s="7" t="n">
        <v>2418566</v>
      </c>
    </row>
    <row r="21" spans="1:3">
      <c r="A21" s="4" t="s">
        <v>143</v>
      </c>
      <c r="B21" s="7" t="n">
        <v>3530813</v>
      </c>
      <c r="C21" s="7" t="n">
        <v>3254280</v>
      </c>
    </row>
    <row r="22" spans="1:3">
      <c r="A22" s="4" t="s">
        <v>144</v>
      </c>
      <c r="B22" s="7" t="n">
        <v>655777</v>
      </c>
      <c r="C22" s="7" t="n">
        <v>446048</v>
      </c>
    </row>
    <row r="23" spans="1:3">
      <c r="A23" s="4" t="s">
        <v>134</v>
      </c>
      <c r="B23" s="7" t="n">
        <v>200018</v>
      </c>
      <c r="C23" s="7" t="n">
        <v>176860</v>
      </c>
    </row>
    <row r="24" spans="1:3">
      <c r="A24" s="4" t="s">
        <v>145</v>
      </c>
      <c r="B24" s="7" t="n">
        <v>6395401</v>
      </c>
      <c r="C24" s="7" t="n">
        <v>6295754</v>
      </c>
    </row>
    <row r="25" spans="1:3">
      <c r="A25" s="3" t="s">
        <v>146</v>
      </c>
    </row>
    <row r="26" spans="1:3">
      <c r="A26" s="4" t="s">
        <v>147</v>
      </c>
      <c r="B26" s="7" t="n">
        <v>0</v>
      </c>
      <c r="C26" s="7" t="n">
        <v>0</v>
      </c>
    </row>
    <row r="27" spans="1:3">
      <c r="A27" s="4" t="s">
        <v>148</v>
      </c>
      <c r="B27" s="7" t="n">
        <v>1142210</v>
      </c>
      <c r="C27" s="7" t="n">
        <v>982205</v>
      </c>
    </row>
    <row r="28" spans="1:3">
      <c r="A28" s="4" t="s">
        <v>149</v>
      </c>
      <c r="B28" s="7" t="n">
        <v>1290461</v>
      </c>
      <c r="C28" s="7" t="n">
        <v>7032020</v>
      </c>
    </row>
    <row r="29" spans="1:3">
      <c r="A29" s="4" t="s">
        <v>150</v>
      </c>
      <c r="B29" s="7" t="n">
        <v>-591036</v>
      </c>
      <c r="C29" s="7" t="n">
        <v>-6618625</v>
      </c>
    </row>
    <row r="30" spans="1:3">
      <c r="A30" s="4" t="s">
        <v>151</v>
      </c>
      <c r="B30" s="7" t="n">
        <v>-323966</v>
      </c>
      <c r="C30" s="7" t="n">
        <v>-356780</v>
      </c>
    </row>
    <row r="31" spans="1:3">
      <c r="A31" s="4" t="s">
        <v>152</v>
      </c>
      <c r="B31" s="7" t="n">
        <v>1739222</v>
      </c>
      <c r="C31" s="7" t="n">
        <v>1398721</v>
      </c>
    </row>
    <row r="32" spans="1:3">
      <c r="A32" s="4" t="s">
        <v>153</v>
      </c>
      <c r="B32" s="7" t="n">
        <v>5772</v>
      </c>
      <c r="C32" s="7" t="n">
        <v>8545</v>
      </c>
    </row>
    <row r="33" spans="1:3">
      <c r="A33" s="4" t="s">
        <v>154</v>
      </c>
      <c r="B33" s="7" t="n">
        <v>1744994</v>
      </c>
      <c r="C33" s="7" t="n">
        <v>1407266</v>
      </c>
    </row>
    <row r="34" spans="1:3">
      <c r="A34" s="4" t="s">
        <v>155</v>
      </c>
      <c r="B34" s="7" t="n">
        <v>8140395</v>
      </c>
      <c r="C34" s="7" t="n">
        <v>7703020</v>
      </c>
    </row>
    <row r="35" spans="1:3">
      <c r="A35" s="4" t="s">
        <v>62</v>
      </c>
    </row>
    <row r="36" spans="1:3">
      <c r="A36" s="3" t="s">
        <v>146</v>
      </c>
    </row>
    <row r="37" spans="1:3">
      <c r="A37" s="4" t="s">
        <v>62</v>
      </c>
      <c r="B37" s="7" t="n">
        <v>160939</v>
      </c>
      <c r="C37" s="7" t="n">
        <v>299287</v>
      </c>
    </row>
    <row r="38" spans="1:3">
      <c r="A38" s="4" t="s">
        <v>64</v>
      </c>
    </row>
    <row r="39" spans="1:3">
      <c r="A39" s="3" t="s">
        <v>146</v>
      </c>
    </row>
    <row r="40" spans="1:3">
      <c r="A40" s="4" t="s">
        <v>62</v>
      </c>
      <c r="B40" s="5" t="n">
        <v>60614</v>
      </c>
      <c r="C40" s="5" t="n">
        <v>606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1</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41</v>
      </c>
      <c r="B1" s="2" t="s">
        <v>1</v>
      </c>
    </row>
    <row r="2" spans="1:2">
      <c r="B2" s="2" t="s">
        <v>2</v>
      </c>
    </row>
    <row r="3" spans="1:2">
      <c r="A3" s="3" t="s">
        <v>285</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9</v>
      </c>
    </row>
    <row r="4" spans="1:2">
      <c r="A4" s="4" t="s">
        <v>447</v>
      </c>
      <c r="B4"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9</v>
      </c>
      <c r="B1" s="2" t="s">
        <v>1</v>
      </c>
    </row>
    <row r="2" spans="1:2">
      <c r="B2" s="2" t="s">
        <v>2</v>
      </c>
    </row>
    <row r="3" spans="1:2">
      <c r="A3" s="3" t="s">
        <v>293</v>
      </c>
    </row>
    <row r="4" spans="1:2">
      <c r="A4" s="4" t="s">
        <v>450</v>
      </c>
      <c r="B4"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2</v>
      </c>
      <c r="B1" s="2" t="s">
        <v>1</v>
      </c>
    </row>
    <row r="2" spans="1:2">
      <c r="B2" s="2" t="s">
        <v>2</v>
      </c>
    </row>
    <row r="3" spans="1:2">
      <c r="A3" s="3" t="s">
        <v>297</v>
      </c>
    </row>
    <row r="4" spans="1:2">
      <c r="A4" s="4" t="s">
        <v>453</v>
      </c>
      <c r="B4"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01</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6</v>
      </c>
      <c r="B1" s="2" t="s">
        <v>1</v>
      </c>
    </row>
    <row r="2" spans="1:2">
      <c r="B2" s="2" t="s">
        <v>2</v>
      </c>
    </row>
    <row r="3" spans="1:2">
      <c r="A3" s="3" t="s">
        <v>305</v>
      </c>
    </row>
    <row r="4" spans="1:2">
      <c r="A4" s="4" t="s">
        <v>457</v>
      </c>
      <c r="B4"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8"/>
  </cols>
  <sheetData>
    <row r="1" spans="1:2">
      <c r="A1" s="1" t="s">
        <v>459</v>
      </c>
      <c r="B1" s="2" t="s">
        <v>1</v>
      </c>
    </row>
    <row r="2" spans="1:2">
      <c r="B2" s="2" t="s">
        <v>460</v>
      </c>
    </row>
    <row r="3" spans="1:2">
      <c r="A3" s="3" t="s">
        <v>233</v>
      </c>
    </row>
    <row r="4" spans="1:2">
      <c r="A4" s="4" t="s">
        <v>461</v>
      </c>
      <c r="B4" s="7" t="n">
        <v>80</v>
      </c>
    </row>
    <row r="5" spans="1:2">
      <c r="A5" s="4" t="s">
        <v>462</v>
      </c>
      <c r="B5" s="7" t="n">
        <v>85</v>
      </c>
    </row>
    <row r="6" spans="1:2">
      <c r="A6" s="4" t="s">
        <v>463</v>
      </c>
      <c r="B6" s="7"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66</v>
      </c>
      <c r="D2" s="2" t="s">
        <v>67</v>
      </c>
    </row>
    <row r="3" spans="1:4">
      <c r="A3" s="4" t="s">
        <v>465</v>
      </c>
      <c r="B3" s="4" t="s">
        <v>466</v>
      </c>
      <c r="C3" s="4" t="s">
        <v>466</v>
      </c>
      <c r="D3" s="4" t="s">
        <v>466</v>
      </c>
    </row>
    <row r="4" spans="1:4">
      <c r="A4" s="4" t="s">
        <v>467</v>
      </c>
      <c r="B4" s="5" t="n">
        <v>180959</v>
      </c>
      <c r="C4" s="5" t="n">
        <v>171449</v>
      </c>
    </row>
    <row r="5" spans="1:4">
      <c r="A5" s="4" t="s">
        <v>468</v>
      </c>
    </row>
    <row r="6" spans="1:4">
      <c r="A6" s="4" t="s">
        <v>469</v>
      </c>
      <c r="B6" s="4" t="s">
        <v>470</v>
      </c>
      <c r="C6" s="4" t="s">
        <v>471</v>
      </c>
      <c r="D6" s="4" t="s">
        <v>4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6</v>
      </c>
      <c r="B1" s="2" t="s">
        <v>2</v>
      </c>
      <c r="C1" s="2" t="s">
        <v>66</v>
      </c>
    </row>
    <row r="2" spans="1:3">
      <c r="A2" s="4" t="s">
        <v>157</v>
      </c>
      <c r="B2" s="7" t="n">
        <v>0</v>
      </c>
      <c r="C2" s="7" t="n">
        <v>0</v>
      </c>
    </row>
    <row r="3" spans="1:3">
      <c r="A3" s="4" t="s">
        <v>158</v>
      </c>
      <c r="B3" s="7" t="n">
        <v>359901744</v>
      </c>
      <c r="C3" s="7" t="n">
        <v>359901744</v>
      </c>
    </row>
    <row r="4" spans="1:3">
      <c r="A4" s="4" t="s">
        <v>159</v>
      </c>
      <c r="B4" s="7" t="n">
        <v>12723592</v>
      </c>
      <c r="C4" s="7" t="n">
        <v>150172840</v>
      </c>
    </row>
    <row r="5" spans="1:3">
      <c r="A5" s="4" t="s">
        <v>62</v>
      </c>
    </row>
    <row r="6" spans="1:3">
      <c r="A6" s="4" t="s">
        <v>158</v>
      </c>
      <c r="B6" s="7" t="n">
        <v>160999248</v>
      </c>
      <c r="C6" s="7" t="n">
        <v>299287967</v>
      </c>
    </row>
    <row r="7" spans="1:3">
      <c r="A7" s="4" t="s">
        <v>64</v>
      </c>
    </row>
    <row r="8" spans="1:3">
      <c r="A8" s="4" t="s">
        <v>158</v>
      </c>
      <c r="B8" s="7" t="n">
        <v>60613777</v>
      </c>
      <c r="C8" s="7" t="n">
        <v>606137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6</v>
      </c>
      <c r="D2" s="2" t="s">
        <v>67</v>
      </c>
    </row>
    <row r="3" spans="1:4">
      <c r="A3" s="3" t="s">
        <v>233</v>
      </c>
    </row>
    <row r="4" spans="1:4">
      <c r="A4" s="4" t="s">
        <v>474</v>
      </c>
      <c r="B4" s="5" t="n">
        <v>37146</v>
      </c>
      <c r="C4" s="5" t="n">
        <v>38521</v>
      </c>
      <c r="D4" s="5" t="n">
        <v>45850</v>
      </c>
    </row>
    <row r="5" spans="1:4">
      <c r="A5" s="4" t="s">
        <v>475</v>
      </c>
      <c r="B5" s="7" t="n">
        <v>513302</v>
      </c>
      <c r="C5" s="7" t="n">
        <v>479908</v>
      </c>
      <c r="D5" s="5" t="n">
        <v>541293</v>
      </c>
    </row>
    <row r="6" spans="1:4">
      <c r="A6" s="4" t="s">
        <v>476</v>
      </c>
      <c r="B6" s="5" t="n">
        <v>242</v>
      </c>
      <c r="C6" s="5" t="n">
        <v>5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66</v>
      </c>
    </row>
    <row r="3" spans="1:3">
      <c r="A3" s="3" t="s">
        <v>478</v>
      </c>
    </row>
    <row r="4" spans="1:3">
      <c r="A4" s="4" t="s">
        <v>479</v>
      </c>
      <c r="B4" s="5" t="n">
        <v>24966</v>
      </c>
      <c r="C4" s="5" t="n">
        <v>24610</v>
      </c>
    </row>
    <row r="5" spans="1:3">
      <c r="A5" s="4" t="s">
        <v>480</v>
      </c>
    </row>
    <row r="6" spans="1:3">
      <c r="A6" s="3" t="s">
        <v>478</v>
      </c>
    </row>
    <row r="7" spans="1:3">
      <c r="A7" s="4" t="s">
        <v>469</v>
      </c>
      <c r="B7"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6</v>
      </c>
    </row>
    <row r="2" spans="1:3">
      <c r="A2" s="3" t="s">
        <v>233</v>
      </c>
    </row>
    <row r="3" spans="1:3">
      <c r="A3" s="4" t="s">
        <v>483</v>
      </c>
      <c r="B3" s="4" t="s">
        <v>484</v>
      </c>
    </row>
    <row r="4" spans="1:3">
      <c r="A4" s="4" t="s">
        <v>485</v>
      </c>
      <c r="B4" s="5" t="n">
        <v>501459</v>
      </c>
      <c r="C4" s="5" t="n">
        <v>4669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66</v>
      </c>
      <c r="D2" s="2" t="s">
        <v>67</v>
      </c>
    </row>
    <row r="3" spans="1:4">
      <c r="A3" s="3" t="s">
        <v>487</v>
      </c>
    </row>
    <row r="4" spans="1:4">
      <c r="A4" s="4" t="s">
        <v>488</v>
      </c>
      <c r="B4" s="5" t="n">
        <v>93917</v>
      </c>
    </row>
    <row r="5" spans="1:4">
      <c r="A5" s="4" t="s">
        <v>489</v>
      </c>
      <c r="C5" s="5" t="n">
        <v>110249</v>
      </c>
    </row>
    <row r="6" spans="1:4">
      <c r="A6" s="4" t="s">
        <v>490</v>
      </c>
      <c r="B6" s="5" t="n">
        <v>218096</v>
      </c>
      <c r="C6" s="5" t="n">
        <v>231012</v>
      </c>
      <c r="D6" s="5" t="n">
        <v>211592</v>
      </c>
    </row>
    <row r="7" spans="1:4">
      <c r="A7" s="4" t="s">
        <v>491</v>
      </c>
    </row>
    <row r="8" spans="1:4">
      <c r="A8" s="3" t="s">
        <v>487</v>
      </c>
    </row>
    <row r="9" spans="1:4">
      <c r="A9" s="4" t="s">
        <v>492</v>
      </c>
      <c r="B9" s="4" t="s">
        <v>493</v>
      </c>
    </row>
    <row r="10" spans="1:4">
      <c r="A10" s="4" t="s">
        <v>494</v>
      </c>
    </row>
    <row r="11" spans="1:4">
      <c r="A11" s="3" t="s">
        <v>487</v>
      </c>
    </row>
    <row r="12" spans="1:4">
      <c r="A12" s="4" t="s">
        <v>492</v>
      </c>
      <c r="B12" s="4" t="s">
        <v>495</v>
      </c>
    </row>
    <row r="13" spans="1:4">
      <c r="A13" s="4" t="s">
        <v>496</v>
      </c>
    </row>
    <row r="14" spans="1:4">
      <c r="A14" s="3" t="s">
        <v>487</v>
      </c>
    </row>
    <row r="15" spans="1:4">
      <c r="A15" s="4" t="s">
        <v>492</v>
      </c>
      <c r="B15" s="4" t="s">
        <v>497</v>
      </c>
    </row>
    <row r="16" spans="1:4">
      <c r="A16" s="4" t="s">
        <v>498</v>
      </c>
    </row>
    <row r="17" spans="1:4">
      <c r="A17" s="3" t="s">
        <v>487</v>
      </c>
    </row>
    <row r="18" spans="1:4">
      <c r="A18" s="4" t="s">
        <v>492</v>
      </c>
      <c r="B18" s="4" t="s">
        <v>4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66</v>
      </c>
    </row>
    <row r="3" spans="1:3">
      <c r="A3" s="3" t="s">
        <v>501</v>
      </c>
    </row>
    <row r="4" spans="1:3">
      <c r="A4" s="4" t="s">
        <v>502</v>
      </c>
      <c r="B4" s="5" t="n">
        <v>153842</v>
      </c>
      <c r="C4" s="5" t="n">
        <v>126379</v>
      </c>
    </row>
    <row r="5" spans="1:3">
      <c r="A5" s="4" t="s">
        <v>330</v>
      </c>
    </row>
    <row r="6" spans="1:3">
      <c r="A6" s="3" t="s">
        <v>501</v>
      </c>
    </row>
    <row r="7" spans="1:3">
      <c r="A7" s="4" t="s">
        <v>502</v>
      </c>
      <c r="B7" s="7" t="n">
        <v>153842</v>
      </c>
      <c r="C7" s="7" t="n">
        <v>126379</v>
      </c>
    </row>
    <row r="8" spans="1:3">
      <c r="A8" s="4" t="s">
        <v>503</v>
      </c>
      <c r="B8" s="5" t="n">
        <v>338449</v>
      </c>
      <c r="C8" s="5" t="n">
        <v>316710</v>
      </c>
    </row>
    <row r="9" spans="1:3">
      <c r="A9" s="4" t="s">
        <v>504</v>
      </c>
    </row>
    <row r="10" spans="1:3">
      <c r="A10" s="3" t="s">
        <v>501</v>
      </c>
    </row>
    <row r="11" spans="1:3">
      <c r="A11" s="4" t="s">
        <v>492</v>
      </c>
      <c r="B11" s="4" t="s">
        <v>493</v>
      </c>
    </row>
    <row r="12" spans="1:3">
      <c r="A12" s="4" t="s">
        <v>505</v>
      </c>
    </row>
    <row r="13" spans="1:3">
      <c r="A13" s="3" t="s">
        <v>501</v>
      </c>
    </row>
    <row r="14" spans="1:3">
      <c r="A14" s="4" t="s">
        <v>492</v>
      </c>
      <c r="B14" s="4" t="s">
        <v>5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508</v>
      </c>
      <c r="D1" s="2" t="s">
        <v>66</v>
      </c>
    </row>
    <row r="2" spans="1:4">
      <c r="A2" s="3" t="s">
        <v>509</v>
      </c>
    </row>
    <row r="3" spans="1:4">
      <c r="A3" s="4" t="s">
        <v>510</v>
      </c>
      <c r="B3" s="5" t="n">
        <v>220678</v>
      </c>
      <c r="D3" s="5" t="n">
        <v>0</v>
      </c>
    </row>
    <row r="4" spans="1:4">
      <c r="A4" s="4" t="s">
        <v>511</v>
      </c>
      <c r="B4" s="7" t="n">
        <v>213372</v>
      </c>
    </row>
    <row r="5" spans="1:4">
      <c r="A5" s="4" t="s">
        <v>512</v>
      </c>
    </row>
    <row r="6" spans="1:4">
      <c r="A6" s="3" t="s">
        <v>509</v>
      </c>
    </row>
    <row r="7" spans="1:4">
      <c r="A7" s="4" t="s">
        <v>510</v>
      </c>
      <c r="C7" s="5" t="n">
        <v>227258</v>
      </c>
    </row>
    <row r="8" spans="1:4">
      <c r="A8" s="4" t="s">
        <v>511</v>
      </c>
      <c r="C8" s="7" t="n">
        <v>216966</v>
      </c>
    </row>
    <row r="9" spans="1:4">
      <c r="A9" s="4" t="s">
        <v>513</v>
      </c>
      <c r="B9" s="7" t="n">
        <v>3913</v>
      </c>
    </row>
    <row r="10" spans="1:4">
      <c r="A10" s="4" t="s">
        <v>514</v>
      </c>
    </row>
    <row r="11" spans="1:4">
      <c r="A11" s="3" t="s">
        <v>509</v>
      </c>
    </row>
    <row r="12" spans="1:4">
      <c r="A12" s="4" t="s">
        <v>513</v>
      </c>
      <c r="B12" s="5" t="n">
        <v>3913</v>
      </c>
      <c r="C12" s="5" t="n">
        <v>39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516</v>
      </c>
      <c r="C1" s="2" t="s">
        <v>2</v>
      </c>
    </row>
    <row r="2" spans="1:3">
      <c r="A2" s="3" t="s">
        <v>517</v>
      </c>
    </row>
    <row r="3" spans="1:3">
      <c r="A3" s="4" t="s">
        <v>518</v>
      </c>
      <c r="B3" s="5" t="n">
        <v>402160</v>
      </c>
    </row>
    <row r="4" spans="1:3">
      <c r="A4" s="4" t="s">
        <v>519</v>
      </c>
      <c r="C4" s="5" t="n">
        <v>144900</v>
      </c>
    </row>
    <row r="5" spans="1:3">
      <c r="A5" s="4" t="s">
        <v>520</v>
      </c>
      <c r="C5" s="7" t="n">
        <v>58800</v>
      </c>
    </row>
    <row r="6" spans="1:3">
      <c r="A6" s="4" t="s">
        <v>521</v>
      </c>
      <c r="C6" s="5" t="n">
        <v>3100</v>
      </c>
    </row>
    <row r="7" spans="1:3">
      <c r="A7" s="4" t="s">
        <v>522</v>
      </c>
    </row>
    <row r="8" spans="1:3">
      <c r="A8" s="3" t="s">
        <v>517</v>
      </c>
    </row>
    <row r="9" spans="1:3">
      <c r="A9" s="4" t="s">
        <v>523</v>
      </c>
      <c r="B9" s="4" t="s">
        <v>524</v>
      </c>
    </row>
    <row r="10" spans="1:3">
      <c r="A10" s="4" t="s">
        <v>525</v>
      </c>
    </row>
    <row r="11" spans="1:3">
      <c r="A11" s="3" t="s">
        <v>517</v>
      </c>
    </row>
    <row r="12" spans="1:3">
      <c r="A12" s="4" t="s">
        <v>523</v>
      </c>
      <c r="B12" s="4" t="s">
        <v>526</v>
      </c>
    </row>
    <row r="13" spans="1:3">
      <c r="A13" s="4" t="s">
        <v>527</v>
      </c>
    </row>
    <row r="14" spans="1:3">
      <c r="A14" s="3" t="s">
        <v>517</v>
      </c>
    </row>
    <row r="15" spans="1:3">
      <c r="A15" s="4" t="s">
        <v>523</v>
      </c>
      <c r="B15" s="4" t="s">
        <v>528</v>
      </c>
    </row>
    <row r="16" spans="1:3">
      <c r="A16" s="4" t="s">
        <v>529</v>
      </c>
    </row>
    <row r="17" spans="1:3">
      <c r="A17" s="3" t="s">
        <v>517</v>
      </c>
    </row>
    <row r="18" spans="1:3">
      <c r="A18" s="4" t="s">
        <v>523</v>
      </c>
      <c r="B18" s="4" t="s">
        <v>5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31</v>
      </c>
      <c r="B1" s="2" t="s">
        <v>225</v>
      </c>
      <c r="C1" s="2" t="s">
        <v>1</v>
      </c>
    </row>
    <row r="2" spans="1:6">
      <c r="B2" s="2" t="s">
        <v>2</v>
      </c>
      <c r="C2" s="2" t="s">
        <v>2</v>
      </c>
      <c r="D2" s="2" t="s">
        <v>66</v>
      </c>
      <c r="E2" s="2" t="s">
        <v>516</v>
      </c>
      <c r="F2" s="2" t="s">
        <v>67</v>
      </c>
    </row>
    <row r="3" spans="1:6">
      <c r="A3" s="3" t="s">
        <v>517</v>
      </c>
    </row>
    <row r="4" spans="1:6">
      <c r="A4" s="4" t="s">
        <v>131</v>
      </c>
      <c r="B4" s="5" t="n">
        <v>1985955</v>
      </c>
      <c r="C4" s="5" t="n">
        <v>1985955</v>
      </c>
      <c r="D4" s="5" t="n">
        <v>1801103</v>
      </c>
      <c r="F4" s="5" t="n">
        <v>821061</v>
      </c>
    </row>
    <row r="5" spans="1:6">
      <c r="A5" s="4" t="s">
        <v>532</v>
      </c>
      <c r="C5" s="7" t="n">
        <v>1061</v>
      </c>
      <c r="D5" s="5" t="n">
        <v>27001</v>
      </c>
    </row>
    <row r="6" spans="1:6">
      <c r="A6" s="4" t="s">
        <v>339</v>
      </c>
    </row>
    <row r="7" spans="1:6">
      <c r="A7" s="3" t="s">
        <v>517</v>
      </c>
    </row>
    <row r="8" spans="1:6">
      <c r="A8" s="4" t="s">
        <v>131</v>
      </c>
      <c r="B8" s="7" t="n">
        <v>179240</v>
      </c>
      <c r="C8" s="7" t="n">
        <v>179240</v>
      </c>
      <c r="E8" s="5" t="n">
        <v>178179</v>
      </c>
    </row>
    <row r="9" spans="1:6">
      <c r="A9" s="4" t="s">
        <v>532</v>
      </c>
      <c r="B9" s="7" t="n">
        <v>1061</v>
      </c>
    </row>
    <row r="10" spans="1:6">
      <c r="A10" s="4" t="s">
        <v>533</v>
      </c>
      <c r="B10" s="7" t="n">
        <v>206800</v>
      </c>
      <c r="C10" s="7" t="n">
        <v>206800</v>
      </c>
      <c r="E10" s="7" t="n">
        <v>206800</v>
      </c>
    </row>
    <row r="11" spans="1:6">
      <c r="A11" s="4" t="s">
        <v>534</v>
      </c>
      <c r="B11" s="7" t="n">
        <v>0</v>
      </c>
    </row>
    <row r="12" spans="1:6">
      <c r="A12" s="4" t="s">
        <v>535</v>
      </c>
      <c r="B12" s="7" t="n">
        <v>25926</v>
      </c>
      <c r="C12" s="7" t="n">
        <v>25926</v>
      </c>
      <c r="E12" s="7" t="n">
        <v>25760</v>
      </c>
    </row>
    <row r="13" spans="1:6">
      <c r="A13" s="4" t="s">
        <v>536</v>
      </c>
      <c r="B13" s="7" t="n">
        <v>166</v>
      </c>
    </row>
    <row r="14" spans="1:6">
      <c r="A14" s="4" t="s">
        <v>537</v>
      </c>
      <c r="B14" s="7" t="n">
        <v>-9806</v>
      </c>
      <c r="C14" s="7" t="n">
        <v>-9806</v>
      </c>
      <c r="E14" s="7" t="n">
        <v>-9278</v>
      </c>
    </row>
    <row r="15" spans="1:6">
      <c r="A15" s="4" t="s">
        <v>538</v>
      </c>
      <c r="B15" s="7" t="n">
        <v>-528</v>
      </c>
    </row>
    <row r="16" spans="1:6">
      <c r="A16" s="4" t="s">
        <v>539</v>
      </c>
      <c r="B16" s="7" t="n">
        <v>402160</v>
      </c>
      <c r="C16" s="5" t="n">
        <v>402160</v>
      </c>
      <c r="E16" s="5" t="n">
        <v>401461</v>
      </c>
    </row>
    <row r="17" spans="1:6">
      <c r="A17" s="4" t="s">
        <v>540</v>
      </c>
      <c r="B17" s="5" t="n">
        <v>699</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542</v>
      </c>
      <c r="C1" s="2" t="s">
        <v>66</v>
      </c>
    </row>
    <row r="2" spans="1:3">
      <c r="A2" s="3" t="s">
        <v>517</v>
      </c>
    </row>
    <row r="3" spans="1:3">
      <c r="A3" s="4" t="s">
        <v>518</v>
      </c>
      <c r="B3" s="5" t="n">
        <v>423002</v>
      </c>
    </row>
    <row r="4" spans="1:3">
      <c r="A4" s="4" t="s">
        <v>519</v>
      </c>
      <c r="C4" s="5" t="n">
        <v>272000</v>
      </c>
    </row>
    <row r="5" spans="1:3">
      <c r="A5" s="4" t="s">
        <v>520</v>
      </c>
      <c r="C5" s="5" t="n">
        <v>17300</v>
      </c>
    </row>
    <row r="6" spans="1:3">
      <c r="A6" s="4" t="s">
        <v>522</v>
      </c>
    </row>
    <row r="7" spans="1:3">
      <c r="A7" s="3" t="s">
        <v>517</v>
      </c>
    </row>
    <row r="8" spans="1:3">
      <c r="A8" s="4" t="s">
        <v>523</v>
      </c>
      <c r="B8" s="4" t="s">
        <v>543</v>
      </c>
    </row>
    <row r="9" spans="1:3">
      <c r="A9" s="4" t="s">
        <v>527</v>
      </c>
    </row>
    <row r="10" spans="1:3">
      <c r="A10" s="3" t="s">
        <v>517</v>
      </c>
    </row>
    <row r="11" spans="1:3">
      <c r="A11" s="4" t="s">
        <v>523</v>
      </c>
      <c r="B11" s="4" t="s">
        <v>544</v>
      </c>
    </row>
    <row r="12" spans="1:3">
      <c r="A12" s="4" t="s">
        <v>529</v>
      </c>
    </row>
    <row r="13" spans="1:3">
      <c r="A13" s="3" t="s">
        <v>517</v>
      </c>
    </row>
    <row r="14" spans="1:3">
      <c r="A14" s="4" t="s">
        <v>523</v>
      </c>
      <c r="B14" s="4" t="s">
        <v>5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v>
      </c>
      <c r="C1" s="2" t="s">
        <v>66</v>
      </c>
      <c r="D1" s="2" t="s">
        <v>67</v>
      </c>
    </row>
    <row r="2" spans="1:4">
      <c r="A2" s="3" t="s">
        <v>517</v>
      </c>
    </row>
    <row r="3" spans="1:4">
      <c r="A3" s="4" t="s">
        <v>131</v>
      </c>
      <c r="B3" s="5" t="n">
        <v>1985955</v>
      </c>
      <c r="C3" s="5" t="n">
        <v>1801103</v>
      </c>
      <c r="D3" s="5" t="n">
        <v>821061</v>
      </c>
    </row>
    <row r="4" spans="1:4">
      <c r="A4" s="4" t="s">
        <v>343</v>
      </c>
    </row>
    <row r="5" spans="1:4">
      <c r="A5" s="3" t="s">
        <v>517</v>
      </c>
    </row>
    <row r="6" spans="1:4">
      <c r="A6" s="4" t="s">
        <v>127</v>
      </c>
      <c r="C6" s="7" t="n">
        <v>4663</v>
      </c>
    </row>
    <row r="7" spans="1:4">
      <c r="A7" s="4" t="s">
        <v>547</v>
      </c>
      <c r="C7" s="7" t="n">
        <v>48</v>
      </c>
    </row>
    <row r="8" spans="1:4">
      <c r="A8" s="4" t="s">
        <v>131</v>
      </c>
      <c r="C8" s="7" t="n">
        <v>129991</v>
      </c>
    </row>
    <row r="9" spans="1:4">
      <c r="A9" s="4" t="s">
        <v>533</v>
      </c>
      <c r="C9" s="7" t="n">
        <v>289300</v>
      </c>
    </row>
    <row r="10" spans="1:4">
      <c r="A10" s="4" t="s">
        <v>138</v>
      </c>
      <c r="C10" s="7" t="n">
        <v>1000</v>
      </c>
    </row>
    <row r="11" spans="1:4">
      <c r="A11" s="4" t="s">
        <v>539</v>
      </c>
      <c r="C11" s="5" t="n">
        <v>4230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6</v>
      </c>
      <c r="D2" s="2" t="s">
        <v>67</v>
      </c>
    </row>
    <row r="3" spans="1:4">
      <c r="A3" s="3" t="s">
        <v>161</v>
      </c>
    </row>
    <row r="4" spans="1:4">
      <c r="A4" s="4" t="s">
        <v>79</v>
      </c>
      <c r="B4" s="5" t="n">
        <v>1146752</v>
      </c>
      <c r="C4" s="5" t="n">
        <v>1171051</v>
      </c>
      <c r="D4" s="5" t="n">
        <v>756537</v>
      </c>
    </row>
    <row r="5" spans="1:4">
      <c r="A5" s="3" t="s">
        <v>162</v>
      </c>
    </row>
    <row r="6" spans="1:4">
      <c r="A6" s="4" t="s">
        <v>163</v>
      </c>
      <c r="B6" s="7" t="n">
        <v>291544</v>
      </c>
      <c r="C6" s="7" t="n">
        <v>295144</v>
      </c>
      <c r="D6" s="7" t="n">
        <v>261853</v>
      </c>
    </row>
    <row r="7" spans="1:4">
      <c r="A7" s="4" t="s">
        <v>164</v>
      </c>
      <c r="B7" s="7" t="n">
        <v>51899</v>
      </c>
      <c r="C7" s="7" t="n">
        <v>49286</v>
      </c>
      <c r="D7" s="7" t="n">
        <v>51061</v>
      </c>
    </row>
    <row r="8" spans="1:4">
      <c r="A8" s="4" t="s">
        <v>134</v>
      </c>
      <c r="B8" s="7" t="n">
        <v>-15072</v>
      </c>
      <c r="C8" s="7" t="n">
        <v>36255</v>
      </c>
      <c r="D8" s="7" t="n">
        <v>18582</v>
      </c>
    </row>
    <row r="9" spans="1:4">
      <c r="A9" s="4" t="s">
        <v>165</v>
      </c>
      <c r="B9" s="7" t="n">
        <v>112485</v>
      </c>
      <c r="C9" s="7" t="n">
        <v>57729</v>
      </c>
      <c r="D9" s="7" t="n">
        <v>208712</v>
      </c>
    </row>
    <row r="10" spans="1:4">
      <c r="A10" s="4" t="s">
        <v>166</v>
      </c>
      <c r="B10" s="7" t="n">
        <v>50457</v>
      </c>
      <c r="C10" s="7" t="n">
        <v>50329</v>
      </c>
      <c r="D10" s="7" t="n">
        <v>66209</v>
      </c>
    </row>
    <row r="11" spans="1:4">
      <c r="A11" s="4" t="s">
        <v>167</v>
      </c>
      <c r="B11" s="7" t="n">
        <v>57426</v>
      </c>
      <c r="C11" s="7" t="n">
        <v>37278</v>
      </c>
      <c r="D11" s="7" t="n">
        <v>77291</v>
      </c>
    </row>
    <row r="12" spans="1:4">
      <c r="A12" s="3" t="s">
        <v>168</v>
      </c>
    </row>
    <row r="13" spans="1:4">
      <c r="A13" s="4" t="s">
        <v>126</v>
      </c>
      <c r="B13" s="7" t="n">
        <v>40252</v>
      </c>
      <c r="C13" s="7" t="n">
        <v>8585</v>
      </c>
      <c r="D13" s="7" t="n">
        <v>-6881</v>
      </c>
    </row>
    <row r="14" spans="1:4">
      <c r="A14" s="4" t="s">
        <v>127</v>
      </c>
      <c r="B14" s="7" t="n">
        <v>-21194</v>
      </c>
      <c r="C14" s="7" t="n">
        <v>-12746</v>
      </c>
      <c r="D14" s="7" t="n">
        <v>-71404</v>
      </c>
    </row>
    <row r="15" spans="1:4">
      <c r="A15" s="4" t="s">
        <v>169</v>
      </c>
      <c r="B15" s="7" t="n">
        <v>13593</v>
      </c>
      <c r="C15" s="7" t="n">
        <v>-39899</v>
      </c>
      <c r="D15" s="7" t="n">
        <v>18214</v>
      </c>
    </row>
    <row r="16" spans="1:4">
      <c r="A16" s="4" t="s">
        <v>170</v>
      </c>
      <c r="B16" s="7" t="n">
        <v>41101</v>
      </c>
      <c r="C16" s="7" t="n">
        <v>-100252</v>
      </c>
      <c r="D16" s="7" t="n">
        <v>-52960</v>
      </c>
    </row>
    <row r="17" spans="1:4">
      <c r="A17" s="4" t="s">
        <v>139</v>
      </c>
      <c r="B17" s="7" t="n">
        <v>-9544</v>
      </c>
      <c r="C17" s="7" t="n">
        <v>75568</v>
      </c>
      <c r="D17" s="7" t="n">
        <v>-71027</v>
      </c>
    </row>
    <row r="18" spans="1:4">
      <c r="A18" s="4" t="s">
        <v>171</v>
      </c>
      <c r="B18" s="7" t="n">
        <v>-20134</v>
      </c>
      <c r="C18" s="7" t="n">
        <v>-25864</v>
      </c>
      <c r="D18" s="7" t="n">
        <v>-56433</v>
      </c>
    </row>
    <row r="19" spans="1:4">
      <c r="A19" s="4" t="s">
        <v>172</v>
      </c>
      <c r="B19" s="7" t="n">
        <v>24308</v>
      </c>
      <c r="C19" s="7" t="n">
        <v>-2471</v>
      </c>
      <c r="D19" s="7" t="n">
        <v>49761</v>
      </c>
    </row>
    <row r="20" spans="1:4">
      <c r="A20" s="4" t="s">
        <v>173</v>
      </c>
      <c r="B20" s="7" t="n">
        <v>1763873</v>
      </c>
      <c r="C20" s="7" t="n">
        <v>1599993</v>
      </c>
      <c r="D20" s="7" t="n">
        <v>1249515</v>
      </c>
    </row>
    <row r="21" spans="1:4">
      <c r="A21" s="3" t="s">
        <v>174</v>
      </c>
    </row>
    <row r="22" spans="1:4">
      <c r="A22" s="4" t="s">
        <v>175</v>
      </c>
      <c r="B22" s="7" t="n">
        <v>-318192</v>
      </c>
      <c r="C22" s="7" t="n">
        <v>-328601</v>
      </c>
      <c r="D22" s="7" t="n">
        <v>-257675</v>
      </c>
    </row>
    <row r="23" spans="1:4">
      <c r="A23" s="4" t="s">
        <v>176</v>
      </c>
      <c r="B23" s="7" t="n">
        <v>28131</v>
      </c>
      <c r="C23" s="7" t="n">
        <v>49759</v>
      </c>
      <c r="D23" s="7" t="n">
        <v>7609</v>
      </c>
    </row>
    <row r="24" spans="1:4">
      <c r="A24" s="4" t="s">
        <v>177</v>
      </c>
      <c r="B24" s="7" t="n">
        <v>0</v>
      </c>
      <c r="C24" s="7" t="n">
        <v>167048</v>
      </c>
      <c r="D24" s="7" t="n">
        <v>0</v>
      </c>
    </row>
    <row r="25" spans="1:4">
      <c r="A25" s="4" t="s">
        <v>178</v>
      </c>
      <c r="B25" s="7" t="n">
        <v>-80230</v>
      </c>
      <c r="C25" s="7" t="n">
        <v>-52641</v>
      </c>
      <c r="D25" s="7" t="n">
        <v>-78598</v>
      </c>
    </row>
    <row r="26" spans="1:4">
      <c r="A26" s="4" t="s">
        <v>179</v>
      </c>
      <c r="B26" s="7" t="n">
        <v>-402160</v>
      </c>
      <c r="C26" s="7" t="n">
        <v>-1338459</v>
      </c>
      <c r="D26" s="7" t="n">
        <v>0</v>
      </c>
    </row>
    <row r="27" spans="1:4">
      <c r="A27" s="4" t="s">
        <v>180</v>
      </c>
      <c r="B27" s="7" t="n">
        <v>8029</v>
      </c>
      <c r="C27" s="7" t="n">
        <v>0</v>
      </c>
      <c r="D27" s="7" t="n">
        <v>0</v>
      </c>
    </row>
    <row r="28" spans="1:4">
      <c r="A28" s="4" t="s">
        <v>181</v>
      </c>
      <c r="B28" s="7" t="n">
        <v>-780480</v>
      </c>
      <c r="C28" s="7" t="n">
        <v>-1502894</v>
      </c>
      <c r="D28" s="7" t="n">
        <v>-328664</v>
      </c>
    </row>
    <row r="29" spans="1:4">
      <c r="A29" s="3" t="s">
        <v>182</v>
      </c>
    </row>
    <row r="30" spans="1:4">
      <c r="A30" s="4" t="s">
        <v>183</v>
      </c>
      <c r="B30" s="7" t="n">
        <v>-1168205</v>
      </c>
      <c r="C30" s="7" t="n">
        <v>645805</v>
      </c>
      <c r="D30" s="7" t="n">
        <v>-81426</v>
      </c>
    </row>
    <row r="31" spans="1:4">
      <c r="A31" s="4" t="s">
        <v>184</v>
      </c>
      <c r="B31" s="7" t="n">
        <v>989618</v>
      </c>
      <c r="C31" s="7" t="n">
        <v>1199845</v>
      </c>
      <c r="D31" s="7" t="n">
        <v>954</v>
      </c>
    </row>
    <row r="32" spans="1:4">
      <c r="A32" s="4" t="s">
        <v>185</v>
      </c>
      <c r="B32" s="7" t="n">
        <v>-6151</v>
      </c>
      <c r="C32" s="7" t="n">
        <v>-910844</v>
      </c>
      <c r="D32" s="7" t="n">
        <v>0</v>
      </c>
    </row>
    <row r="33" spans="1:4">
      <c r="A33" s="4" t="s">
        <v>186</v>
      </c>
      <c r="B33" s="7" t="n">
        <v>0</v>
      </c>
      <c r="C33" s="7" t="n">
        <v>-72000</v>
      </c>
      <c r="D33" s="7" t="n">
        <v>0</v>
      </c>
    </row>
    <row r="34" spans="1:4">
      <c r="A34" s="4" t="s">
        <v>187</v>
      </c>
      <c r="B34" s="7" t="n">
        <v>-610312</v>
      </c>
      <c r="C34" s="7" t="n">
        <v>-562521</v>
      </c>
      <c r="D34" s="7" t="n">
        <v>-526272</v>
      </c>
    </row>
    <row r="35" spans="1:4">
      <c r="A35" s="4" t="s">
        <v>188</v>
      </c>
      <c r="B35" s="7" t="n">
        <v>-527211</v>
      </c>
      <c r="C35" s="7" t="n">
        <v>-247500</v>
      </c>
      <c r="D35" s="7" t="n">
        <v>-300312</v>
      </c>
    </row>
    <row r="36" spans="1:4">
      <c r="A36" s="4" t="s">
        <v>189</v>
      </c>
      <c r="B36" s="7" t="n">
        <v>240806</v>
      </c>
      <c r="C36" s="7" t="n">
        <v>63323</v>
      </c>
      <c r="D36" s="7" t="n">
        <v>63288</v>
      </c>
    </row>
    <row r="37" spans="1:4">
      <c r="A37" s="4" t="s">
        <v>190</v>
      </c>
      <c r="B37" s="7" t="n">
        <v>-1081455</v>
      </c>
      <c r="C37" s="7" t="n">
        <v>116108</v>
      </c>
      <c r="D37" s="7" t="n">
        <v>-843768</v>
      </c>
    </row>
    <row r="38" spans="1:4">
      <c r="A38" s="4" t="s">
        <v>191</v>
      </c>
      <c r="B38" s="7" t="n">
        <v>3326</v>
      </c>
      <c r="C38" s="7" t="n">
        <v>-5388</v>
      </c>
      <c r="D38" s="7" t="n">
        <v>6129</v>
      </c>
    </row>
    <row r="39" spans="1:4">
      <c r="A39" s="4" t="s">
        <v>192</v>
      </c>
      <c r="B39" s="7" t="n">
        <v>-94736</v>
      </c>
      <c r="C39" s="7" t="n">
        <v>207819</v>
      </c>
      <c r="D39" s="7" t="n">
        <v>83212</v>
      </c>
    </row>
    <row r="40" spans="1:4">
      <c r="A40" s="4" t="s">
        <v>193</v>
      </c>
      <c r="B40" s="7" t="n">
        <v>587998</v>
      </c>
      <c r="C40" s="7" t="n">
        <v>380179</v>
      </c>
      <c r="D40" s="7" t="n">
        <v>296967</v>
      </c>
    </row>
    <row r="41" spans="1:4">
      <c r="A41" s="4" t="s">
        <v>194</v>
      </c>
      <c r="B41" s="7" t="n">
        <v>493262</v>
      </c>
      <c r="C41" s="7" t="n">
        <v>587998</v>
      </c>
      <c r="D41" s="7" t="n">
        <v>380179</v>
      </c>
    </row>
    <row r="42" spans="1:4">
      <c r="A42" s="3" t="s">
        <v>195</v>
      </c>
    </row>
    <row r="43" spans="1:4">
      <c r="A43" s="4" t="s">
        <v>196</v>
      </c>
      <c r="B43" s="7" t="n">
        <v>139504</v>
      </c>
      <c r="C43" s="7" t="n">
        <v>132486</v>
      </c>
    </row>
    <row r="44" spans="1:4">
      <c r="A44" s="4" t="s">
        <v>196</v>
      </c>
      <c r="D44" s="7" t="n">
        <v>101874</v>
      </c>
    </row>
    <row r="45" spans="1:4">
      <c r="A45" s="4" t="s">
        <v>197</v>
      </c>
      <c r="B45" s="5" t="n">
        <v>238067</v>
      </c>
      <c r="C45" s="5" t="n">
        <v>118842</v>
      </c>
      <c r="D45" s="5" t="n">
        <v>3518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549</v>
      </c>
      <c r="C1" s="2" t="s">
        <v>66</v>
      </c>
    </row>
    <row r="2" spans="1:3">
      <c r="A2" s="3" t="s">
        <v>517</v>
      </c>
    </row>
    <row r="3" spans="1:3">
      <c r="A3" s="4" t="s">
        <v>550</v>
      </c>
      <c r="B3" s="5" t="n">
        <v>907766</v>
      </c>
    </row>
    <row r="4" spans="1:3">
      <c r="A4" s="4" t="s">
        <v>345</v>
      </c>
    </row>
    <row r="5" spans="1:3">
      <c r="A5" s="3" t="s">
        <v>517</v>
      </c>
    </row>
    <row r="6" spans="1:3">
      <c r="A6" s="4" t="s">
        <v>518</v>
      </c>
      <c r="B6" s="5" t="n">
        <v>968781</v>
      </c>
    </row>
    <row r="7" spans="1:3">
      <c r="A7" s="4" t="s">
        <v>551</v>
      </c>
      <c r="B7" s="5" t="n">
        <v>12</v>
      </c>
    </row>
    <row r="8" spans="1:3">
      <c r="A8" s="4" t="s">
        <v>519</v>
      </c>
      <c r="C8" s="5" t="n">
        <v>648000</v>
      </c>
    </row>
    <row r="9" spans="1:3">
      <c r="A9" s="4" t="s">
        <v>520</v>
      </c>
      <c r="C9" s="7" t="n">
        <v>34000</v>
      </c>
    </row>
    <row r="10" spans="1:3">
      <c r="A10" s="4" t="s">
        <v>552</v>
      </c>
      <c r="C10" s="5" t="n">
        <v>20577</v>
      </c>
    </row>
    <row r="11" spans="1:3">
      <c r="A11" s="4" t="s">
        <v>553</v>
      </c>
    </row>
    <row r="12" spans="1:3">
      <c r="A12" s="3" t="s">
        <v>517</v>
      </c>
    </row>
    <row r="13" spans="1:3">
      <c r="A13" s="4" t="s">
        <v>523</v>
      </c>
      <c r="B13" s="4" t="s">
        <v>554</v>
      </c>
    </row>
    <row r="14" spans="1:3">
      <c r="A14" s="4" t="s">
        <v>555</v>
      </c>
    </row>
    <row r="15" spans="1:3">
      <c r="A15" s="3" t="s">
        <v>517</v>
      </c>
    </row>
    <row r="16" spans="1:3">
      <c r="A16" s="4" t="s">
        <v>523</v>
      </c>
      <c r="B16" s="4" t="s">
        <v>556</v>
      </c>
    </row>
    <row r="17" spans="1:3">
      <c r="A17" s="4" t="s">
        <v>557</v>
      </c>
    </row>
    <row r="18" spans="1:3">
      <c r="A18" s="3" t="s">
        <v>517</v>
      </c>
    </row>
    <row r="19" spans="1:3">
      <c r="A19" s="4" t="s">
        <v>523</v>
      </c>
      <c r="B19" s="4" t="s">
        <v>558</v>
      </c>
    </row>
    <row r="20" spans="1:3">
      <c r="A20" s="4" t="s">
        <v>559</v>
      </c>
    </row>
    <row r="21" spans="1:3">
      <c r="A21" s="3" t="s">
        <v>517</v>
      </c>
    </row>
    <row r="22" spans="1:3">
      <c r="A22" s="4" t="s">
        <v>523</v>
      </c>
      <c r="B22" s="4" t="s">
        <v>5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66</v>
      </c>
      <c r="D1" s="2" t="s">
        <v>67</v>
      </c>
    </row>
    <row r="2" spans="1:4">
      <c r="A2" s="3" t="s">
        <v>517</v>
      </c>
    </row>
    <row r="3" spans="1:4">
      <c r="A3" s="4" t="s">
        <v>131</v>
      </c>
      <c r="B3" s="5" t="n">
        <v>1985955</v>
      </c>
      <c r="C3" s="5" t="n">
        <v>1801103</v>
      </c>
      <c r="D3" s="5" t="n">
        <v>821061</v>
      </c>
    </row>
    <row r="4" spans="1:4">
      <c r="A4" s="4" t="s">
        <v>345</v>
      </c>
    </row>
    <row r="5" spans="1:4">
      <c r="A5" s="3" t="s">
        <v>517</v>
      </c>
    </row>
    <row r="6" spans="1:4">
      <c r="A6" s="4" t="s">
        <v>561</v>
      </c>
      <c r="C6" s="7" t="n">
        <v>53324</v>
      </c>
    </row>
    <row r="7" spans="1:4">
      <c r="A7" s="4" t="s">
        <v>562</v>
      </c>
      <c r="C7" s="7" t="n">
        <v>40763</v>
      </c>
    </row>
    <row r="8" spans="1:4">
      <c r="A8" s="4" t="s">
        <v>535</v>
      </c>
      <c r="C8" s="7" t="n">
        <v>34593</v>
      </c>
    </row>
    <row r="9" spans="1:4">
      <c r="A9" s="4" t="s">
        <v>547</v>
      </c>
      <c r="C9" s="7" t="n">
        <v>67989</v>
      </c>
    </row>
    <row r="10" spans="1:4">
      <c r="A10" s="4" t="s">
        <v>131</v>
      </c>
      <c r="C10" s="7" t="n">
        <v>966389</v>
      </c>
    </row>
    <row r="11" spans="1:4">
      <c r="A11" s="4" t="s">
        <v>533</v>
      </c>
      <c r="C11" s="7" t="n">
        <v>682000</v>
      </c>
    </row>
    <row r="12" spans="1:4">
      <c r="A12" s="4" t="s">
        <v>563</v>
      </c>
      <c r="C12" s="7" t="n">
        <v>1049</v>
      </c>
    </row>
    <row r="13" spans="1:4">
      <c r="A13" s="4" t="s">
        <v>137</v>
      </c>
      <c r="C13" s="7" t="n">
        <v>-32394</v>
      </c>
    </row>
    <row r="14" spans="1:4">
      <c r="A14" s="4" t="s">
        <v>138</v>
      </c>
      <c r="C14" s="7" t="n">
        <v>-132519</v>
      </c>
    </row>
    <row r="15" spans="1:4">
      <c r="A15" s="4" t="s">
        <v>564</v>
      </c>
      <c r="C15" s="7" t="n">
        <v>-610844</v>
      </c>
    </row>
    <row r="16" spans="1:4">
      <c r="A16" s="4" t="s">
        <v>537</v>
      </c>
      <c r="C16" s="7" t="n">
        <v>-2931</v>
      </c>
    </row>
    <row r="17" spans="1:4">
      <c r="A17" s="4" t="s">
        <v>565</v>
      </c>
      <c r="C17" s="7" t="n">
        <v>-93489</v>
      </c>
    </row>
    <row r="18" spans="1:4">
      <c r="A18" s="4" t="s">
        <v>144</v>
      </c>
      <c r="C18" s="7" t="n">
        <v>-5149</v>
      </c>
    </row>
    <row r="19" spans="1:4">
      <c r="A19" s="4" t="s">
        <v>539</v>
      </c>
      <c r="C19" s="5" t="n">
        <v>9154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66</v>
      </c>
      <c r="D2" s="2" t="s">
        <v>67</v>
      </c>
    </row>
    <row r="3" spans="1:4">
      <c r="A3" s="3" t="s">
        <v>567</v>
      </c>
    </row>
    <row r="4" spans="1:4">
      <c r="A4" s="4" t="s">
        <v>568</v>
      </c>
      <c r="D4" s="5" t="n">
        <v>1183409</v>
      </c>
    </row>
    <row r="5" spans="1:4">
      <c r="A5" s="4" t="s">
        <v>569</v>
      </c>
      <c r="D5" s="7" t="n">
        <v>-362348</v>
      </c>
    </row>
    <row r="6" spans="1:4">
      <c r="A6" s="3" t="s">
        <v>570</v>
      </c>
    </row>
    <row r="7" spans="1:4">
      <c r="A7" s="4" t="s">
        <v>571</v>
      </c>
      <c r="B7" s="5" t="n">
        <v>1985955</v>
      </c>
      <c r="C7" s="5" t="n">
        <v>1801103</v>
      </c>
      <c r="D7" s="7" t="n">
        <v>821061</v>
      </c>
    </row>
    <row r="8" spans="1:4">
      <c r="A8" s="4" t="s">
        <v>572</v>
      </c>
      <c r="B8" s="7" t="n">
        <v>178179</v>
      </c>
      <c r="C8" s="7" t="n">
        <v>1069379</v>
      </c>
    </row>
    <row r="9" spans="1:4">
      <c r="A9" s="4" t="s">
        <v>573</v>
      </c>
      <c r="B9" s="7" t="n">
        <v>1061</v>
      </c>
      <c r="C9" s="7" t="n">
        <v>27001</v>
      </c>
    </row>
    <row r="10" spans="1:4">
      <c r="A10" s="4" t="s">
        <v>574</v>
      </c>
      <c r="C10" s="7" t="n">
        <v>-98379</v>
      </c>
    </row>
    <row r="11" spans="1:4">
      <c r="A11" s="4" t="s">
        <v>575</v>
      </c>
      <c r="B11" s="7" t="n">
        <v>5612</v>
      </c>
      <c r="C11" s="7" t="n">
        <v>-17959</v>
      </c>
    </row>
    <row r="12" spans="1:4">
      <c r="A12" s="4" t="s">
        <v>576</v>
      </c>
      <c r="B12" s="7" t="n">
        <v>1985955</v>
      </c>
      <c r="C12" s="7" t="n">
        <v>1801103</v>
      </c>
    </row>
    <row r="13" spans="1:4">
      <c r="A13" s="4" t="s">
        <v>577</v>
      </c>
    </row>
    <row r="14" spans="1:4">
      <c r="A14" s="3" t="s">
        <v>567</v>
      </c>
    </row>
    <row r="15" spans="1:4">
      <c r="A15" s="4" t="s">
        <v>568</v>
      </c>
      <c r="D15" s="7" t="n">
        <v>804902</v>
      </c>
    </row>
    <row r="16" spans="1:4">
      <c r="A16" s="4" t="s">
        <v>569</v>
      </c>
      <c r="D16" s="7" t="n">
        <v>-4973</v>
      </c>
    </row>
    <row r="17" spans="1:4">
      <c r="A17" s="3" t="s">
        <v>570</v>
      </c>
    </row>
    <row r="18" spans="1:4">
      <c r="A18" s="4" t="s">
        <v>571</v>
      </c>
      <c r="B18" s="7" t="n">
        <v>1967466</v>
      </c>
      <c r="C18" s="7" t="n">
        <v>1782845</v>
      </c>
      <c r="D18" s="7" t="n">
        <v>799929</v>
      </c>
    </row>
    <row r="19" spans="1:4">
      <c r="A19" s="4" t="s">
        <v>572</v>
      </c>
      <c r="B19" s="7" t="n">
        <v>178179</v>
      </c>
      <c r="C19" s="7" t="n">
        <v>1069379</v>
      </c>
    </row>
    <row r="20" spans="1:4">
      <c r="A20" s="4" t="s">
        <v>573</v>
      </c>
      <c r="B20" s="7" t="n">
        <v>1061</v>
      </c>
      <c r="C20" s="7" t="n">
        <v>27001</v>
      </c>
    </row>
    <row r="21" spans="1:4">
      <c r="A21" s="4" t="s">
        <v>574</v>
      </c>
      <c r="C21" s="7" t="n">
        <v>-98379</v>
      </c>
    </row>
    <row r="22" spans="1:4">
      <c r="A22" s="4" t="s">
        <v>575</v>
      </c>
      <c r="B22" s="7" t="n">
        <v>5381</v>
      </c>
      <c r="C22" s="7" t="n">
        <v>-15085</v>
      </c>
    </row>
    <row r="23" spans="1:4">
      <c r="A23" s="4" t="s">
        <v>576</v>
      </c>
      <c r="B23" s="7" t="n">
        <v>1967466</v>
      </c>
      <c r="C23" s="7" t="n">
        <v>1782845</v>
      </c>
    </row>
    <row r="24" spans="1:4">
      <c r="A24" s="4" t="s">
        <v>578</v>
      </c>
    </row>
    <row r="25" spans="1:4">
      <c r="A25" s="3" t="s">
        <v>567</v>
      </c>
    </row>
    <row r="26" spans="1:4">
      <c r="A26" s="4" t="s">
        <v>568</v>
      </c>
      <c r="D26" s="7" t="n">
        <v>378507</v>
      </c>
    </row>
    <row r="27" spans="1:4">
      <c r="A27" s="4" t="s">
        <v>569</v>
      </c>
      <c r="D27" s="7" t="n">
        <v>-357375</v>
      </c>
    </row>
    <row r="28" spans="1:4">
      <c r="A28" s="3" t="s">
        <v>570</v>
      </c>
    </row>
    <row r="29" spans="1:4">
      <c r="A29" s="4" t="s">
        <v>571</v>
      </c>
      <c r="B29" s="7" t="n">
        <v>18489</v>
      </c>
      <c r="C29" s="7" t="n">
        <v>18258</v>
      </c>
      <c r="D29" s="5" t="n">
        <v>21132</v>
      </c>
    </row>
    <row r="30" spans="1:4">
      <c r="A30" s="4" t="s">
        <v>572</v>
      </c>
      <c r="B30" s="7" t="n">
        <v>0</v>
      </c>
      <c r="C30" s="7" t="n">
        <v>0</v>
      </c>
    </row>
    <row r="31" spans="1:4">
      <c r="A31" s="4" t="s">
        <v>573</v>
      </c>
      <c r="B31" s="7" t="n">
        <v>0</v>
      </c>
      <c r="C31" s="7" t="n">
        <v>0</v>
      </c>
    </row>
    <row r="32" spans="1:4">
      <c r="A32" s="4" t="s">
        <v>574</v>
      </c>
      <c r="C32" s="7" t="n">
        <v>0</v>
      </c>
    </row>
    <row r="33" spans="1:4">
      <c r="A33" s="4" t="s">
        <v>575</v>
      </c>
      <c r="B33" s="7" t="n">
        <v>231</v>
      </c>
      <c r="C33" s="7" t="n">
        <v>-2874</v>
      </c>
    </row>
    <row r="34" spans="1:4">
      <c r="A34" s="4" t="s">
        <v>576</v>
      </c>
      <c r="B34" s="5" t="n">
        <v>18489</v>
      </c>
      <c r="C34" s="5" t="n">
        <v>182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9</v>
      </c>
      <c r="B1" s="2" t="s">
        <v>225</v>
      </c>
      <c r="D1" s="2" t="s">
        <v>1</v>
      </c>
    </row>
    <row r="2" spans="1:6">
      <c r="B2" s="2" t="s">
        <v>2</v>
      </c>
      <c r="C2" s="2" t="s">
        <v>580</v>
      </c>
      <c r="D2" s="2" t="s">
        <v>2</v>
      </c>
      <c r="E2" s="2" t="s">
        <v>66</v>
      </c>
      <c r="F2" s="2" t="s">
        <v>67</v>
      </c>
    </row>
    <row r="3" spans="1:6">
      <c r="A3" s="3" t="s">
        <v>581</v>
      </c>
    </row>
    <row r="4" spans="1:6">
      <c r="A4" s="4" t="s">
        <v>72</v>
      </c>
      <c r="D4" s="5" t="n">
        <v>112485</v>
      </c>
      <c r="E4" s="5" t="n">
        <v>57729</v>
      </c>
      <c r="F4" s="5" t="n">
        <v>208712</v>
      </c>
    </row>
    <row r="5" spans="1:6">
      <c r="A5" s="4" t="s">
        <v>582</v>
      </c>
      <c r="D5" s="7" t="n">
        <v>0</v>
      </c>
      <c r="E5" s="7" t="n">
        <v>0</v>
      </c>
      <c r="F5" s="7" t="n">
        <v>0</v>
      </c>
    </row>
    <row r="6" spans="1:6">
      <c r="A6" s="4" t="s">
        <v>583</v>
      </c>
      <c r="C6" s="5" t="n">
        <v>105992</v>
      </c>
    </row>
    <row r="7" spans="1:6">
      <c r="A7" s="4" t="s">
        <v>584</v>
      </c>
      <c r="D7" s="5" t="n">
        <v>46690</v>
      </c>
      <c r="E7" s="5" t="n">
        <v>38555</v>
      </c>
      <c r="F7" s="5" t="n">
        <v>23376</v>
      </c>
    </row>
    <row r="8" spans="1:6">
      <c r="A8" s="4" t="s">
        <v>585</v>
      </c>
    </row>
    <row r="9" spans="1:6">
      <c r="A9" s="3" t="s">
        <v>581</v>
      </c>
    </row>
    <row r="10" spans="1:6">
      <c r="A10" s="4" t="s">
        <v>72</v>
      </c>
      <c r="B10" s="5" t="n">
        <v>100131</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6</v>
      </c>
    </row>
    <row r="2" spans="1:3">
      <c r="A2" s="3" t="s">
        <v>581</v>
      </c>
    </row>
    <row r="3" spans="1:3">
      <c r="A3" s="4" t="s">
        <v>587</v>
      </c>
      <c r="B3" s="5" t="n">
        <v>1436632</v>
      </c>
      <c r="C3" s="5" t="n">
        <v>1353936</v>
      </c>
    </row>
    <row r="4" spans="1:3">
      <c r="A4" s="4" t="s">
        <v>588</v>
      </c>
      <c r="B4" s="7" t="n">
        <v>-130331</v>
      </c>
      <c r="C4" s="7" t="n">
        <v>-110283</v>
      </c>
    </row>
    <row r="5" spans="1:3">
      <c r="A5" s="4" t="s">
        <v>589</v>
      </c>
      <c r="B5" s="7" t="n">
        <v>1341166</v>
      </c>
      <c r="C5" s="7" t="n">
        <v>1278292</v>
      </c>
    </row>
    <row r="6" spans="1:3">
      <c r="A6" s="4" t="s">
        <v>522</v>
      </c>
    </row>
    <row r="7" spans="1:3">
      <c r="A7" s="3" t="s">
        <v>581</v>
      </c>
    </row>
    <row r="8" spans="1:3">
      <c r="A8" s="4" t="s">
        <v>590</v>
      </c>
      <c r="B8" s="7" t="n">
        <v>34865</v>
      </c>
      <c r="C8" s="7" t="n">
        <v>34639</v>
      </c>
    </row>
    <row r="9" spans="1:3">
      <c r="A9" s="4" t="s">
        <v>522</v>
      </c>
    </row>
    <row r="10" spans="1:3">
      <c r="A10" s="3" t="s">
        <v>581</v>
      </c>
    </row>
    <row r="11" spans="1:3">
      <c r="A11" s="4" t="s">
        <v>587</v>
      </c>
      <c r="B11" s="7" t="n">
        <v>1212172</v>
      </c>
      <c r="C11" s="7" t="n">
        <v>1173770</v>
      </c>
    </row>
    <row r="12" spans="1:3">
      <c r="A12" s="4" t="s">
        <v>588</v>
      </c>
      <c r="B12" s="7" t="n">
        <v>-73262</v>
      </c>
      <c r="C12" s="7" t="n">
        <v>-60995</v>
      </c>
    </row>
    <row r="13" spans="1:3">
      <c r="A13" s="4" t="s">
        <v>591</v>
      </c>
    </row>
    <row r="14" spans="1:3">
      <c r="A14" s="3" t="s">
        <v>581</v>
      </c>
    </row>
    <row r="15" spans="1:3">
      <c r="A15" s="4" t="s">
        <v>587</v>
      </c>
      <c r="B15" s="7" t="n">
        <v>207749</v>
      </c>
      <c r="C15" s="7" t="n">
        <v>163860</v>
      </c>
    </row>
    <row r="16" spans="1:3">
      <c r="A16" s="4" t="s">
        <v>588</v>
      </c>
      <c r="B16" s="7" t="n">
        <v>-40544</v>
      </c>
      <c r="C16" s="7" t="n">
        <v>-33516</v>
      </c>
    </row>
    <row r="17" spans="1:3">
      <c r="A17" s="4" t="s">
        <v>592</v>
      </c>
    </row>
    <row r="18" spans="1:3">
      <c r="A18" s="3" t="s">
        <v>581</v>
      </c>
    </row>
    <row r="19" spans="1:3">
      <c r="A19" s="4" t="s">
        <v>587</v>
      </c>
      <c r="B19" s="7" t="n">
        <v>16711</v>
      </c>
      <c r="C19" s="7" t="n">
        <v>16306</v>
      </c>
    </row>
    <row r="20" spans="1:3">
      <c r="A20" s="4" t="s">
        <v>588</v>
      </c>
      <c r="B20" s="5" t="n">
        <v>-16525</v>
      </c>
      <c r="C20" s="5" t="n">
        <v>-157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4</v>
      </c>
    </row>
    <row r="2" spans="1:2">
      <c r="A2" s="3" t="s">
        <v>241</v>
      </c>
    </row>
    <row r="3" spans="1:2">
      <c r="A3" s="4" t="s">
        <v>595</v>
      </c>
      <c r="B3" s="5" t="n">
        <v>46515</v>
      </c>
    </row>
    <row r="4" spans="1:2">
      <c r="A4" s="4" t="s">
        <v>596</v>
      </c>
      <c r="B4" s="7" t="n">
        <v>46315</v>
      </c>
    </row>
    <row r="5" spans="1:2">
      <c r="A5" s="4" t="s">
        <v>597</v>
      </c>
      <c r="B5" s="7" t="n">
        <v>46315</v>
      </c>
    </row>
    <row r="6" spans="1:2">
      <c r="A6" s="4" t="s">
        <v>598</v>
      </c>
      <c r="B6" s="7" t="n">
        <v>46121</v>
      </c>
    </row>
    <row r="7" spans="1:2">
      <c r="A7" s="4" t="s">
        <v>599</v>
      </c>
      <c r="B7" s="5" t="n">
        <v>455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00</v>
      </c>
      <c r="B1" s="2" t="s">
        <v>1</v>
      </c>
    </row>
    <row r="2" spans="1:3">
      <c r="B2" s="2" t="s">
        <v>2</v>
      </c>
      <c r="C2" s="2" t="s">
        <v>66</v>
      </c>
    </row>
    <row r="3" spans="1:3">
      <c r="A3" s="3" t="s">
        <v>601</v>
      </c>
    </row>
    <row r="4" spans="1:3">
      <c r="A4" s="4" t="s">
        <v>140</v>
      </c>
      <c r="B4" s="5" t="n">
        <v>32282000</v>
      </c>
      <c r="C4" s="5" t="n">
        <v>1197929000</v>
      </c>
    </row>
    <row r="5" spans="1:3">
      <c r="A5" s="4" t="s">
        <v>602</v>
      </c>
      <c r="B5" s="4" t="s">
        <v>603</v>
      </c>
      <c r="C5" s="4" t="s">
        <v>604</v>
      </c>
    </row>
    <row r="6" spans="1:3">
      <c r="A6" s="4" t="s">
        <v>605</v>
      </c>
      <c r="B6" s="5" t="n">
        <v>1275430000</v>
      </c>
      <c r="C6" s="5" t="n">
        <v>2246485000</v>
      </c>
    </row>
    <row r="7" spans="1:3">
      <c r="A7" s="4" t="s">
        <v>606</v>
      </c>
    </row>
    <row r="8" spans="1:3">
      <c r="A8" s="3" t="s">
        <v>601</v>
      </c>
    </row>
    <row r="9" spans="1:3">
      <c r="A9" s="4" t="s">
        <v>140</v>
      </c>
      <c r="B9" s="5" t="n">
        <v>0</v>
      </c>
      <c r="C9" s="5" t="n">
        <v>1084740000</v>
      </c>
    </row>
    <row r="10" spans="1:3">
      <c r="A10" s="4" t="s">
        <v>602</v>
      </c>
      <c r="C10" s="4" t="s">
        <v>603</v>
      </c>
    </row>
    <row r="11" spans="1:3">
      <c r="A11" s="4" t="s">
        <v>607</v>
      </c>
    </row>
    <row r="12" spans="1:3">
      <c r="A12" s="3" t="s">
        <v>601</v>
      </c>
    </row>
    <row r="13" spans="1:3">
      <c r="A13" s="4" t="s">
        <v>608</v>
      </c>
      <c r="B13" s="4" t="s">
        <v>609</v>
      </c>
    </row>
    <row r="14" spans="1:3">
      <c r="A14" s="4" t="s">
        <v>610</v>
      </c>
    </row>
    <row r="15" spans="1:3">
      <c r="A15" s="3" t="s">
        <v>601</v>
      </c>
    </row>
    <row r="16" spans="1:3">
      <c r="A16" s="4" t="s">
        <v>611</v>
      </c>
      <c r="B16" s="5" t="n">
        <v>390299000</v>
      </c>
      <c r="C16" s="5" t="n">
        <v>386590000</v>
      </c>
    </row>
    <row r="17" spans="1:3">
      <c r="A17" s="4" t="s">
        <v>612</v>
      </c>
      <c r="B17" s="7" t="n">
        <v>32282000</v>
      </c>
      <c r="C17" s="5" t="n">
        <v>113189000</v>
      </c>
    </row>
    <row r="18" spans="1:3">
      <c r="A18" s="4" t="s">
        <v>613</v>
      </c>
    </row>
    <row r="19" spans="1:3">
      <c r="A19" s="3" t="s">
        <v>601</v>
      </c>
    </row>
    <row r="20" spans="1:3">
      <c r="A20" s="4" t="s">
        <v>611</v>
      </c>
      <c r="B20" s="7" t="n">
        <v>1500000000</v>
      </c>
    </row>
    <row r="21" spans="1:3">
      <c r="A21" s="4" t="s">
        <v>614</v>
      </c>
      <c r="B21" s="5" t="n">
        <v>500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66</v>
      </c>
    </row>
    <row r="3" spans="1:3">
      <c r="A3" s="3" t="s">
        <v>616</v>
      </c>
    </row>
    <row r="4" spans="1:3">
      <c r="A4" s="4" t="s">
        <v>617</v>
      </c>
      <c r="B4" s="5" t="n">
        <v>4234203</v>
      </c>
      <c r="C4" s="5" t="n">
        <v>3259667</v>
      </c>
    </row>
    <row r="5" spans="1:3">
      <c r="A5" s="4" t="s">
        <v>618</v>
      </c>
      <c r="B5" s="7" t="n">
        <v>79643</v>
      </c>
      <c r="C5" s="7" t="n">
        <v>101980</v>
      </c>
    </row>
    <row r="6" spans="1:3">
      <c r="A6" s="4" t="s">
        <v>619</v>
      </c>
      <c r="B6" s="7" t="n">
        <v>-23794</v>
      </c>
      <c r="C6" s="7" t="n">
        <v>-20667</v>
      </c>
    </row>
    <row r="7" spans="1:3">
      <c r="A7" s="4" t="s">
        <v>620</v>
      </c>
      <c r="B7" s="7" t="n">
        <v>703390</v>
      </c>
      <c r="C7" s="7" t="n">
        <v>5387</v>
      </c>
    </row>
    <row r="8" spans="1:3">
      <c r="A8" s="4" t="s">
        <v>621</v>
      </c>
      <c r="B8" s="7" t="n">
        <v>3530813</v>
      </c>
      <c r="C8" s="7" t="n">
        <v>3254280</v>
      </c>
    </row>
    <row r="9" spans="1:3">
      <c r="A9" s="4" t="s">
        <v>622</v>
      </c>
      <c r="B9" s="7" t="n">
        <v>990337</v>
      </c>
      <c r="C9" s="7" t="n">
        <v>1193830</v>
      </c>
    </row>
    <row r="10" spans="1:3">
      <c r="A10" s="4" t="s">
        <v>623</v>
      </c>
    </row>
    <row r="11" spans="1:3">
      <c r="A11" s="3" t="s">
        <v>616</v>
      </c>
    </row>
    <row r="12" spans="1:3">
      <c r="A12" s="4" t="s">
        <v>617</v>
      </c>
      <c r="B12" s="5" t="n">
        <v>350000</v>
      </c>
      <c r="C12" s="5" t="n">
        <v>350000</v>
      </c>
    </row>
    <row r="13" spans="1:3">
      <c r="A13" s="4" t="s">
        <v>624</v>
      </c>
      <c r="B13" s="4" t="s">
        <v>625</v>
      </c>
      <c r="C13" s="4" t="s">
        <v>625</v>
      </c>
    </row>
    <row r="14" spans="1:3">
      <c r="A14" s="4" t="s">
        <v>626</v>
      </c>
    </row>
    <row r="15" spans="1:3">
      <c r="A15" s="3" t="s">
        <v>616</v>
      </c>
    </row>
    <row r="16" spans="1:3">
      <c r="A16" s="4" t="s">
        <v>617</v>
      </c>
      <c r="B16" s="5" t="n">
        <v>350000</v>
      </c>
      <c r="C16" s="5" t="n">
        <v>350000</v>
      </c>
    </row>
    <row r="17" spans="1:3">
      <c r="A17" s="4" t="s">
        <v>624</v>
      </c>
      <c r="B17" s="4" t="s">
        <v>627</v>
      </c>
      <c r="C17" s="4" t="s">
        <v>627</v>
      </c>
    </row>
    <row r="18" spans="1:3">
      <c r="A18" s="4" t="s">
        <v>628</v>
      </c>
    </row>
    <row r="19" spans="1:3">
      <c r="A19" s="3" t="s">
        <v>616</v>
      </c>
    </row>
    <row r="20" spans="1:3">
      <c r="A20" s="4" t="s">
        <v>617</v>
      </c>
      <c r="B20" s="5" t="n">
        <v>350000</v>
      </c>
      <c r="C20" s="5" t="n">
        <v>350000</v>
      </c>
    </row>
    <row r="21" spans="1:3">
      <c r="A21" s="4" t="s">
        <v>624</v>
      </c>
      <c r="B21" s="4" t="s">
        <v>629</v>
      </c>
      <c r="C21" s="4" t="s">
        <v>629</v>
      </c>
    </row>
    <row r="22" spans="1:3">
      <c r="A22" s="4" t="s">
        <v>630</v>
      </c>
    </row>
    <row r="23" spans="1:3">
      <c r="A23" s="3" t="s">
        <v>616</v>
      </c>
    </row>
    <row r="24" spans="1:3">
      <c r="A24" s="4" t="s">
        <v>617</v>
      </c>
      <c r="B24" s="5" t="n">
        <v>84715</v>
      </c>
      <c r="C24" s="5" t="n">
        <v>84715</v>
      </c>
    </row>
    <row r="25" spans="1:3">
      <c r="A25" s="4" t="s">
        <v>624</v>
      </c>
      <c r="B25" s="4" t="s">
        <v>631</v>
      </c>
      <c r="C25" s="4" t="s">
        <v>631</v>
      </c>
    </row>
    <row r="26" spans="1:3">
      <c r="A26" s="4" t="s">
        <v>632</v>
      </c>
    </row>
    <row r="27" spans="1:3">
      <c r="A27" s="3" t="s">
        <v>616</v>
      </c>
    </row>
    <row r="28" spans="1:3">
      <c r="A28" s="4" t="s">
        <v>617</v>
      </c>
      <c r="B28" s="5" t="n">
        <v>500000</v>
      </c>
      <c r="C28" s="5" t="n">
        <v>500000</v>
      </c>
    </row>
    <row r="29" spans="1:3">
      <c r="A29" s="4" t="s">
        <v>624</v>
      </c>
      <c r="B29" s="4" t="s">
        <v>633</v>
      </c>
      <c r="C29" s="4" t="s">
        <v>633</v>
      </c>
    </row>
    <row r="30" spans="1:3">
      <c r="A30" s="4" t="s">
        <v>634</v>
      </c>
    </row>
    <row r="31" spans="1:3">
      <c r="A31" s="3" t="s">
        <v>616</v>
      </c>
    </row>
    <row r="32" spans="1:3">
      <c r="A32" s="4" t="s">
        <v>617</v>
      </c>
      <c r="B32" s="5" t="n">
        <v>250000</v>
      </c>
      <c r="C32" s="5" t="n">
        <v>250000</v>
      </c>
    </row>
    <row r="33" spans="1:3">
      <c r="A33" s="4" t="s">
        <v>624</v>
      </c>
      <c r="B33" s="4" t="s">
        <v>635</v>
      </c>
      <c r="C33" s="4" t="s">
        <v>635</v>
      </c>
    </row>
    <row r="34" spans="1:3">
      <c r="A34" s="4" t="s">
        <v>636</v>
      </c>
    </row>
    <row r="35" spans="1:3">
      <c r="A35" s="3" t="s">
        <v>616</v>
      </c>
    </row>
    <row r="36" spans="1:3">
      <c r="A36" s="4" t="s">
        <v>617</v>
      </c>
      <c r="B36" s="5" t="n">
        <v>300000</v>
      </c>
      <c r="C36" s="5" t="n">
        <v>0</v>
      </c>
    </row>
    <row r="37" spans="1:3">
      <c r="A37" s="4" t="s">
        <v>624</v>
      </c>
      <c r="B37" s="4" t="s">
        <v>637</v>
      </c>
      <c r="C37" s="4" t="s">
        <v>637</v>
      </c>
    </row>
    <row r="38" spans="1:3">
      <c r="A38" s="4" t="s">
        <v>638</v>
      </c>
    </row>
    <row r="39" spans="1:3">
      <c r="A39" s="3" t="s">
        <v>616</v>
      </c>
    </row>
    <row r="40" spans="1:3">
      <c r="A40" s="4" t="s">
        <v>617</v>
      </c>
      <c r="B40" s="5" t="n">
        <v>300000</v>
      </c>
      <c r="C40" s="5" t="n">
        <v>300000</v>
      </c>
    </row>
    <row r="41" spans="1:3">
      <c r="A41" s="4" t="s">
        <v>624</v>
      </c>
      <c r="B41" s="4" t="s">
        <v>639</v>
      </c>
      <c r="C41" s="4" t="s">
        <v>639</v>
      </c>
    </row>
    <row r="42" spans="1:3">
      <c r="A42" s="4" t="s">
        <v>640</v>
      </c>
    </row>
    <row r="43" spans="1:3">
      <c r="A43" s="3" t="s">
        <v>616</v>
      </c>
    </row>
    <row r="44" spans="1:3">
      <c r="A44" s="4" t="s">
        <v>617</v>
      </c>
      <c r="B44" s="5" t="n">
        <v>500000</v>
      </c>
      <c r="C44" s="5" t="n">
        <v>500000</v>
      </c>
    </row>
    <row r="45" spans="1:3">
      <c r="A45" s="4" t="s">
        <v>624</v>
      </c>
      <c r="B45" s="4" t="s">
        <v>641</v>
      </c>
      <c r="C45" s="4" t="s">
        <v>641</v>
      </c>
    </row>
    <row r="46" spans="1:3">
      <c r="A46" s="4" t="s">
        <v>642</v>
      </c>
    </row>
    <row r="47" spans="1:3">
      <c r="A47" s="3" t="s">
        <v>616</v>
      </c>
    </row>
    <row r="48" spans="1:3">
      <c r="A48" s="4" t="s">
        <v>617</v>
      </c>
      <c r="B48" s="5" t="n">
        <v>193639</v>
      </c>
      <c r="C48" s="5" t="n">
        <v>193639</v>
      </c>
    </row>
    <row r="49" spans="1:3">
      <c r="A49" s="4" t="s">
        <v>624</v>
      </c>
      <c r="B49" s="4" t="s">
        <v>643</v>
      </c>
      <c r="C49" s="4" t="s">
        <v>643</v>
      </c>
    </row>
    <row r="50" spans="1:3">
      <c r="A50" s="4" t="s">
        <v>644</v>
      </c>
    </row>
    <row r="51" spans="1:3">
      <c r="A51" s="3" t="s">
        <v>616</v>
      </c>
    </row>
    <row r="52" spans="1:3">
      <c r="A52" s="4" t="s">
        <v>617</v>
      </c>
      <c r="B52" s="5" t="n">
        <v>300000</v>
      </c>
      <c r="C52" s="5" t="n">
        <v>0</v>
      </c>
    </row>
    <row r="53" spans="1:3">
      <c r="A53" s="4" t="s">
        <v>624</v>
      </c>
      <c r="B53" s="4" t="s">
        <v>645</v>
      </c>
      <c r="C53" s="4" t="s">
        <v>645</v>
      </c>
    </row>
    <row r="54" spans="1:3">
      <c r="A54" s="4" t="s">
        <v>646</v>
      </c>
    </row>
    <row r="55" spans="1:3">
      <c r="A55" s="3" t="s">
        <v>616</v>
      </c>
    </row>
    <row r="56" spans="1:3">
      <c r="A56" s="4" t="s">
        <v>617</v>
      </c>
      <c r="B56" s="5" t="n">
        <v>300000</v>
      </c>
      <c r="C56" s="5" t="n">
        <v>300000</v>
      </c>
    </row>
    <row r="57" spans="1:3">
      <c r="A57" s="4" t="s">
        <v>624</v>
      </c>
      <c r="B57" s="4" t="s">
        <v>633</v>
      </c>
      <c r="C57" s="4" t="s">
        <v>633</v>
      </c>
    </row>
    <row r="58" spans="1:3">
      <c r="A58" s="4" t="s">
        <v>647</v>
      </c>
    </row>
    <row r="59" spans="1:3">
      <c r="A59" s="3" t="s">
        <v>616</v>
      </c>
    </row>
    <row r="60" spans="1:3">
      <c r="A60" s="4" t="s">
        <v>617</v>
      </c>
      <c r="B60" s="5" t="n">
        <v>400000</v>
      </c>
      <c r="C60" s="5" t="n">
        <v>0</v>
      </c>
    </row>
    <row r="61" spans="1:3">
      <c r="A61" s="4" t="s">
        <v>624</v>
      </c>
      <c r="B61" s="4" t="s">
        <v>648</v>
      </c>
      <c r="C61" s="4" t="s">
        <v>6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6</v>
      </c>
    </row>
    <row r="2" spans="1:3">
      <c r="A2" s="4" t="s">
        <v>650</v>
      </c>
    </row>
    <row r="3" spans="1:3">
      <c r="A3" s="3" t="s">
        <v>616</v>
      </c>
    </row>
    <row r="4" spans="1:3">
      <c r="A4" s="4" t="s">
        <v>624</v>
      </c>
      <c r="B4" s="4" t="s">
        <v>625</v>
      </c>
      <c r="C4" s="4" t="s">
        <v>625</v>
      </c>
    </row>
    <row r="5" spans="1:3">
      <c r="A5" s="4" t="s">
        <v>651</v>
      </c>
    </row>
    <row r="6" spans="1:3">
      <c r="A6" s="3" t="s">
        <v>616</v>
      </c>
    </row>
    <row r="7" spans="1:3">
      <c r="A7" s="4" t="s">
        <v>624</v>
      </c>
      <c r="B7" s="4" t="s">
        <v>627</v>
      </c>
      <c r="C7" s="4" t="s">
        <v>627</v>
      </c>
    </row>
    <row r="8" spans="1:3">
      <c r="A8" s="4" t="s">
        <v>652</v>
      </c>
    </row>
    <row r="9" spans="1:3">
      <c r="A9" s="3" t="s">
        <v>616</v>
      </c>
    </row>
    <row r="10" spans="1:3">
      <c r="A10" s="4" t="s">
        <v>624</v>
      </c>
      <c r="B10" s="4" t="s">
        <v>629</v>
      </c>
      <c r="C10" s="4" t="s">
        <v>629</v>
      </c>
    </row>
    <row r="11" spans="1:3">
      <c r="A11" s="4" t="s">
        <v>653</v>
      </c>
    </row>
    <row r="12" spans="1:3">
      <c r="A12" s="3" t="s">
        <v>616</v>
      </c>
    </row>
    <row r="13" spans="1:3">
      <c r="A13" s="4" t="s">
        <v>624</v>
      </c>
      <c r="B13" s="4" t="s">
        <v>631</v>
      </c>
      <c r="C13" s="4" t="s">
        <v>631</v>
      </c>
    </row>
    <row r="14" spans="1:3">
      <c r="A14" s="4" t="s">
        <v>654</v>
      </c>
    </row>
    <row r="15" spans="1:3">
      <c r="A15" s="3" t="s">
        <v>616</v>
      </c>
    </row>
    <row r="16" spans="1:3">
      <c r="A16" s="4" t="s">
        <v>624</v>
      </c>
      <c r="B16" s="4" t="s">
        <v>633</v>
      </c>
      <c r="C16" s="4" t="s">
        <v>633</v>
      </c>
    </row>
    <row r="17" spans="1:3">
      <c r="A17" s="4" t="s">
        <v>655</v>
      </c>
    </row>
    <row r="18" spans="1:3">
      <c r="A18" s="3" t="s">
        <v>616</v>
      </c>
    </row>
    <row r="19" spans="1:3">
      <c r="A19" s="4" t="s">
        <v>624</v>
      </c>
      <c r="B19" s="4" t="s">
        <v>635</v>
      </c>
      <c r="C19" s="4" t="s">
        <v>635</v>
      </c>
    </row>
    <row r="20" spans="1:3">
      <c r="A20" s="4" t="s">
        <v>656</v>
      </c>
    </row>
    <row r="21" spans="1:3">
      <c r="A21" s="3" t="s">
        <v>616</v>
      </c>
    </row>
    <row r="22" spans="1:3">
      <c r="A22" s="4" t="s">
        <v>624</v>
      </c>
      <c r="B22" s="4" t="s">
        <v>637</v>
      </c>
      <c r="C22" s="4" t="s">
        <v>637</v>
      </c>
    </row>
    <row r="23" spans="1:3">
      <c r="A23" s="4" t="s">
        <v>657</v>
      </c>
    </row>
    <row r="24" spans="1:3">
      <c r="A24" s="3" t="s">
        <v>616</v>
      </c>
    </row>
    <row r="25" spans="1:3">
      <c r="A25" s="4" t="s">
        <v>624</v>
      </c>
      <c r="B25" s="4" t="s">
        <v>639</v>
      </c>
      <c r="C25" s="4" t="s">
        <v>639</v>
      </c>
    </row>
    <row r="26" spans="1:3">
      <c r="A26" s="4" t="s">
        <v>658</v>
      </c>
    </row>
    <row r="27" spans="1:3">
      <c r="A27" s="3" t="s">
        <v>616</v>
      </c>
    </row>
    <row r="28" spans="1:3">
      <c r="A28" s="4" t="s">
        <v>624</v>
      </c>
      <c r="B28" s="4" t="s">
        <v>641</v>
      </c>
      <c r="C28" s="4" t="s">
        <v>641</v>
      </c>
    </row>
    <row r="29" spans="1:3">
      <c r="A29" s="4" t="s">
        <v>659</v>
      </c>
    </row>
    <row r="30" spans="1:3">
      <c r="A30" s="3" t="s">
        <v>616</v>
      </c>
    </row>
    <row r="31" spans="1:3">
      <c r="A31" s="4" t="s">
        <v>624</v>
      </c>
      <c r="B31" s="4" t="s">
        <v>643</v>
      </c>
      <c r="C31" s="4" t="s">
        <v>643</v>
      </c>
    </row>
    <row r="32" spans="1:3">
      <c r="A32" s="4" t="s">
        <v>660</v>
      </c>
    </row>
    <row r="33" spans="1:3">
      <c r="A33" s="3" t="s">
        <v>616</v>
      </c>
    </row>
    <row r="34" spans="1:3">
      <c r="A34" s="4" t="s">
        <v>624</v>
      </c>
      <c r="B34" s="4" t="s">
        <v>645</v>
      </c>
      <c r="C34" s="4" t="s">
        <v>645</v>
      </c>
    </row>
    <row r="35" spans="1:3">
      <c r="A35" s="4" t="s">
        <v>661</v>
      </c>
    </row>
    <row r="36" spans="1:3">
      <c r="A36" s="3" t="s">
        <v>616</v>
      </c>
    </row>
    <row r="37" spans="1:3">
      <c r="A37" s="4" t="s">
        <v>624</v>
      </c>
      <c r="B37" s="4" t="s">
        <v>633</v>
      </c>
      <c r="C37" s="4" t="s">
        <v>633</v>
      </c>
    </row>
    <row r="38" spans="1:3">
      <c r="A38" s="4" t="s">
        <v>662</v>
      </c>
    </row>
    <row r="39" spans="1:3">
      <c r="A39" s="3" t="s">
        <v>616</v>
      </c>
    </row>
    <row r="40" spans="1:3">
      <c r="A40" s="4" t="s">
        <v>624</v>
      </c>
      <c r="B40" s="4" t="s">
        <v>648</v>
      </c>
      <c r="C40" s="4" t="s">
        <v>6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664</v>
      </c>
    </row>
    <row r="3" spans="1:2">
      <c r="A3" s="3" t="s">
        <v>616</v>
      </c>
    </row>
    <row r="4" spans="1:2">
      <c r="A4" s="4" t="s">
        <v>665</v>
      </c>
      <c r="B4" s="5" t="n">
        <v>300000</v>
      </c>
    </row>
    <row r="5" spans="1:2">
      <c r="A5" s="4" t="s">
        <v>624</v>
      </c>
      <c r="B5" s="4" t="s">
        <v>6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1"/>
    <col customWidth="1" max="5" min="5" width="16"/>
    <col customWidth="1" max="6" min="6" width="25"/>
    <col customWidth="1" max="7" min="7" width="33"/>
    <col customWidth="1" max="8" min="8" width="27"/>
    <col customWidth="1" max="9" min="9" width="18"/>
    <col customWidth="1" max="10" min="10" width="30"/>
    <col customWidth="1" max="11" min="11" width="38"/>
    <col customWidth="1" max="12" min="12" width="22"/>
    <col customWidth="1" max="13" min="13" width="46"/>
    <col customWidth="1" max="14" min="14" width="41"/>
  </cols>
  <sheetData>
    <row r="1" spans="1:14">
      <c r="A1" s="1" t="s">
        <v>198</v>
      </c>
      <c r="B1" s="2" t="s">
        <v>199</v>
      </c>
      <c r="C1" s="2" t="s">
        <v>62</v>
      </c>
      <c r="D1" s="2" t="s">
        <v>64</v>
      </c>
      <c r="E1" s="2" t="s">
        <v>200</v>
      </c>
      <c r="F1" s="2" t="s">
        <v>201</v>
      </c>
      <c r="G1" s="2" t="s">
        <v>202</v>
      </c>
      <c r="H1" s="2" t="s">
        <v>203</v>
      </c>
      <c r="I1" s="2" t="s">
        <v>204</v>
      </c>
      <c r="J1" s="2" t="s">
        <v>205</v>
      </c>
      <c r="K1" s="2" t="s">
        <v>206</v>
      </c>
      <c r="L1" s="2" t="s">
        <v>207</v>
      </c>
      <c r="M1" s="2" t="s">
        <v>208</v>
      </c>
      <c r="N1" s="2" t="s">
        <v>209</v>
      </c>
    </row>
    <row r="2" spans="1:14">
      <c r="A2" s="4" t="s">
        <v>210</v>
      </c>
      <c r="B2" s="5" t="n">
        <v>827687</v>
      </c>
      <c r="E2" s="5" t="n">
        <v>0</v>
      </c>
      <c r="F2" s="5" t="n">
        <v>299281</v>
      </c>
      <c r="G2" s="5" t="n">
        <v>60620</v>
      </c>
      <c r="H2" s="5" t="n">
        <v>869857</v>
      </c>
      <c r="I2" s="5" t="n">
        <v>6115961</v>
      </c>
      <c r="L2" s="5" t="n">
        <v>-6183975</v>
      </c>
      <c r="M2" s="5" t="n">
        <v>-375888</v>
      </c>
      <c r="N2" s="5" t="n">
        <v>41831</v>
      </c>
    </row>
    <row r="3" spans="1:14">
      <c r="A3" s="3" t="s">
        <v>211</v>
      </c>
    </row>
    <row r="4" spans="1:14">
      <c r="A4" s="4" t="s">
        <v>81</v>
      </c>
      <c r="B4" s="7" t="n">
        <v>782981</v>
      </c>
      <c r="I4" s="7" t="n">
        <v>782981</v>
      </c>
    </row>
    <row r="5" spans="1:14">
      <c r="A5" s="4" t="s">
        <v>80</v>
      </c>
      <c r="B5" s="7" t="n">
        <v>-26444</v>
      </c>
      <c r="N5" s="7" t="n">
        <v>-26444</v>
      </c>
    </row>
    <row r="6" spans="1:14">
      <c r="A6" s="4" t="s">
        <v>79</v>
      </c>
      <c r="B6" s="7" t="n">
        <v>756537</v>
      </c>
    </row>
    <row r="7" spans="1:14">
      <c r="A7" s="4" t="s">
        <v>212</v>
      </c>
      <c r="B7" s="7" t="n">
        <v>62982</v>
      </c>
      <c r="M7" s="7" t="n">
        <v>62142</v>
      </c>
      <c r="N7" s="7" t="n">
        <v>840</v>
      </c>
    </row>
    <row r="8" spans="1:14">
      <c r="A8" s="3" t="s">
        <v>213</v>
      </c>
    </row>
    <row r="9" spans="1:14">
      <c r="A9" s="4" t="s">
        <v>214</v>
      </c>
      <c r="C9" s="5" t="n">
        <v>-387466</v>
      </c>
      <c r="D9" s="5" t="n">
        <v>-140394</v>
      </c>
      <c r="J9" s="5" t="n">
        <v>-387466</v>
      </c>
      <c r="K9" s="5" t="n">
        <v>-140394</v>
      </c>
    </row>
    <row r="10" spans="1:14">
      <c r="A10" s="4" t="s">
        <v>215</v>
      </c>
      <c r="B10" s="7" t="n">
        <v>49243</v>
      </c>
      <c r="H10" s="7" t="n">
        <v>49243</v>
      </c>
    </row>
    <row r="11" spans="1:14">
      <c r="A11" s="4" t="s">
        <v>216</v>
      </c>
      <c r="B11" s="7" t="n">
        <v>63288</v>
      </c>
      <c r="H11" s="7" t="n">
        <v>5878</v>
      </c>
      <c r="L11" s="7" t="n">
        <v>57410</v>
      </c>
    </row>
    <row r="12" spans="1:14">
      <c r="A12" s="4" t="s">
        <v>188</v>
      </c>
      <c r="B12" s="7" t="n">
        <v>-300312</v>
      </c>
      <c r="L12" s="7" t="n">
        <v>-300312</v>
      </c>
    </row>
    <row r="13" spans="1:14">
      <c r="A13" s="4" t="s">
        <v>217</v>
      </c>
      <c r="B13" s="7" t="n">
        <v>931565</v>
      </c>
      <c r="E13" s="7" t="n">
        <v>0</v>
      </c>
      <c r="F13" s="7" t="n">
        <v>299281</v>
      </c>
      <c r="G13" s="7" t="n">
        <v>60620</v>
      </c>
      <c r="H13" s="7" t="n">
        <v>924978</v>
      </c>
      <c r="I13" s="7" t="n">
        <v>6371082</v>
      </c>
      <c r="L13" s="7" t="n">
        <v>-6426877</v>
      </c>
      <c r="M13" s="7" t="n">
        <v>-313746</v>
      </c>
      <c r="N13" s="7" t="n">
        <v>16227</v>
      </c>
    </row>
    <row r="14" spans="1:14">
      <c r="A14" s="3" t="s">
        <v>211</v>
      </c>
    </row>
    <row r="15" spans="1:14">
      <c r="A15" s="4" t="s">
        <v>81</v>
      </c>
      <c r="B15" s="7" t="n">
        <v>1177562</v>
      </c>
      <c r="I15" s="7" t="n">
        <v>1177562</v>
      </c>
    </row>
    <row r="16" spans="1:14">
      <c r="A16" s="4" t="s">
        <v>80</v>
      </c>
      <c r="B16" s="7" t="n">
        <v>-6511</v>
      </c>
      <c r="N16" s="7" t="n">
        <v>-6511</v>
      </c>
    </row>
    <row r="17" spans="1:14">
      <c r="A17" s="4" t="s">
        <v>79</v>
      </c>
      <c r="B17" s="7" t="n">
        <v>1171051</v>
      </c>
    </row>
    <row r="18" spans="1:14">
      <c r="A18" s="4" t="s">
        <v>212</v>
      </c>
      <c r="B18" s="7" t="n">
        <v>3451</v>
      </c>
      <c r="M18" s="7" t="n">
        <v>4622</v>
      </c>
      <c r="N18" s="7" t="n">
        <v>-1171</v>
      </c>
    </row>
    <row r="19" spans="1:14">
      <c r="A19" s="3" t="s">
        <v>213</v>
      </c>
    </row>
    <row r="20" spans="1:14">
      <c r="A20" s="4" t="s">
        <v>214</v>
      </c>
      <c r="C20" s="7" t="n">
        <v>-412491</v>
      </c>
      <c r="D20" s="7" t="n">
        <v>-151789</v>
      </c>
      <c r="J20" s="7" t="n">
        <v>-412491</v>
      </c>
      <c r="K20" s="7" t="n">
        <v>-151789</v>
      </c>
    </row>
    <row r="21" spans="1:14">
      <c r="A21" s="4" t="s">
        <v>218</v>
      </c>
      <c r="B21" s="7" t="n">
        <v>0</v>
      </c>
      <c r="F21" s="7" t="n">
        <v>6</v>
      </c>
      <c r="G21" s="7" t="n">
        <v>-6</v>
      </c>
    </row>
    <row r="22" spans="1:14">
      <c r="A22" s="4" t="s">
        <v>215</v>
      </c>
      <c r="B22" s="7" t="n">
        <v>49656</v>
      </c>
      <c r="H22" s="7" t="n">
        <v>49656</v>
      </c>
    </row>
    <row r="23" spans="1:14">
      <c r="A23" s="4" t="s">
        <v>216</v>
      </c>
      <c r="B23" s="7" t="n">
        <v>63323</v>
      </c>
      <c r="H23" s="7" t="n">
        <v>7571</v>
      </c>
      <c r="L23" s="7" t="n">
        <v>55752</v>
      </c>
    </row>
    <row r="24" spans="1:14">
      <c r="A24" s="4" t="s">
        <v>188</v>
      </c>
      <c r="B24" s="7" t="n">
        <v>-247500</v>
      </c>
      <c r="L24" s="7" t="n">
        <v>-247500</v>
      </c>
    </row>
    <row r="25" spans="1:14">
      <c r="A25" s="4" t="s">
        <v>219</v>
      </c>
      <c r="B25" s="7" t="n">
        <v>0</v>
      </c>
      <c r="I25" s="7" t="n">
        <v>47656</v>
      </c>
      <c r="M25" s="7" t="n">
        <v>-47656</v>
      </c>
    </row>
    <row r="26" spans="1:14">
      <c r="A26" s="4" t="s">
        <v>220</v>
      </c>
      <c r="B26" s="7" t="n">
        <v>1407266</v>
      </c>
      <c r="E26" s="7" t="n">
        <v>0</v>
      </c>
      <c r="F26" s="7" t="n">
        <v>299287</v>
      </c>
      <c r="G26" s="7" t="n">
        <v>60614</v>
      </c>
      <c r="H26" s="7" t="n">
        <v>982205</v>
      </c>
      <c r="I26" s="7" t="n">
        <v>7032020</v>
      </c>
      <c r="L26" s="7" t="n">
        <v>-6618625</v>
      </c>
      <c r="M26" s="7" t="n">
        <v>-356780</v>
      </c>
      <c r="N26" s="7" t="n">
        <v>8545</v>
      </c>
    </row>
    <row r="27" spans="1:14">
      <c r="A27" s="3" t="s">
        <v>211</v>
      </c>
    </row>
    <row r="28" spans="1:14">
      <c r="A28" s="4" t="s">
        <v>81</v>
      </c>
      <c r="B28" s="7" t="n">
        <v>1149692</v>
      </c>
      <c r="I28" s="7" t="n">
        <v>1149692</v>
      </c>
    </row>
    <row r="29" spans="1:14">
      <c r="A29" s="4" t="s">
        <v>80</v>
      </c>
      <c r="B29" s="7" t="n">
        <v>-2940</v>
      </c>
      <c r="N29" s="7" t="n">
        <v>-2940</v>
      </c>
    </row>
    <row r="30" spans="1:14">
      <c r="A30" s="4" t="s">
        <v>79</v>
      </c>
      <c r="B30" s="7" t="n">
        <v>1146752</v>
      </c>
    </row>
    <row r="31" spans="1:14">
      <c r="A31" s="4" t="s">
        <v>212</v>
      </c>
      <c r="B31" s="7" t="n">
        <v>32981</v>
      </c>
      <c r="M31" s="7" t="n">
        <v>32814</v>
      </c>
      <c r="N31" s="7" t="n">
        <v>167</v>
      </c>
    </row>
    <row r="32" spans="1:14">
      <c r="A32" s="3" t="s">
        <v>213</v>
      </c>
    </row>
    <row r="33" spans="1:14">
      <c r="A33" s="4" t="s">
        <v>214</v>
      </c>
      <c r="C33" s="5" t="n">
        <v>-445618</v>
      </c>
      <c r="D33" s="5" t="n">
        <v>-164627</v>
      </c>
      <c r="J33" s="5" t="n">
        <v>-445618</v>
      </c>
      <c r="K33" s="5" t="n">
        <v>-164627</v>
      </c>
    </row>
    <row r="34" spans="1:14">
      <c r="A34" s="4" t="s">
        <v>215</v>
      </c>
      <c r="B34" s="7" t="n">
        <v>50732</v>
      </c>
      <c r="H34" s="7" t="n">
        <v>50732</v>
      </c>
    </row>
    <row r="35" spans="1:14">
      <c r="A35" s="4" t="s">
        <v>216</v>
      </c>
      <c r="B35" s="7" t="n">
        <v>240806</v>
      </c>
      <c r="H35" s="7" t="n">
        <v>109273</v>
      </c>
      <c r="L35" s="7" t="n">
        <v>131533</v>
      </c>
    </row>
    <row r="36" spans="1:14">
      <c r="A36" s="4" t="s">
        <v>188</v>
      </c>
      <c r="B36" s="7" t="n">
        <v>-527211</v>
      </c>
      <c r="L36" s="7" t="n">
        <v>-527211</v>
      </c>
    </row>
    <row r="37" spans="1:14">
      <c r="A37" s="4" t="s">
        <v>221</v>
      </c>
      <c r="B37" s="7" t="n">
        <v>0</v>
      </c>
      <c r="F37" s="7" t="n">
        <v>-138348</v>
      </c>
      <c r="I37" s="7" t="n">
        <v>-6284919</v>
      </c>
      <c r="L37" s="7" t="n">
        <v>6423267</v>
      </c>
    </row>
    <row r="38" spans="1:14">
      <c r="A38" s="4" t="s">
        <v>222</v>
      </c>
      <c r="B38" s="7" t="n">
        <v>1744994</v>
      </c>
      <c r="E38" s="5" t="n">
        <v>0</v>
      </c>
      <c r="F38" s="5" t="n">
        <v>160939</v>
      </c>
      <c r="G38" s="5" t="n">
        <v>60614</v>
      </c>
      <c r="H38" s="5" t="n">
        <v>1142210</v>
      </c>
      <c r="I38" s="7" t="n">
        <v>1290461</v>
      </c>
      <c r="L38" s="5" t="n">
        <v>-591036</v>
      </c>
      <c r="M38" s="5" t="n">
        <v>-323966</v>
      </c>
      <c r="N38" s="5" t="n">
        <v>5772</v>
      </c>
    </row>
    <row r="39" spans="1:14">
      <c r="A39" s="3" t="s">
        <v>213</v>
      </c>
    </row>
    <row r="40" spans="1:14">
      <c r="A40" s="4" t="s">
        <v>223</v>
      </c>
      <c r="B40" s="5" t="n">
        <v>3913</v>
      </c>
      <c r="I40" s="5" t="n">
        <v>39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594</v>
      </c>
    </row>
    <row r="2" spans="1:2">
      <c r="A2" s="3" t="s">
        <v>668</v>
      </c>
    </row>
    <row r="3" spans="1:2">
      <c r="A3" s="4" t="s">
        <v>595</v>
      </c>
      <c r="B3" s="5" t="n">
        <v>700000</v>
      </c>
    </row>
    <row r="4" spans="1:2">
      <c r="A4" s="4" t="s">
        <v>596</v>
      </c>
      <c r="B4" s="7" t="n">
        <v>434715</v>
      </c>
    </row>
    <row r="5" spans="1:2">
      <c r="A5" s="4" t="s">
        <v>597</v>
      </c>
      <c r="B5" s="7" t="n">
        <v>0</v>
      </c>
    </row>
    <row r="6" spans="1:2">
      <c r="A6" s="4" t="s">
        <v>598</v>
      </c>
      <c r="B6" s="7" t="n">
        <v>750000</v>
      </c>
    </row>
    <row r="7" spans="1:2">
      <c r="A7" s="4" t="s">
        <v>599</v>
      </c>
      <c r="B7" s="7" t="n">
        <v>300000</v>
      </c>
    </row>
    <row r="8" spans="1:2">
      <c r="A8" s="4" t="s">
        <v>669</v>
      </c>
      <c r="B8" s="5" t="n">
        <v>19936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66</v>
      </c>
      <c r="D2" s="2" t="s">
        <v>67</v>
      </c>
    </row>
    <row r="3" spans="1:4">
      <c r="A3" s="3" t="s">
        <v>245</v>
      </c>
    </row>
    <row r="4" spans="1:4">
      <c r="A4" s="4" t="s">
        <v>671</v>
      </c>
      <c r="B4" s="5" t="n">
        <v>157707</v>
      </c>
      <c r="C4" s="5" t="n">
        <v>151950</v>
      </c>
      <c r="D4" s="5" t="n">
        <v>104232</v>
      </c>
    </row>
    <row r="5" spans="1:4">
      <c r="A5" s="4" t="s">
        <v>672</v>
      </c>
      <c r="B5" s="7" t="n">
        <v>5585</v>
      </c>
      <c r="C5" s="7" t="n">
        <v>5092</v>
      </c>
      <c r="D5" s="7" t="n">
        <v>4166</v>
      </c>
    </row>
    <row r="6" spans="1:4">
      <c r="A6" s="4" t="s">
        <v>671</v>
      </c>
      <c r="B6" s="7" t="n">
        <v>152122</v>
      </c>
      <c r="C6" s="7" t="n">
        <v>146858</v>
      </c>
      <c r="D6" s="7" t="n">
        <v>100066</v>
      </c>
    </row>
    <row r="7" spans="1:4">
      <c r="A7" s="4" t="s">
        <v>673</v>
      </c>
      <c r="B7" s="7" t="n">
        <v>-7997</v>
      </c>
      <c r="C7" s="7" t="n">
        <v>-8021</v>
      </c>
      <c r="D7" s="7" t="n">
        <v>-1784</v>
      </c>
    </row>
    <row r="8" spans="1:4">
      <c r="A8" s="4" t="s">
        <v>75</v>
      </c>
      <c r="B8" s="5" t="n">
        <v>144125</v>
      </c>
      <c r="C8" s="5" t="n">
        <v>138837</v>
      </c>
      <c r="D8" s="5" t="n">
        <v>982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66</v>
      </c>
    </row>
    <row r="3" spans="1:3">
      <c r="A3" s="3" t="s">
        <v>675</v>
      </c>
    </row>
    <row r="4" spans="1:3">
      <c r="A4" s="4" t="s">
        <v>676</v>
      </c>
      <c r="B4" s="5" t="n">
        <v>9887</v>
      </c>
    </row>
    <row r="5" spans="1:3">
      <c r="A5" s="4" t="s">
        <v>677</v>
      </c>
    </row>
    <row r="6" spans="1:3">
      <c r="A6" s="3" t="s">
        <v>675</v>
      </c>
    </row>
    <row r="7" spans="1:3">
      <c r="A7" s="4" t="s">
        <v>678</v>
      </c>
      <c r="B7" s="5" t="n">
        <v>589662</v>
      </c>
      <c r="C7" s="5" t="n">
        <v>693463</v>
      </c>
    </row>
    <row r="8" spans="1:3">
      <c r="A8" s="4" t="s">
        <v>679</v>
      </c>
    </row>
    <row r="9" spans="1:3">
      <c r="A9" s="3" t="s">
        <v>675</v>
      </c>
    </row>
    <row r="10" spans="1:3">
      <c r="A10" s="4" t="s">
        <v>680</v>
      </c>
      <c r="B10" s="4" t="s">
        <v>681</v>
      </c>
    </row>
    <row r="11" spans="1:3">
      <c r="A11" s="4" t="s">
        <v>682</v>
      </c>
    </row>
    <row r="12" spans="1:3">
      <c r="A12" s="3" t="s">
        <v>675</v>
      </c>
    </row>
    <row r="13" spans="1:3">
      <c r="A13" s="4" t="s">
        <v>680</v>
      </c>
      <c r="B13" s="4" t="s">
        <v>683</v>
      </c>
    </row>
    <row r="14" spans="1:3">
      <c r="A14" s="4" t="s">
        <v>684</v>
      </c>
    </row>
    <row r="15" spans="1:3">
      <c r="A15" s="3" t="s">
        <v>675</v>
      </c>
    </row>
    <row r="16" spans="1:3">
      <c r="A16" s="4" t="s">
        <v>685</v>
      </c>
      <c r="B16" s="4" t="s">
        <v>681</v>
      </c>
    </row>
    <row r="17" spans="1:3">
      <c r="A17" s="4" t="s">
        <v>686</v>
      </c>
      <c r="B17" s="4" t="s">
        <v>687</v>
      </c>
    </row>
    <row r="18" spans="1:3">
      <c r="A18" s="4" t="s">
        <v>688</v>
      </c>
    </row>
    <row r="19" spans="1:3">
      <c r="A19" s="3" t="s">
        <v>675</v>
      </c>
    </row>
    <row r="20" spans="1:3">
      <c r="A20" s="4" t="s">
        <v>678</v>
      </c>
      <c r="B20" s="5" t="n">
        <v>65826</v>
      </c>
      <c r="C20" s="7" t="n">
        <v>29458</v>
      </c>
    </row>
    <row r="21" spans="1:3">
      <c r="A21" s="4" t="s">
        <v>689</v>
      </c>
    </row>
    <row r="22" spans="1:3">
      <c r="A22" s="3" t="s">
        <v>675</v>
      </c>
    </row>
    <row r="23" spans="1:3">
      <c r="A23" s="4" t="s">
        <v>678</v>
      </c>
      <c r="B23" s="7" t="n">
        <v>50831</v>
      </c>
      <c r="C23" s="7" t="n">
        <v>11072</v>
      </c>
    </row>
    <row r="24" spans="1:3">
      <c r="A24" s="4" t="s">
        <v>690</v>
      </c>
    </row>
    <row r="25" spans="1:3">
      <c r="A25" s="3" t="s">
        <v>675</v>
      </c>
    </row>
    <row r="26" spans="1:3">
      <c r="A26" s="4" t="s">
        <v>678</v>
      </c>
      <c r="B26" s="7" t="n">
        <v>350000</v>
      </c>
      <c r="C26" s="7" t="n">
        <v>350000</v>
      </c>
    </row>
    <row r="27" spans="1:3">
      <c r="A27" s="4" t="s">
        <v>691</v>
      </c>
    </row>
    <row r="28" spans="1:3">
      <c r="A28" s="3" t="s">
        <v>675</v>
      </c>
    </row>
    <row r="29" spans="1:3">
      <c r="A29" s="4" t="s">
        <v>678</v>
      </c>
      <c r="B29" s="5" t="n">
        <v>28187</v>
      </c>
      <c r="C29" s="7" t="n">
        <v>33168</v>
      </c>
    </row>
    <row r="30" spans="1:3">
      <c r="A30" s="4" t="s">
        <v>692</v>
      </c>
    </row>
    <row r="31" spans="1:3">
      <c r="A31" s="3" t="s">
        <v>675</v>
      </c>
    </row>
    <row r="32" spans="1:3">
      <c r="A32" s="4" t="s">
        <v>680</v>
      </c>
      <c r="B32" s="4" t="s">
        <v>681</v>
      </c>
    </row>
    <row r="33" spans="1:3">
      <c r="A33" s="4" t="s">
        <v>693</v>
      </c>
    </row>
    <row r="34" spans="1:3">
      <c r="A34" s="3" t="s">
        <v>675</v>
      </c>
    </row>
    <row r="35" spans="1:3">
      <c r="A35" s="4" t="s">
        <v>680</v>
      </c>
      <c r="B35" s="4" t="s">
        <v>687</v>
      </c>
    </row>
    <row r="36" spans="1:3">
      <c r="A36" s="4" t="s">
        <v>694</v>
      </c>
    </row>
    <row r="37" spans="1:3">
      <c r="A37" s="3" t="s">
        <v>675</v>
      </c>
    </row>
    <row r="38" spans="1:3">
      <c r="A38" s="4" t="s">
        <v>695</v>
      </c>
      <c r="B38" s="5" t="n">
        <v>-1829</v>
      </c>
      <c r="C38" s="5" t="n">
        <v>-74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6</v>
      </c>
    </row>
    <row r="2" spans="1:3">
      <c r="A2" s="3" t="s">
        <v>697</v>
      </c>
    </row>
    <row r="3" spans="1:3">
      <c r="A3" s="4" t="s">
        <v>698</v>
      </c>
      <c r="B3" s="5" t="n">
        <v>14923</v>
      </c>
      <c r="C3" s="5" t="n">
        <v>10694</v>
      </c>
    </row>
    <row r="4" spans="1:3">
      <c r="A4" s="4" t="s">
        <v>699</v>
      </c>
      <c r="B4" s="7" t="n">
        <v>2405</v>
      </c>
      <c r="C4" s="7" t="n">
        <v>10799</v>
      </c>
    </row>
    <row r="5" spans="1:3">
      <c r="A5" s="4" t="s">
        <v>700</v>
      </c>
    </row>
    <row r="6" spans="1:3">
      <c r="A6" s="3" t="s">
        <v>697</v>
      </c>
    </row>
    <row r="7" spans="1:3">
      <c r="A7" s="4" t="s">
        <v>698</v>
      </c>
      <c r="B7" s="7" t="n">
        <v>1235</v>
      </c>
      <c r="C7" s="7" t="n">
        <v>3394</v>
      </c>
    </row>
    <row r="8" spans="1:3">
      <c r="A8" s="4" t="s">
        <v>699</v>
      </c>
      <c r="B8" s="7" t="n">
        <v>1779</v>
      </c>
      <c r="C8" s="7" t="n">
        <v>485</v>
      </c>
    </row>
    <row r="9" spans="1:3">
      <c r="A9" s="4" t="s">
        <v>701</v>
      </c>
    </row>
    <row r="10" spans="1:3">
      <c r="A10" s="3" t="s">
        <v>697</v>
      </c>
    </row>
    <row r="11" spans="1:3">
      <c r="A11" s="4" t="s">
        <v>698</v>
      </c>
      <c r="B11" s="7" t="n">
        <v>555</v>
      </c>
      <c r="C11" s="7" t="n">
        <v>0</v>
      </c>
    </row>
    <row r="12" spans="1:3">
      <c r="A12" s="4" t="s">
        <v>699</v>
      </c>
      <c r="B12" s="7" t="n">
        <v>0</v>
      </c>
      <c r="C12" s="7" t="n">
        <v>4832</v>
      </c>
    </row>
    <row r="13" spans="1:3">
      <c r="A13" s="4" t="s">
        <v>702</v>
      </c>
    </row>
    <row r="14" spans="1:3">
      <c r="A14" s="3" t="s">
        <v>697</v>
      </c>
    </row>
    <row r="15" spans="1:3">
      <c r="A15" s="4" t="s">
        <v>698</v>
      </c>
      <c r="B15" s="7" t="n">
        <v>13133</v>
      </c>
      <c r="C15" s="7" t="n">
        <v>7300</v>
      </c>
    </row>
    <row r="16" spans="1:3">
      <c r="A16" s="4" t="s">
        <v>699</v>
      </c>
      <c r="B16" s="7" t="n">
        <v>626</v>
      </c>
      <c r="C16" s="7" t="n">
        <v>5482</v>
      </c>
    </row>
    <row r="17" spans="1:3">
      <c r="A17" s="4" t="s">
        <v>703</v>
      </c>
    </row>
    <row r="18" spans="1:3">
      <c r="A18" s="3" t="s">
        <v>697</v>
      </c>
    </row>
    <row r="19" spans="1:3">
      <c r="A19" s="4" t="s">
        <v>698</v>
      </c>
      <c r="B19" s="7" t="n">
        <v>9080</v>
      </c>
      <c r="C19" s="7" t="n">
        <v>7230</v>
      </c>
    </row>
    <row r="20" spans="1:3">
      <c r="A20" s="4" t="s">
        <v>699</v>
      </c>
      <c r="B20" s="7" t="n">
        <v>626</v>
      </c>
      <c r="C20" s="7" t="n">
        <v>262</v>
      </c>
    </row>
    <row r="21" spans="1:3">
      <c r="A21" s="4" t="s">
        <v>704</v>
      </c>
      <c r="B21" s="7" t="n">
        <v>46075</v>
      </c>
      <c r="C21" s="7" t="n">
        <v>63978</v>
      </c>
    </row>
    <row r="22" spans="1:3">
      <c r="A22" s="4" t="s">
        <v>705</v>
      </c>
      <c r="B22" s="7" t="n">
        <v>37606</v>
      </c>
      <c r="C22" s="7" t="n">
        <v>57351</v>
      </c>
    </row>
    <row r="23" spans="1:3">
      <c r="A23" s="4" t="s">
        <v>706</v>
      </c>
    </row>
    <row r="24" spans="1:3">
      <c r="A24" s="3" t="s">
        <v>697</v>
      </c>
    </row>
    <row r="25" spans="1:3">
      <c r="A25" s="4" t="s">
        <v>698</v>
      </c>
      <c r="B25" s="7" t="n">
        <v>1496</v>
      </c>
      <c r="C25" s="7" t="n">
        <v>70</v>
      </c>
    </row>
    <row r="26" spans="1:3">
      <c r="A26" s="4" t="s">
        <v>699</v>
      </c>
      <c r="B26" s="7" t="n">
        <v>0</v>
      </c>
      <c r="C26" s="7" t="n">
        <v>484</v>
      </c>
    </row>
    <row r="27" spans="1:3">
      <c r="A27" s="4" t="s">
        <v>707</v>
      </c>
    </row>
    <row r="28" spans="1:3">
      <c r="A28" s="3" t="s">
        <v>697</v>
      </c>
    </row>
    <row r="29" spans="1:3">
      <c r="A29" s="4" t="s">
        <v>698</v>
      </c>
      <c r="B29" s="7" t="n">
        <v>2557</v>
      </c>
      <c r="C29" s="7" t="n">
        <v>0</v>
      </c>
    </row>
    <row r="30" spans="1:3">
      <c r="A30" s="4" t="s">
        <v>699</v>
      </c>
      <c r="B30" s="5" t="n">
        <v>0</v>
      </c>
      <c r="C30" s="5" t="n">
        <v>47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66</v>
      </c>
      <c r="D2" s="2" t="s">
        <v>67</v>
      </c>
    </row>
    <row r="3" spans="1:4">
      <c r="A3" s="3" t="s">
        <v>675</v>
      </c>
    </row>
    <row r="4" spans="1:4">
      <c r="A4" s="4" t="s">
        <v>709</v>
      </c>
      <c r="B4" s="5" t="n">
        <v>42636</v>
      </c>
      <c r="C4" s="5" t="n">
        <v>68178</v>
      </c>
    </row>
    <row r="5" spans="1:4">
      <c r="A5" s="4" t="s">
        <v>107</v>
      </c>
      <c r="B5" s="7" t="n">
        <v>-2515</v>
      </c>
      <c r="C5" s="7" t="n">
        <v>5822</v>
      </c>
      <c r="D5" s="5" t="n">
        <v>-4931</v>
      </c>
    </row>
    <row r="6" spans="1:4">
      <c r="A6" s="4" t="s">
        <v>710</v>
      </c>
    </row>
    <row r="7" spans="1:4">
      <c r="A7" s="3" t="s">
        <v>675</v>
      </c>
    </row>
    <row r="8" spans="1:4">
      <c r="A8" s="4" t="s">
        <v>709</v>
      </c>
      <c r="B8" s="7" t="n">
        <v>35488</v>
      </c>
      <c r="C8" s="7" t="n">
        <v>69379</v>
      </c>
    </row>
    <row r="9" spans="1:4">
      <c r="A9" s="4" t="s">
        <v>684</v>
      </c>
    </row>
    <row r="10" spans="1:4">
      <c r="A10" s="3" t="s">
        <v>675</v>
      </c>
    </row>
    <row r="11" spans="1:4">
      <c r="A11" s="4" t="s">
        <v>709</v>
      </c>
      <c r="B11" s="7" t="n">
        <v>410</v>
      </c>
      <c r="C11" s="7" t="n">
        <v>972</v>
      </c>
    </row>
    <row r="12" spans="1:4">
      <c r="A12" s="4" t="s">
        <v>711</v>
      </c>
    </row>
    <row r="13" spans="1:4">
      <c r="A13" s="3" t="s">
        <v>675</v>
      </c>
    </row>
    <row r="14" spans="1:4">
      <c r="A14" s="4" t="s">
        <v>709</v>
      </c>
      <c r="B14" s="7" t="n">
        <v>0</v>
      </c>
      <c r="C14" s="7" t="n">
        <v>0</v>
      </c>
    </row>
    <row r="15" spans="1:4">
      <c r="A15" s="4" t="s">
        <v>691</v>
      </c>
    </row>
    <row r="16" spans="1:4">
      <c r="A16" s="3" t="s">
        <v>675</v>
      </c>
    </row>
    <row r="17" spans="1:4">
      <c r="A17" s="4" t="s">
        <v>709</v>
      </c>
      <c r="B17" s="7" t="n">
        <v>6738</v>
      </c>
      <c r="C17" s="7" t="n">
        <v>-2173</v>
      </c>
    </row>
    <row r="18" spans="1:4">
      <c r="A18" s="4" t="s">
        <v>712</v>
      </c>
    </row>
    <row r="19" spans="1:4">
      <c r="A19" s="3" t="s">
        <v>675</v>
      </c>
    </row>
    <row r="20" spans="1:4">
      <c r="A20" s="4" t="s">
        <v>107</v>
      </c>
      <c r="B20" s="7" t="n">
        <v>-2515</v>
      </c>
      <c r="C20" s="7" t="n">
        <v>5822</v>
      </c>
    </row>
    <row r="21" spans="1:4">
      <c r="A21" s="4" t="s">
        <v>713</v>
      </c>
      <c r="B21" s="7" t="n">
        <v>-8404</v>
      </c>
      <c r="C21" s="7" t="n">
        <v>-5573</v>
      </c>
    </row>
    <row r="22" spans="1:4">
      <c r="A22" s="4" t="s">
        <v>714</v>
      </c>
    </row>
    <row r="23" spans="1:4">
      <c r="A23" s="3" t="s">
        <v>675</v>
      </c>
    </row>
    <row r="24" spans="1:4">
      <c r="A24" s="4" t="s">
        <v>107</v>
      </c>
      <c r="B24" s="7" t="n">
        <v>0</v>
      </c>
      <c r="C24" s="7" t="n">
        <v>0</v>
      </c>
    </row>
    <row r="25" spans="1:4">
      <c r="A25" s="4" t="s">
        <v>713</v>
      </c>
      <c r="B25" s="7" t="n">
        <v>0</v>
      </c>
      <c r="C25" s="7" t="n">
        <v>0</v>
      </c>
    </row>
    <row r="26" spans="1:4">
      <c r="A26" s="4" t="s">
        <v>700</v>
      </c>
    </row>
    <row r="27" spans="1:4">
      <c r="A27" s="3" t="s">
        <v>675</v>
      </c>
    </row>
    <row r="28" spans="1:4">
      <c r="A28" s="4" t="s">
        <v>107</v>
      </c>
      <c r="B28" s="7" t="n">
        <v>-2515</v>
      </c>
      <c r="C28" s="7" t="n">
        <v>5822</v>
      </c>
    </row>
    <row r="29" spans="1:4">
      <c r="A29" s="4" t="s">
        <v>713</v>
      </c>
      <c r="B29" s="7" t="n">
        <v>939</v>
      </c>
      <c r="C29" s="7" t="n">
        <v>3906</v>
      </c>
    </row>
    <row r="30" spans="1:4">
      <c r="A30" s="4" t="s">
        <v>715</v>
      </c>
    </row>
    <row r="31" spans="1:4">
      <c r="A31" s="3" t="s">
        <v>675</v>
      </c>
    </row>
    <row r="32" spans="1:4">
      <c r="A32" s="4" t="s">
        <v>107</v>
      </c>
      <c r="B32" s="7" t="n">
        <v>0</v>
      </c>
      <c r="C32" s="7" t="n">
        <v>0</v>
      </c>
    </row>
    <row r="33" spans="1:4">
      <c r="A33" s="4" t="s">
        <v>713</v>
      </c>
      <c r="B33" s="7" t="n">
        <v>-9343</v>
      </c>
      <c r="C33" s="7" t="n">
        <v>-9479</v>
      </c>
    </row>
    <row r="34" spans="1:4">
      <c r="A34" s="4" t="s">
        <v>716</v>
      </c>
    </row>
    <row r="35" spans="1:4">
      <c r="A35" s="3" t="s">
        <v>675</v>
      </c>
    </row>
    <row r="36" spans="1:4">
      <c r="A36" s="4" t="s">
        <v>107</v>
      </c>
      <c r="B36" s="7" t="n">
        <v>0</v>
      </c>
      <c r="C36" s="7" t="n">
        <v>0</v>
      </c>
    </row>
    <row r="37" spans="1:4">
      <c r="A37" s="4" t="s">
        <v>713</v>
      </c>
      <c r="B37" s="5" t="n">
        <v>0</v>
      </c>
      <c r="C37"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6</v>
      </c>
    </row>
    <row r="2" spans="1:3">
      <c r="A2" s="3" t="s">
        <v>675</v>
      </c>
    </row>
    <row r="3" spans="1:3">
      <c r="A3" s="4" t="s">
        <v>698</v>
      </c>
      <c r="B3" s="5" t="n">
        <v>14923</v>
      </c>
      <c r="C3" s="5" t="n">
        <v>10694</v>
      </c>
    </row>
    <row r="4" spans="1:3">
      <c r="A4" s="4" t="s">
        <v>699</v>
      </c>
      <c r="B4" s="7" t="n">
        <v>2405</v>
      </c>
      <c r="C4" s="7" t="n">
        <v>10799</v>
      </c>
    </row>
    <row r="5" spans="1:3">
      <c r="A5" s="4" t="s">
        <v>718</v>
      </c>
    </row>
    <row r="6" spans="1:3">
      <c r="A6" s="3" t="s">
        <v>675</v>
      </c>
    </row>
    <row r="7" spans="1:3">
      <c r="A7" s="4" t="s">
        <v>719</v>
      </c>
      <c r="B7" s="7" t="n">
        <v>-349445</v>
      </c>
      <c r="C7" s="7" t="n">
        <v>-354832</v>
      </c>
    </row>
    <row r="8" spans="1:3">
      <c r="A8" s="4" t="s">
        <v>698</v>
      </c>
      <c r="B8" s="5" t="n">
        <v>555</v>
      </c>
    </row>
    <row r="9" spans="1:3">
      <c r="A9" s="4" t="s">
        <v>699</v>
      </c>
      <c r="C9" s="5" t="n">
        <v>-48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66</v>
      </c>
    </row>
    <row r="2" spans="1:3">
      <c r="A2" s="3" t="s">
        <v>721</v>
      </c>
    </row>
    <row r="3" spans="1:3">
      <c r="A3" s="4" t="s">
        <v>698</v>
      </c>
      <c r="B3" s="5" t="n">
        <v>14923</v>
      </c>
      <c r="C3" s="5" t="n">
        <v>10694</v>
      </c>
    </row>
    <row r="4" spans="1:3">
      <c r="A4" s="4" t="s">
        <v>699</v>
      </c>
      <c r="B4" s="7" t="n">
        <v>2405</v>
      </c>
      <c r="C4" s="7" t="n">
        <v>10799</v>
      </c>
    </row>
    <row r="5" spans="1:3">
      <c r="A5" s="4" t="s">
        <v>722</v>
      </c>
    </row>
    <row r="6" spans="1:3">
      <c r="A6" s="3" t="s">
        <v>721</v>
      </c>
    </row>
    <row r="7" spans="1:3">
      <c r="A7" s="4" t="s">
        <v>698</v>
      </c>
      <c r="B7" s="7" t="n">
        <v>2731</v>
      </c>
      <c r="C7" s="7" t="n">
        <v>3464</v>
      </c>
    </row>
    <row r="8" spans="1:3">
      <c r="A8" s="4" t="s">
        <v>699</v>
      </c>
      <c r="B8" s="7" t="n">
        <v>1779</v>
      </c>
      <c r="C8" s="7" t="n">
        <v>969</v>
      </c>
    </row>
    <row r="9" spans="1:3">
      <c r="A9" s="4" t="s">
        <v>723</v>
      </c>
    </row>
    <row r="10" spans="1:3">
      <c r="A10" s="3" t="s">
        <v>721</v>
      </c>
    </row>
    <row r="11" spans="1:3">
      <c r="A11" s="4" t="s">
        <v>698</v>
      </c>
      <c r="B11" s="7" t="n">
        <v>0</v>
      </c>
      <c r="C11" s="7" t="n">
        <v>0</v>
      </c>
    </row>
    <row r="12" spans="1:3">
      <c r="A12" s="4" t="s">
        <v>699</v>
      </c>
      <c r="B12" s="7" t="n">
        <v>0</v>
      </c>
      <c r="C12" s="7" t="n">
        <v>0</v>
      </c>
    </row>
    <row r="13" spans="1:3">
      <c r="A13" s="4" t="s">
        <v>724</v>
      </c>
    </row>
    <row r="14" spans="1:3">
      <c r="A14" s="3" t="s">
        <v>721</v>
      </c>
    </row>
    <row r="15" spans="1:3">
      <c r="A15" s="4" t="s">
        <v>698</v>
      </c>
      <c r="B15" s="7" t="n">
        <v>2731</v>
      </c>
      <c r="C15" s="7" t="n">
        <v>3464</v>
      </c>
    </row>
    <row r="16" spans="1:3">
      <c r="A16" s="4" t="s">
        <v>699</v>
      </c>
      <c r="B16" s="7" t="n">
        <v>1779</v>
      </c>
      <c r="C16" s="7" t="n">
        <v>969</v>
      </c>
    </row>
    <row r="17" spans="1:3">
      <c r="A17" s="4" t="s">
        <v>725</v>
      </c>
    </row>
    <row r="18" spans="1:3">
      <c r="A18" s="3" t="s">
        <v>721</v>
      </c>
    </row>
    <row r="19" spans="1:3">
      <c r="A19" s="4" t="s">
        <v>698</v>
      </c>
      <c r="B19" s="7" t="n">
        <v>0</v>
      </c>
      <c r="C19" s="7" t="n">
        <v>0</v>
      </c>
    </row>
    <row r="20" spans="1:3">
      <c r="A20" s="4" t="s">
        <v>699</v>
      </c>
      <c r="B20" s="7" t="n">
        <v>0</v>
      </c>
      <c r="C20" s="7" t="n">
        <v>0</v>
      </c>
    </row>
    <row r="21" spans="1:3">
      <c r="A21" s="4" t="s">
        <v>726</v>
      </c>
    </row>
    <row r="22" spans="1:3">
      <c r="A22" s="3" t="s">
        <v>721</v>
      </c>
    </row>
    <row r="23" spans="1:3">
      <c r="A23" s="4" t="s">
        <v>698</v>
      </c>
      <c r="B23" s="7" t="n">
        <v>555</v>
      </c>
    </row>
    <row r="24" spans="1:3">
      <c r="A24" s="4" t="s">
        <v>699</v>
      </c>
      <c r="C24" s="7" t="n">
        <v>4832</v>
      </c>
    </row>
    <row r="25" spans="1:3">
      <c r="A25" s="4" t="s">
        <v>727</v>
      </c>
    </row>
    <row r="26" spans="1:3">
      <c r="A26" s="3" t="s">
        <v>721</v>
      </c>
    </row>
    <row r="27" spans="1:3">
      <c r="A27" s="4" t="s">
        <v>698</v>
      </c>
      <c r="B27" s="7" t="n">
        <v>0</v>
      </c>
    </row>
    <row r="28" spans="1:3">
      <c r="A28" s="4" t="s">
        <v>699</v>
      </c>
      <c r="C28" s="7" t="n">
        <v>0</v>
      </c>
    </row>
    <row r="29" spans="1:3">
      <c r="A29" s="4" t="s">
        <v>728</v>
      </c>
    </row>
    <row r="30" spans="1:3">
      <c r="A30" s="3" t="s">
        <v>721</v>
      </c>
    </row>
    <row r="31" spans="1:3">
      <c r="A31" s="4" t="s">
        <v>698</v>
      </c>
      <c r="B31" s="7" t="n">
        <v>555</v>
      </c>
    </row>
    <row r="32" spans="1:3">
      <c r="A32" s="4" t="s">
        <v>699</v>
      </c>
      <c r="C32" s="7" t="n">
        <v>4832</v>
      </c>
    </row>
    <row r="33" spans="1:3">
      <c r="A33" s="4" t="s">
        <v>729</v>
      </c>
    </row>
    <row r="34" spans="1:3">
      <c r="A34" s="3" t="s">
        <v>721</v>
      </c>
    </row>
    <row r="35" spans="1:3">
      <c r="A35" s="4" t="s">
        <v>698</v>
      </c>
      <c r="B35" s="7" t="n">
        <v>0</v>
      </c>
    </row>
    <row r="36" spans="1:3">
      <c r="A36" s="4" t="s">
        <v>699</v>
      </c>
      <c r="C36" s="7" t="n">
        <v>0</v>
      </c>
    </row>
    <row r="37" spans="1:3">
      <c r="A37" s="4" t="s">
        <v>730</v>
      </c>
    </row>
    <row r="38" spans="1:3">
      <c r="A38" s="3" t="s">
        <v>721</v>
      </c>
    </row>
    <row r="39" spans="1:3">
      <c r="A39" s="4" t="s">
        <v>698</v>
      </c>
      <c r="B39" s="7" t="n">
        <v>2557</v>
      </c>
    </row>
    <row r="40" spans="1:3">
      <c r="A40" s="4" t="s">
        <v>699</v>
      </c>
      <c r="C40" s="7" t="n">
        <v>4736</v>
      </c>
    </row>
    <row r="41" spans="1:3">
      <c r="A41" s="4" t="s">
        <v>731</v>
      </c>
    </row>
    <row r="42" spans="1:3">
      <c r="A42" s="3" t="s">
        <v>721</v>
      </c>
    </row>
    <row r="43" spans="1:3">
      <c r="A43" s="4" t="s">
        <v>698</v>
      </c>
      <c r="B43" s="7" t="n">
        <v>0</v>
      </c>
    </row>
    <row r="44" spans="1:3">
      <c r="A44" s="4" t="s">
        <v>699</v>
      </c>
      <c r="C44" s="7" t="n">
        <v>0</v>
      </c>
    </row>
    <row r="45" spans="1:3">
      <c r="A45" s="4" t="s">
        <v>732</v>
      </c>
    </row>
    <row r="46" spans="1:3">
      <c r="A46" s="3" t="s">
        <v>721</v>
      </c>
    </row>
    <row r="47" spans="1:3">
      <c r="A47" s="4" t="s">
        <v>698</v>
      </c>
      <c r="B47" s="7" t="n">
        <v>2557</v>
      </c>
    </row>
    <row r="48" spans="1:3">
      <c r="A48" s="4" t="s">
        <v>699</v>
      </c>
      <c r="C48" s="7" t="n">
        <v>4736</v>
      </c>
    </row>
    <row r="49" spans="1:3">
      <c r="A49" s="4" t="s">
        <v>733</v>
      </c>
    </row>
    <row r="50" spans="1:3">
      <c r="A50" s="3" t="s">
        <v>721</v>
      </c>
    </row>
    <row r="51" spans="1:3">
      <c r="A51" s="4" t="s">
        <v>698</v>
      </c>
      <c r="B51" s="7" t="n">
        <v>0</v>
      </c>
    </row>
    <row r="52" spans="1:3">
      <c r="A52" s="4" t="s">
        <v>699</v>
      </c>
      <c r="C52" s="7" t="n">
        <v>0</v>
      </c>
    </row>
    <row r="53" spans="1:3">
      <c r="A53" s="4" t="s">
        <v>734</v>
      </c>
    </row>
    <row r="54" spans="1:3">
      <c r="A54" s="3" t="s">
        <v>721</v>
      </c>
    </row>
    <row r="55" spans="1:3">
      <c r="A55" s="4" t="s">
        <v>698</v>
      </c>
      <c r="B55" s="7" t="n">
        <v>9080</v>
      </c>
      <c r="C55" s="7" t="n">
        <v>7230</v>
      </c>
    </row>
    <row r="56" spans="1:3">
      <c r="A56" s="4" t="s">
        <v>699</v>
      </c>
      <c r="B56" s="7" t="n">
        <v>626</v>
      </c>
      <c r="C56" s="7" t="n">
        <v>262</v>
      </c>
    </row>
    <row r="57" spans="1:3">
      <c r="A57" s="4" t="s">
        <v>735</v>
      </c>
    </row>
    <row r="58" spans="1:3">
      <c r="A58" s="3" t="s">
        <v>721</v>
      </c>
    </row>
    <row r="59" spans="1:3">
      <c r="A59" s="4" t="s">
        <v>698</v>
      </c>
      <c r="B59" s="7" t="n">
        <v>9080</v>
      </c>
      <c r="C59" s="7" t="n">
        <v>7230</v>
      </c>
    </row>
    <row r="60" spans="1:3">
      <c r="A60" s="4" t="s">
        <v>699</v>
      </c>
      <c r="B60" s="7" t="n">
        <v>626</v>
      </c>
      <c r="C60" s="7" t="n">
        <v>262</v>
      </c>
    </row>
    <row r="61" spans="1:3">
      <c r="A61" s="4" t="s">
        <v>736</v>
      </c>
    </row>
    <row r="62" spans="1:3">
      <c r="A62" s="3" t="s">
        <v>721</v>
      </c>
    </row>
    <row r="63" spans="1:3">
      <c r="A63" s="4" t="s">
        <v>698</v>
      </c>
      <c r="B63" s="7" t="n">
        <v>0</v>
      </c>
      <c r="C63" s="7" t="n">
        <v>0</v>
      </c>
    </row>
    <row r="64" spans="1:3">
      <c r="A64" s="4" t="s">
        <v>699</v>
      </c>
      <c r="B64" s="7" t="n">
        <v>0</v>
      </c>
      <c r="C64" s="7" t="n">
        <v>0</v>
      </c>
    </row>
    <row r="65" spans="1:3">
      <c r="A65" s="4" t="s">
        <v>737</v>
      </c>
    </row>
    <row r="66" spans="1:3">
      <c r="A66" s="3" t="s">
        <v>721</v>
      </c>
    </row>
    <row r="67" spans="1:3">
      <c r="A67" s="4" t="s">
        <v>698</v>
      </c>
      <c r="B67" s="7" t="n">
        <v>0</v>
      </c>
      <c r="C67" s="7" t="n">
        <v>0</v>
      </c>
    </row>
    <row r="68" spans="1:3">
      <c r="A68" s="4" t="s">
        <v>699</v>
      </c>
      <c r="B68" s="5" t="n">
        <v>0</v>
      </c>
      <c r="C68"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6</v>
      </c>
    </row>
    <row r="2" spans="1:3">
      <c r="A2" s="3" t="s">
        <v>739</v>
      </c>
    </row>
    <row r="3" spans="1:3">
      <c r="A3" s="4" t="s">
        <v>141</v>
      </c>
      <c r="B3" s="5" t="n">
        <v>703390</v>
      </c>
      <c r="C3" s="5" t="n">
        <v>5387</v>
      </c>
    </row>
    <row r="4" spans="1:3">
      <c r="A4" s="4" t="s">
        <v>621</v>
      </c>
      <c r="B4" s="7" t="n">
        <v>3530813</v>
      </c>
      <c r="C4" s="7" t="n">
        <v>3254280</v>
      </c>
    </row>
    <row r="5" spans="1:3">
      <c r="A5" s="4" t="s">
        <v>740</v>
      </c>
      <c r="B5" s="7" t="n">
        <v>4234203</v>
      </c>
      <c r="C5" s="7" t="n">
        <v>3259667</v>
      </c>
    </row>
    <row r="6" spans="1:3">
      <c r="A6" s="4" t="s">
        <v>741</v>
      </c>
    </row>
    <row r="7" spans="1:3">
      <c r="A7" s="3" t="s">
        <v>739</v>
      </c>
    </row>
    <row r="8" spans="1:3">
      <c r="A8" s="4" t="s">
        <v>742</v>
      </c>
      <c r="B8" s="7" t="n">
        <v>712863</v>
      </c>
      <c r="C8" s="7" t="n">
        <v>5387</v>
      </c>
    </row>
    <row r="9" spans="1:3">
      <c r="A9" s="4" t="s">
        <v>743</v>
      </c>
      <c r="B9" s="7" t="n">
        <v>3656540</v>
      </c>
      <c r="C9" s="7" t="n">
        <v>3228877</v>
      </c>
    </row>
    <row r="10" spans="1:3">
      <c r="A10" s="4" t="s">
        <v>744</v>
      </c>
      <c r="B10" s="7" t="n">
        <v>4369403</v>
      </c>
      <c r="C10" s="7" t="n">
        <v>3234264</v>
      </c>
    </row>
    <row r="11" spans="1:3">
      <c r="A11" s="4" t="s">
        <v>141</v>
      </c>
      <c r="B11" s="7" t="n">
        <v>703390</v>
      </c>
      <c r="C11" s="7" t="n">
        <v>5387</v>
      </c>
    </row>
    <row r="12" spans="1:3">
      <c r="A12" s="4" t="s">
        <v>621</v>
      </c>
      <c r="B12" s="7" t="n">
        <v>3530813</v>
      </c>
      <c r="C12" s="7" t="n">
        <v>3254280</v>
      </c>
    </row>
    <row r="13" spans="1:3">
      <c r="A13" s="4" t="s">
        <v>740</v>
      </c>
      <c r="B13" s="5" t="n">
        <v>4234203</v>
      </c>
      <c r="C13" s="5" t="n">
        <v>32596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5</v>
      </c>
      <c r="B1" s="2" t="s">
        <v>225</v>
      </c>
      <c r="C1" s="2" t="s">
        <v>1</v>
      </c>
    </row>
    <row r="2" spans="1:4">
      <c r="B2" s="2" t="s">
        <v>580</v>
      </c>
      <c r="C2" s="2" t="s">
        <v>66</v>
      </c>
      <c r="D2" s="2" t="s">
        <v>2</v>
      </c>
    </row>
    <row r="3" spans="1:4">
      <c r="A3" s="3" t="s">
        <v>675</v>
      </c>
    </row>
    <row r="4" spans="1:4">
      <c r="A4" s="4" t="s">
        <v>746</v>
      </c>
      <c r="C4" s="5" t="n">
        <v>57729000</v>
      </c>
    </row>
    <row r="5" spans="1:4">
      <c r="A5" s="4" t="s">
        <v>583</v>
      </c>
      <c r="B5" s="5" t="n">
        <v>105992000</v>
      </c>
    </row>
    <row r="6" spans="1:4">
      <c r="A6" s="4" t="s">
        <v>747</v>
      </c>
    </row>
    <row r="7" spans="1:4">
      <c r="A7" s="3" t="s">
        <v>675</v>
      </c>
    </row>
    <row r="8" spans="1:4">
      <c r="A8" s="4" t="s">
        <v>583</v>
      </c>
      <c r="B8" s="7" t="n">
        <v>105992000</v>
      </c>
    </row>
    <row r="9" spans="1:4">
      <c r="A9" s="4" t="s">
        <v>748</v>
      </c>
      <c r="B9" s="5" t="n">
        <v>102720000</v>
      </c>
    </row>
    <row r="10" spans="1:4">
      <c r="A10" s="4" t="s">
        <v>749</v>
      </c>
    </row>
    <row r="11" spans="1:4">
      <c r="A11" s="3" t="s">
        <v>675</v>
      </c>
    </row>
    <row r="12" spans="1:4">
      <c r="A12" s="4" t="s">
        <v>750</v>
      </c>
      <c r="C12" s="5" t="n">
        <v>0</v>
      </c>
      <c r="D12" s="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6</v>
      </c>
      <c r="D2" s="2" t="s">
        <v>67</v>
      </c>
    </row>
    <row r="3" spans="1:4">
      <c r="A3" s="3" t="s">
        <v>739</v>
      </c>
    </row>
    <row r="4" spans="1:4">
      <c r="A4" s="4" t="s">
        <v>752</v>
      </c>
      <c r="B4" s="5" t="n">
        <v>2725</v>
      </c>
    </row>
    <row r="5" spans="1:4">
      <c r="A5" s="4" t="s">
        <v>72</v>
      </c>
      <c r="B5" s="7" t="n">
        <v>112485</v>
      </c>
      <c r="C5" s="5" t="n">
        <v>57729</v>
      </c>
      <c r="D5" s="5" t="n">
        <v>208712</v>
      </c>
    </row>
    <row r="6" spans="1:4">
      <c r="A6" s="4" t="s">
        <v>753</v>
      </c>
    </row>
    <row r="7" spans="1:4">
      <c r="A7" s="3" t="s">
        <v>739</v>
      </c>
    </row>
    <row r="8" spans="1:4">
      <c r="A8" s="4" t="s">
        <v>72</v>
      </c>
      <c r="B8" s="7" t="n">
        <v>100131</v>
      </c>
    </row>
    <row r="9" spans="1:4">
      <c r="A9" s="4" t="s">
        <v>754</v>
      </c>
    </row>
    <row r="10" spans="1:4">
      <c r="A10" s="3" t="s">
        <v>739</v>
      </c>
    </row>
    <row r="11" spans="1:4">
      <c r="A11" s="4" t="s">
        <v>72</v>
      </c>
      <c r="B11" s="5" t="n">
        <v>96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4</v>
      </c>
      <c r="B1" s="2" t="s">
        <v>225</v>
      </c>
      <c r="J1" s="2" t="s">
        <v>1</v>
      </c>
    </row>
    <row r="2" spans="1:12">
      <c r="B2" s="2" t="s">
        <v>2</v>
      </c>
      <c r="C2" s="2" t="s">
        <v>226</v>
      </c>
      <c r="D2" s="2" t="s">
        <v>227</v>
      </c>
      <c r="E2" s="2" t="s">
        <v>228</v>
      </c>
      <c r="F2" s="2" t="s">
        <v>66</v>
      </c>
      <c r="G2" s="2" t="s">
        <v>229</v>
      </c>
      <c r="H2" s="2" t="s">
        <v>230</v>
      </c>
      <c r="I2" s="2" t="s">
        <v>231</v>
      </c>
      <c r="J2" s="2" t="s">
        <v>2</v>
      </c>
      <c r="K2" s="2" t="s">
        <v>66</v>
      </c>
      <c r="L2" s="2" t="s">
        <v>67</v>
      </c>
    </row>
    <row r="3" spans="1:12">
      <c r="A3" s="4" t="s">
        <v>62</v>
      </c>
    </row>
    <row r="4" spans="1:12">
      <c r="A4" s="4" t="s">
        <v>87</v>
      </c>
      <c r="B4" s="10" t="n">
        <v>0.773</v>
      </c>
      <c r="C4" s="10" t="n">
        <v>0.773</v>
      </c>
      <c r="D4" s="10" t="n">
        <v>0.722</v>
      </c>
      <c r="E4" s="10" t="n">
        <v>0.722</v>
      </c>
      <c r="F4" s="10" t="n">
        <v>0.722</v>
      </c>
      <c r="G4" s="10" t="n">
        <v>0.722</v>
      </c>
      <c r="H4" s="10" t="n">
        <v>0.656</v>
      </c>
      <c r="I4" s="10" t="n">
        <v>0.656</v>
      </c>
      <c r="J4" s="10" t="n">
        <v>2.99</v>
      </c>
      <c r="K4" s="10" t="n">
        <v>2.756</v>
      </c>
      <c r="L4" s="10" t="n">
        <v>2.548</v>
      </c>
    </row>
    <row r="5" spans="1:12">
      <c r="A5" s="4" t="s">
        <v>64</v>
      </c>
    </row>
    <row r="6" spans="1:12">
      <c r="A6" s="4" t="s">
        <v>87</v>
      </c>
      <c r="B6" s="10" t="n">
        <v>0.702</v>
      </c>
      <c r="C6" s="10" t="n">
        <v>0.702</v>
      </c>
      <c r="D6" s="10" t="n">
        <v>0.656</v>
      </c>
      <c r="E6" s="10" t="n">
        <v>0.656</v>
      </c>
      <c r="F6" s="10" t="n">
        <v>0.656</v>
      </c>
      <c r="G6" s="10" t="n">
        <v>0.656</v>
      </c>
      <c r="H6" s="10" t="n">
        <v>0.596</v>
      </c>
      <c r="I6" s="10" t="n">
        <v>0.596</v>
      </c>
      <c r="J6" s="10" t="n">
        <v>2.716</v>
      </c>
      <c r="K6" s="10" t="n">
        <v>2.504</v>
      </c>
      <c r="L6" s="10" t="n">
        <v>2.316</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755</v>
      </c>
      <c r="B1" s="2" t="s">
        <v>1</v>
      </c>
    </row>
    <row r="2" spans="1:2">
      <c r="B2" s="2" t="s">
        <v>594</v>
      </c>
    </row>
    <row r="3" spans="1:2">
      <c r="A3" s="3" t="s">
        <v>257</v>
      </c>
    </row>
    <row r="4" spans="1:2">
      <c r="A4" s="4" t="s">
        <v>756</v>
      </c>
      <c r="B4" s="5" t="n">
        <v>42580</v>
      </c>
    </row>
    <row r="5" spans="1:2">
      <c r="A5" s="4" t="s">
        <v>757</v>
      </c>
      <c r="B5" s="7" t="n">
        <v>7821</v>
      </c>
    </row>
    <row r="6" spans="1:2">
      <c r="A6" s="4" t="s">
        <v>758</v>
      </c>
      <c r="B6" s="7" t="n">
        <v>4467</v>
      </c>
    </row>
    <row r="7" spans="1:2">
      <c r="A7" s="4" t="s">
        <v>759</v>
      </c>
      <c r="B7" s="5" t="n">
        <v>548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760</v>
      </c>
      <c r="B1" s="2" t="s">
        <v>2</v>
      </c>
    </row>
    <row r="2" spans="1:2">
      <c r="A2" s="3" t="s">
        <v>257</v>
      </c>
    </row>
    <row r="3" spans="1:2">
      <c r="A3" s="4" t="s">
        <v>761</v>
      </c>
      <c r="B3" s="4" t="s">
        <v>762</v>
      </c>
    </row>
    <row r="4" spans="1:2">
      <c r="A4" s="4" t="s">
        <v>763</v>
      </c>
      <c r="B4" s="4" t="s">
        <v>764</v>
      </c>
    </row>
    <row r="5" spans="1:2">
      <c r="A5" s="4" t="s">
        <v>765</v>
      </c>
      <c r="B5" s="4" t="s">
        <v>766</v>
      </c>
    </row>
    <row r="6" spans="1:2">
      <c r="A6" s="4" t="s">
        <v>767</v>
      </c>
      <c r="B6" s="4" t="s">
        <v>7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6</v>
      </c>
    </row>
    <row r="2" spans="1:3">
      <c r="A2" s="3" t="s">
        <v>770</v>
      </c>
    </row>
    <row r="3" spans="1:3">
      <c r="A3" s="4" t="s">
        <v>510</v>
      </c>
      <c r="B3" s="5" t="n">
        <v>220678</v>
      </c>
      <c r="C3" s="5" t="n">
        <v>0</v>
      </c>
    </row>
    <row r="4" spans="1:3">
      <c r="A4" s="4" t="s">
        <v>771</v>
      </c>
      <c r="B4" s="7" t="n">
        <v>93917</v>
      </c>
    </row>
    <row r="5" spans="1:3">
      <c r="A5" s="4" t="s">
        <v>772</v>
      </c>
      <c r="B5" s="7" t="n">
        <v>314595</v>
      </c>
    </row>
    <row r="6" spans="1:3">
      <c r="A6" s="4" t="s">
        <v>773</v>
      </c>
      <c r="B6" s="7" t="n">
        <v>29209</v>
      </c>
      <c r="C6" s="7" t="n">
        <v>0</v>
      </c>
    </row>
    <row r="7" spans="1:3">
      <c r="A7" s="4" t="s">
        <v>774</v>
      </c>
      <c r="B7" s="7" t="n">
        <v>4079</v>
      </c>
    </row>
    <row r="8" spans="1:3">
      <c r="A8" s="4" t="s">
        <v>775</v>
      </c>
      <c r="B8" s="7" t="n">
        <v>184163</v>
      </c>
      <c r="C8" s="5" t="n">
        <v>0</v>
      </c>
    </row>
    <row r="9" spans="1:3">
      <c r="A9" s="4" t="s">
        <v>776</v>
      </c>
      <c r="B9" s="7" t="n">
        <v>75564</v>
      </c>
    </row>
    <row r="10" spans="1:3">
      <c r="A10" s="4" t="s">
        <v>777</v>
      </c>
      <c r="B10" s="7" t="n">
        <v>293015</v>
      </c>
    </row>
    <row r="11" spans="1:3">
      <c r="A11" s="4" t="s">
        <v>778</v>
      </c>
    </row>
    <row r="12" spans="1:3">
      <c r="A12" s="3" t="s">
        <v>770</v>
      </c>
    </row>
    <row r="13" spans="1:3">
      <c r="A13" s="4" t="s">
        <v>771</v>
      </c>
      <c r="B13" s="7" t="n">
        <v>101142</v>
      </c>
    </row>
    <row r="14" spans="1:3">
      <c r="A14" s="4" t="s">
        <v>779</v>
      </c>
    </row>
    <row r="15" spans="1:3">
      <c r="A15" s="3" t="s">
        <v>770</v>
      </c>
    </row>
    <row r="16" spans="1:3">
      <c r="A16" s="4" t="s">
        <v>771</v>
      </c>
      <c r="B16" s="7" t="n">
        <v>7225</v>
      </c>
    </row>
    <row r="17" spans="1:3">
      <c r="A17" s="4" t="s">
        <v>130</v>
      </c>
    </row>
    <row r="18" spans="1:3">
      <c r="A18" s="3" t="s">
        <v>770</v>
      </c>
    </row>
    <row r="19" spans="1:3">
      <c r="A19" s="4" t="s">
        <v>771</v>
      </c>
      <c r="B19" s="5" t="n">
        <v>939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66</v>
      </c>
    </row>
    <row r="2" spans="1:3">
      <c r="A2" s="3" t="s">
        <v>781</v>
      </c>
    </row>
    <row r="3" spans="1:3">
      <c r="A3" s="4" t="s">
        <v>595</v>
      </c>
      <c r="B3" s="5" t="n">
        <v>36803</v>
      </c>
    </row>
    <row r="4" spans="1:3">
      <c r="A4" s="4" t="s">
        <v>596</v>
      </c>
      <c r="B4" s="7" t="n">
        <v>30205</v>
      </c>
    </row>
    <row r="5" spans="1:3">
      <c r="A5" s="4" t="s">
        <v>597</v>
      </c>
      <c r="B5" s="7" t="n">
        <v>16480</v>
      </c>
    </row>
    <row r="6" spans="1:3">
      <c r="A6" s="4" t="s">
        <v>598</v>
      </c>
      <c r="B6" s="7" t="n">
        <v>13846</v>
      </c>
    </row>
    <row r="7" spans="1:3">
      <c r="A7" s="4" t="s">
        <v>599</v>
      </c>
      <c r="B7" s="7" t="n">
        <v>13062</v>
      </c>
    </row>
    <row r="8" spans="1:3">
      <c r="A8" s="4" t="s">
        <v>669</v>
      </c>
      <c r="B8" s="7" t="n">
        <v>172752</v>
      </c>
    </row>
    <row r="9" spans="1:3">
      <c r="A9" s="4" t="s">
        <v>782</v>
      </c>
      <c r="B9" s="7" t="n">
        <v>283148</v>
      </c>
    </row>
    <row r="10" spans="1:3">
      <c r="A10" s="4" t="s">
        <v>783</v>
      </c>
      <c r="B10" s="7" t="n">
        <v>69776</v>
      </c>
    </row>
    <row r="11" spans="1:3">
      <c r="A11" s="4" t="s">
        <v>511</v>
      </c>
      <c r="B11" s="7" t="n">
        <v>213372</v>
      </c>
    </row>
    <row r="12" spans="1:3">
      <c r="A12" s="3" t="s">
        <v>784</v>
      </c>
    </row>
    <row r="13" spans="1:3">
      <c r="A13" s="4" t="s">
        <v>595</v>
      </c>
      <c r="B13" s="7" t="n">
        <v>7798</v>
      </c>
    </row>
    <row r="14" spans="1:3">
      <c r="A14" s="4" t="s">
        <v>596</v>
      </c>
      <c r="B14" s="7" t="n">
        <v>6641</v>
      </c>
    </row>
    <row r="15" spans="1:3">
      <c r="A15" s="4" t="s">
        <v>597</v>
      </c>
      <c r="B15" s="7" t="n">
        <v>5027</v>
      </c>
    </row>
    <row r="16" spans="1:3">
      <c r="A16" s="4" t="s">
        <v>598</v>
      </c>
      <c r="B16" s="7" t="n">
        <v>4629</v>
      </c>
    </row>
    <row r="17" spans="1:3">
      <c r="A17" s="4" t="s">
        <v>599</v>
      </c>
      <c r="B17" s="7" t="n">
        <v>4618</v>
      </c>
    </row>
    <row r="18" spans="1:3">
      <c r="A18" s="4" t="s">
        <v>669</v>
      </c>
      <c r="B18" s="7" t="n">
        <v>165693</v>
      </c>
    </row>
    <row r="19" spans="1:3">
      <c r="A19" s="4" t="s">
        <v>782</v>
      </c>
      <c r="B19" s="7" t="n">
        <v>194406</v>
      </c>
    </row>
    <row r="20" spans="1:3">
      <c r="A20" s="4" t="s">
        <v>783</v>
      </c>
      <c r="B20" s="7" t="n">
        <v>114763</v>
      </c>
    </row>
    <row r="21" spans="1:3">
      <c r="A21" s="4" t="s">
        <v>618</v>
      </c>
      <c r="B21" s="7" t="n">
        <v>79643</v>
      </c>
      <c r="C21" s="5" t="n">
        <v>101980</v>
      </c>
    </row>
    <row r="22" spans="1:3">
      <c r="A22" s="4" t="s">
        <v>595</v>
      </c>
      <c r="B22" s="7" t="n">
        <v>44601</v>
      </c>
    </row>
    <row r="23" spans="1:3">
      <c r="A23" s="4" t="s">
        <v>596</v>
      </c>
      <c r="B23" s="7" t="n">
        <v>36846</v>
      </c>
    </row>
    <row r="24" spans="1:3">
      <c r="A24" s="4" t="s">
        <v>597</v>
      </c>
      <c r="B24" s="7" t="n">
        <v>21507</v>
      </c>
    </row>
    <row r="25" spans="1:3">
      <c r="A25" s="4" t="s">
        <v>598</v>
      </c>
      <c r="B25" s="7" t="n">
        <v>18475</v>
      </c>
    </row>
    <row r="26" spans="1:3">
      <c r="A26" s="4" t="s">
        <v>599</v>
      </c>
      <c r="B26" s="7" t="n">
        <v>17680</v>
      </c>
    </row>
    <row r="27" spans="1:3">
      <c r="A27" s="4" t="s">
        <v>669</v>
      </c>
      <c r="B27" s="7" t="n">
        <v>338445</v>
      </c>
    </row>
    <row r="28" spans="1:3">
      <c r="A28" s="4" t="s">
        <v>782</v>
      </c>
      <c r="B28" s="7" t="n">
        <v>477554</v>
      </c>
    </row>
    <row r="29" spans="1:3">
      <c r="A29" s="4" t="s">
        <v>783</v>
      </c>
      <c r="B29" s="7" t="n">
        <v>184539</v>
      </c>
    </row>
    <row r="30" spans="1:3">
      <c r="A30" s="4" t="s">
        <v>785</v>
      </c>
      <c r="B30" s="5" t="n">
        <v>2930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v>
      </c>
    </row>
    <row r="2" spans="1:2">
      <c r="B2" s="2" t="s">
        <v>594</v>
      </c>
    </row>
    <row r="3" spans="1:2">
      <c r="A3" s="3" t="s">
        <v>257</v>
      </c>
    </row>
    <row r="4" spans="1:2">
      <c r="A4" s="4" t="s">
        <v>787</v>
      </c>
      <c r="B4" s="5" t="n">
        <v>39910</v>
      </c>
    </row>
    <row r="5" spans="1:2">
      <c r="A5" s="4" t="s">
        <v>788</v>
      </c>
      <c r="B5" s="7" t="n">
        <v>4467</v>
      </c>
    </row>
    <row r="6" spans="1:2">
      <c r="A6" s="4" t="s">
        <v>789</v>
      </c>
      <c r="B6" s="7" t="n">
        <v>4018</v>
      </c>
    </row>
    <row r="7" spans="1:2">
      <c r="A7" s="4" t="s">
        <v>781</v>
      </c>
      <c r="B7" s="7" t="n">
        <v>27890</v>
      </c>
    </row>
    <row r="8" spans="1:2">
      <c r="A8" s="4" t="s">
        <v>784</v>
      </c>
      <c r="B8" s="5" t="n">
        <v>794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66</v>
      </c>
      <c r="C2" s="2" t="s">
        <v>67</v>
      </c>
    </row>
    <row r="3" spans="1:3">
      <c r="A3" s="3" t="s">
        <v>289</v>
      </c>
    </row>
    <row r="4" spans="1:3">
      <c r="A4" s="4" t="s">
        <v>791</v>
      </c>
      <c r="B4" s="5" t="n">
        <v>38041</v>
      </c>
    </row>
    <row r="5" spans="1:3">
      <c r="A5" s="4" t="s">
        <v>792</v>
      </c>
      <c r="B5" s="7" t="n">
        <v>24047</v>
      </c>
    </row>
    <row r="6" spans="1:3">
      <c r="A6" s="4" t="s">
        <v>793</v>
      </c>
      <c r="B6" s="7" t="n">
        <v>16883</v>
      </c>
    </row>
    <row r="7" spans="1:3">
      <c r="A7" s="4" t="s">
        <v>794</v>
      </c>
      <c r="B7" s="7" t="n">
        <v>15424</v>
      </c>
    </row>
    <row r="8" spans="1:3">
      <c r="A8" s="4" t="s">
        <v>795</v>
      </c>
      <c r="B8" s="7" t="n">
        <v>13494</v>
      </c>
    </row>
    <row r="9" spans="1:3">
      <c r="A9" s="4" t="s">
        <v>796</v>
      </c>
      <c r="B9" s="7" t="n">
        <v>185608</v>
      </c>
    </row>
    <row r="10" spans="1:3">
      <c r="A10" s="4" t="s">
        <v>797</v>
      </c>
      <c r="B10" s="7" t="n">
        <v>34157</v>
      </c>
      <c r="C10" s="5" t="n">
        <v>25525</v>
      </c>
    </row>
    <row r="11" spans="1:3">
      <c r="A11" s="4" t="s">
        <v>798</v>
      </c>
      <c r="B11" s="7" t="n">
        <v>6980</v>
      </c>
    </row>
    <row r="12" spans="1:3">
      <c r="A12" s="4" t="s">
        <v>799</v>
      </c>
      <c r="B12" s="7" t="n">
        <v>5272</v>
      </c>
    </row>
    <row r="13" spans="1:3">
      <c r="A13" s="4" t="s">
        <v>800</v>
      </c>
      <c r="B13" s="7" t="n">
        <v>3901</v>
      </c>
    </row>
    <row r="14" spans="1:3">
      <c r="A14" s="4" t="s">
        <v>801</v>
      </c>
      <c r="B14" s="7" t="n">
        <v>4399</v>
      </c>
    </row>
    <row r="15" spans="1:3">
      <c r="A15" s="4" t="s">
        <v>802</v>
      </c>
      <c r="B15" s="7" t="n">
        <v>4577</v>
      </c>
    </row>
    <row r="16" spans="1:3">
      <c r="A16" s="4" t="s">
        <v>803</v>
      </c>
      <c r="B16" s="5" t="n">
        <v>16968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4</v>
      </c>
      <c r="B1" s="2" t="s">
        <v>805</v>
      </c>
      <c r="C1" s="2" t="s">
        <v>2</v>
      </c>
      <c r="D1" s="2" t="s">
        <v>806</v>
      </c>
      <c r="E1" s="2" t="s">
        <v>2</v>
      </c>
      <c r="F1" s="2" t="s">
        <v>66</v>
      </c>
      <c r="G1" s="2" t="s">
        <v>67</v>
      </c>
    </row>
    <row r="2" spans="1:7">
      <c r="A2" s="3" t="s">
        <v>386</v>
      </c>
    </row>
    <row r="3" spans="1:7">
      <c r="A3" s="4" t="s">
        <v>807</v>
      </c>
      <c r="C3" s="5" t="n">
        <v>1677</v>
      </c>
      <c r="E3" s="5" t="n">
        <v>1677</v>
      </c>
    </row>
    <row r="4" spans="1:7">
      <c r="A4" s="4" t="s">
        <v>808</v>
      </c>
      <c r="C4" s="7" t="n">
        <v>1677</v>
      </c>
      <c r="E4" s="7" t="n">
        <v>1677</v>
      </c>
      <c r="F4" s="5" t="n">
        <v>23421</v>
      </c>
    </row>
    <row r="5" spans="1:7">
      <c r="A5" s="4" t="s">
        <v>809</v>
      </c>
      <c r="C5" s="7" t="n">
        <v>105</v>
      </c>
      <c r="E5" s="7" t="n">
        <v>105</v>
      </c>
    </row>
    <row r="6" spans="1:7">
      <c r="A6" s="4" t="s">
        <v>810</v>
      </c>
      <c r="C6" s="7" t="n">
        <v>105</v>
      </c>
      <c r="E6" s="7" t="n">
        <v>105</v>
      </c>
      <c r="F6" s="7" t="n">
        <v>596</v>
      </c>
    </row>
    <row r="7" spans="1:7">
      <c r="A7" s="4" t="s">
        <v>176</v>
      </c>
      <c r="E7" s="7" t="n">
        <v>28131</v>
      </c>
      <c r="F7" s="7" t="n">
        <v>49759</v>
      </c>
      <c r="G7" s="5" t="n">
        <v>7609</v>
      </c>
    </row>
    <row r="8" spans="1:7">
      <c r="A8" s="4" t="s">
        <v>177</v>
      </c>
      <c r="E8" s="7" t="n">
        <v>0</v>
      </c>
      <c r="F8" s="7" t="n">
        <v>167048</v>
      </c>
      <c r="G8" s="7" t="n">
        <v>0</v>
      </c>
    </row>
    <row r="9" spans="1:7">
      <c r="A9" s="4" t="s">
        <v>811</v>
      </c>
      <c r="E9" s="7" t="n">
        <v>112485</v>
      </c>
      <c r="F9" s="5" t="n">
        <v>57729</v>
      </c>
      <c r="G9" s="5" t="n">
        <v>208712</v>
      </c>
    </row>
    <row r="10" spans="1:7">
      <c r="A10" s="4" t="s">
        <v>812</v>
      </c>
    </row>
    <row r="11" spans="1:7">
      <c r="A11" s="3" t="s">
        <v>386</v>
      </c>
    </row>
    <row r="12" spans="1:7">
      <c r="A12" s="4" t="s">
        <v>176</v>
      </c>
      <c r="E12" s="7" t="n">
        <v>27468</v>
      </c>
    </row>
    <row r="13" spans="1:7">
      <c r="A13" s="4" t="s">
        <v>813</v>
      </c>
      <c r="E13" s="5" t="n">
        <v>-6562</v>
      </c>
    </row>
    <row r="14" spans="1:7">
      <c r="A14" s="4" t="s">
        <v>814</v>
      </c>
    </row>
    <row r="15" spans="1:7">
      <c r="A15" s="3" t="s">
        <v>386</v>
      </c>
    </row>
    <row r="16" spans="1:7">
      <c r="A16" s="4" t="s">
        <v>177</v>
      </c>
      <c r="D16" s="5" t="n">
        <v>171950</v>
      </c>
    </row>
    <row r="17" spans="1:7">
      <c r="A17" s="4" t="s">
        <v>811</v>
      </c>
      <c r="D17" s="5" t="n">
        <v>28817</v>
      </c>
    </row>
    <row r="18" spans="1:7">
      <c r="A18" s="4" t="s">
        <v>815</v>
      </c>
    </row>
    <row r="19" spans="1:7">
      <c r="A19" s="3" t="s">
        <v>386</v>
      </c>
    </row>
    <row r="20" spans="1:7">
      <c r="A20" s="4" t="s">
        <v>816</v>
      </c>
      <c r="B20" s="5" t="n">
        <v>13000</v>
      </c>
    </row>
    <row r="21" spans="1:7">
      <c r="A21" s="4" t="s">
        <v>817</v>
      </c>
      <c r="B21" s="5" t="n">
        <v>2658</v>
      </c>
    </row>
    <row r="22" spans="1:7">
      <c r="A22" s="4" t="s">
        <v>818</v>
      </c>
    </row>
    <row r="23" spans="1:7">
      <c r="A23" s="3" t="s">
        <v>386</v>
      </c>
    </row>
    <row r="24" spans="1:7">
      <c r="A24" s="4" t="s">
        <v>176</v>
      </c>
      <c r="C24" s="7" t="n">
        <v>27613</v>
      </c>
    </row>
    <row r="25" spans="1:7">
      <c r="A25" s="4" t="s">
        <v>819</v>
      </c>
      <c r="C25" s="5" t="n">
        <v>112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6</v>
      </c>
      <c r="D2" s="2" t="s">
        <v>67</v>
      </c>
    </row>
    <row r="3" spans="1:4">
      <c r="A3" s="3" t="s">
        <v>821</v>
      </c>
    </row>
    <row r="4" spans="1:4">
      <c r="A4" s="4" t="s">
        <v>73</v>
      </c>
      <c r="B4" s="5" t="n">
        <v>9238</v>
      </c>
      <c r="C4" s="5" t="n">
        <v>51827</v>
      </c>
      <c r="D4" s="5" t="n">
        <v>69359</v>
      </c>
    </row>
    <row r="5" spans="1:4">
      <c r="A5" s="4" t="s">
        <v>747</v>
      </c>
    </row>
    <row r="6" spans="1:4">
      <c r="A6" s="3" t="s">
        <v>821</v>
      </c>
    </row>
    <row r="7" spans="1:4">
      <c r="A7" s="4" t="s">
        <v>73</v>
      </c>
      <c r="B7" s="7" t="n">
        <v>9238</v>
      </c>
      <c r="C7" s="7" t="n">
        <v>55449</v>
      </c>
      <c r="D7" s="7" t="n">
        <v>55834</v>
      </c>
    </row>
    <row r="8" spans="1:4">
      <c r="A8" s="4" t="s">
        <v>822</v>
      </c>
    </row>
    <row r="9" spans="1:4">
      <c r="A9" s="3" t="s">
        <v>821</v>
      </c>
    </row>
    <row r="10" spans="1:4">
      <c r="A10" s="4" t="s">
        <v>73</v>
      </c>
      <c r="D10" s="7" t="n">
        <v>13525</v>
      </c>
    </row>
    <row r="11" spans="1:4">
      <c r="A11" s="4" t="s">
        <v>823</v>
      </c>
    </row>
    <row r="12" spans="1:4">
      <c r="A12" s="3" t="s">
        <v>821</v>
      </c>
    </row>
    <row r="13" spans="1:4">
      <c r="A13" s="4" t="s">
        <v>73</v>
      </c>
      <c r="B13" s="7" t="n">
        <v>5178</v>
      </c>
      <c r="C13" s="7" t="n">
        <v>15378</v>
      </c>
      <c r="D13" s="7" t="n">
        <v>32554</v>
      </c>
    </row>
    <row r="14" spans="1:4">
      <c r="A14" s="4" t="s">
        <v>824</v>
      </c>
    </row>
    <row r="15" spans="1:4">
      <c r="A15" s="3" t="s">
        <v>821</v>
      </c>
    </row>
    <row r="16" spans="1:4">
      <c r="A16" s="4" t="s">
        <v>73</v>
      </c>
      <c r="B16" s="7" t="n">
        <v>0</v>
      </c>
      <c r="C16" s="7" t="n">
        <v>0</v>
      </c>
      <c r="D16" s="7" t="n">
        <v>13828</v>
      </c>
    </row>
    <row r="17" spans="1:4">
      <c r="A17" s="4" t="s">
        <v>825</v>
      </c>
    </row>
    <row r="18" spans="1:4">
      <c r="A18" s="3" t="s">
        <v>821</v>
      </c>
    </row>
    <row r="19" spans="1:4">
      <c r="A19" s="4" t="s">
        <v>73</v>
      </c>
      <c r="B19" s="7" t="n">
        <v>0</v>
      </c>
      <c r="C19" s="7" t="n">
        <v>9131</v>
      </c>
      <c r="D19" s="7" t="n">
        <v>6873</v>
      </c>
    </row>
    <row r="20" spans="1:4">
      <c r="A20" s="4" t="s">
        <v>826</v>
      </c>
    </row>
    <row r="21" spans="1:4">
      <c r="A21" s="3" t="s">
        <v>821</v>
      </c>
    </row>
    <row r="22" spans="1:4">
      <c r="A22" s="4" t="s">
        <v>73</v>
      </c>
      <c r="B22" s="7" t="n">
        <v>4060</v>
      </c>
      <c r="C22" s="7" t="n">
        <v>30940</v>
      </c>
      <c r="D22" s="7" t="n">
        <v>16407</v>
      </c>
    </row>
    <row r="23" spans="1:4">
      <c r="A23" s="4" t="s">
        <v>827</v>
      </c>
    </row>
    <row r="24" spans="1:4">
      <c r="A24" s="3" t="s">
        <v>821</v>
      </c>
    </row>
    <row r="25" spans="1:4">
      <c r="A25" s="4" t="s">
        <v>73</v>
      </c>
      <c r="B25" s="7" t="n">
        <v>0</v>
      </c>
      <c r="C25" s="7" t="n">
        <v>2940</v>
      </c>
      <c r="D25" s="7" t="n">
        <v>-303</v>
      </c>
    </row>
    <row r="26" spans="1:4">
      <c r="A26" s="4" t="s">
        <v>812</v>
      </c>
    </row>
    <row r="27" spans="1:4">
      <c r="A27" s="3" t="s">
        <v>821</v>
      </c>
    </row>
    <row r="28" spans="1:4">
      <c r="A28" s="4" t="s">
        <v>73</v>
      </c>
      <c r="B28" s="7" t="n">
        <v>0</v>
      </c>
      <c r="C28" s="7" t="n">
        <v>-6562</v>
      </c>
      <c r="D28" s="7" t="n">
        <v>0</v>
      </c>
    </row>
    <row r="29" spans="1:4">
      <c r="A29" s="4" t="s">
        <v>319</v>
      </c>
    </row>
    <row r="30" spans="1:4">
      <c r="A30" s="3" t="s">
        <v>821</v>
      </c>
    </row>
    <row r="31" spans="1:4">
      <c r="A31" s="4" t="s">
        <v>73</v>
      </c>
      <c r="B31" s="7" t="n">
        <v>0</v>
      </c>
      <c r="C31" s="7" t="n">
        <v>11323</v>
      </c>
      <c r="D31" s="7" t="n">
        <v>5147</v>
      </c>
    </row>
    <row r="32" spans="1:4">
      <c r="A32" s="4" t="s">
        <v>818</v>
      </c>
    </row>
    <row r="33" spans="1:4">
      <c r="A33" s="3" t="s">
        <v>821</v>
      </c>
    </row>
    <row r="34" spans="1:4">
      <c r="A34" s="4" t="s">
        <v>73</v>
      </c>
      <c r="B34" s="7" t="n">
        <v>1126</v>
      </c>
      <c r="C34" s="7" t="n">
        <v>21401</v>
      </c>
      <c r="D34" s="7" t="n">
        <v>16449</v>
      </c>
    </row>
    <row r="35" spans="1:4">
      <c r="A35" s="4" t="s">
        <v>828</v>
      </c>
    </row>
    <row r="36" spans="1:4">
      <c r="A36" s="3" t="s">
        <v>821</v>
      </c>
    </row>
    <row r="37" spans="1:4">
      <c r="A37" s="4" t="s">
        <v>73</v>
      </c>
      <c r="B37" s="5" t="n">
        <v>8112</v>
      </c>
      <c r="C37" s="5" t="n">
        <v>19103</v>
      </c>
      <c r="D37" s="5" t="n">
        <v>4776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6</v>
      </c>
      <c r="D2" s="2" t="s">
        <v>67</v>
      </c>
    </row>
    <row r="3" spans="1:4">
      <c r="A3" s="3" t="s">
        <v>821</v>
      </c>
    </row>
    <row r="4" spans="1:4">
      <c r="A4" s="4" t="s">
        <v>73</v>
      </c>
      <c r="B4" s="5" t="n">
        <v>9238</v>
      </c>
      <c r="C4" s="5" t="n">
        <v>51827</v>
      </c>
      <c r="D4" s="5" t="n">
        <v>69359</v>
      </c>
    </row>
    <row r="5" spans="1:4">
      <c r="A5" s="3" t="s">
        <v>830</v>
      </c>
    </row>
    <row r="6" spans="1:4">
      <c r="A6" s="4" t="s">
        <v>831</v>
      </c>
      <c r="B6" s="7" t="n">
        <v>14605</v>
      </c>
    </row>
    <row r="7" spans="1:4">
      <c r="A7" s="4" t="s">
        <v>832</v>
      </c>
      <c r="B7" s="7" t="n">
        <v>9239</v>
      </c>
    </row>
    <row r="8" spans="1:4">
      <c r="A8" s="4" t="s">
        <v>833</v>
      </c>
      <c r="B8" s="7" t="n">
        <v>-14726</v>
      </c>
    </row>
    <row r="9" spans="1:4">
      <c r="A9" s="4" t="s">
        <v>834</v>
      </c>
      <c r="B9" s="5" t="n">
        <v>9118</v>
      </c>
      <c r="C9" s="5" t="n">
        <v>14605</v>
      </c>
    </row>
    <row r="10" spans="1:4">
      <c r="A10" s="4" t="s">
        <v>822</v>
      </c>
    </row>
    <row r="11" spans="1:4">
      <c r="A11" s="3" t="s">
        <v>821</v>
      </c>
    </row>
    <row r="12" spans="1:4">
      <c r="A12" s="4" t="s">
        <v>73</v>
      </c>
      <c r="D12" s="5" t="n">
        <v>135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35</v>
      </c>
      <c r="B1" s="2" t="s">
        <v>225</v>
      </c>
      <c r="C1" s="2" t="s">
        <v>1</v>
      </c>
    </row>
    <row r="2" spans="1:6">
      <c r="B2" s="2" t="s">
        <v>580</v>
      </c>
      <c r="C2" s="2" t="s">
        <v>2</v>
      </c>
      <c r="D2" s="2" t="s">
        <v>66</v>
      </c>
      <c r="E2" s="2" t="s">
        <v>67</v>
      </c>
      <c r="F2" s="2" t="s">
        <v>836</v>
      </c>
    </row>
    <row r="3" spans="1:6">
      <c r="A3" s="3" t="s">
        <v>821</v>
      </c>
    </row>
    <row r="4" spans="1:6">
      <c r="A4" s="4" t="s">
        <v>72</v>
      </c>
      <c r="C4" s="5" t="n">
        <v>112485</v>
      </c>
      <c r="D4" s="5" t="n">
        <v>57729</v>
      </c>
      <c r="E4" s="5" t="n">
        <v>208712</v>
      </c>
    </row>
    <row r="5" spans="1:6">
      <c r="A5" s="4" t="s">
        <v>73</v>
      </c>
      <c r="C5" s="7" t="n">
        <v>9238</v>
      </c>
      <c r="D5" s="7" t="n">
        <v>51827</v>
      </c>
      <c r="E5" s="7" t="n">
        <v>69359</v>
      </c>
    </row>
    <row r="6" spans="1:6">
      <c r="A6" s="4" t="s">
        <v>583</v>
      </c>
      <c r="B6" s="5" t="n">
        <v>105992</v>
      </c>
    </row>
    <row r="7" spans="1:6">
      <c r="A7" s="4" t="s">
        <v>747</v>
      </c>
    </row>
    <row r="8" spans="1:6">
      <c r="A8" s="3" t="s">
        <v>821</v>
      </c>
    </row>
    <row r="9" spans="1:6">
      <c r="A9" s="4" t="s">
        <v>837</v>
      </c>
      <c r="C9" s="7" t="n">
        <v>345534</v>
      </c>
    </row>
    <row r="10" spans="1:6">
      <c r="A10" s="4" t="s">
        <v>72</v>
      </c>
      <c r="B10" s="7" t="n">
        <v>208712</v>
      </c>
      <c r="D10" s="7" t="n">
        <v>16300</v>
      </c>
      <c r="E10" s="7" t="n">
        <v>208712</v>
      </c>
    </row>
    <row r="11" spans="1:6">
      <c r="A11" s="4" t="s">
        <v>838</v>
      </c>
      <c r="F11" s="4" t="s">
        <v>839</v>
      </c>
    </row>
    <row r="12" spans="1:6">
      <c r="A12" s="4" t="s">
        <v>73</v>
      </c>
      <c r="C12" s="7" t="n">
        <v>9238</v>
      </c>
      <c r="D12" s="7" t="n">
        <v>55449</v>
      </c>
      <c r="E12" s="7" t="n">
        <v>55834</v>
      </c>
    </row>
    <row r="13" spans="1:6">
      <c r="A13" s="4" t="s">
        <v>583</v>
      </c>
      <c r="B13" s="7" t="n">
        <v>105992</v>
      </c>
    </row>
    <row r="14" spans="1:6">
      <c r="A14" s="4" t="s">
        <v>748</v>
      </c>
      <c r="B14" s="5" t="n">
        <v>102720</v>
      </c>
    </row>
    <row r="15" spans="1:6">
      <c r="A15" s="4" t="s">
        <v>840</v>
      </c>
    </row>
    <row r="16" spans="1:6">
      <c r="A16" s="3" t="s">
        <v>821</v>
      </c>
    </row>
    <row r="17" spans="1:6">
      <c r="A17" s="4" t="s">
        <v>837</v>
      </c>
      <c r="C17" s="7" t="n">
        <v>53110</v>
      </c>
    </row>
    <row r="18" spans="1:6">
      <c r="A18" s="4" t="s">
        <v>73</v>
      </c>
      <c r="C18" s="7" t="n">
        <v>5178</v>
      </c>
      <c r="D18" s="7" t="n">
        <v>15378</v>
      </c>
      <c r="E18" s="7" t="n">
        <v>32554</v>
      </c>
    </row>
    <row r="19" spans="1:6">
      <c r="A19" s="4" t="s">
        <v>841</v>
      </c>
    </row>
    <row r="20" spans="1:6">
      <c r="A20" s="3" t="s">
        <v>821</v>
      </c>
    </row>
    <row r="21" spans="1:6">
      <c r="A21" s="4" t="s">
        <v>837</v>
      </c>
      <c r="C21" s="7" t="n">
        <v>67412</v>
      </c>
    </row>
    <row r="22" spans="1:6">
      <c r="A22" s="4" t="s">
        <v>73</v>
      </c>
      <c r="C22" s="7" t="n">
        <v>4060</v>
      </c>
      <c r="D22" s="7" t="n">
        <v>30940</v>
      </c>
      <c r="E22" s="7" t="n">
        <v>16407</v>
      </c>
    </row>
    <row r="23" spans="1:6">
      <c r="A23" s="4" t="s">
        <v>822</v>
      </c>
    </row>
    <row r="24" spans="1:6">
      <c r="A24" s="3" t="s">
        <v>821</v>
      </c>
    </row>
    <row r="25" spans="1:6">
      <c r="A25" s="4" t="s">
        <v>73</v>
      </c>
      <c r="E25" s="7" t="n">
        <v>13525</v>
      </c>
    </row>
    <row r="26" spans="1:6">
      <c r="A26" s="4" t="s">
        <v>842</v>
      </c>
    </row>
    <row r="27" spans="1:6">
      <c r="A27" s="3" t="s">
        <v>821</v>
      </c>
    </row>
    <row r="28" spans="1:6">
      <c r="A28" s="4" t="s">
        <v>73</v>
      </c>
      <c r="C28" s="7" t="n">
        <v>0</v>
      </c>
      <c r="D28" s="7" t="n">
        <v>0</v>
      </c>
      <c r="E28" s="7" t="n">
        <v>13828</v>
      </c>
    </row>
    <row r="29" spans="1:6">
      <c r="A29" s="4" t="s">
        <v>843</v>
      </c>
    </row>
    <row r="30" spans="1:6">
      <c r="A30" s="3" t="s">
        <v>821</v>
      </c>
    </row>
    <row r="31" spans="1:6">
      <c r="A31" s="4" t="s">
        <v>73</v>
      </c>
      <c r="C31" s="7" t="n">
        <v>0</v>
      </c>
      <c r="D31" s="7" t="n">
        <v>2940</v>
      </c>
      <c r="E31" s="7" t="n">
        <v>-303</v>
      </c>
    </row>
    <row r="32" spans="1:6">
      <c r="A32" s="4" t="s">
        <v>844</v>
      </c>
    </row>
    <row r="33" spans="1:6">
      <c r="A33" s="3" t="s">
        <v>821</v>
      </c>
    </row>
    <row r="34" spans="1:6">
      <c r="A34" s="4" t="s">
        <v>73</v>
      </c>
      <c r="C34" s="5" t="n">
        <v>0</v>
      </c>
      <c r="D34" s="5" t="n">
        <v>-6562</v>
      </c>
      <c r="E34" s="5" t="n">
        <v>0</v>
      </c>
    </row>
    <row r="35" spans="1:6">
      <c r="A35" s="4" t="s">
        <v>845</v>
      </c>
    </row>
    <row r="36" spans="1:6">
      <c r="A36" s="3" t="s">
        <v>821</v>
      </c>
    </row>
    <row r="37" spans="1:6">
      <c r="A37" s="4" t="s">
        <v>469</v>
      </c>
      <c r="C37" s="4" t="s">
        <v>846</v>
      </c>
    </row>
    <row r="38" spans="1:6">
      <c r="A38" s="4" t="s">
        <v>847</v>
      </c>
    </row>
    <row r="39" spans="1:6">
      <c r="A39" s="3" t="s">
        <v>821</v>
      </c>
    </row>
    <row r="40" spans="1:6">
      <c r="A40" s="4" t="s">
        <v>469</v>
      </c>
      <c r="C40" s="4" t="s">
        <v>848</v>
      </c>
    </row>
    <row r="41" spans="1:6">
      <c r="A41" s="4" t="s">
        <v>849</v>
      </c>
    </row>
    <row r="42" spans="1:6">
      <c r="A42" s="3" t="s">
        <v>821</v>
      </c>
    </row>
    <row r="43" spans="1:6">
      <c r="A43" s="4" t="s">
        <v>850</v>
      </c>
      <c r="F43" s="5" t="n">
        <v>375000</v>
      </c>
    </row>
    <row r="44" spans="1:6">
      <c r="A44" s="4" t="s">
        <v>851</v>
      </c>
    </row>
    <row r="45" spans="1:6">
      <c r="A45" s="3" t="s">
        <v>821</v>
      </c>
    </row>
    <row r="46" spans="1:6">
      <c r="A46" s="4" t="s">
        <v>850</v>
      </c>
      <c r="F46" s="5" t="n">
        <v>425000</v>
      </c>
    </row>
    <row r="47" spans="1:6">
      <c r="A47" s="4" t="s">
        <v>852</v>
      </c>
      <c r="C47" s="5" t="n">
        <v>106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6</v>
      </c>
      <c r="D2" s="2" t="s">
        <v>67</v>
      </c>
    </row>
    <row r="3" spans="1:4">
      <c r="A3" s="3" t="s">
        <v>269</v>
      </c>
    </row>
    <row r="4" spans="1:4">
      <c r="A4" s="4" t="s">
        <v>854</v>
      </c>
      <c r="B4" s="5" t="n">
        <v>1211051</v>
      </c>
      <c r="C4" s="5" t="n">
        <v>1195645</v>
      </c>
      <c r="D4" s="5" t="n">
        <v>1187825</v>
      </c>
    </row>
    <row r="5" spans="1:4">
      <c r="A5" s="4" t="s">
        <v>855</v>
      </c>
      <c r="B5" s="7" t="n">
        <v>169733</v>
      </c>
      <c r="C5" s="7" t="n">
        <v>214416</v>
      </c>
      <c r="D5" s="7" t="n">
        <v>-77157</v>
      </c>
    </row>
    <row r="6" spans="1:4">
      <c r="A6" s="4" t="s">
        <v>77</v>
      </c>
      <c r="B6" s="5" t="n">
        <v>1380784</v>
      </c>
      <c r="C6" s="5" t="n">
        <v>1410061</v>
      </c>
      <c r="D6" s="5" t="n">
        <v>111066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6</v>
      </c>
      <c r="D2" s="2" t="s">
        <v>67</v>
      </c>
    </row>
    <row r="3" spans="1:4">
      <c r="A3" s="3" t="s">
        <v>857</v>
      </c>
    </row>
    <row r="4" spans="1:4">
      <c r="A4" s="4" t="s">
        <v>858</v>
      </c>
      <c r="B4" s="5" t="n">
        <v>179358</v>
      </c>
      <c r="C4" s="5" t="n">
        <v>151107</v>
      </c>
      <c r="D4" s="5" t="n">
        <v>314277</v>
      </c>
    </row>
    <row r="5" spans="1:4">
      <c r="A5" s="4" t="s">
        <v>859</v>
      </c>
      <c r="B5" s="7" t="n">
        <v>38232</v>
      </c>
      <c r="C5" s="7" t="n">
        <v>38243</v>
      </c>
      <c r="D5" s="7" t="n">
        <v>37628</v>
      </c>
    </row>
    <row r="6" spans="1:4">
      <c r="A6" s="4" t="s">
        <v>855</v>
      </c>
      <c r="B6" s="7" t="n">
        <v>31514</v>
      </c>
      <c r="C6" s="7" t="n">
        <v>13405</v>
      </c>
      <c r="D6" s="7" t="n">
        <v>-16356</v>
      </c>
    </row>
    <row r="7" spans="1:4">
      <c r="A7" s="4" t="s">
        <v>860</v>
      </c>
      <c r="B7" s="7" t="n">
        <v>249104</v>
      </c>
      <c r="C7" s="7" t="n">
        <v>202755</v>
      </c>
      <c r="D7" s="7" t="n">
        <v>335549</v>
      </c>
    </row>
    <row r="8" spans="1:4">
      <c r="A8" s="3" t="s">
        <v>861</v>
      </c>
    </row>
    <row r="9" spans="1:4">
      <c r="A9" s="4" t="s">
        <v>858</v>
      </c>
      <c r="B9" s="7" t="n">
        <v>14958</v>
      </c>
      <c r="C9" s="7" t="n">
        <v>35035</v>
      </c>
      <c r="D9" s="7" t="n">
        <v>19204</v>
      </c>
    </row>
    <row r="10" spans="1:4">
      <c r="A10" s="4" t="s">
        <v>859</v>
      </c>
      <c r="B10" s="7" t="n">
        <v>1865</v>
      </c>
      <c r="C10" s="7" t="n">
        <v>7572</v>
      </c>
      <c r="D10" s="7" t="n">
        <v>7573</v>
      </c>
    </row>
    <row r="11" spans="1:4">
      <c r="A11" s="4" t="s">
        <v>855</v>
      </c>
      <c r="B11" s="7" t="n">
        <v>-31895</v>
      </c>
      <c r="C11" s="7" t="n">
        <v>-6352</v>
      </c>
      <c r="D11" s="7" t="n">
        <v>-8195</v>
      </c>
    </row>
    <row r="12" spans="1:4">
      <c r="A12" s="4" t="s">
        <v>862</v>
      </c>
      <c r="B12" s="7" t="n">
        <v>-15072</v>
      </c>
      <c r="C12" s="7" t="n">
        <v>36255</v>
      </c>
      <c r="D12" s="7" t="n">
        <v>18582</v>
      </c>
    </row>
    <row r="13" spans="1:4">
      <c r="A13" s="4" t="s">
        <v>863</v>
      </c>
      <c r="B13" s="5" t="n">
        <v>234032</v>
      </c>
      <c r="C13" s="5" t="n">
        <v>239010</v>
      </c>
      <c r="D13" s="5" t="n">
        <v>3541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6</v>
      </c>
      <c r="D2" s="2" t="s">
        <v>67</v>
      </c>
    </row>
    <row r="3" spans="1:4">
      <c r="A3" s="3" t="s">
        <v>865</v>
      </c>
    </row>
    <row r="4" spans="1:4">
      <c r="A4" s="4" t="s">
        <v>866</v>
      </c>
      <c r="D4" s="5" t="n">
        <v>32500</v>
      </c>
    </row>
    <row r="5" spans="1:4">
      <c r="A5" s="4" t="s">
        <v>867</v>
      </c>
      <c r="C5" s="5" t="n">
        <v>19500</v>
      </c>
    </row>
    <row r="6" spans="1:4">
      <c r="A6" s="4" t="s">
        <v>868</v>
      </c>
      <c r="B6" s="5" t="n">
        <v>102671</v>
      </c>
      <c r="C6" s="7" t="n">
        <v>93507</v>
      </c>
    </row>
    <row r="7" spans="1:4">
      <c r="A7" s="4" t="s">
        <v>869</v>
      </c>
      <c r="B7" s="7" t="n">
        <v>3824</v>
      </c>
      <c r="C7" s="7" t="n">
        <v>1785</v>
      </c>
      <c r="D7" s="7" t="n">
        <v>795</v>
      </c>
    </row>
    <row r="8" spans="1:4">
      <c r="A8" s="4" t="s">
        <v>870</v>
      </c>
      <c r="B8" s="7" t="n">
        <v>9978</v>
      </c>
      <c r="C8" s="7" t="n">
        <v>6154</v>
      </c>
    </row>
    <row r="9" spans="1:4">
      <c r="A9" s="4" t="s">
        <v>871</v>
      </c>
      <c r="B9" s="7" t="n">
        <v>13534</v>
      </c>
    </row>
    <row r="10" spans="1:4">
      <c r="A10" s="4" t="s">
        <v>872</v>
      </c>
      <c r="B10" s="7" t="n">
        <v>726024</v>
      </c>
    </row>
    <row r="11" spans="1:4">
      <c r="A11" s="4" t="s">
        <v>873</v>
      </c>
      <c r="B11" s="7" t="n">
        <v>58798</v>
      </c>
      <c r="C11" s="7" t="n">
        <v>60111</v>
      </c>
      <c r="D11" s="7" t="n">
        <v>74600</v>
      </c>
    </row>
    <row r="12" spans="1:4">
      <c r="A12" s="4" t="s">
        <v>166</v>
      </c>
      <c r="B12" s="7" t="n">
        <v>50457</v>
      </c>
      <c r="C12" s="7" t="n">
        <v>50329</v>
      </c>
      <c r="D12" s="7" t="n">
        <v>66209</v>
      </c>
    </row>
    <row r="13" spans="1:4">
      <c r="A13" s="4" t="s">
        <v>874</v>
      </c>
    </row>
    <row r="14" spans="1:4">
      <c r="A14" s="3" t="s">
        <v>865</v>
      </c>
    </row>
    <row r="15" spans="1:4">
      <c r="A15" s="4" t="s">
        <v>166</v>
      </c>
      <c r="B15" s="5" t="n">
        <v>50457</v>
      </c>
      <c r="C15" s="5" t="n">
        <v>50329</v>
      </c>
      <c r="D15" s="5" t="n">
        <v>662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66</v>
      </c>
    </row>
    <row r="2" spans="1:3">
      <c r="A2" s="3" t="s">
        <v>876</v>
      </c>
    </row>
    <row r="3" spans="1:3">
      <c r="A3" s="4" t="s">
        <v>877</v>
      </c>
      <c r="B3" s="5" t="n">
        <v>56384</v>
      </c>
      <c r="C3" s="5" t="n">
        <v>52915</v>
      </c>
    </row>
    <row r="4" spans="1:3">
      <c r="A4" s="4" t="s">
        <v>878</v>
      </c>
      <c r="B4" s="7" t="n">
        <v>88590</v>
      </c>
      <c r="C4" s="7" t="n">
        <v>85180</v>
      </c>
    </row>
    <row r="5" spans="1:3">
      <c r="A5" s="4" t="s">
        <v>215</v>
      </c>
      <c r="B5" s="7" t="n">
        <v>19304</v>
      </c>
      <c r="C5" s="7" t="n">
        <v>30448</v>
      </c>
    </row>
    <row r="6" spans="1:3">
      <c r="A6" s="4" t="s">
        <v>879</v>
      </c>
      <c r="B6" s="7" t="n">
        <v>16864</v>
      </c>
      <c r="C6" s="7" t="n">
        <v>17423</v>
      </c>
    </row>
    <row r="7" spans="1:3">
      <c r="A7" s="4" t="s">
        <v>880</v>
      </c>
      <c r="B7" s="7" t="n">
        <v>3952</v>
      </c>
      <c r="C7" s="7" t="n">
        <v>8921</v>
      </c>
    </row>
    <row r="8" spans="1:3">
      <c r="A8" s="4" t="s">
        <v>881</v>
      </c>
      <c r="B8" s="7" t="n">
        <v>64988</v>
      </c>
      <c r="C8" s="7" t="n">
        <v>12284</v>
      </c>
    </row>
    <row r="9" spans="1:3">
      <c r="A9" s="4" t="s">
        <v>882</v>
      </c>
      <c r="B9" s="7" t="n">
        <v>21709</v>
      </c>
      <c r="C9" s="7" t="n">
        <v>13670</v>
      </c>
    </row>
    <row r="10" spans="1:3">
      <c r="A10" s="4" t="s">
        <v>883</v>
      </c>
      <c r="B10" s="7" t="n">
        <v>160584</v>
      </c>
      <c r="C10" s="7" t="n">
        <v>161242</v>
      </c>
    </row>
    <row r="11" spans="1:3">
      <c r="A11" s="4" t="s">
        <v>884</v>
      </c>
      <c r="B11" s="7" t="n">
        <v>26022</v>
      </c>
      <c r="C11" s="7" t="n">
        <v>26670</v>
      </c>
    </row>
    <row r="12" spans="1:3">
      <c r="A12" s="4" t="s">
        <v>167</v>
      </c>
      <c r="B12" s="7" t="n">
        <v>9685</v>
      </c>
      <c r="C12" s="7" t="n">
        <v>9969</v>
      </c>
    </row>
    <row r="13" spans="1:3">
      <c r="A13" s="4" t="s">
        <v>885</v>
      </c>
      <c r="B13" s="7" t="n">
        <v>468082</v>
      </c>
      <c r="C13" s="7" t="n">
        <v>418722</v>
      </c>
    </row>
    <row r="14" spans="1:3">
      <c r="A14" s="4" t="s">
        <v>886</v>
      </c>
      <c r="B14" s="7" t="n">
        <v>-206743</v>
      </c>
      <c r="C14" s="7" t="n">
        <v>-239959</v>
      </c>
    </row>
    <row r="15" spans="1:3">
      <c r="A15" s="4" t="s">
        <v>887</v>
      </c>
      <c r="B15" s="7" t="n">
        <v>261339</v>
      </c>
      <c r="C15" s="7" t="n">
        <v>178763</v>
      </c>
    </row>
    <row r="16" spans="1:3">
      <c r="A16" s="3" t="s">
        <v>888</v>
      </c>
    </row>
    <row r="17" spans="1:3">
      <c r="A17" s="4" t="s">
        <v>130</v>
      </c>
      <c r="B17" s="7" t="n">
        <v>161449</v>
      </c>
      <c r="C17" s="7" t="n">
        <v>144044</v>
      </c>
    </row>
    <row r="18" spans="1:3">
      <c r="A18" s="4" t="s">
        <v>889</v>
      </c>
      <c r="B18" s="7" t="n">
        <v>144314</v>
      </c>
      <c r="C18" s="7" t="n">
        <v>161003</v>
      </c>
    </row>
    <row r="19" spans="1:3">
      <c r="A19" s="4" t="s">
        <v>890</v>
      </c>
      <c r="B19" s="7" t="n">
        <v>48419</v>
      </c>
      <c r="C19" s="7" t="n">
        <v>0</v>
      </c>
    </row>
    <row r="20" spans="1:3">
      <c r="A20" s="4" t="s">
        <v>127</v>
      </c>
      <c r="B20" s="7" t="n">
        <v>29158</v>
      </c>
      <c r="C20" s="7" t="n">
        <v>21366</v>
      </c>
    </row>
    <row r="21" spans="1:3">
      <c r="A21" s="4" t="s">
        <v>167</v>
      </c>
      <c r="B21" s="7" t="n">
        <v>46984</v>
      </c>
      <c r="C21" s="7" t="n">
        <v>28044</v>
      </c>
    </row>
    <row r="22" spans="1:3">
      <c r="A22" s="4" t="s">
        <v>891</v>
      </c>
      <c r="B22" s="7" t="n">
        <v>430324</v>
      </c>
      <c r="C22" s="7" t="n">
        <v>354457</v>
      </c>
    </row>
    <row r="23" spans="1:3">
      <c r="A23" s="4" t="s">
        <v>892</v>
      </c>
      <c r="B23" s="7" t="n">
        <v>-168985</v>
      </c>
      <c r="C23" s="7" t="n">
        <v>-175694</v>
      </c>
    </row>
    <row r="24" spans="1:3">
      <c r="A24" s="3" t="s">
        <v>893</v>
      </c>
    </row>
    <row r="25" spans="1:3">
      <c r="A25" s="4" t="s">
        <v>894</v>
      </c>
      <c r="B25" s="7" t="n">
        <v>31033</v>
      </c>
      <c r="C25" s="7" t="n">
        <v>1166</v>
      </c>
    </row>
    <row r="26" spans="1:3">
      <c r="A26" s="4" t="s">
        <v>895</v>
      </c>
      <c r="B26" s="5" t="n">
        <v>-200018</v>
      </c>
      <c r="C26" s="5" t="n">
        <v>-17686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6</v>
      </c>
      <c r="B1" s="2" t="s">
        <v>1</v>
      </c>
    </row>
    <row r="2" spans="1:4">
      <c r="B2" s="2" t="s">
        <v>2</v>
      </c>
      <c r="C2" s="2" t="s">
        <v>66</v>
      </c>
      <c r="D2" s="2" t="s">
        <v>67</v>
      </c>
    </row>
    <row r="3" spans="1:4">
      <c r="A3" s="3" t="s">
        <v>269</v>
      </c>
    </row>
    <row r="4" spans="1:4">
      <c r="A4" s="4" t="s">
        <v>897</v>
      </c>
      <c r="B4" s="4" t="s">
        <v>898</v>
      </c>
      <c r="C4" s="4" t="s">
        <v>898</v>
      </c>
      <c r="D4" s="4" t="s">
        <v>899</v>
      </c>
    </row>
    <row r="5" spans="1:4">
      <c r="A5" s="4" t="s">
        <v>900</v>
      </c>
      <c r="B5" s="4" t="s">
        <v>901</v>
      </c>
      <c r="C5" s="4" t="s">
        <v>902</v>
      </c>
      <c r="D5" s="4" t="s">
        <v>903</v>
      </c>
    </row>
    <row r="6" spans="1:4">
      <c r="A6" s="4" t="s">
        <v>904</v>
      </c>
      <c r="B6" s="4" t="s">
        <v>905</v>
      </c>
      <c r="C6" s="4" t="s">
        <v>905</v>
      </c>
      <c r="D6" s="4" t="s">
        <v>906</v>
      </c>
    </row>
    <row r="7" spans="1:4">
      <c r="A7" s="4" t="s">
        <v>907</v>
      </c>
      <c r="B7" s="4" t="s">
        <v>905</v>
      </c>
      <c r="C7" s="4" t="s">
        <v>908</v>
      </c>
      <c r="D7" s="4" t="s">
        <v>909</v>
      </c>
    </row>
    <row r="8" spans="1:4">
      <c r="A8" s="4" t="s">
        <v>910</v>
      </c>
      <c r="B8" s="4" t="s">
        <v>911</v>
      </c>
      <c r="C8" s="4" t="s">
        <v>912</v>
      </c>
      <c r="D8" s="4" t="s">
        <v>913</v>
      </c>
    </row>
    <row r="9" spans="1:4">
      <c r="A9" s="4" t="s">
        <v>914</v>
      </c>
      <c r="B9" s="4" t="s">
        <v>915</v>
      </c>
      <c r="C9" s="4" t="s">
        <v>916</v>
      </c>
      <c r="D9" s="4" t="s">
        <v>917</v>
      </c>
    </row>
    <row r="10" spans="1:4">
      <c r="A10" s="4" t="s">
        <v>918</v>
      </c>
      <c r="B10" s="4" t="s">
        <v>905</v>
      </c>
      <c r="C10" s="4" t="s">
        <v>919</v>
      </c>
      <c r="D10" s="4" t="s">
        <v>625</v>
      </c>
    </row>
    <row r="11" spans="1:4">
      <c r="A11" s="4" t="s">
        <v>920</v>
      </c>
      <c r="B11" s="4" t="s">
        <v>921</v>
      </c>
      <c r="C11" s="4" t="s">
        <v>922</v>
      </c>
      <c r="D11" s="4" t="s">
        <v>922</v>
      </c>
    </row>
    <row r="12" spans="1:4">
      <c r="A12" s="4" t="s">
        <v>923</v>
      </c>
      <c r="B12" s="4" t="s">
        <v>924</v>
      </c>
      <c r="C12" s="4" t="s">
        <v>925</v>
      </c>
      <c r="D12" s="4" t="s">
        <v>926</v>
      </c>
    </row>
    <row r="13" spans="1:4">
      <c r="A13" s="4" t="s">
        <v>927</v>
      </c>
      <c r="B13" s="4" t="s">
        <v>911</v>
      </c>
      <c r="C13" s="4" t="s">
        <v>905</v>
      </c>
      <c r="D13" s="4" t="s">
        <v>905</v>
      </c>
    </row>
    <row r="14" spans="1:4">
      <c r="A14" s="4" t="s">
        <v>928</v>
      </c>
      <c r="B14" s="4" t="s">
        <v>921</v>
      </c>
      <c r="C14" s="4" t="s">
        <v>929</v>
      </c>
      <c r="D14" s="4" t="s">
        <v>925</v>
      </c>
    </row>
    <row r="15" spans="1:4">
      <c r="A15" s="4" t="s">
        <v>930</v>
      </c>
      <c r="B15" s="4" t="s">
        <v>931</v>
      </c>
      <c r="C15" s="4" t="s">
        <v>932</v>
      </c>
      <c r="D15" s="4" t="s">
        <v>93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66</v>
      </c>
    </row>
    <row r="3" spans="1:3">
      <c r="A3" s="3" t="s">
        <v>935</v>
      </c>
    </row>
    <row r="4" spans="1:3">
      <c r="A4" s="4" t="s">
        <v>936</v>
      </c>
      <c r="B4" s="5" t="n">
        <v>97530</v>
      </c>
      <c r="C4" s="5" t="n">
        <v>42082</v>
      </c>
    </row>
    <row r="5" spans="1:3">
      <c r="A5" s="4" t="s">
        <v>937</v>
      </c>
      <c r="B5" s="7" t="n">
        <v>9327</v>
      </c>
      <c r="C5" s="7" t="n">
        <v>1174</v>
      </c>
    </row>
    <row r="6" spans="1:3">
      <c r="A6" s="4" t="s">
        <v>938</v>
      </c>
      <c r="B6" s="7" t="n">
        <v>-2080</v>
      </c>
      <c r="C6" s="7" t="n">
        <v>-2581</v>
      </c>
    </row>
    <row r="7" spans="1:3">
      <c r="A7" s="4" t="s">
        <v>939</v>
      </c>
      <c r="B7" s="7" t="n">
        <v>10472</v>
      </c>
      <c r="C7" s="7" t="n">
        <v>61627</v>
      </c>
    </row>
    <row r="8" spans="1:3">
      <c r="A8" s="4" t="s">
        <v>940</v>
      </c>
      <c r="B8" s="7" t="n">
        <v>-1151</v>
      </c>
      <c r="C8" s="7" t="n">
        <v>0</v>
      </c>
    </row>
    <row r="9" spans="1:3">
      <c r="A9" s="4" t="s">
        <v>941</v>
      </c>
      <c r="B9" s="7" t="n">
        <v>-5715</v>
      </c>
      <c r="C9" s="7" t="n">
        <v>-4772</v>
      </c>
    </row>
    <row r="10" spans="1:3">
      <c r="A10" s="4" t="s">
        <v>942</v>
      </c>
      <c r="B10" s="5" t="n">
        <v>108383</v>
      </c>
      <c r="C10" s="5" t="n">
        <v>9753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14"/>
    <col customWidth="1" max="6" min="6" width="14"/>
  </cols>
  <sheetData>
    <row r="1" spans="1:6">
      <c r="A1" s="1" t="s">
        <v>943</v>
      </c>
      <c r="B1" s="2" t="s">
        <v>1</v>
      </c>
    </row>
    <row r="2" spans="1:6">
      <c r="B2" s="2" t="s">
        <v>944</v>
      </c>
      <c r="C2" s="2" t="s">
        <v>664</v>
      </c>
      <c r="D2" s="2" t="s">
        <v>945</v>
      </c>
      <c r="E2" s="2" t="s">
        <v>946</v>
      </c>
      <c r="F2" s="2" t="s">
        <v>947</v>
      </c>
    </row>
    <row r="3" spans="1:6">
      <c r="A3" s="3" t="s">
        <v>948</v>
      </c>
    </row>
    <row r="4" spans="1:6">
      <c r="A4" s="4" t="s">
        <v>949</v>
      </c>
      <c r="B4" s="7" t="n">
        <v>2</v>
      </c>
    </row>
    <row r="5" spans="1:6">
      <c r="A5" s="4" t="s">
        <v>950</v>
      </c>
      <c r="B5" s="5" t="n">
        <v>1063955</v>
      </c>
      <c r="C5" s="5" t="n">
        <v>994278</v>
      </c>
    </row>
    <row r="6" spans="1:6">
      <c r="A6" s="4" t="s">
        <v>951</v>
      </c>
      <c r="B6" s="7" t="n">
        <v>47651</v>
      </c>
      <c r="C6" s="7" t="n">
        <v>47959</v>
      </c>
      <c r="D6" s="5" t="n">
        <v>46154</v>
      </c>
    </row>
    <row r="7" spans="1:6">
      <c r="A7" s="4" t="s">
        <v>952</v>
      </c>
    </row>
    <row r="8" spans="1:6">
      <c r="A8" s="3" t="s">
        <v>948</v>
      </c>
    </row>
    <row r="9" spans="1:6">
      <c r="A9" s="4" t="s">
        <v>953</v>
      </c>
      <c r="B9" s="5" t="n">
        <v>-89092</v>
      </c>
      <c r="C9" s="5" t="n">
        <v>50432</v>
      </c>
    </row>
    <row r="10" spans="1:6">
      <c r="A10" s="4" t="s">
        <v>954</v>
      </c>
      <c r="B10" s="4" t="s">
        <v>629</v>
      </c>
      <c r="C10" s="4" t="s">
        <v>955</v>
      </c>
    </row>
    <row r="11" spans="1:6">
      <c r="A11" s="4" t="s">
        <v>956</v>
      </c>
      <c r="B11" s="5" t="n">
        <v>3660</v>
      </c>
      <c r="C11" s="5" t="n">
        <v>9233</v>
      </c>
    </row>
    <row r="12" spans="1:6">
      <c r="A12" s="4" t="s">
        <v>957</v>
      </c>
      <c r="B12" s="7" t="n">
        <v>1503</v>
      </c>
    </row>
    <row r="13" spans="1:6">
      <c r="A13" s="4" t="s">
        <v>958</v>
      </c>
    </row>
    <row r="14" spans="1:6">
      <c r="A14" s="3" t="s">
        <v>948</v>
      </c>
    </row>
    <row r="15" spans="1:6">
      <c r="A15" s="4" t="s">
        <v>953</v>
      </c>
      <c r="B15" s="5" t="n">
        <v>-23635</v>
      </c>
      <c r="C15" s="5" t="n">
        <v>10842</v>
      </c>
    </row>
    <row r="16" spans="1:6">
      <c r="A16" s="4" t="s">
        <v>954</v>
      </c>
      <c r="B16" s="4" t="s">
        <v>639</v>
      </c>
      <c r="C16" s="4" t="s">
        <v>959</v>
      </c>
    </row>
    <row r="17" spans="1:6">
      <c r="A17" s="4" t="s">
        <v>960</v>
      </c>
      <c r="B17" s="4" t="s">
        <v>961</v>
      </c>
      <c r="C17" s="4" t="s">
        <v>962</v>
      </c>
    </row>
    <row r="18" spans="1:6">
      <c r="A18" s="4" t="s">
        <v>956</v>
      </c>
      <c r="B18" s="5" t="n">
        <v>16474</v>
      </c>
      <c r="C18" s="5" t="n">
        <v>16631</v>
      </c>
    </row>
    <row r="19" spans="1:6">
      <c r="A19" s="4" t="s">
        <v>963</v>
      </c>
    </row>
    <row r="20" spans="1:6">
      <c r="A20" s="3" t="s">
        <v>948</v>
      </c>
    </row>
    <row r="21" spans="1:6">
      <c r="A21" s="4" t="s">
        <v>964</v>
      </c>
      <c r="E21" s="4" t="s">
        <v>965</v>
      </c>
      <c r="F21" s="4" t="s">
        <v>9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6</v>
      </c>
      <c r="D2" s="2" t="s">
        <v>67</v>
      </c>
    </row>
    <row r="3" spans="1:4">
      <c r="A3" s="3" t="s">
        <v>967</v>
      </c>
    </row>
    <row r="4" spans="1:4">
      <c r="A4" s="4" t="s">
        <v>968</v>
      </c>
      <c r="B4" s="5" t="n">
        <v>189187</v>
      </c>
      <c r="C4" s="5" t="n">
        <v>205230</v>
      </c>
    </row>
    <row r="5" spans="1:4">
      <c r="A5" s="4" t="s">
        <v>952</v>
      </c>
    </row>
    <row r="6" spans="1:4">
      <c r="A6" s="3" t="s">
        <v>969</v>
      </c>
    </row>
    <row r="7" spans="1:4">
      <c r="A7" s="4" t="s">
        <v>970</v>
      </c>
      <c r="B7" s="7" t="n">
        <v>1031206</v>
      </c>
      <c r="C7" s="7" t="n">
        <v>1117564</v>
      </c>
    </row>
    <row r="8" spans="1:4">
      <c r="A8" s="4" t="s">
        <v>971</v>
      </c>
      <c r="B8" s="7" t="n">
        <v>20878</v>
      </c>
      <c r="C8" s="7" t="n">
        <v>21223</v>
      </c>
      <c r="D8" s="5" t="n">
        <v>20657</v>
      </c>
    </row>
    <row r="9" spans="1:4">
      <c r="A9" s="4" t="s">
        <v>972</v>
      </c>
      <c r="B9" s="7" t="n">
        <v>35756</v>
      </c>
      <c r="C9" s="7" t="n">
        <v>31943</v>
      </c>
      <c r="D9" s="7" t="n">
        <v>40996</v>
      </c>
    </row>
    <row r="10" spans="1:4">
      <c r="A10" s="4" t="s">
        <v>973</v>
      </c>
      <c r="B10" s="7" t="n">
        <v>89092</v>
      </c>
      <c r="C10" s="7" t="n">
        <v>-50432</v>
      </c>
    </row>
    <row r="11" spans="1:4">
      <c r="A11" s="4" t="s">
        <v>974</v>
      </c>
      <c r="B11" s="7" t="n">
        <v>0</v>
      </c>
      <c r="C11" s="7" t="n">
        <v>-16</v>
      </c>
    </row>
    <row r="12" spans="1:4">
      <c r="A12" s="4" t="s">
        <v>975</v>
      </c>
      <c r="B12" s="7" t="n">
        <v>-21445</v>
      </c>
      <c r="C12" s="7" t="n">
        <v>-61268</v>
      </c>
    </row>
    <row r="13" spans="1:4">
      <c r="A13" s="4" t="s">
        <v>976</v>
      </c>
      <c r="B13" s="7" t="n">
        <v>2956</v>
      </c>
      <c r="C13" s="7" t="n">
        <v>-4674</v>
      </c>
    </row>
    <row r="14" spans="1:4">
      <c r="A14" s="4" t="s">
        <v>977</v>
      </c>
      <c r="B14" s="7" t="n">
        <v>53237</v>
      </c>
      <c r="C14" s="7" t="n">
        <v>23134</v>
      </c>
    </row>
    <row r="15" spans="1:4">
      <c r="A15" s="4" t="s">
        <v>978</v>
      </c>
      <c r="B15" s="7" t="n">
        <v>1105206</v>
      </c>
      <c r="C15" s="7" t="n">
        <v>1031206</v>
      </c>
      <c r="D15" s="7" t="n">
        <v>1117564</v>
      </c>
    </row>
    <row r="16" spans="1:4">
      <c r="A16" s="3" t="s">
        <v>979</v>
      </c>
    </row>
    <row r="17" spans="1:4">
      <c r="A17" s="4" t="s">
        <v>980</v>
      </c>
      <c r="B17" s="7" t="n">
        <v>963861</v>
      </c>
      <c r="C17" s="7" t="n">
        <v>1086226</v>
      </c>
    </row>
    <row r="18" spans="1:4">
      <c r="A18" s="4" t="s">
        <v>981</v>
      </c>
      <c r="B18" s="7" t="n">
        <v>157931</v>
      </c>
      <c r="C18" s="7" t="n">
        <v>-43118</v>
      </c>
    </row>
    <row r="19" spans="1:4">
      <c r="A19" s="4" t="s">
        <v>956</v>
      </c>
      <c r="B19" s="7" t="n">
        <v>3660</v>
      </c>
      <c r="C19" s="7" t="n">
        <v>9233</v>
      </c>
    </row>
    <row r="20" spans="1:4">
      <c r="A20" s="4" t="s">
        <v>975</v>
      </c>
      <c r="B20" s="7" t="n">
        <v>-21445</v>
      </c>
      <c r="C20" s="7" t="n">
        <v>-61268</v>
      </c>
    </row>
    <row r="21" spans="1:4">
      <c r="A21" s="4" t="s">
        <v>976</v>
      </c>
      <c r="B21" s="7" t="n">
        <v>2668</v>
      </c>
      <c r="C21" s="7" t="n">
        <v>-4078</v>
      </c>
    </row>
    <row r="22" spans="1:4">
      <c r="A22" s="4" t="s">
        <v>977</v>
      </c>
      <c r="B22" s="7" t="n">
        <v>53237</v>
      </c>
      <c r="C22" s="7" t="n">
        <v>23134</v>
      </c>
    </row>
    <row r="23" spans="1:4">
      <c r="A23" s="4" t="s">
        <v>982</v>
      </c>
      <c r="B23" s="7" t="n">
        <v>1053438</v>
      </c>
      <c r="C23" s="7" t="n">
        <v>963861</v>
      </c>
      <c r="D23" s="7" t="n">
        <v>1086226</v>
      </c>
    </row>
    <row r="24" spans="1:4">
      <c r="A24" s="4" t="s">
        <v>983</v>
      </c>
      <c r="B24" s="7" t="n">
        <v>-51768</v>
      </c>
      <c r="C24" s="7" t="n">
        <v>-67345</v>
      </c>
    </row>
    <row r="25" spans="1:4">
      <c r="A25" s="3" t="s">
        <v>984</v>
      </c>
    </row>
    <row r="26" spans="1:4">
      <c r="A26" s="4" t="s">
        <v>133</v>
      </c>
      <c r="B26" s="7" t="n">
        <v>10481</v>
      </c>
      <c r="C26" s="7" t="n">
        <v>332</v>
      </c>
    </row>
    <row r="27" spans="1:4">
      <c r="A27" s="4" t="s">
        <v>138</v>
      </c>
      <c r="B27" s="7" t="n">
        <v>-3476</v>
      </c>
      <c r="C27" s="7" t="n">
        <v>-1298</v>
      </c>
    </row>
    <row r="28" spans="1:4">
      <c r="A28" s="4" t="s">
        <v>144</v>
      </c>
      <c r="B28" s="7" t="n">
        <v>-58773</v>
      </c>
      <c r="C28" s="7" t="n">
        <v>-66379</v>
      </c>
    </row>
    <row r="29" spans="1:4">
      <c r="A29" s="4" t="s">
        <v>199</v>
      </c>
      <c r="B29" s="7" t="n">
        <v>-51768</v>
      </c>
      <c r="C29" s="7" t="n">
        <v>-67345</v>
      </c>
    </row>
    <row r="30" spans="1:4">
      <c r="A30" s="3" t="s">
        <v>967</v>
      </c>
    </row>
    <row r="31" spans="1:4">
      <c r="A31" s="4" t="s">
        <v>985</v>
      </c>
      <c r="B31" s="7" t="n">
        <v>-216443</v>
      </c>
      <c r="C31" s="7" t="n">
        <v>-254735</v>
      </c>
    </row>
    <row r="32" spans="1:4">
      <c r="A32" s="4" t="s">
        <v>986</v>
      </c>
      <c r="B32" s="7" t="n">
        <v>27031</v>
      </c>
      <c r="C32" s="7" t="n">
        <v>32350</v>
      </c>
    </row>
    <row r="33" spans="1:4">
      <c r="A33" s="4" t="s">
        <v>968</v>
      </c>
      <c r="B33" s="7" t="n">
        <v>-189412</v>
      </c>
      <c r="C33" s="7" t="n">
        <v>-222385</v>
      </c>
    </row>
    <row r="34" spans="1:4">
      <c r="A34" s="4" t="s">
        <v>958</v>
      </c>
    </row>
    <row r="35" spans="1:4">
      <c r="A35" s="3" t="s">
        <v>969</v>
      </c>
    </row>
    <row r="36" spans="1:4">
      <c r="A36" s="4" t="s">
        <v>970</v>
      </c>
      <c r="B36" s="7" t="n">
        <v>214719</v>
      </c>
      <c r="C36" s="7" t="n">
        <v>236112</v>
      </c>
    </row>
    <row r="37" spans="1:4">
      <c r="A37" s="4" t="s">
        <v>971</v>
      </c>
      <c r="B37" s="7" t="n">
        <v>151</v>
      </c>
      <c r="C37" s="7" t="n">
        <v>230</v>
      </c>
      <c r="D37" s="7" t="n">
        <v>263</v>
      </c>
    </row>
    <row r="38" spans="1:4">
      <c r="A38" s="4" t="s">
        <v>972</v>
      </c>
      <c r="B38" s="7" t="n">
        <v>7837</v>
      </c>
      <c r="C38" s="7" t="n">
        <v>6923</v>
      </c>
      <c r="D38" s="7" t="n">
        <v>8837</v>
      </c>
    </row>
    <row r="39" spans="1:4">
      <c r="A39" s="4" t="s">
        <v>973</v>
      </c>
      <c r="B39" s="7" t="n">
        <v>23635</v>
      </c>
      <c r="C39" s="7" t="n">
        <v>-10842</v>
      </c>
    </row>
    <row r="40" spans="1:4">
      <c r="A40" s="4" t="s">
        <v>974</v>
      </c>
      <c r="B40" s="7" t="n">
        <v>0</v>
      </c>
      <c r="C40" s="7" t="n">
        <v>0</v>
      </c>
    </row>
    <row r="41" spans="1:4">
      <c r="A41" s="4" t="s">
        <v>975</v>
      </c>
      <c r="B41" s="7" t="n">
        <v>0</v>
      </c>
      <c r="C41" s="7" t="n">
        <v>0</v>
      </c>
    </row>
    <row r="42" spans="1:4">
      <c r="A42" s="4" t="s">
        <v>976</v>
      </c>
      <c r="B42" s="7" t="n">
        <v>589</v>
      </c>
      <c r="C42" s="7" t="n">
        <v>-1073</v>
      </c>
    </row>
    <row r="43" spans="1:4">
      <c r="A43" s="4" t="s">
        <v>977</v>
      </c>
      <c r="B43" s="7" t="n">
        <v>16474</v>
      </c>
      <c r="C43" s="7" t="n">
        <v>16631</v>
      </c>
    </row>
    <row r="44" spans="1:4">
      <c r="A44" s="4" t="s">
        <v>978</v>
      </c>
      <c r="B44" s="7" t="n">
        <v>230457</v>
      </c>
      <c r="C44" s="7" t="n">
        <v>214719</v>
      </c>
      <c r="D44" s="7" t="n">
        <v>236112</v>
      </c>
    </row>
    <row r="45" spans="1:4">
      <c r="A45" s="3" t="s">
        <v>979</v>
      </c>
    </row>
    <row r="46" spans="1:4">
      <c r="A46" s="4" t="s">
        <v>980</v>
      </c>
      <c r="B46" s="7" t="n">
        <v>0</v>
      </c>
      <c r="C46" s="7" t="n">
        <v>0</v>
      </c>
    </row>
    <row r="47" spans="1:4">
      <c r="A47" s="4" t="s">
        <v>981</v>
      </c>
      <c r="B47" s="7" t="n">
        <v>0</v>
      </c>
      <c r="C47" s="7" t="n">
        <v>0</v>
      </c>
    </row>
    <row r="48" spans="1:4">
      <c r="A48" s="4" t="s">
        <v>956</v>
      </c>
      <c r="B48" s="7" t="n">
        <v>16474</v>
      </c>
      <c r="C48" s="7" t="n">
        <v>16631</v>
      </c>
    </row>
    <row r="49" spans="1:4">
      <c r="A49" s="4" t="s">
        <v>975</v>
      </c>
      <c r="B49" s="7" t="n">
        <v>0</v>
      </c>
      <c r="C49" s="7" t="n">
        <v>0</v>
      </c>
    </row>
    <row r="50" spans="1:4">
      <c r="A50" s="4" t="s">
        <v>976</v>
      </c>
      <c r="B50" s="7" t="n">
        <v>0</v>
      </c>
      <c r="C50" s="7" t="n">
        <v>0</v>
      </c>
    </row>
    <row r="51" spans="1:4">
      <c r="A51" s="4" t="s">
        <v>977</v>
      </c>
      <c r="B51" s="7" t="n">
        <v>16474</v>
      </c>
      <c r="C51" s="7" t="n">
        <v>16631</v>
      </c>
    </row>
    <row r="52" spans="1:4">
      <c r="A52" s="4" t="s">
        <v>982</v>
      </c>
      <c r="B52" s="7" t="n">
        <v>0</v>
      </c>
      <c r="C52" s="7" t="n">
        <v>0</v>
      </c>
      <c r="D52" s="5" t="n">
        <v>0</v>
      </c>
    </row>
    <row r="53" spans="1:4">
      <c r="A53" s="4" t="s">
        <v>983</v>
      </c>
      <c r="B53" s="7" t="n">
        <v>-230457</v>
      </c>
      <c r="C53" s="7" t="n">
        <v>-214719</v>
      </c>
    </row>
    <row r="54" spans="1:4">
      <c r="A54" s="3" t="s">
        <v>984</v>
      </c>
    </row>
    <row r="55" spans="1:4">
      <c r="A55" s="4" t="s">
        <v>133</v>
      </c>
      <c r="B55" s="7" t="n">
        <v>0</v>
      </c>
      <c r="C55" s="7" t="n">
        <v>0</v>
      </c>
    </row>
    <row r="56" spans="1:4">
      <c r="A56" s="4" t="s">
        <v>138</v>
      </c>
      <c r="B56" s="7" t="n">
        <v>-19251</v>
      </c>
      <c r="C56" s="7" t="n">
        <v>-19553</v>
      </c>
    </row>
    <row r="57" spans="1:4">
      <c r="A57" s="4" t="s">
        <v>144</v>
      </c>
      <c r="B57" s="7" t="n">
        <v>-211206</v>
      </c>
      <c r="C57" s="7" t="n">
        <v>-195166</v>
      </c>
    </row>
    <row r="58" spans="1:4">
      <c r="A58" s="4" t="s">
        <v>199</v>
      </c>
      <c r="B58" s="7" t="n">
        <v>-230457</v>
      </c>
      <c r="C58" s="7" t="n">
        <v>-214719</v>
      </c>
    </row>
    <row r="59" spans="1:4">
      <c r="A59" s="3" t="s">
        <v>967</v>
      </c>
    </row>
    <row r="60" spans="1:4">
      <c r="A60" s="4" t="s">
        <v>985</v>
      </c>
      <c r="B60" s="7" t="n">
        <v>444</v>
      </c>
      <c r="C60" s="7" t="n">
        <v>17967</v>
      </c>
    </row>
    <row r="61" spans="1:4">
      <c r="A61" s="4" t="s">
        <v>986</v>
      </c>
      <c r="B61" s="7" t="n">
        <v>-219</v>
      </c>
      <c r="C61" s="7" t="n">
        <v>-812</v>
      </c>
    </row>
    <row r="62" spans="1:4">
      <c r="A62" s="4" t="s">
        <v>968</v>
      </c>
      <c r="B62" s="5" t="n">
        <v>225</v>
      </c>
      <c r="C62" s="5" t="n">
        <v>1715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66</v>
      </c>
    </row>
    <row r="2" spans="1:3">
      <c r="A2" s="3" t="s">
        <v>273</v>
      </c>
    </row>
    <row r="3" spans="1:3">
      <c r="A3" s="4" t="s">
        <v>988</v>
      </c>
      <c r="B3" s="5" t="n">
        <v>709651</v>
      </c>
      <c r="C3" s="5" t="n">
        <v>1030382</v>
      </c>
    </row>
    <row r="4" spans="1:3">
      <c r="A4" s="4" t="s">
        <v>989</v>
      </c>
      <c r="B4" s="7" t="n">
        <v>674017</v>
      </c>
      <c r="C4" s="7" t="n">
        <v>993892</v>
      </c>
    </row>
    <row r="5" spans="1:3">
      <c r="A5" s="4" t="s">
        <v>990</v>
      </c>
      <c r="B5" s="5" t="n">
        <v>647402</v>
      </c>
      <c r="C5" s="5" t="n">
        <v>9627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66</v>
      </c>
      <c r="D2" s="2" t="s">
        <v>67</v>
      </c>
    </row>
    <row r="3" spans="1:4">
      <c r="A3" s="4" t="s">
        <v>952</v>
      </c>
    </row>
    <row r="4" spans="1:4">
      <c r="A4" s="3" t="s">
        <v>992</v>
      </c>
    </row>
    <row r="5" spans="1:4">
      <c r="A5" s="4" t="s">
        <v>971</v>
      </c>
      <c r="B5" s="5" t="n">
        <v>20878</v>
      </c>
      <c r="C5" s="5" t="n">
        <v>21223</v>
      </c>
      <c r="D5" s="5" t="n">
        <v>20657</v>
      </c>
    </row>
    <row r="6" spans="1:4">
      <c r="A6" s="4" t="s">
        <v>972</v>
      </c>
      <c r="B6" s="7" t="n">
        <v>35756</v>
      </c>
      <c r="C6" s="7" t="n">
        <v>31943</v>
      </c>
      <c r="D6" s="7" t="n">
        <v>40996</v>
      </c>
    </row>
    <row r="7" spans="1:4">
      <c r="A7" s="4" t="s">
        <v>993</v>
      </c>
      <c r="B7" s="7" t="n">
        <v>-54520</v>
      </c>
      <c r="C7" s="7" t="n">
        <v>-58612</v>
      </c>
      <c r="D7" s="7" t="n">
        <v>-57370</v>
      </c>
    </row>
    <row r="8" spans="1:4">
      <c r="A8" s="4" t="s">
        <v>994</v>
      </c>
      <c r="B8" s="7" t="n">
        <v>-7230</v>
      </c>
      <c r="C8" s="7" t="n">
        <v>-7202</v>
      </c>
      <c r="D8" s="7" t="n">
        <v>-5822</v>
      </c>
    </row>
    <row r="9" spans="1:4">
      <c r="A9" s="4" t="s">
        <v>995</v>
      </c>
      <c r="B9" s="7" t="n">
        <v>32647</v>
      </c>
      <c r="C9" s="7" t="n">
        <v>26875</v>
      </c>
      <c r="D9" s="7" t="n">
        <v>33648</v>
      </c>
    </row>
    <row r="10" spans="1:4">
      <c r="A10" s="4" t="s">
        <v>996</v>
      </c>
      <c r="B10" s="7" t="n">
        <v>0</v>
      </c>
      <c r="C10" s="7" t="n">
        <v>-299</v>
      </c>
      <c r="D10" s="7" t="n">
        <v>0</v>
      </c>
    </row>
    <row r="11" spans="1:4">
      <c r="A11" s="4" t="s">
        <v>997</v>
      </c>
      <c r="B11" s="7" t="n">
        <v>5498</v>
      </c>
      <c r="C11" s="7" t="n">
        <v>20211</v>
      </c>
      <c r="D11" s="7" t="n">
        <v>17732</v>
      </c>
    </row>
    <row r="12" spans="1:4">
      <c r="A12" s="4" t="s">
        <v>998</v>
      </c>
      <c r="B12" s="7" t="n">
        <v>33029</v>
      </c>
      <c r="C12" s="7" t="n">
        <v>34139</v>
      </c>
      <c r="D12" s="7" t="n">
        <v>49841</v>
      </c>
    </row>
    <row r="13" spans="1:4">
      <c r="A13" s="3" t="s">
        <v>999</v>
      </c>
    </row>
    <row r="14" spans="1:4">
      <c r="A14" s="4" t="s">
        <v>1000</v>
      </c>
      <c r="B14" s="7" t="n">
        <v>-52028</v>
      </c>
      <c r="C14" s="7" t="n">
        <v>3715</v>
      </c>
      <c r="D14" s="7" t="n">
        <v>-73768</v>
      </c>
    </row>
    <row r="15" spans="1:4">
      <c r="A15" s="4" t="s">
        <v>1001</v>
      </c>
      <c r="B15" s="7" t="n">
        <v>7232</v>
      </c>
      <c r="C15" s="7" t="n">
        <v>7198</v>
      </c>
      <c r="D15" s="7" t="n">
        <v>-2650</v>
      </c>
    </row>
    <row r="16" spans="1:4">
      <c r="A16" s="4" t="s">
        <v>1002</v>
      </c>
      <c r="B16" s="7" t="n">
        <v>-44796</v>
      </c>
      <c r="C16" s="7" t="n">
        <v>10913</v>
      </c>
      <c r="D16" s="7" t="n">
        <v>-76418</v>
      </c>
    </row>
    <row r="17" spans="1:4">
      <c r="A17" s="4" t="s">
        <v>1003</v>
      </c>
      <c r="B17" s="7" t="n">
        <v>-11767</v>
      </c>
      <c r="C17" s="7" t="n">
        <v>45052</v>
      </c>
      <c r="D17" s="7" t="n">
        <v>-26577</v>
      </c>
    </row>
    <row r="18" spans="1:4">
      <c r="A18" s="4" t="s">
        <v>958</v>
      </c>
    </row>
    <row r="19" spans="1:4">
      <c r="A19" s="3" t="s">
        <v>992</v>
      </c>
    </row>
    <row r="20" spans="1:4">
      <c r="A20" s="4" t="s">
        <v>971</v>
      </c>
      <c r="B20" s="7" t="n">
        <v>151</v>
      </c>
      <c r="C20" s="7" t="n">
        <v>230</v>
      </c>
      <c r="D20" s="7" t="n">
        <v>263</v>
      </c>
    </row>
    <row r="21" spans="1:4">
      <c r="A21" s="4" t="s">
        <v>972</v>
      </c>
      <c r="B21" s="7" t="n">
        <v>7837</v>
      </c>
      <c r="C21" s="7" t="n">
        <v>6923</v>
      </c>
      <c r="D21" s="7" t="n">
        <v>8837</v>
      </c>
    </row>
    <row r="22" spans="1:4">
      <c r="A22" s="4" t="s">
        <v>993</v>
      </c>
      <c r="B22" s="7" t="n">
        <v>0</v>
      </c>
      <c r="C22" s="7" t="n">
        <v>0</v>
      </c>
      <c r="D22" s="7" t="n">
        <v>0</v>
      </c>
    </row>
    <row r="23" spans="1:4">
      <c r="A23" s="4" t="s">
        <v>994</v>
      </c>
      <c r="B23" s="7" t="n">
        <v>811</v>
      </c>
      <c r="C23" s="7" t="n">
        <v>836</v>
      </c>
      <c r="D23" s="7" t="n">
        <v>748</v>
      </c>
    </row>
    <row r="24" spans="1:4">
      <c r="A24" s="4" t="s">
        <v>995</v>
      </c>
      <c r="B24" s="7" t="n">
        <v>-385</v>
      </c>
      <c r="C24" s="7" t="n">
        <v>0</v>
      </c>
      <c r="D24" s="7" t="n">
        <v>-1</v>
      </c>
    </row>
    <row r="25" spans="1:4">
      <c r="A25" s="4" t="s">
        <v>996</v>
      </c>
      <c r="B25" s="7" t="n">
        <v>0</v>
      </c>
      <c r="C25" s="7" t="n">
        <v>0</v>
      </c>
      <c r="D25" s="7" t="n">
        <v>0</v>
      </c>
    </row>
    <row r="26" spans="1:4">
      <c r="A26" s="4" t="s">
        <v>997</v>
      </c>
      <c r="B26" s="7" t="n">
        <v>0</v>
      </c>
      <c r="C26" s="7" t="n">
        <v>0</v>
      </c>
      <c r="D26" s="7" t="n">
        <v>0</v>
      </c>
    </row>
    <row r="27" spans="1:4">
      <c r="A27" s="4" t="s">
        <v>998</v>
      </c>
      <c r="B27" s="7" t="n">
        <v>8414</v>
      </c>
      <c r="C27" s="7" t="n">
        <v>7989</v>
      </c>
      <c r="D27" s="7" t="n">
        <v>9847</v>
      </c>
    </row>
    <row r="28" spans="1:4">
      <c r="A28" s="3" t="s">
        <v>999</v>
      </c>
    </row>
    <row r="29" spans="1:4">
      <c r="A29" s="4" t="s">
        <v>1000</v>
      </c>
      <c r="B29" s="7" t="n">
        <v>23956</v>
      </c>
      <c r="C29" s="7" t="n">
        <v>-10771</v>
      </c>
      <c r="D29" s="7" t="n">
        <v>2139</v>
      </c>
    </row>
    <row r="30" spans="1:4">
      <c r="A30" s="4" t="s">
        <v>1001</v>
      </c>
      <c r="B30" s="7" t="n">
        <v>-810</v>
      </c>
      <c r="C30" s="7" t="n">
        <v>-838</v>
      </c>
      <c r="D30" s="7" t="n">
        <v>-744</v>
      </c>
    </row>
    <row r="31" spans="1:4">
      <c r="A31" s="4" t="s">
        <v>1002</v>
      </c>
      <c r="B31" s="7" t="n">
        <v>23146</v>
      </c>
      <c r="C31" s="7" t="n">
        <v>-11609</v>
      </c>
      <c r="D31" s="7" t="n">
        <v>1395</v>
      </c>
    </row>
    <row r="32" spans="1:4">
      <c r="A32" s="4" t="s">
        <v>1003</v>
      </c>
      <c r="B32" s="5" t="n">
        <v>31560</v>
      </c>
      <c r="C32" s="5" t="n">
        <v>-3620</v>
      </c>
      <c r="D32" s="5" t="n">
        <v>112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04:57Z</dcterms:created>
  <dcterms:modified xmlns:dcterms="http://purl.org/dc/terms/" xmlns:xsi="http://www.w3.org/2001/XMLSchema-instance" xsi:type="dcterms:W3CDTF">2020-02-20T16:04:57Z</dcterms:modified>
</cp:coreProperties>
</file>